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usines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Real Estate" sheetId="13" state="visible" r:id="rId13"/>
    <sheet xmlns:r="http://schemas.openxmlformats.org/officeDocument/2006/relationships" name="Equity and Debt Investments" sheetId="14" state="visible" r:id="rId14"/>
    <sheet xmlns:r="http://schemas.openxmlformats.org/officeDocument/2006/relationships" name="Goodwill, Deferred Leasing Cost" sheetId="15" state="visible" r:id="rId15"/>
    <sheet xmlns:r="http://schemas.openxmlformats.org/officeDocument/2006/relationships" name="Assets and Related Liabilities " sheetId="16" state="visible" r:id="rId16"/>
    <sheet xmlns:r="http://schemas.openxmlformats.org/officeDocument/2006/relationships" name="Restricted Cash, Other Assets a" sheetId="17" state="visible" r:id="rId17"/>
    <sheet xmlns:r="http://schemas.openxmlformats.org/officeDocument/2006/relationships" name="Debt" sheetId="18" state="visible" r:id="rId18"/>
    <sheet xmlns:r="http://schemas.openxmlformats.org/officeDocument/2006/relationships" name="Fair Value" sheetId="19" state="visible" r:id="rId19"/>
    <sheet xmlns:r="http://schemas.openxmlformats.org/officeDocument/2006/relationships" name="Variable Interest Entities" sheetId="20" state="visible" r:id="rId20"/>
    <sheet xmlns:r="http://schemas.openxmlformats.org/officeDocument/2006/relationships" name="Stockholders' Equity" sheetId="21" state="visible" r:id="rId21"/>
    <sheet xmlns:r="http://schemas.openxmlformats.org/officeDocument/2006/relationships" name="Noncontrolling Interests" sheetId="22" state="visible" r:id="rId22"/>
    <sheet xmlns:r="http://schemas.openxmlformats.org/officeDocument/2006/relationships" name="Discontinued Operations" sheetId="23" state="visible" r:id="rId23"/>
    <sheet xmlns:r="http://schemas.openxmlformats.org/officeDocument/2006/relationships" name="Earnings per Share" sheetId="24" state="visible" r:id="rId24"/>
    <sheet xmlns:r="http://schemas.openxmlformats.org/officeDocument/2006/relationships" name="Fee Income" sheetId="25" state="visible" r:id="rId25"/>
    <sheet xmlns:r="http://schemas.openxmlformats.org/officeDocument/2006/relationships" name="Equity-Based Compensation" sheetId="26" state="visible" r:id="rId26"/>
    <sheet xmlns:r="http://schemas.openxmlformats.org/officeDocument/2006/relationships" name="Transactions with Affiliates" sheetId="27" state="visible" r:id="rId27"/>
    <sheet xmlns:r="http://schemas.openxmlformats.org/officeDocument/2006/relationships" name="Commitments and Contingencies" sheetId="28" state="visible" r:id="rId28"/>
    <sheet xmlns:r="http://schemas.openxmlformats.org/officeDocument/2006/relationships" name="Segment Reporting" sheetId="29" state="visible" r:id="rId29"/>
    <sheet xmlns:r="http://schemas.openxmlformats.org/officeDocument/2006/relationships" name="Supplemental Disclosure of Cash"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Acquisitions (Tables)" sheetId="33" state="visible" r:id="rId33"/>
    <sheet xmlns:r="http://schemas.openxmlformats.org/officeDocument/2006/relationships" name="Real Estate (Tables)" sheetId="34" state="visible" r:id="rId34"/>
    <sheet xmlns:r="http://schemas.openxmlformats.org/officeDocument/2006/relationships" name="Equity and Debt Investments (Ta" sheetId="35" state="visible" r:id="rId35"/>
    <sheet xmlns:r="http://schemas.openxmlformats.org/officeDocument/2006/relationships" name="Goodwill, Deferred Leasing Co_2" sheetId="36" state="visible" r:id="rId36"/>
    <sheet xmlns:r="http://schemas.openxmlformats.org/officeDocument/2006/relationships" name="Assets and Related Liabilitie_2" sheetId="37" state="visible" r:id="rId37"/>
    <sheet xmlns:r="http://schemas.openxmlformats.org/officeDocument/2006/relationships" name="Restricted Cash, Other Assets_2" sheetId="38" state="visible" r:id="rId38"/>
    <sheet xmlns:r="http://schemas.openxmlformats.org/officeDocument/2006/relationships" name="Debt (Tables)" sheetId="39" state="visible" r:id="rId39"/>
    <sheet xmlns:r="http://schemas.openxmlformats.org/officeDocument/2006/relationships" name="Fair Value (Tables)" sheetId="40" state="visible" r:id="rId40"/>
    <sheet xmlns:r="http://schemas.openxmlformats.org/officeDocument/2006/relationships" name="Stockholders' Equity (Tables)" sheetId="41" state="visible" r:id="rId41"/>
    <sheet xmlns:r="http://schemas.openxmlformats.org/officeDocument/2006/relationships" name="Noncontrolling Interests (Table" sheetId="42" state="visible" r:id="rId42"/>
    <sheet xmlns:r="http://schemas.openxmlformats.org/officeDocument/2006/relationships" name="Discontinued Operations (Tables" sheetId="43" state="visible" r:id="rId43"/>
    <sheet xmlns:r="http://schemas.openxmlformats.org/officeDocument/2006/relationships" name="Earnings per Share (Tables)" sheetId="44" state="visible" r:id="rId44"/>
    <sheet xmlns:r="http://schemas.openxmlformats.org/officeDocument/2006/relationships" name="Fee Income (Tables)" sheetId="45" state="visible" r:id="rId45"/>
    <sheet xmlns:r="http://schemas.openxmlformats.org/officeDocument/2006/relationships" name="Equity-Based Compensation (Tabl" sheetId="46" state="visible" r:id="rId46"/>
    <sheet xmlns:r="http://schemas.openxmlformats.org/officeDocument/2006/relationships" name="Transactions with Affiliates (T" sheetId="47" state="visible" r:id="rId47"/>
    <sheet xmlns:r="http://schemas.openxmlformats.org/officeDocument/2006/relationships" name="Segment Reporting (Tables)" sheetId="48" state="visible" r:id="rId48"/>
    <sheet xmlns:r="http://schemas.openxmlformats.org/officeDocument/2006/relationships" name="Supplemental Disclosure of Ca_2" sheetId="49" state="visible" r:id="rId49"/>
    <sheet xmlns:r="http://schemas.openxmlformats.org/officeDocument/2006/relationships" name="Business (Details)" sheetId="50" state="visible" r:id="rId50"/>
    <sheet xmlns:r="http://schemas.openxmlformats.org/officeDocument/2006/relationships" name="Summary of Significant Accoun_3" sheetId="51" state="visible" r:id="rId51"/>
    <sheet xmlns:r="http://schemas.openxmlformats.org/officeDocument/2006/relationships" name="Acquisitions - Narrative (Detai" sheetId="52" state="visible" r:id="rId52"/>
    <sheet xmlns:r="http://schemas.openxmlformats.org/officeDocument/2006/relationships" name="Acquisitions - Allocation of Co" sheetId="53" state="visible" r:id="rId53"/>
    <sheet xmlns:r="http://schemas.openxmlformats.org/officeDocument/2006/relationships" name="Acquisitions - Real Estate Acqu" sheetId="54" state="visible" r:id="rId54"/>
    <sheet xmlns:r="http://schemas.openxmlformats.org/officeDocument/2006/relationships" name="Real Estate - Components of Rea" sheetId="55" state="visible" r:id="rId55"/>
    <sheet xmlns:r="http://schemas.openxmlformats.org/officeDocument/2006/relationships" name="Real Estate - Real Estate Sales" sheetId="56" state="visible" r:id="rId56"/>
    <sheet xmlns:r="http://schemas.openxmlformats.org/officeDocument/2006/relationships" name="Real Estate - Depreciation and " sheetId="57" state="visible" r:id="rId57"/>
    <sheet xmlns:r="http://schemas.openxmlformats.org/officeDocument/2006/relationships" name="Real Estate - Narrative (Detail" sheetId="58" state="visible" r:id="rId58"/>
    <sheet xmlns:r="http://schemas.openxmlformats.org/officeDocument/2006/relationships" name="Real Estate - Components of Pro" sheetId="59" state="visible" r:id="rId59"/>
    <sheet xmlns:r="http://schemas.openxmlformats.org/officeDocument/2006/relationships" name="Equity and Debt Investments - S" sheetId="60" state="visible" r:id="rId60"/>
    <sheet xmlns:r="http://schemas.openxmlformats.org/officeDocument/2006/relationships" name="Equity and Debt Investments - N" sheetId="61" state="visible" r:id="rId61"/>
    <sheet xmlns:r="http://schemas.openxmlformats.org/officeDocument/2006/relationships" name="Equity and Debt Investments - D" sheetId="62" state="visible" r:id="rId62"/>
    <sheet xmlns:r="http://schemas.openxmlformats.org/officeDocument/2006/relationships" name="Equity and Debt Investments - C" sheetId="63" state="visible" r:id="rId63"/>
    <sheet xmlns:r="http://schemas.openxmlformats.org/officeDocument/2006/relationships" name="Goodwill, Deferred Leasing Co_3" sheetId="64" state="visible" r:id="rId64"/>
    <sheet xmlns:r="http://schemas.openxmlformats.org/officeDocument/2006/relationships" name="Goodwill, Deferred Leasing Co_4" sheetId="65" state="visible" r:id="rId65"/>
    <sheet xmlns:r="http://schemas.openxmlformats.org/officeDocument/2006/relationships" name="Goodwill, Deferred Leasing Co_5" sheetId="66" state="visible" r:id="rId66"/>
    <sheet xmlns:r="http://schemas.openxmlformats.org/officeDocument/2006/relationships" name="Goodwill, Deferred Leasing Co_6" sheetId="67" state="visible" r:id="rId67"/>
    <sheet xmlns:r="http://schemas.openxmlformats.org/officeDocument/2006/relationships" name="Goodwill, Deferred Leasing Co_7" sheetId="68" state="visible" r:id="rId68"/>
    <sheet xmlns:r="http://schemas.openxmlformats.org/officeDocument/2006/relationships" name="Assets and Related Liabilitie_3" sheetId="69" state="visible" r:id="rId69"/>
    <sheet xmlns:r="http://schemas.openxmlformats.org/officeDocument/2006/relationships" name="Assets and Related Liabilitie_4" sheetId="70" state="visible" r:id="rId70"/>
    <sheet xmlns:r="http://schemas.openxmlformats.org/officeDocument/2006/relationships" name="Restricted Cash, Other Assets_3" sheetId="71" state="visible" r:id="rId71"/>
    <sheet xmlns:r="http://schemas.openxmlformats.org/officeDocument/2006/relationships" name="Restricted Cash, Other Assets_4" sheetId="72" state="visible" r:id="rId72"/>
    <sheet xmlns:r="http://schemas.openxmlformats.org/officeDocument/2006/relationships" name="Restricted Cash, Other Assets_5" sheetId="73" state="visible" r:id="rId73"/>
    <sheet xmlns:r="http://schemas.openxmlformats.org/officeDocument/2006/relationships" name="Debt - Schedule of Debt (Detail" sheetId="74" state="visible" r:id="rId74"/>
    <sheet xmlns:r="http://schemas.openxmlformats.org/officeDocument/2006/relationships" name="Debt - Components of Debt (Deta" sheetId="75" state="visible" r:id="rId75"/>
    <sheet xmlns:r="http://schemas.openxmlformats.org/officeDocument/2006/relationships" name="Debt - Corporate Credit Facilit" sheetId="76" state="visible" r:id="rId76"/>
    <sheet xmlns:r="http://schemas.openxmlformats.org/officeDocument/2006/relationships" name="Debt - Convertible and Exchange" sheetId="77" state="visible" r:id="rId77"/>
    <sheet xmlns:r="http://schemas.openxmlformats.org/officeDocument/2006/relationships" name="Debt - Secured Debt (Details)" sheetId="78" state="visible" r:id="rId78"/>
    <sheet xmlns:r="http://schemas.openxmlformats.org/officeDocument/2006/relationships" name="Debt - Junior Subordinated Debt" sheetId="79" state="visible" r:id="rId79"/>
    <sheet xmlns:r="http://schemas.openxmlformats.org/officeDocument/2006/relationships" name="Fair Value - Summary of Recurri" sheetId="80" state="visible" r:id="rId80"/>
    <sheet xmlns:r="http://schemas.openxmlformats.org/officeDocument/2006/relationships" name="Fair Value - Narrative (Details" sheetId="81" state="visible" r:id="rId81"/>
    <sheet xmlns:r="http://schemas.openxmlformats.org/officeDocument/2006/relationships" name="Fair Value - Schedule of Realiz" sheetId="82" state="visible" r:id="rId82"/>
    <sheet xmlns:r="http://schemas.openxmlformats.org/officeDocument/2006/relationships" name="Fair Value - Loans Receivable, " sheetId="83" state="visible" r:id="rId83"/>
    <sheet xmlns:r="http://schemas.openxmlformats.org/officeDocument/2006/relationships" name="Fair Value - Level 3 Valuation " sheetId="84" state="visible" r:id="rId84"/>
    <sheet xmlns:r="http://schemas.openxmlformats.org/officeDocument/2006/relationships" name="Fair Value - Changes in Level 3" sheetId="85" state="visible" r:id="rId85"/>
    <sheet xmlns:r="http://schemas.openxmlformats.org/officeDocument/2006/relationships" name="Fair Value - Investments Carrie" sheetId="86" state="visible" r:id="rId86"/>
    <sheet xmlns:r="http://schemas.openxmlformats.org/officeDocument/2006/relationships" name="Fair Value - Estimated Fair Val" sheetId="87" state="visible" r:id="rId87"/>
    <sheet xmlns:r="http://schemas.openxmlformats.org/officeDocument/2006/relationships" name="Variable Interest Entities (Det" sheetId="88" state="visible" r:id="rId88"/>
    <sheet xmlns:r="http://schemas.openxmlformats.org/officeDocument/2006/relationships" name="Stockholders' Equity - Preferre" sheetId="89" state="visible" r:id="rId89"/>
    <sheet xmlns:r="http://schemas.openxmlformats.org/officeDocument/2006/relationships" name="Stockholders' Equity - Prefer_2" sheetId="90" state="visible" r:id="rId90"/>
    <sheet xmlns:r="http://schemas.openxmlformats.org/officeDocument/2006/relationships" name="Stockholders' Equity - Narrativ" sheetId="91" state="visible" r:id="rId91"/>
    <sheet xmlns:r="http://schemas.openxmlformats.org/officeDocument/2006/relationships" name="Stockholders' Equity - Accumula" sheetId="92" state="visible" r:id="rId92"/>
    <sheet xmlns:r="http://schemas.openxmlformats.org/officeDocument/2006/relationships" name="Stockholders' Equity - Reclassi" sheetId="93" state="visible" r:id="rId93"/>
    <sheet xmlns:r="http://schemas.openxmlformats.org/officeDocument/2006/relationships" name="Noncontrolling Interests - Chan" sheetId="94" state="visible" r:id="rId94"/>
    <sheet xmlns:r="http://schemas.openxmlformats.org/officeDocument/2006/relationships" name="Noncontrolling Interests - Narr" sheetId="95" state="visible" r:id="rId95"/>
    <sheet xmlns:r="http://schemas.openxmlformats.org/officeDocument/2006/relationships" name="Discontinued Operations (Detail" sheetId="96" state="visible" r:id="rId96"/>
    <sheet xmlns:r="http://schemas.openxmlformats.org/officeDocument/2006/relationships" name="Earnings per Share (Details)" sheetId="97" state="visible" r:id="rId97"/>
    <sheet xmlns:r="http://schemas.openxmlformats.org/officeDocument/2006/relationships" name="Fee Income - Summary of Fee Inc" sheetId="98" state="visible" r:id="rId98"/>
    <sheet xmlns:r="http://schemas.openxmlformats.org/officeDocument/2006/relationships" name="Fee Income - Narrative (Details" sheetId="99" state="visible" r:id="rId99"/>
    <sheet xmlns:r="http://schemas.openxmlformats.org/officeDocument/2006/relationships" name="Equity-Based Compensation - Nar" sheetId="100" state="visible" r:id="rId100"/>
    <sheet xmlns:r="http://schemas.openxmlformats.org/officeDocument/2006/relationships" name="Equity-Based Compensation - Val" sheetId="101" state="visible" r:id="rId101"/>
    <sheet xmlns:r="http://schemas.openxmlformats.org/officeDocument/2006/relationships" name="Equity-Based Compensation - Com" sheetId="102" state="visible" r:id="rId102"/>
    <sheet xmlns:r="http://schemas.openxmlformats.org/officeDocument/2006/relationships" name="Equity-Based Compensation - Non" sheetId="103" state="visible" r:id="rId103"/>
    <sheet xmlns:r="http://schemas.openxmlformats.org/officeDocument/2006/relationships" name="Transactions with Affiliates - " sheetId="104" state="visible" r:id="rId104"/>
    <sheet xmlns:r="http://schemas.openxmlformats.org/officeDocument/2006/relationships" name="Transactions with Affiliates _2" sheetId="105" state="visible" r:id="rId105"/>
    <sheet xmlns:r="http://schemas.openxmlformats.org/officeDocument/2006/relationships" name="Segment Reporting - Narrative (" sheetId="106" state="visible" r:id="rId106"/>
    <sheet xmlns:r="http://schemas.openxmlformats.org/officeDocument/2006/relationships" name="Segment Reporting - Summary of " sheetId="107" state="visible" r:id="rId107"/>
    <sheet xmlns:r="http://schemas.openxmlformats.org/officeDocument/2006/relationships" name="Segment Reporting - Assets and " sheetId="108" state="visible" r:id="rId108"/>
    <sheet xmlns:r="http://schemas.openxmlformats.org/officeDocument/2006/relationships" name="Segment Reporting - Geographic " sheetId="109" state="visible" r:id="rId109"/>
    <sheet xmlns:r="http://schemas.openxmlformats.org/officeDocument/2006/relationships" name="Supplemental Disclosure of Ca_3" sheetId="110" state="visible" r:id="rId110"/>
    <sheet xmlns:r="http://schemas.openxmlformats.org/officeDocument/2006/relationships" name="Uncategorized Items - clny-2021" sheetId="111" state="visible" r:id="rId11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44" customWidth="1" min="1" max="1"/>
    <col width="72" customWidth="1" min="2" max="2"/>
    <col width="13" customWidth="1" min="3" max="3"/>
  </cols>
  <sheetData>
    <row r="1">
      <c r="A1" s="1" t="inlineStr">
        <is>
          <t>Cover Page - shares</t>
        </is>
      </c>
      <c r="B1" s="2" t="inlineStr">
        <is>
          <t>3 Months Ended</t>
        </is>
      </c>
    </row>
    <row r="2">
      <c r="B2" s="2" t="inlineStr">
        <is>
          <t>Mar. 31, 2021</t>
        </is>
      </c>
      <c r="C2" s="2" t="inlineStr">
        <is>
          <t>May 03,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7980</t>
        </is>
      </c>
    </row>
    <row r="9">
      <c r="A9" s="4" t="inlineStr">
        <is>
          <t>Entity Registrant Name</t>
        </is>
      </c>
      <c r="B9" s="4" t="inlineStr">
        <is>
          <t>COLONY CAPITAL, INC.</t>
        </is>
      </c>
    </row>
    <row r="10">
      <c r="A10" s="4" t="inlineStr">
        <is>
          <t>Entity Incorporation, State or Country Code</t>
        </is>
      </c>
      <c r="B10" s="4" t="inlineStr">
        <is>
          <t>MD</t>
        </is>
      </c>
    </row>
    <row r="11">
      <c r="A11" s="4" t="inlineStr">
        <is>
          <t>Entity Tax Identification Number</t>
        </is>
      </c>
      <c r="B11" s="4" t="inlineStr">
        <is>
          <t>46-4591526</t>
        </is>
      </c>
    </row>
    <row r="12">
      <c r="A12" s="4" t="inlineStr">
        <is>
          <t>Entity Address, Address Line One</t>
        </is>
      </c>
      <c r="B12" s="4" t="inlineStr">
        <is>
          <t>750 Park of Commerce Drive</t>
        </is>
      </c>
    </row>
    <row r="13">
      <c r="A13" s="4" t="inlineStr">
        <is>
          <t>Entity Address, Address Line Two</t>
        </is>
      </c>
      <c r="B13" s="4" t="inlineStr">
        <is>
          <t>Suite 210</t>
        </is>
      </c>
    </row>
    <row r="14">
      <c r="A14" s="4" t="inlineStr">
        <is>
          <t>Entity Address, City or Town</t>
        </is>
      </c>
      <c r="B14" s="4" t="inlineStr">
        <is>
          <t>Boca Raton</t>
        </is>
      </c>
    </row>
    <row r="15">
      <c r="A15" s="4" t="inlineStr">
        <is>
          <t>Entity Address, State or Province</t>
        </is>
      </c>
      <c r="B15" s="4" t="inlineStr">
        <is>
          <t>FL</t>
        </is>
      </c>
    </row>
    <row r="16">
      <c r="A16" s="4" t="inlineStr">
        <is>
          <t>Entity Address, Postal Zip Code</t>
        </is>
      </c>
      <c r="B16" s="4" t="inlineStr">
        <is>
          <t>33487</t>
        </is>
      </c>
    </row>
    <row r="17">
      <c r="A17" s="4" t="inlineStr">
        <is>
          <t>City Area Code</t>
        </is>
      </c>
      <c r="B17" s="4" t="inlineStr">
        <is>
          <t>561</t>
        </is>
      </c>
    </row>
    <row r="18">
      <c r="A18" s="4" t="inlineStr">
        <is>
          <t>Local Phone Number</t>
        </is>
      </c>
      <c r="B18" s="4" t="inlineStr">
        <is>
          <t>570-4644</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entral Index Key</t>
        </is>
      </c>
      <c r="B25" s="4" t="inlineStr">
        <is>
          <t>0001679688</t>
        </is>
      </c>
    </row>
    <row r="26">
      <c r="A26" s="4" t="inlineStr">
        <is>
          <t>Document Fiscal Year Focus</t>
        </is>
      </c>
      <c r="B26" s="4" t="inlineStr">
        <is>
          <t>2021</t>
        </is>
      </c>
    </row>
    <row r="27">
      <c r="A27" s="4" t="inlineStr">
        <is>
          <t>Document Fiscal Period Focus</t>
        </is>
      </c>
      <c r="B27" s="4" t="inlineStr">
        <is>
          <t>Q1</t>
        </is>
      </c>
    </row>
    <row r="28">
      <c r="A28" s="4" t="inlineStr">
        <is>
          <t>Amendment Flag</t>
        </is>
      </c>
      <c r="B28" s="4" t="inlineStr">
        <is>
          <t>false</t>
        </is>
      </c>
    </row>
    <row r="29">
      <c r="A29" s="4" t="inlineStr">
        <is>
          <t>Current Fiscal Year End Date</t>
        </is>
      </c>
      <c r="B29" s="4" t="inlineStr">
        <is>
          <t>--12-31</t>
        </is>
      </c>
    </row>
    <row r="30">
      <c r="A30" s="4" t="inlineStr">
        <is>
          <t>Class A Common Stock</t>
        </is>
      </c>
    </row>
    <row r="31">
      <c r="A31" s="3" t="inlineStr">
        <is>
          <t>Entity Information [Line Items]</t>
        </is>
      </c>
    </row>
    <row r="32">
      <c r="A32" s="4" t="inlineStr">
        <is>
          <t>Title of 12(b) Security</t>
        </is>
      </c>
      <c r="B32" s="4" t="inlineStr">
        <is>
          <t>Class A Common Stock, $0.01 par value</t>
        </is>
      </c>
    </row>
    <row r="33">
      <c r="A33" s="4" t="inlineStr">
        <is>
          <t>Trading Symbol</t>
        </is>
      </c>
      <c r="B33" s="4" t="inlineStr">
        <is>
          <t>CLNY</t>
        </is>
      </c>
    </row>
    <row r="34">
      <c r="A34" s="4" t="inlineStr">
        <is>
          <t>Security Exchange Name</t>
        </is>
      </c>
      <c r="B34" s="4" t="inlineStr">
        <is>
          <t>NYSE</t>
        </is>
      </c>
    </row>
    <row r="35">
      <c r="A35" s="4" t="inlineStr">
        <is>
          <t>Entity Common Stock, Shares Outstanding</t>
        </is>
      </c>
      <c r="C35" s="5" t="n">
        <v>486421707</v>
      </c>
    </row>
    <row r="36">
      <c r="A36" s="4" t="inlineStr">
        <is>
          <t>Series G</t>
        </is>
      </c>
    </row>
    <row r="37">
      <c r="A37" s="3" t="inlineStr">
        <is>
          <t>Entity Information [Line Items]</t>
        </is>
      </c>
    </row>
    <row r="38">
      <c r="A38" s="4" t="inlineStr">
        <is>
          <t>Title of 12(b) Security</t>
        </is>
      </c>
      <c r="B38" s="4" t="inlineStr">
        <is>
          <t>Preferred Stock, 7.50% Series G Cumulative Redeemable, $0.01 par value</t>
        </is>
      </c>
    </row>
    <row r="39">
      <c r="A39" s="4" t="inlineStr">
        <is>
          <t>Trading Symbol</t>
        </is>
      </c>
      <c r="B39" s="4" t="inlineStr">
        <is>
          <t>CLNY.PRG</t>
        </is>
      </c>
    </row>
    <row r="40">
      <c r="A40" s="4" t="inlineStr">
        <is>
          <t>Security Exchange Name</t>
        </is>
      </c>
      <c r="B40" s="4" t="inlineStr">
        <is>
          <t>NYSE</t>
        </is>
      </c>
    </row>
    <row r="41">
      <c r="A41" s="4" t="inlineStr">
        <is>
          <t>Series H</t>
        </is>
      </c>
    </row>
    <row r="42">
      <c r="A42" s="3" t="inlineStr">
        <is>
          <t>Entity Information [Line Items]</t>
        </is>
      </c>
    </row>
    <row r="43">
      <c r="A43" s="4" t="inlineStr">
        <is>
          <t>Title of 12(b) Security</t>
        </is>
      </c>
      <c r="B43" s="4" t="inlineStr">
        <is>
          <t>Preferred Stock, 7.125% Series H Cumulative Redeemable, $0.01 par value</t>
        </is>
      </c>
    </row>
    <row r="44">
      <c r="A44" s="4" t="inlineStr">
        <is>
          <t>Trading Symbol</t>
        </is>
      </c>
      <c r="B44" s="4" t="inlineStr">
        <is>
          <t>CLNY.PRH</t>
        </is>
      </c>
    </row>
    <row r="45">
      <c r="A45" s="4" t="inlineStr">
        <is>
          <t>Security Exchange Name</t>
        </is>
      </c>
      <c r="B45" s="4" t="inlineStr">
        <is>
          <t>NYSE</t>
        </is>
      </c>
    </row>
    <row r="46">
      <c r="A46" s="4" t="inlineStr">
        <is>
          <t>Series I</t>
        </is>
      </c>
    </row>
    <row r="47">
      <c r="A47" s="3" t="inlineStr">
        <is>
          <t>Entity Information [Line Items]</t>
        </is>
      </c>
    </row>
    <row r="48">
      <c r="A48" s="4" t="inlineStr">
        <is>
          <t>Title of 12(b) Security</t>
        </is>
      </c>
      <c r="B48" s="4" t="inlineStr">
        <is>
          <t>Preferred Stock, 7.15% Series I Cumulative Redeemable, $0.01 par value</t>
        </is>
      </c>
    </row>
    <row r="49">
      <c r="A49" s="4" t="inlineStr">
        <is>
          <t>Trading Symbol</t>
        </is>
      </c>
      <c r="B49" s="4" t="inlineStr">
        <is>
          <t>CLNY.PRI</t>
        </is>
      </c>
    </row>
    <row r="50">
      <c r="A50" s="4" t="inlineStr">
        <is>
          <t>Security Exchange Name</t>
        </is>
      </c>
      <c r="B50" s="4" t="inlineStr">
        <is>
          <t>NYSE</t>
        </is>
      </c>
    </row>
    <row r="51">
      <c r="A51" s="4" t="inlineStr">
        <is>
          <t>Series J</t>
        </is>
      </c>
    </row>
    <row r="52">
      <c r="A52" s="3" t="inlineStr">
        <is>
          <t>Entity Information [Line Items]</t>
        </is>
      </c>
    </row>
    <row r="53">
      <c r="A53" s="4" t="inlineStr">
        <is>
          <t>Title of 12(b) Security</t>
        </is>
      </c>
      <c r="B53" s="4" t="inlineStr">
        <is>
          <t>Preferred Stock, 7.125% Series J Cumulative Redeemable, $0.01 par value</t>
        </is>
      </c>
    </row>
    <row r="54">
      <c r="A54" s="4" t="inlineStr">
        <is>
          <t>Trading Symbol</t>
        </is>
      </c>
      <c r="B54" s="4" t="inlineStr">
        <is>
          <t>CLNY.PRJ</t>
        </is>
      </c>
    </row>
    <row r="55">
      <c r="A55" s="4" t="inlineStr">
        <is>
          <t>Security Exchange Name</t>
        </is>
      </c>
      <c r="B55" s="4" t="inlineStr">
        <is>
          <t>NYSE</t>
        </is>
      </c>
    </row>
    <row r="56">
      <c r="A56" s="4" t="inlineStr">
        <is>
          <t>Class B Common Stock</t>
        </is>
      </c>
    </row>
    <row r="57">
      <c r="A57" s="3" t="inlineStr">
        <is>
          <t>Entity Information [Line Items]</t>
        </is>
      </c>
    </row>
    <row r="58">
      <c r="A58" s="4" t="inlineStr">
        <is>
          <t>Entity Common Stock, Shares Outstanding</t>
        </is>
      </c>
      <c r="C58" s="5" t="n">
        <v>7339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1</t>
        </is>
      </c>
    </row>
    <row r="3">
      <c r="A3" s="3" t="inlineStr">
        <is>
          <t>Organization, Consolidation and Presentation of Financial Statements [Abstract]</t>
        </is>
      </c>
    </row>
    <row r="4">
      <c r="A4" s="4" t="inlineStr">
        <is>
          <t>Business</t>
        </is>
      </c>
      <c r="B4" s="4" t="inlineStr">
        <is>
          <t>Business Colony Capital, Inc. (together with its consolidated subsidiaries, the "Company") is a leading global investment firm with a focus on identifying and capitalizing on key secular trends in digital real estate. The Company is currently the only global real estate investment trust ("REIT") that owns, manages, and/or operates across all major infrastructure components of the digital ecosystem including data centers, cell towers, fiber networks and small cells . At March 31, 2021, the Company has $46 billion of total assets under management, including both third party capital and the Company's balance sheet, and $18 billion of fee earning equity under management. Organization The Company conducts all of its activities and holds substantially all of its assets and liabilities through its operating subsidiary, Colony Capital Operating Company, LLC (the "Operating Company" or the "OP") . At March 31, 2021, the Company owned 90% of the OP , as its sole managing member. The remaining 10% is owned primarily by certain current and former employees of the Company as noncontrolling interests. The Company elected to be taxed as a REIT under the Internal Revenue Code for U.S. federal income tax purposes. Digital Transformation Significant healthcare and economic challenges arising from the coronavirus disease 2019, or COVID-19 pandemic, reinforced the critical role and the resilience of the digital real estate and infrastructure sector in a global economy that is increasingly reliant on telecommunications and data transmission. Accordingly, in the second quarter of 2020, the Company determined to accelerate its previously announced shift to a digitally-focused strategy in order to better position the Company for growth, which requires a rotation of the Company's traditional non-digital assets into digital-focused investments. During the first quarter of 2021, the Company successfully exited its hotel business, and continues its process of actively monetizing a substantial majority of its other equity and debt ("OED") investments and its non-digital investment management ("Other IM") business, both of which reside in the Other segment. The disposition of the Company’s hotel business and the continued efforts to monetize the Company’s OED investments and Other IM business represent strategic shifts in the Company's business that are expected to have a significant effect on the Company’s operations and financial results, and accordingly, have met the criteria as discontinued operations. For all current and prior periods presented, the related assets and liabilities, to the extent they have not been disposed at the respective balance sheet dates, are presented as assets and liabilities held for disposition on the consolidated balance sheets (Note 7) and the related operating results are presented as loss from discontinued operations on the consolidated statements of operations (Note 14). Accelerating the Monetization of OED and Other IM Having successfully exited its hotel business in the first quarter of 2021, the Company is continuing its efforts to accelerate the monetization of a substantial majority of its OED investments and Other IM business. These assets consist of non-digital real estate, real estate-related equity and debt investments, and management of the Company's private real estate credit funds and Colony Credit Real Estate, Inc. (NYSE: CLNC). In consideration of a potential monetization and consequently, classification of the assets as held for disposition, the Company reassessed the carrying value of these assets based upon estimated recoverable values. As a result, the Company recognized an aggregate write-down in asset values of $420.3 million, of which $121.2 million was attributable to the OP, recorded within impairment loss, equity method loss and other loss in discontinued operations (Note 7). In April 2021, the Company and CLNC agreed to terminate the management agreement for a one-time termination fee of $102.3 million in cash. The transaction closed on April 30, 2021, resulting in the internalization of CLNC's management and operating functions (the "CLNC Internalization"), with certain employees previously dedicated wholly or substantially to CLNC becoming employees of CLNC. In connection with the CLNC Internalization, CLNC's board of directors ceased to include Company-affiliated directors on CLNC's board of directors upon expiration of their terms in May 2021. The Company also entered into a new stockholders agreement, pursuant to which the Company agreed, for so long as the Company owns at least 10% of CLNC's outstanding common shares, to vote in CLNC director elections as recommended by CLNC’s board of directors at any stockholders' meeting that occurs prior to CLNC's 2023 annual stockholders' meeting. In addition, the Company is subject to customary standstill restrictions, including an obligation not to initiate or make stockholder proposals, nominate directors or participate in proxy solicitations, until the beginning of the advance notice window for CLNC's 2023 annual meeting. The Company currently holds a 36.1% equity ownership in CLNC and is prohibited from acquiring additional CLNC shares. Exit of the Hotel Busine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Equity-Based Compensation - Narrative (Details) shares in Millions, $ in Millions</t>
        </is>
      </c>
      <c r="B1" s="2" t="inlineStr">
        <is>
          <t>3 Months Ended</t>
        </is>
      </c>
    </row>
    <row r="2">
      <c r="B2" s="2" t="inlineStr">
        <is>
          <t>Mar. 31, 2021USD ($)shares</t>
        </is>
      </c>
      <c r="C2" s="2" t="inlineStr">
        <is>
          <t>Mar. 31, 2020USD ($)</t>
        </is>
      </c>
    </row>
    <row r="3">
      <c r="A3" s="3" t="inlineStr">
        <is>
          <t>Share-based Compensation Arrangement by Share-based Payment Award [Line Items]</t>
        </is>
      </c>
    </row>
    <row r="4">
      <c r="A4" s="4" t="inlineStr">
        <is>
          <t>Conversion of units, conversion ratio (LTIP to common OP Unit)</t>
        </is>
      </c>
      <c r="B4" s="5" t="n">
        <v>1</v>
      </c>
    </row>
    <row r="5">
      <c r="A5" s="4" t="inlineStr">
        <is>
          <t>Fair value of shares vested</t>
        </is>
      </c>
      <c r="B5" s="9" t="n">
        <v>27.5</v>
      </c>
      <c r="C5" s="9" t="n">
        <v>10.1</v>
      </c>
    </row>
    <row r="6">
      <c r="A6" s="4" t="inlineStr">
        <is>
          <t>Aggregate unrecognized compensation cost related to restricted stock granted</t>
        </is>
      </c>
      <c r="B6" s="6" t="n">
        <v>92</v>
      </c>
    </row>
    <row r="7">
      <c r="A7" s="4" t="inlineStr">
        <is>
          <t>Weighted average period of expected cost</t>
        </is>
      </c>
      <c r="B7" s="4" t="inlineStr">
        <is>
          <t>2 years 7 months 6 days</t>
        </is>
      </c>
    </row>
    <row r="8">
      <c r="A8" s="4" t="inlineStr">
        <is>
          <t>Restricted Stock</t>
        </is>
      </c>
    </row>
    <row r="9">
      <c r="A9" s="3" t="inlineStr">
        <is>
          <t>Share-based Compensation Arrangement by Share-based Payment Award [Line Items]</t>
        </is>
      </c>
    </row>
    <row r="10">
      <c r="A10" s="4" t="inlineStr">
        <is>
          <t>Vesting period</t>
        </is>
      </c>
      <c r="B10" s="4" t="inlineStr">
        <is>
          <t>3 years</t>
        </is>
      </c>
    </row>
    <row r="11">
      <c r="A11" s="4" t="inlineStr">
        <is>
          <t>DSUs</t>
        </is>
      </c>
    </row>
    <row r="12">
      <c r="A12" s="3" t="inlineStr">
        <is>
          <t>Share-based Compensation Arrangement by Share-based Payment Award [Line Items]</t>
        </is>
      </c>
    </row>
    <row r="13">
      <c r="A13" s="4" t="inlineStr">
        <is>
          <t>Vesting period</t>
        </is>
      </c>
      <c r="B13" s="4" t="inlineStr">
        <is>
          <t>1 year</t>
        </is>
      </c>
    </row>
    <row r="14">
      <c r="A14" s="4" t="inlineStr">
        <is>
          <t>Managed Company Awards</t>
        </is>
      </c>
    </row>
    <row r="15">
      <c r="A15" s="3" t="inlineStr">
        <is>
          <t>Share-based Compensation Arrangement by Share-based Payment Award [Line Items]</t>
        </is>
      </c>
    </row>
    <row r="16">
      <c r="A16" s="4" t="inlineStr">
        <is>
          <t>Share-based compensation expenses (reversals)</t>
        </is>
      </c>
      <c r="B16" s="9" t="n">
        <v>4.6</v>
      </c>
      <c r="C16" s="9" t="n">
        <v>-3.4</v>
      </c>
    </row>
    <row r="17">
      <c r="A17" s="4" t="inlineStr">
        <is>
          <t>Class A Common Stock | PSUs</t>
        </is>
      </c>
    </row>
    <row r="18">
      <c r="A18" s="3" t="inlineStr">
        <is>
          <t>Share-based Compensation Arrangement by Share-based Payment Award [Line Items]</t>
        </is>
      </c>
    </row>
    <row r="19">
      <c r="A19" s="4" t="inlineStr">
        <is>
          <t>Measurement period</t>
        </is>
      </c>
      <c r="B19" s="4" t="inlineStr">
        <is>
          <t>3 years</t>
        </is>
      </c>
    </row>
    <row r="20">
      <c r="A20" s="4" t="inlineStr">
        <is>
          <t>Minimum | Class A Common Stock | PSUs</t>
        </is>
      </c>
    </row>
    <row r="21">
      <c r="A21" s="3" t="inlineStr">
        <is>
          <t>Share-based Compensation Arrangement by Share-based Payment Award [Line Items]</t>
        </is>
      </c>
    </row>
    <row r="22">
      <c r="A22" s="4" t="inlineStr">
        <is>
          <t>Shares issued, percent of PSU granted</t>
        </is>
      </c>
      <c r="B22" s="4" t="inlineStr">
        <is>
          <t>0.00%</t>
        </is>
      </c>
    </row>
    <row r="23">
      <c r="A23" s="4" t="inlineStr">
        <is>
          <t>Maximum | Class A Common Stock | PSUs</t>
        </is>
      </c>
    </row>
    <row r="24">
      <c r="A24" s="3" t="inlineStr">
        <is>
          <t>Share-based Compensation Arrangement by Share-based Payment Award [Line Items]</t>
        </is>
      </c>
    </row>
    <row r="25">
      <c r="A25" s="4" t="inlineStr">
        <is>
          <t>Shares issued, percent of PSU granted</t>
        </is>
      </c>
      <c r="B25" s="4" t="inlineStr">
        <is>
          <t>200.00%</t>
        </is>
      </c>
    </row>
    <row r="26">
      <c r="A26" s="4" t="inlineStr">
        <is>
          <t>CLNS Equity Incentive Plan | LTIP Units</t>
        </is>
      </c>
    </row>
    <row r="27">
      <c r="A27" s="3" t="inlineStr">
        <is>
          <t>Share-based Compensation Arrangement by Share-based Payment Award [Line Items]</t>
        </is>
      </c>
    </row>
    <row r="28">
      <c r="A28" s="4" t="inlineStr">
        <is>
          <t>Common stock, shares reserved for future issuance, annual increase</t>
        </is>
      </c>
      <c r="B28" s="4" t="inlineStr">
        <is>
          <t>2.00%</t>
        </is>
      </c>
    </row>
    <row r="29">
      <c r="A29" s="4" t="inlineStr">
        <is>
          <t>Common stock, shares reserved for future issuance (in shares) | shares</t>
        </is>
      </c>
      <c r="B29" s="10" t="n">
        <v>73.8</v>
      </c>
    </row>
    <row r="30">
      <c r="A30" s="4" t="inlineStr">
        <is>
          <t>Conversion of units, conversion ratio (LTIP to common OP Unit)</t>
        </is>
      </c>
      <c r="B30" s="5" t="n">
        <v>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s>
  <sheetData>
    <row r="1">
      <c r="A1" s="1" t="inlineStr">
        <is>
          <t>Equity-Based Compensation - Valuation Technique (Details) - $ / shares</t>
        </is>
      </c>
      <c r="B1" s="2" t="inlineStr">
        <is>
          <t>1 Months Ended</t>
        </is>
      </c>
      <c r="D1" s="2" t="inlineStr">
        <is>
          <t>3 Months Ended</t>
        </is>
      </c>
    </row>
    <row r="2">
      <c r="B2" s="2" t="inlineStr">
        <is>
          <t>Jul. 31, 2020</t>
        </is>
      </c>
      <c r="C2" s="2" t="inlineStr">
        <is>
          <t>Jul. 31, 2019</t>
        </is>
      </c>
      <c r="D2" s="2" t="inlineStr">
        <is>
          <t>Mar. 31, 2021</t>
        </is>
      </c>
    </row>
    <row r="3">
      <c r="A3" s="3" t="inlineStr">
        <is>
          <t>Fair Value Measurement Inputs and Valuation Techniques [Line Items]</t>
        </is>
      </c>
    </row>
    <row r="4">
      <c r="A4" s="4" t="inlineStr">
        <is>
          <t>LTIP units issued (in shares)</t>
        </is>
      </c>
      <c r="D4" s="5" t="n">
        <v>6226231</v>
      </c>
    </row>
    <row r="5">
      <c r="A5" s="4" t="inlineStr">
        <is>
          <t>2019 PSU Grants</t>
        </is>
      </c>
    </row>
    <row r="6">
      <c r="A6" s="3" t="inlineStr">
        <is>
          <t>Fair Value Measurement Inputs and Valuation Techniques [Line Items]</t>
        </is>
      </c>
    </row>
    <row r="7">
      <c r="A7" s="4" t="inlineStr">
        <is>
          <t>Expected volatility of the Company's class A common stock</t>
        </is>
      </c>
      <c r="D7" s="4" t="inlineStr">
        <is>
          <t>26.20%</t>
        </is>
      </c>
    </row>
    <row r="8">
      <c r="A8" s="4" t="inlineStr">
        <is>
          <t>2019 PSU Grants | Minimum</t>
        </is>
      </c>
    </row>
    <row r="9">
      <c r="A9" s="3" t="inlineStr">
        <is>
          <t>Fair Value Measurement Inputs and Valuation Techniques [Line Items]</t>
        </is>
      </c>
    </row>
    <row r="10">
      <c r="A10" s="4" t="inlineStr">
        <is>
          <t>Expected annual dividend yield</t>
        </is>
      </c>
      <c r="D10" s="4" t="inlineStr">
        <is>
          <t>8.50%</t>
        </is>
      </c>
    </row>
    <row r="11">
      <c r="A11" s="4" t="inlineStr">
        <is>
          <t>Risk-free rate (per annum)</t>
        </is>
      </c>
      <c r="D11" s="4" t="inlineStr">
        <is>
          <t>2.20%</t>
        </is>
      </c>
    </row>
    <row r="12">
      <c r="A12" s="4" t="inlineStr">
        <is>
          <t>2019 PSU Grants | Maximum</t>
        </is>
      </c>
    </row>
    <row r="13">
      <c r="A13" s="3" t="inlineStr">
        <is>
          <t>Fair Value Measurement Inputs and Valuation Techniques [Line Items]</t>
        </is>
      </c>
    </row>
    <row r="14">
      <c r="A14" s="4" t="inlineStr">
        <is>
          <t>Expected annual dividend yield</t>
        </is>
      </c>
      <c r="D14" s="4" t="inlineStr">
        <is>
          <t>8.70%</t>
        </is>
      </c>
    </row>
    <row r="15">
      <c r="A15" s="4" t="inlineStr">
        <is>
          <t>Risk-free rate (per annum)</t>
        </is>
      </c>
      <c r="D15" s="4" t="inlineStr">
        <is>
          <t>2.40%</t>
        </is>
      </c>
    </row>
    <row r="16">
      <c r="A16" s="4" t="inlineStr">
        <is>
          <t>2020 PSU Grants</t>
        </is>
      </c>
    </row>
    <row r="17">
      <c r="A17" s="3" t="inlineStr">
        <is>
          <t>Fair Value Measurement Inputs and Valuation Techniques [Line Items]</t>
        </is>
      </c>
    </row>
    <row r="18">
      <c r="A18" s="4" t="inlineStr">
        <is>
          <t>Expected volatility of the Company's class A common stock</t>
        </is>
      </c>
      <c r="D18" s="4" t="inlineStr">
        <is>
          <t>34.10%</t>
        </is>
      </c>
    </row>
    <row r="19">
      <c r="A19" s="4" t="inlineStr">
        <is>
          <t>Expected annual dividend yield</t>
        </is>
      </c>
      <c r="D19" s="4" t="inlineStr">
        <is>
          <t>9.30%</t>
        </is>
      </c>
    </row>
    <row r="20">
      <c r="A20" s="4" t="inlineStr">
        <is>
          <t>Risk-free rate (per annum)</t>
        </is>
      </c>
      <c r="D20" s="4" t="inlineStr">
        <is>
          <t>0.40%</t>
        </is>
      </c>
    </row>
    <row r="21">
      <c r="A21" s="4" t="inlineStr">
        <is>
          <t>2021 PSU Grant</t>
        </is>
      </c>
    </row>
    <row r="22">
      <c r="A22" s="3" t="inlineStr">
        <is>
          <t>Fair Value Measurement Inputs and Valuation Techniques [Line Items]</t>
        </is>
      </c>
    </row>
    <row r="23">
      <c r="A23" s="4" t="inlineStr">
        <is>
          <t>Expected volatility of the Company's class A common stock</t>
        </is>
      </c>
      <c r="D23" s="4" t="inlineStr">
        <is>
          <t>35.40%</t>
        </is>
      </c>
    </row>
    <row r="24">
      <c r="A24" s="4" t="inlineStr">
        <is>
          <t>Expected annual dividend yield</t>
        </is>
      </c>
      <c r="D24" s="4" t="inlineStr">
        <is>
          <t>0.00%</t>
        </is>
      </c>
    </row>
    <row r="25">
      <c r="A25" s="4" t="inlineStr">
        <is>
          <t>Risk-free rate (per annum)</t>
        </is>
      </c>
      <c r="D25" s="4" t="inlineStr">
        <is>
          <t>0.30%</t>
        </is>
      </c>
    </row>
    <row r="26">
      <c r="A26" s="4" t="inlineStr">
        <is>
          <t>LTIP Units</t>
        </is>
      </c>
    </row>
    <row r="27">
      <c r="A27" s="3" t="inlineStr">
        <is>
          <t>Fair Value Measurement Inputs and Valuation Techniques [Line Items]</t>
        </is>
      </c>
    </row>
    <row r="28">
      <c r="A28" s="4" t="inlineStr">
        <is>
          <t>LTIP units issued (in shares)</t>
        </is>
      </c>
      <c r="C28" s="5" t="n">
        <v>10000000</v>
      </c>
      <c r="D28" s="5" t="n">
        <v>0</v>
      </c>
    </row>
    <row r="29">
      <c r="A29" s="4" t="inlineStr">
        <is>
          <t>Target share price for LTIP vesting (in usd per share)</t>
        </is>
      </c>
      <c r="C29" s="6" t="n">
        <v>10</v>
      </c>
    </row>
    <row r="30">
      <c r="A30" s="4" t="inlineStr">
        <is>
          <t>LTIP vesting period, threshold of consecutive trading days</t>
        </is>
      </c>
      <c r="B30" s="4" t="inlineStr">
        <is>
          <t>90 days</t>
        </is>
      </c>
    </row>
    <row r="31">
      <c r="A31" s="4" t="inlineStr">
        <is>
          <t>LTIP Units | 2020 LTIP Grant</t>
        </is>
      </c>
    </row>
    <row r="32">
      <c r="A32" s="3" t="inlineStr">
        <is>
          <t>Fair Value Measurement Inputs and Valuation Techniques [Line Items]</t>
        </is>
      </c>
    </row>
    <row r="33">
      <c r="A33" s="4" t="inlineStr">
        <is>
          <t>Expected volatility of the Company's class A common stock</t>
        </is>
      </c>
      <c r="D33" s="4" t="inlineStr">
        <is>
          <t>43.10%</t>
        </is>
      </c>
    </row>
    <row r="34">
      <c r="A34" s="4" t="inlineStr">
        <is>
          <t>Expected annual dividend yield</t>
        </is>
      </c>
      <c r="D34" s="4" t="inlineStr">
        <is>
          <t>0.00%</t>
        </is>
      </c>
    </row>
    <row r="35">
      <c r="A35" s="4" t="inlineStr">
        <is>
          <t>Risk-free rate (per annum)</t>
        </is>
      </c>
      <c r="D35" s="4" t="inlineStr">
        <is>
          <t>0.20%</t>
        </is>
      </c>
    </row>
    <row r="36">
      <c r="A36" s="4" t="inlineStr">
        <is>
          <t>LTIP Units | 2019 LTIP Grant</t>
        </is>
      </c>
    </row>
    <row r="37">
      <c r="A37" s="3" t="inlineStr">
        <is>
          <t>Fair Value Measurement Inputs and Valuation Techniques [Line Items]</t>
        </is>
      </c>
    </row>
    <row r="38">
      <c r="A38" s="4" t="inlineStr">
        <is>
          <t>Expected volatility of the Company's class A common stock</t>
        </is>
      </c>
      <c r="D38" s="4" t="inlineStr">
        <is>
          <t>28.30%</t>
        </is>
      </c>
    </row>
    <row r="39">
      <c r="A39" s="4" t="inlineStr">
        <is>
          <t>Expected annual dividend yield</t>
        </is>
      </c>
      <c r="D39" s="4" t="inlineStr">
        <is>
          <t>8.10%</t>
        </is>
      </c>
    </row>
    <row r="40">
      <c r="A40" s="4" t="inlineStr">
        <is>
          <t>Risk-free rate (per annum)</t>
        </is>
      </c>
      <c r="D40" s="4" t="inlineStr">
        <is>
          <t>1.80%</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Components of Share-Based Compensation (Details) - Compensation expense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Compensation expense (including $1,064 and $283 amortization of fair value of dividend equivalent rights, respectively)</t>
        </is>
      </c>
      <c r="B4" s="6" t="n">
        <v>16606</v>
      </c>
      <c r="C4" s="6" t="n">
        <v>5185</v>
      </c>
    </row>
    <row r="5">
      <c r="A5" s="4" t="inlineStr">
        <is>
          <t>Amortization of fair value of dividend equivalent right</t>
        </is>
      </c>
      <c r="B5" s="6" t="n">
        <v>1064</v>
      </c>
      <c r="C5" s="6" t="n">
        <v>283</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Based Compensation - Nonvested Shares Under Director Stock Plan and Equity Incentive Plan (Details) - $ / shares</t>
        </is>
      </c>
      <c r="B1" s="2" t="inlineStr">
        <is>
          <t>1 Months Ended</t>
        </is>
      </c>
      <c r="C1" s="2" t="inlineStr">
        <is>
          <t>3 Months Ended</t>
        </is>
      </c>
    </row>
    <row r="2">
      <c r="B2" s="2" t="inlineStr">
        <is>
          <t>Jul. 31, 2019</t>
        </is>
      </c>
      <c r="C2" s="2" t="inlineStr">
        <is>
          <t>Mar. 31, 2021</t>
        </is>
      </c>
    </row>
    <row r="3">
      <c r="A3" s="3" t="inlineStr">
        <is>
          <t>Number of Shares [Roll Forward]</t>
        </is>
      </c>
    </row>
    <row r="4">
      <c r="A4" s="4" t="inlineStr">
        <is>
          <t>Unvested shares and units beginning period (shares)</t>
        </is>
      </c>
      <c r="C4" s="5" t="n">
        <v>42424062</v>
      </c>
    </row>
    <row r="5">
      <c r="A5" s="4" t="inlineStr">
        <is>
          <t>Granted (shares)</t>
        </is>
      </c>
      <c r="C5" s="5" t="n">
        <v>6226231</v>
      </c>
    </row>
    <row r="6">
      <c r="A6" s="4" t="inlineStr">
        <is>
          <t>Vested (shares)</t>
        </is>
      </c>
      <c r="C6" s="5" t="n">
        <v>-4643003</v>
      </c>
    </row>
    <row r="7">
      <c r="A7" s="4" t="inlineStr">
        <is>
          <t>Forfeited (shares)</t>
        </is>
      </c>
      <c r="C7" s="5" t="n">
        <v>-900028</v>
      </c>
    </row>
    <row r="8">
      <c r="A8" s="4" t="inlineStr">
        <is>
          <t>Unvested shares and units period end (shares)</t>
        </is>
      </c>
      <c r="C8" s="5" t="n">
        <v>43107262</v>
      </c>
    </row>
    <row r="9">
      <c r="A9" s="3" t="inlineStr">
        <is>
          <t>Weighted Average Grant Date Fair Value [Roll Forward]</t>
        </is>
      </c>
    </row>
    <row r="10">
      <c r="A10" s="4" t="inlineStr">
        <is>
          <t>Unvested shares and units beginning period (USD per share)</t>
        </is>
      </c>
      <c r="C10" s="7" t="n">
        <v>2.1</v>
      </c>
    </row>
    <row r="11">
      <c r="A11" s="4" t="inlineStr">
        <is>
          <t>Granted (USD per share)</t>
        </is>
      </c>
      <c r="C11" s="8" t="n">
        <v>6.72</v>
      </c>
    </row>
    <row r="12">
      <c r="A12" s="4" t="inlineStr">
        <is>
          <t>Vested (USD per share)</t>
        </is>
      </c>
      <c r="C12" s="8" t="n">
        <v>3.33</v>
      </c>
    </row>
    <row r="13">
      <c r="A13" s="4" t="inlineStr">
        <is>
          <t>Forfeited (USD per share)</t>
        </is>
      </c>
      <c r="C13" s="8" t="n">
        <v>2.86</v>
      </c>
    </row>
    <row r="14">
      <c r="A14" s="4" t="inlineStr">
        <is>
          <t>Unvested shares and units period end (USD per share)</t>
        </is>
      </c>
      <c r="C14" s="7" t="n">
        <v>2.48</v>
      </c>
    </row>
    <row r="15">
      <c r="A15" s="4" t="inlineStr">
        <is>
          <t>Restricted Stock</t>
        </is>
      </c>
    </row>
    <row r="16">
      <c r="A16" s="3" t="inlineStr">
        <is>
          <t>Number of Shares [Roll Forward]</t>
        </is>
      </c>
    </row>
    <row r="17">
      <c r="A17" s="4" t="inlineStr">
        <is>
          <t>Unvested shares and units beginning period (shares)</t>
        </is>
      </c>
      <c r="C17" s="5" t="n">
        <v>10728712</v>
      </c>
    </row>
    <row r="18">
      <c r="A18" s="4" t="inlineStr">
        <is>
          <t>Granted (shares)</t>
        </is>
      </c>
      <c r="C18" s="5" t="n">
        <v>3604777</v>
      </c>
    </row>
    <row r="19">
      <c r="A19" s="4" t="inlineStr">
        <is>
          <t>Vested (shares)</t>
        </is>
      </c>
      <c r="C19" s="5" t="n">
        <v>-2996951</v>
      </c>
    </row>
    <row r="20">
      <c r="A20" s="4" t="inlineStr">
        <is>
          <t>Forfeited (shares)</t>
        </is>
      </c>
      <c r="C20" s="5" t="n">
        <v>-67047</v>
      </c>
    </row>
    <row r="21">
      <c r="A21" s="4" t="inlineStr">
        <is>
          <t>Unvested shares and units period end (shares)</t>
        </is>
      </c>
      <c r="C21" s="5" t="n">
        <v>11269491</v>
      </c>
    </row>
    <row r="22">
      <c r="A22" s="4" t="inlineStr">
        <is>
          <t>LTIP Units</t>
        </is>
      </c>
    </row>
    <row r="23">
      <c r="A23" s="3" t="inlineStr">
        <is>
          <t>Number of Shares [Roll Forward]</t>
        </is>
      </c>
    </row>
    <row r="24">
      <c r="A24" s="4" t="inlineStr">
        <is>
          <t>Unvested shares and units beginning period (shares)</t>
        </is>
      </c>
      <c r="C24" s="5" t="n">
        <v>11845018</v>
      </c>
    </row>
    <row r="25">
      <c r="A25" s="4" t="inlineStr">
        <is>
          <t>Granted (shares)</t>
        </is>
      </c>
      <c r="B25" s="5" t="n">
        <v>10000000</v>
      </c>
      <c r="C25" s="5" t="n">
        <v>0</v>
      </c>
    </row>
    <row r="26">
      <c r="A26" s="4" t="inlineStr">
        <is>
          <t>Vested (shares)</t>
        </is>
      </c>
      <c r="C26" s="5" t="n">
        <v>-461254</v>
      </c>
    </row>
    <row r="27">
      <c r="A27" s="4" t="inlineStr">
        <is>
          <t>Forfeited (shares)</t>
        </is>
      </c>
      <c r="C27" s="5" t="n">
        <v>0</v>
      </c>
    </row>
    <row r="28">
      <c r="A28" s="4" t="inlineStr">
        <is>
          <t>Unvested shares and units period end (shares)</t>
        </is>
      </c>
      <c r="C28" s="5" t="n">
        <v>11383764</v>
      </c>
    </row>
    <row r="29">
      <c r="A29" s="4" t="inlineStr">
        <is>
          <t>DSUs</t>
        </is>
      </c>
    </row>
    <row r="30">
      <c r="A30" s="3" t="inlineStr">
        <is>
          <t>Number of Shares [Roll Forward]</t>
        </is>
      </c>
    </row>
    <row r="31">
      <c r="A31" s="4" t="inlineStr">
        <is>
          <t>Unvested shares and units beginning period (shares)</t>
        </is>
      </c>
      <c r="C31" s="5" t="n">
        <v>324877</v>
      </c>
    </row>
    <row r="32">
      <c r="A32" s="4" t="inlineStr">
        <is>
          <t>Granted (shares)</t>
        </is>
      </c>
      <c r="C32" s="5" t="n">
        <v>9465</v>
      </c>
    </row>
    <row r="33">
      <c r="A33" s="4" t="inlineStr">
        <is>
          <t>Vested (shares)</t>
        </is>
      </c>
      <c r="C33" s="5" t="n">
        <v>-9465</v>
      </c>
    </row>
    <row r="34">
      <c r="A34" s="4" t="inlineStr">
        <is>
          <t>Forfeited (shares)</t>
        </is>
      </c>
      <c r="C34" s="5" t="n">
        <v>0</v>
      </c>
    </row>
    <row r="35">
      <c r="A35" s="4" t="inlineStr">
        <is>
          <t>Unvested shares and units period end (shares)</t>
        </is>
      </c>
      <c r="C35" s="5" t="n">
        <v>324877</v>
      </c>
    </row>
    <row r="36">
      <c r="A36" s="4" t="inlineStr">
        <is>
          <t>RSUs</t>
        </is>
      </c>
    </row>
    <row r="37">
      <c r="A37" s="3" t="inlineStr">
        <is>
          <t>Number of Shares [Roll Forward]</t>
        </is>
      </c>
    </row>
    <row r="38">
      <c r="A38" s="4" t="inlineStr">
        <is>
          <t>Unvested shares and units beginning period (shares)</t>
        </is>
      </c>
      <c r="C38" s="5" t="n">
        <v>9589564</v>
      </c>
    </row>
    <row r="39">
      <c r="A39" s="4" t="inlineStr">
        <is>
          <t>Granted (shares)</t>
        </is>
      </c>
      <c r="C39" s="5" t="n">
        <v>0</v>
      </c>
    </row>
    <row r="40">
      <c r="A40" s="4" t="inlineStr">
        <is>
          <t>Vested (shares)</t>
        </is>
      </c>
      <c r="C40" s="5" t="n">
        <v>0</v>
      </c>
    </row>
    <row r="41">
      <c r="A41" s="4" t="inlineStr">
        <is>
          <t>Forfeited (shares)</t>
        </is>
      </c>
      <c r="C41" s="5" t="n">
        <v>0</v>
      </c>
    </row>
    <row r="42">
      <c r="A42" s="4" t="inlineStr">
        <is>
          <t>Unvested shares and units period end (shares)</t>
        </is>
      </c>
      <c r="C42" s="5" t="n">
        <v>9589564</v>
      </c>
    </row>
    <row r="43">
      <c r="A43" s="4" t="inlineStr">
        <is>
          <t>PSUs</t>
        </is>
      </c>
    </row>
    <row r="44">
      <c r="A44" s="3" t="inlineStr">
        <is>
          <t>Number of Shares [Roll Forward]</t>
        </is>
      </c>
    </row>
    <row r="45">
      <c r="A45" s="4" t="inlineStr">
        <is>
          <t>Unvested shares and units beginning period (shares)</t>
        </is>
      </c>
      <c r="C45" s="5" t="n">
        <v>9935891</v>
      </c>
    </row>
    <row r="46">
      <c r="A46" s="4" t="inlineStr">
        <is>
          <t>Granted (shares)</t>
        </is>
      </c>
      <c r="C46" s="5" t="n">
        <v>2611989</v>
      </c>
    </row>
    <row r="47">
      <c r="A47" s="4" t="inlineStr">
        <is>
          <t>Vested (shares)</t>
        </is>
      </c>
      <c r="C47" s="5" t="n">
        <v>-1175333</v>
      </c>
    </row>
    <row r="48">
      <c r="A48" s="4" t="inlineStr">
        <is>
          <t>Forfeited (shares)</t>
        </is>
      </c>
      <c r="C48" s="5" t="n">
        <v>-832981</v>
      </c>
    </row>
    <row r="49">
      <c r="A49" s="4" t="inlineStr">
        <is>
          <t>Unvested shares and units period end (shares)</t>
        </is>
      </c>
      <c r="C49" s="5" t="n">
        <v>10539566</v>
      </c>
    </row>
    <row r="50">
      <c r="A50" s="3" t="inlineStr">
        <is>
          <t>Weighted Average Grant Date Fair Value [Roll Forward]</t>
        </is>
      </c>
    </row>
    <row r="51">
      <c r="A51" s="4" t="inlineStr">
        <is>
          <t>Unvested shares and units beginning period (USD per share)</t>
        </is>
      </c>
      <c r="C51" s="7" t="n">
        <v>2.78</v>
      </c>
    </row>
    <row r="52">
      <c r="A52" s="4" t="inlineStr">
        <is>
          <t>Granted (USD per share)</t>
        </is>
      </c>
      <c r="C52" s="8" t="n">
        <v>7.46</v>
      </c>
    </row>
    <row r="53">
      <c r="A53" s="4" t="inlineStr">
        <is>
          <t>Vested (USD per share)</t>
        </is>
      </c>
      <c r="C53" s="8" t="n">
        <v>5.09</v>
      </c>
    </row>
    <row r="54">
      <c r="A54" s="4" t="inlineStr">
        <is>
          <t>Forfeited (USD per share)</t>
        </is>
      </c>
      <c r="C54" s="8" t="n">
        <v>4.89</v>
      </c>
    </row>
    <row r="55">
      <c r="A55" s="4" t="inlineStr">
        <is>
          <t>Unvested shares and units period end (USD per share)</t>
        </is>
      </c>
      <c r="C55" s="7" t="n">
        <v>3.5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Affiliates - Summary of Amounts Due to Manager or its Affiliates (Details) - USD ($) $ in Thousands</t>
        </is>
      </c>
      <c r="B1" s="2" t="inlineStr">
        <is>
          <t>Mar. 31, 2021</t>
        </is>
      </c>
      <c r="C1" s="2" t="inlineStr">
        <is>
          <t>Dec. 31, 2020</t>
        </is>
      </c>
    </row>
    <row r="2">
      <c r="A2" s="3" t="inlineStr">
        <is>
          <t>Related Party Transaction [Line Items]</t>
        </is>
      </c>
    </row>
    <row r="3">
      <c r="A3" s="4" t="inlineStr">
        <is>
          <t>Due from affiliates</t>
        </is>
      </c>
      <c r="B3" s="6" t="n">
        <v>62257</v>
      </c>
      <c r="C3" s="6" t="n">
        <v>69189</v>
      </c>
    </row>
    <row r="4">
      <c r="A4" s="4" t="inlineStr">
        <is>
          <t>Due to affiliates</t>
        </is>
      </c>
      <c r="B4" s="5" t="n">
        <v>408</v>
      </c>
      <c r="C4" s="5" t="n">
        <v>601</v>
      </c>
    </row>
    <row r="5">
      <c r="A5" s="4" t="inlineStr">
        <is>
          <t>Fee income</t>
        </is>
      </c>
    </row>
    <row r="6">
      <c r="A6" s="3" t="inlineStr">
        <is>
          <t>Related Party Transaction [Line Items]</t>
        </is>
      </c>
    </row>
    <row r="7">
      <c r="A7" s="4" t="inlineStr">
        <is>
          <t>Due from affiliates</t>
        </is>
      </c>
      <c r="B7" s="5" t="n">
        <v>21944</v>
      </c>
      <c r="C7" s="5" t="n">
        <v>20605</v>
      </c>
    </row>
    <row r="8">
      <c r="A8" s="4" t="inlineStr">
        <is>
          <t>Cost reimbursements and recoverable expenses</t>
        </is>
      </c>
    </row>
    <row r="9">
      <c r="A9" s="3" t="inlineStr">
        <is>
          <t>Related Party Transaction [Line Items]</t>
        </is>
      </c>
    </row>
    <row r="10">
      <c r="A10" s="4" t="inlineStr">
        <is>
          <t>Due from affiliates</t>
        </is>
      </c>
      <c r="B10" s="5" t="n">
        <v>5091</v>
      </c>
      <c r="C10" s="5" t="n">
        <v>12954</v>
      </c>
    </row>
    <row r="11">
      <c r="A11" s="4" t="inlineStr">
        <is>
          <t>Loan and interest receivable</t>
        </is>
      </c>
    </row>
    <row r="12">
      <c r="A12" s="3" t="inlineStr">
        <is>
          <t>Related Party Transaction [Line Items]</t>
        </is>
      </c>
    </row>
    <row r="13">
      <c r="A13" s="4" t="inlineStr">
        <is>
          <t>Due from affiliates</t>
        </is>
      </c>
      <c r="B13" s="5" t="n">
        <v>35088</v>
      </c>
      <c r="C13" s="5" t="n">
        <v>35089</v>
      </c>
    </row>
    <row r="14">
      <c r="A14" s="4" t="inlineStr">
        <is>
          <t>Employees and other affiliates</t>
        </is>
      </c>
    </row>
    <row r="15">
      <c r="A15" s="3" t="inlineStr">
        <is>
          <t>Related Party Transaction [Line Items]</t>
        </is>
      </c>
    </row>
    <row r="16">
      <c r="A16" s="4" t="inlineStr">
        <is>
          <t>Due from affiliates</t>
        </is>
      </c>
      <c r="B16" s="5" t="n">
        <v>134</v>
      </c>
      <c r="C16" s="5" t="n">
        <v>541</v>
      </c>
    </row>
    <row r="17">
      <c r="A17" s="4" t="inlineStr">
        <is>
          <t>Due to affiliates</t>
        </is>
      </c>
      <c r="B17" s="6" t="n">
        <v>408</v>
      </c>
      <c r="C17" s="6" t="n">
        <v>60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Transactions with Affiliates - Narrative (Details) - USD ($)</t>
        </is>
      </c>
      <c r="B1" s="2" t="inlineStr">
        <is>
          <t>1 Months Ended</t>
        </is>
      </c>
      <c r="C1" s="2" t="inlineStr">
        <is>
          <t>3 Months Ended</t>
        </is>
      </c>
    </row>
    <row r="2">
      <c r="B2" s="2" t="inlineStr">
        <is>
          <t>Jul. 31, 2020</t>
        </is>
      </c>
      <c r="C2" s="2" t="inlineStr">
        <is>
          <t>Mar. 31, 2021</t>
        </is>
      </c>
      <c r="D2" s="2" t="inlineStr">
        <is>
          <t>Mar. 31, 2020</t>
        </is>
      </c>
      <c r="E2" s="2" t="inlineStr">
        <is>
          <t>Dec. 31, 2020</t>
        </is>
      </c>
    </row>
    <row r="3">
      <c r="A3" s="4" t="inlineStr">
        <is>
          <t>Cost reimbursements | Corporate Aircraft Use Reimbursement</t>
        </is>
      </c>
    </row>
    <row r="4">
      <c r="A4" s="3" t="inlineStr">
        <is>
          <t>Related Party Transaction [Line Items]</t>
        </is>
      </c>
    </row>
    <row r="5">
      <c r="A5" s="4" t="inlineStr">
        <is>
          <t>Revenue from contract with customer</t>
        </is>
      </c>
      <c r="D5" s="6" t="n">
        <v>400000</v>
      </c>
    </row>
    <row r="6">
      <c r="A6" s="4" t="inlineStr">
        <is>
          <t>Cost reimbursements | Affiliated Entity</t>
        </is>
      </c>
    </row>
    <row r="7">
      <c r="A7" s="3" t="inlineStr">
        <is>
          <t>Related Party Transaction [Line Items]</t>
        </is>
      </c>
    </row>
    <row r="8">
      <c r="A8" s="4" t="inlineStr">
        <is>
          <t>Revenue from contract with customer</t>
        </is>
      </c>
      <c r="C8" s="6" t="n">
        <v>1500000</v>
      </c>
      <c r="D8" s="5" t="n">
        <v>4200000</v>
      </c>
    </row>
    <row r="9">
      <c r="A9" s="4" t="inlineStr">
        <is>
          <t>Vantage SDC</t>
        </is>
      </c>
    </row>
    <row r="10">
      <c r="A10" s="3" t="inlineStr">
        <is>
          <t>Related Party Transaction [Line Items]</t>
        </is>
      </c>
    </row>
    <row r="11">
      <c r="A11" s="4" t="inlineStr">
        <is>
          <t>Management Fee Expense</t>
        </is>
      </c>
      <c r="C11" s="6" t="n">
        <v>3000000</v>
      </c>
    </row>
    <row r="12">
      <c r="A12" s="4" t="inlineStr">
        <is>
          <t>Non-traded REIT</t>
        </is>
      </c>
    </row>
    <row r="13">
      <c r="A13" s="3" t="inlineStr">
        <is>
          <t>Related Party Transaction [Line Items]</t>
        </is>
      </c>
    </row>
    <row r="14">
      <c r="A14" s="4" t="inlineStr">
        <is>
          <t>Percentage of average invested assets reimbursable as operating costs</t>
        </is>
      </c>
      <c r="C14" s="4" t="inlineStr">
        <is>
          <t>2.00%</t>
        </is>
      </c>
    </row>
    <row r="15">
      <c r="A15" s="4" t="inlineStr">
        <is>
          <t>Expected reimbursable direct and indirect operating costs, percent of net income</t>
        </is>
      </c>
      <c r="C15" s="4" t="inlineStr">
        <is>
          <t>25.00%</t>
        </is>
      </c>
    </row>
    <row r="16">
      <c r="A16" s="4" t="inlineStr">
        <is>
          <t>Affiliated Entity | Investment Vehicles | Redeemable noncontrolling interests</t>
        </is>
      </c>
    </row>
    <row r="17">
      <c r="A17" s="3" t="inlineStr">
        <is>
          <t>Related Party Transaction [Line Items]</t>
        </is>
      </c>
    </row>
    <row r="18">
      <c r="A18" s="4" t="inlineStr">
        <is>
          <t>Investments</t>
        </is>
      </c>
      <c r="C18" s="6" t="n">
        <v>27300000</v>
      </c>
      <c r="E18" s="6" t="n">
        <v>19100000</v>
      </c>
    </row>
    <row r="19">
      <c r="A19" s="4" t="inlineStr">
        <is>
          <t>Net Income (Loss) Attributable to Noncontrolling Interest</t>
        </is>
      </c>
      <c r="C19" s="5" t="n">
        <v>300000</v>
      </c>
      <c r="D19" s="5" t="n">
        <v>-500000</v>
      </c>
    </row>
    <row r="20">
      <c r="A20" s="4" t="inlineStr">
        <is>
          <t>Affiliated Entity | NorthStar Healthcare | Colony Capital, Inc. | Corporate credit facility | Revolving Credit Facility</t>
        </is>
      </c>
    </row>
    <row r="21">
      <c r="A21" s="3" t="inlineStr">
        <is>
          <t>Related Party Transaction [Line Items]</t>
        </is>
      </c>
    </row>
    <row r="22">
      <c r="A22" s="4" t="inlineStr">
        <is>
          <t>Maximum principal amount of credit facility</t>
        </is>
      </c>
      <c r="C22" s="6" t="n">
        <v>35000000</v>
      </c>
    </row>
    <row r="23">
      <c r="A23" s="4" t="inlineStr">
        <is>
          <t>Extension option, term</t>
        </is>
      </c>
      <c r="C23" s="4" t="inlineStr">
        <is>
          <t>6 months</t>
        </is>
      </c>
    </row>
    <row r="24">
      <c r="A24" s="4" t="inlineStr">
        <is>
          <t>Commitment fee on unused portion of facility</t>
        </is>
      </c>
      <c r="C24" s="6" t="n">
        <v>0</v>
      </c>
    </row>
    <row r="25">
      <c r="A25" s="4" t="inlineStr">
        <is>
          <t>Outstanding advances</t>
        </is>
      </c>
      <c r="C25" s="6" t="n">
        <v>35000000</v>
      </c>
    </row>
    <row r="26">
      <c r="A26" s="4" t="inlineStr">
        <is>
          <t>Affiliated Entity | NorthStar Healthcare | Colony Capital, Inc. | Corporate credit facility | Revolving Credit Facility | LIBOR</t>
        </is>
      </c>
    </row>
    <row r="27">
      <c r="A27" s="3" t="inlineStr">
        <is>
          <t>Related Party Transaction [Line Items]</t>
        </is>
      </c>
    </row>
    <row r="28">
      <c r="A28" s="4" t="inlineStr">
        <is>
          <t>Basis spread on variable rate</t>
        </is>
      </c>
      <c r="C28" s="4" t="inlineStr">
        <is>
          <t>3.50%</t>
        </is>
      </c>
    </row>
    <row r="29">
      <c r="A29" s="4" t="inlineStr">
        <is>
          <t>Chief Executive Officer | Cost reimbursements</t>
        </is>
      </c>
    </row>
    <row r="30">
      <c r="A30" s="3" t="inlineStr">
        <is>
          <t>Related Party Transaction [Line Items]</t>
        </is>
      </c>
    </row>
    <row r="31">
      <c r="A31" s="4" t="inlineStr">
        <is>
          <t>Reimbursement of chartered flight cost</t>
        </is>
      </c>
      <c r="C31" s="6" t="n">
        <v>1100000</v>
      </c>
      <c r="D31" s="6" t="n">
        <v>300000</v>
      </c>
    </row>
    <row r="32">
      <c r="A32" s="4" t="inlineStr">
        <is>
          <t>Chief Executive Officer | Vantage SDC</t>
        </is>
      </c>
    </row>
    <row r="33">
      <c r="A33" s="3" t="inlineStr">
        <is>
          <t>Related Party Transaction [Line Items]</t>
        </is>
      </c>
    </row>
    <row r="34">
      <c r="A34" s="4" t="inlineStr">
        <is>
          <t>Invested by related party</t>
        </is>
      </c>
      <c r="B34" s="6" t="n">
        <v>8700000</v>
      </c>
    </row>
    <row r="35">
      <c r="A35" s="4" t="inlineStr">
        <is>
          <t>Percent of carried interest payments</t>
        </is>
      </c>
      <c r="B35" s="4" t="inlineStr">
        <is>
          <t>40.00%</t>
        </is>
      </c>
    </row>
    <row r="36">
      <c r="A36" s="4" t="inlineStr">
        <is>
          <t>Chief Investment Officer | Vantage SDC</t>
        </is>
      </c>
    </row>
    <row r="37">
      <c r="A37" s="3" t="inlineStr">
        <is>
          <t>Related Party Transaction [Line Items]</t>
        </is>
      </c>
    </row>
    <row r="38">
      <c r="A38" s="4" t="inlineStr">
        <is>
          <t>Invested by related party</t>
        </is>
      </c>
      <c r="B38" s="6" t="n">
        <v>2100000</v>
      </c>
    </row>
    <row r="39">
      <c r="A39" s="4" t="inlineStr">
        <is>
          <t>Percent of carried interest payments</t>
        </is>
      </c>
      <c r="B39" s="4" t="inlineStr">
        <is>
          <t>40.00%</t>
        </is>
      </c>
    </row>
    <row r="40">
      <c r="A40" s="4" t="inlineStr">
        <is>
          <t>CEO and CIO | Vantage SDC</t>
        </is>
      </c>
    </row>
    <row r="41">
      <c r="A41" s="3" t="inlineStr">
        <is>
          <t>Related Party Transaction [Line Items]</t>
        </is>
      </c>
    </row>
    <row r="42">
      <c r="A42" s="4" t="inlineStr">
        <is>
          <t>Aggregate interest in management company</t>
        </is>
      </c>
      <c r="B42" s="4" t="inlineStr">
        <is>
          <t>50.00%</t>
        </is>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8" customWidth="1" min="2" max="2"/>
  </cols>
  <sheetData>
    <row r="1">
      <c r="A1" s="1" t="inlineStr">
        <is>
          <t>Segment Reporting - Narrative (Details)</t>
        </is>
      </c>
      <c r="B1" s="2" t="inlineStr">
        <is>
          <t>3 Months Ended</t>
        </is>
      </c>
    </row>
    <row r="2">
      <c r="B2" s="2" t="inlineStr">
        <is>
          <t>Mar. 31, 2021portfolio_companysegment</t>
        </is>
      </c>
    </row>
    <row r="3">
      <c r="A3" s="3" t="inlineStr">
        <is>
          <t>Segment Reporting [Abstract]</t>
        </is>
      </c>
    </row>
    <row r="4">
      <c r="A4" s="4" t="inlineStr">
        <is>
          <t>Number of reportable segments | segment</t>
        </is>
      </c>
      <c r="B4" s="5" t="n">
        <v>5</v>
      </c>
    </row>
    <row r="5">
      <c r="A5" s="4" t="inlineStr">
        <is>
          <t>Number of companies in which the company has equity interest | portfolio_company</t>
        </is>
      </c>
      <c r="B5" s="5" t="n">
        <v>2</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Operating Results for Each Reportable Operating Segments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Total revenues</t>
        </is>
      </c>
      <c r="B4" s="6" t="n">
        <v>315704</v>
      </c>
      <c r="C4" s="6" t="n">
        <v>217213</v>
      </c>
    </row>
    <row r="5">
      <c r="A5" s="4" t="inlineStr">
        <is>
          <t>Loss from continuing operations</t>
        </is>
      </c>
      <c r="B5" s="5" t="n">
        <v>-190177</v>
      </c>
      <c r="C5" s="5" t="n">
        <v>-154199</v>
      </c>
    </row>
    <row r="6">
      <c r="A6" s="4" t="inlineStr">
        <is>
          <t>Net income (loss) from continuing operations attributable to Colony Capital, Inc.</t>
        </is>
      </c>
      <c r="B6" s="5" t="n">
        <v>-121076</v>
      </c>
      <c r="C6" s="5" t="n">
        <v>-113692</v>
      </c>
    </row>
    <row r="7">
      <c r="A7" s="4" t="inlineStr">
        <is>
          <t>Net loss from discontinued operations attributable to Colony Capital, Inc.</t>
        </is>
      </c>
      <c r="B7" s="5" t="n">
        <v>-125214</v>
      </c>
      <c r="C7" s="5" t="n">
        <v>-228467</v>
      </c>
    </row>
    <row r="8">
      <c r="A8" s="4" t="inlineStr">
        <is>
          <t>Net loss attributable to Colony Capital, Inc.</t>
        </is>
      </c>
      <c r="B8" s="5" t="n">
        <v>-246290</v>
      </c>
      <c r="C8" s="5" t="n">
        <v>-342159</v>
      </c>
    </row>
    <row r="9">
      <c r="A9" s="4" t="inlineStr">
        <is>
          <t>Property operating income</t>
        </is>
      </c>
      <c r="B9" s="5" t="n">
        <v>275216</v>
      </c>
      <c r="C9" s="5" t="n">
        <v>183953</v>
      </c>
    </row>
    <row r="10">
      <c r="A10" s="4" t="inlineStr">
        <is>
          <t>Interest income</t>
        </is>
      </c>
      <c r="B10" s="5" t="n">
        <v>2676</v>
      </c>
      <c r="C10" s="5" t="n">
        <v>2607</v>
      </c>
    </row>
    <row r="11">
      <c r="A11" s="4" t="inlineStr">
        <is>
          <t>Fee income</t>
        </is>
      </c>
      <c r="B11" s="5" t="n">
        <v>33679</v>
      </c>
      <c r="C11" s="5" t="n">
        <v>25128</v>
      </c>
    </row>
    <row r="12">
      <c r="A12" s="4" t="inlineStr">
        <is>
          <t>Property operating expense</t>
        </is>
      </c>
      <c r="B12" s="5" t="n">
        <v>132264</v>
      </c>
      <c r="C12" s="5" t="n">
        <v>83477</v>
      </c>
    </row>
    <row r="13">
      <c r="A13" s="4" t="inlineStr">
        <is>
          <t>Interest expense</t>
        </is>
      </c>
      <c r="B13" s="5" t="n">
        <v>72485</v>
      </c>
      <c r="C13" s="5" t="n">
        <v>63441</v>
      </c>
    </row>
    <row r="14">
      <c r="A14" s="4" t="inlineStr">
        <is>
          <t>Depreciation and amortization</t>
        </is>
      </c>
      <c r="B14" s="5" t="n">
        <v>170967</v>
      </c>
      <c r="C14" s="5" t="n">
        <v>76236</v>
      </c>
    </row>
    <row r="15">
      <c r="A15" s="4" t="inlineStr">
        <is>
          <t>Impairment loss</t>
        </is>
      </c>
      <c r="B15" s="5" t="n">
        <v>15232</v>
      </c>
      <c r="C15" s="5" t="n">
        <v>48532</v>
      </c>
    </row>
    <row r="16">
      <c r="A16" s="4" t="inlineStr">
        <is>
          <t>Equity method earnings (losses), including carried interest</t>
        </is>
      </c>
      <c r="B16" s="5" t="n">
        <v>-18908</v>
      </c>
      <c r="C16" s="5" t="n">
        <v>-11879</v>
      </c>
    </row>
    <row r="17">
      <c r="A17" s="4" t="inlineStr">
        <is>
          <t>Income tax benefit (expense)</t>
        </is>
      </c>
      <c r="B17" s="5" t="n">
        <v>25825</v>
      </c>
      <c r="C17" s="5" t="n">
        <v>5569</v>
      </c>
    </row>
    <row r="18">
      <c r="A18" s="4" t="inlineStr">
        <is>
          <t>Operating Segments</t>
        </is>
      </c>
    </row>
    <row r="19">
      <c r="A19" s="3" t="inlineStr">
        <is>
          <t>Segment Reporting Information [Line Items]</t>
        </is>
      </c>
    </row>
    <row r="20">
      <c r="A20" s="4" t="inlineStr">
        <is>
          <t>Property operating expense</t>
        </is>
      </c>
      <c r="C20" s="5" t="n">
        <v>83477</v>
      </c>
    </row>
    <row r="21">
      <c r="A21" s="4" t="inlineStr">
        <is>
          <t>Operating Segments | Digital Operating</t>
        </is>
      </c>
    </row>
    <row r="22">
      <c r="A22" s="3" t="inlineStr">
        <is>
          <t>Segment Reporting Information [Line Items]</t>
        </is>
      </c>
    </row>
    <row r="23">
      <c r="A23" s="4" t="inlineStr">
        <is>
          <t>Total revenues</t>
        </is>
      </c>
      <c r="B23" s="5" t="n">
        <v>189202</v>
      </c>
      <c r="C23" s="5" t="n">
        <v>45167</v>
      </c>
    </row>
    <row r="24">
      <c r="A24" s="4" t="inlineStr">
        <is>
          <t>Loss from continuing operations</t>
        </is>
      </c>
      <c r="B24" s="5" t="n">
        <v>-62844</v>
      </c>
      <c r="C24" s="5" t="n">
        <v>-18295</v>
      </c>
    </row>
    <row r="25">
      <c r="A25" s="4" t="inlineStr">
        <is>
          <t>Net income (loss) from continuing operations attributable to Colony Capital, Inc.</t>
        </is>
      </c>
      <c r="B25" s="5" t="n">
        <v>-8793</v>
      </c>
      <c r="C25" s="5" t="n">
        <v>-3418</v>
      </c>
    </row>
    <row r="26">
      <c r="A26" s="4" t="inlineStr">
        <is>
          <t>Property operating income</t>
        </is>
      </c>
      <c r="B26" s="5" t="n">
        <v>189002</v>
      </c>
      <c r="C26" s="5" t="n">
        <v>45149</v>
      </c>
    </row>
    <row r="27">
      <c r="A27" s="4" t="inlineStr">
        <is>
          <t>Interest income</t>
        </is>
      </c>
      <c r="B27" s="5" t="n">
        <v>104</v>
      </c>
      <c r="C27" s="5" t="n">
        <v>0</v>
      </c>
    </row>
    <row r="28">
      <c r="A28" s="4" t="inlineStr">
        <is>
          <t>Fee income</t>
        </is>
      </c>
      <c r="B28" s="5" t="n">
        <v>0</v>
      </c>
      <c r="C28" s="5" t="n">
        <v>0</v>
      </c>
    </row>
    <row r="29">
      <c r="A29" s="4" t="inlineStr">
        <is>
          <t>Property operating expense</t>
        </is>
      </c>
      <c r="B29" s="5" t="n">
        <v>79862</v>
      </c>
      <c r="C29" s="5" t="n">
        <v>16906</v>
      </c>
    </row>
    <row r="30">
      <c r="A30" s="4" t="inlineStr">
        <is>
          <t>Interest expense</t>
        </is>
      </c>
      <c r="B30" s="5" t="n">
        <v>31132</v>
      </c>
      <c r="C30" s="5" t="n">
        <v>9402</v>
      </c>
    </row>
    <row r="31">
      <c r="A31" s="4" t="inlineStr">
        <is>
          <t>Depreciation and amortization</t>
        </is>
      </c>
      <c r="B31" s="5" t="n">
        <v>122221</v>
      </c>
      <c r="C31" s="5" t="n">
        <v>30030</v>
      </c>
    </row>
    <row r="32">
      <c r="A32" s="4" t="inlineStr">
        <is>
          <t>Impairment loss</t>
        </is>
      </c>
      <c r="B32" s="5" t="n">
        <v>0</v>
      </c>
      <c r="C32" s="5" t="n">
        <v>0</v>
      </c>
    </row>
    <row r="33">
      <c r="A33" s="4" t="inlineStr">
        <is>
          <t>Equity method earnings (losses), including carried interest</t>
        </is>
      </c>
      <c r="B33" s="5" t="n">
        <v>0</v>
      </c>
      <c r="C33" s="5" t="n">
        <v>0</v>
      </c>
    </row>
    <row r="34">
      <c r="A34" s="4" t="inlineStr">
        <is>
          <t>Income tax benefit (expense)</t>
        </is>
      </c>
      <c r="B34" s="5" t="n">
        <v>12268</v>
      </c>
      <c r="C34" s="5" t="n">
        <v>5730</v>
      </c>
    </row>
    <row r="35">
      <c r="A35" s="4" t="inlineStr">
        <is>
          <t>Operating Segments | Digital Investment Management</t>
        </is>
      </c>
    </row>
    <row r="36">
      <c r="A36" s="3" t="inlineStr">
        <is>
          <t>Segment Reporting Information [Line Items]</t>
        </is>
      </c>
    </row>
    <row r="37">
      <c r="A37" s="4" t="inlineStr">
        <is>
          <t>Total revenues</t>
        </is>
      </c>
      <c r="B37" s="5" t="n">
        <v>29498</v>
      </c>
      <c r="C37" s="5" t="n">
        <v>19179</v>
      </c>
    </row>
    <row r="38">
      <c r="A38" s="4" t="inlineStr">
        <is>
          <t>Loss from continuing operations</t>
        </is>
      </c>
      <c r="B38" s="5" t="n">
        <v>6041</v>
      </c>
      <c r="C38" s="5" t="n">
        <v>2110</v>
      </c>
    </row>
    <row r="39">
      <c r="A39" s="4" t="inlineStr">
        <is>
          <t>Net income (loss) from continuing operations attributable to Colony Capital, Inc.</t>
        </is>
      </c>
      <c r="B39" s="5" t="n">
        <v>5412</v>
      </c>
      <c r="C39" s="5" t="n">
        <v>1902</v>
      </c>
    </row>
    <row r="40">
      <c r="A40" s="4" t="inlineStr">
        <is>
          <t>Property operating income</t>
        </is>
      </c>
      <c r="B40" s="5" t="n">
        <v>0</v>
      </c>
      <c r="C40" s="5" t="n">
        <v>0</v>
      </c>
    </row>
    <row r="41">
      <c r="A41" s="4" t="inlineStr">
        <is>
          <t>Interest income</t>
        </is>
      </c>
      <c r="B41" s="5" t="n">
        <v>1</v>
      </c>
      <c r="C41" s="5" t="n">
        <v>30</v>
      </c>
    </row>
    <row r="42">
      <c r="A42" s="4" t="inlineStr">
        <is>
          <t>Fee income</t>
        </is>
      </c>
      <c r="B42" s="5" t="n">
        <v>29443</v>
      </c>
      <c r="C42" s="5" t="n">
        <v>18944</v>
      </c>
    </row>
    <row r="43">
      <c r="A43" s="4" t="inlineStr">
        <is>
          <t>Property operating expense</t>
        </is>
      </c>
      <c r="B43" s="5" t="n">
        <v>0</v>
      </c>
      <c r="C43" s="5" t="n">
        <v>0</v>
      </c>
    </row>
    <row r="44">
      <c r="A44" s="4" t="inlineStr">
        <is>
          <t>Interest expense</t>
        </is>
      </c>
      <c r="B44" s="5" t="n">
        <v>0</v>
      </c>
      <c r="C44" s="5" t="n">
        <v>0</v>
      </c>
    </row>
    <row r="45">
      <c r="A45" s="4" t="inlineStr">
        <is>
          <t>Depreciation and amortization</t>
        </is>
      </c>
      <c r="B45" s="5" t="n">
        <v>6267</v>
      </c>
      <c r="C45" s="5" t="n">
        <v>6603</v>
      </c>
    </row>
    <row r="46">
      <c r="A46" s="4" t="inlineStr">
        <is>
          <t>Impairment loss</t>
        </is>
      </c>
      <c r="B46" s="5" t="n">
        <v>0</v>
      </c>
      <c r="C46" s="5" t="n">
        <v>0</v>
      </c>
    </row>
    <row r="47">
      <c r="A47" s="4" t="inlineStr">
        <is>
          <t>Equity method earnings (losses), including carried interest</t>
        </is>
      </c>
      <c r="B47" s="5" t="n">
        <v>-195</v>
      </c>
      <c r="C47" s="5" t="n">
        <v>3</v>
      </c>
    </row>
    <row r="48">
      <c r="A48" s="4" t="inlineStr">
        <is>
          <t>Income tax benefit (expense)</t>
        </is>
      </c>
      <c r="B48" s="5" t="n">
        <v>-2645</v>
      </c>
      <c r="C48" s="5" t="n">
        <v>-393</v>
      </c>
    </row>
    <row r="49">
      <c r="A49" s="4" t="inlineStr">
        <is>
          <t>Operating Segments | Digital Other</t>
        </is>
      </c>
    </row>
    <row r="50">
      <c r="A50" s="3" t="inlineStr">
        <is>
          <t>Segment Reporting Information [Line Items]</t>
        </is>
      </c>
    </row>
    <row r="51">
      <c r="A51" s="4" t="inlineStr">
        <is>
          <t>Total revenues</t>
        </is>
      </c>
      <c r="B51" s="5" t="n">
        <v>1140</v>
      </c>
      <c r="C51" s="5" t="n">
        <v>160</v>
      </c>
    </row>
    <row r="52">
      <c r="A52" s="4" t="inlineStr">
        <is>
          <t>Loss from continuing operations</t>
        </is>
      </c>
      <c r="B52" s="5" t="n">
        <v>7869</v>
      </c>
      <c r="C52" s="5" t="n">
        <v>-3035</v>
      </c>
    </row>
    <row r="53">
      <c r="A53" s="4" t="inlineStr">
        <is>
          <t>Net income (loss) from continuing operations attributable to Colony Capital, Inc.</t>
        </is>
      </c>
      <c r="B53" s="5" t="n">
        <v>3949</v>
      </c>
      <c r="C53" s="5" t="n">
        <v>-2242</v>
      </c>
    </row>
    <row r="54">
      <c r="A54" s="4" t="inlineStr">
        <is>
          <t>Property operating income</t>
        </is>
      </c>
      <c r="B54" s="5" t="n">
        <v>0</v>
      </c>
      <c r="C54" s="5" t="n">
        <v>0</v>
      </c>
    </row>
    <row r="55">
      <c r="A55" s="4" t="inlineStr">
        <is>
          <t>Interest income</t>
        </is>
      </c>
      <c r="B55" s="5" t="n">
        <v>690</v>
      </c>
      <c r="C55" s="5" t="n">
        <v>7</v>
      </c>
    </row>
    <row r="56">
      <c r="A56" s="4" t="inlineStr">
        <is>
          <t>Fee income</t>
        </is>
      </c>
      <c r="B56" s="5" t="n">
        <v>0</v>
      </c>
      <c r="C56" s="5" t="n">
        <v>0</v>
      </c>
    </row>
    <row r="57">
      <c r="A57" s="4" t="inlineStr">
        <is>
          <t>Property operating expense</t>
        </is>
      </c>
      <c r="B57" s="5" t="n">
        <v>0</v>
      </c>
      <c r="C57" s="5" t="n">
        <v>0</v>
      </c>
    </row>
    <row r="58">
      <c r="A58" s="4" t="inlineStr">
        <is>
          <t>Interest expense</t>
        </is>
      </c>
      <c r="B58" s="5" t="n">
        <v>0</v>
      </c>
      <c r="C58" s="5" t="n">
        <v>0</v>
      </c>
    </row>
    <row r="59">
      <c r="A59" s="4" t="inlineStr">
        <is>
          <t>Depreciation and amortization</t>
        </is>
      </c>
      <c r="B59" s="5" t="n">
        <v>0</v>
      </c>
      <c r="C59" s="5" t="n">
        <v>0</v>
      </c>
    </row>
    <row r="60">
      <c r="A60" s="4" t="inlineStr">
        <is>
          <t>Impairment loss</t>
        </is>
      </c>
      <c r="B60" s="5" t="n">
        <v>0</v>
      </c>
      <c r="C60" s="5" t="n">
        <v>0</v>
      </c>
    </row>
    <row r="61">
      <c r="A61" s="4" t="inlineStr">
        <is>
          <t>Equity method earnings (losses), including carried interest</t>
        </is>
      </c>
      <c r="B61" s="5" t="n">
        <v>2776</v>
      </c>
      <c r="C61" s="5" t="n">
        <v>465</v>
      </c>
    </row>
    <row r="62">
      <c r="A62" s="4" t="inlineStr">
        <is>
          <t>Income tax benefit (expense)</t>
        </is>
      </c>
      <c r="B62" s="5" t="n">
        <v>1090</v>
      </c>
      <c r="C62" s="5" t="n">
        <v>0</v>
      </c>
    </row>
    <row r="63">
      <c r="A63" s="4" t="inlineStr">
        <is>
          <t>Operating Segments | Wellness Infrastructure</t>
        </is>
      </c>
    </row>
    <row r="64">
      <c r="A64" s="3" t="inlineStr">
        <is>
          <t>Segment Reporting Information [Line Items]</t>
        </is>
      </c>
    </row>
    <row r="65">
      <c r="A65" s="4" t="inlineStr">
        <is>
          <t>Total revenues</t>
        </is>
      </c>
      <c r="B65" s="5" t="n">
        <v>93543</v>
      </c>
      <c r="C65" s="5" t="n">
        <v>144679</v>
      </c>
    </row>
    <row r="66">
      <c r="A66" s="4" t="inlineStr">
        <is>
          <t>Loss from continuing operations</t>
        </is>
      </c>
      <c r="B66" s="5" t="n">
        <v>-41210</v>
      </c>
      <c r="C66" s="5" t="n">
        <v>-66288</v>
      </c>
    </row>
    <row r="67">
      <c r="A67" s="4" t="inlineStr">
        <is>
          <t>Net income (loss) from continuing operations attributable to Colony Capital, Inc.</t>
        </is>
      </c>
      <c r="B67" s="5" t="n">
        <v>-32906</v>
      </c>
      <c r="C67" s="5" t="n">
        <v>-49938</v>
      </c>
    </row>
    <row r="68">
      <c r="A68" s="4" t="inlineStr">
        <is>
          <t>Property operating income</t>
        </is>
      </c>
      <c r="B68" s="5" t="n">
        <v>86214</v>
      </c>
      <c r="C68" s="5" t="n">
        <v>138249</v>
      </c>
    </row>
    <row r="69">
      <c r="A69" s="4" t="inlineStr">
        <is>
          <t>Interest income</t>
        </is>
      </c>
      <c r="B69" s="5" t="n">
        <v>1815</v>
      </c>
      <c r="C69" s="5" t="n">
        <v>792</v>
      </c>
    </row>
    <row r="70">
      <c r="A70" s="4" t="inlineStr">
        <is>
          <t>Fee income</t>
        </is>
      </c>
      <c r="B70" s="5" t="n">
        <v>2769</v>
      </c>
      <c r="C70" s="5" t="n">
        <v>4431</v>
      </c>
    </row>
    <row r="71">
      <c r="A71" s="4" t="inlineStr">
        <is>
          <t>Property operating expense</t>
        </is>
      </c>
      <c r="B71" s="5" t="n">
        <v>52400</v>
      </c>
      <c r="C71" s="5" t="n">
        <v>66567</v>
      </c>
    </row>
    <row r="72">
      <c r="A72" s="4" t="inlineStr">
        <is>
          <t>Interest expense</t>
        </is>
      </c>
      <c r="B72" s="5" t="n">
        <v>32705</v>
      </c>
      <c r="C72" s="5" t="n">
        <v>43952</v>
      </c>
    </row>
    <row r="73">
      <c r="A73" s="4" t="inlineStr">
        <is>
          <t>Depreciation and amortization</t>
        </is>
      </c>
      <c r="B73" s="5" t="n">
        <v>31418</v>
      </c>
      <c r="C73" s="5" t="n">
        <v>37460</v>
      </c>
    </row>
    <row r="74">
      <c r="A74" s="4" t="inlineStr">
        <is>
          <t>Impairment loss</t>
        </is>
      </c>
      <c r="B74" s="5" t="n">
        <v>15232</v>
      </c>
      <c r="C74" s="5" t="n">
        <v>48532</v>
      </c>
    </row>
    <row r="75">
      <c r="A75" s="4" t="inlineStr">
        <is>
          <t>Equity method earnings (losses), including carried interest</t>
        </is>
      </c>
      <c r="B75" s="5" t="n">
        <v>0</v>
      </c>
      <c r="C75" s="5" t="n">
        <v>0</v>
      </c>
    </row>
    <row r="76">
      <c r="A76" s="4" t="inlineStr">
        <is>
          <t>Income tax benefit (expense)</t>
        </is>
      </c>
      <c r="B76" s="5" t="n">
        <v>2421</v>
      </c>
      <c r="C76" s="5" t="n">
        <v>129</v>
      </c>
    </row>
    <row r="77">
      <c r="A77" s="4" t="inlineStr">
        <is>
          <t>Operating Segments | Other</t>
        </is>
      </c>
    </row>
    <row r="78">
      <c r="A78" s="3" t="inlineStr">
        <is>
          <t>Segment Reporting Information [Line Items]</t>
        </is>
      </c>
    </row>
    <row r="79">
      <c r="A79" s="4" t="inlineStr">
        <is>
          <t>Total revenues</t>
        </is>
      </c>
      <c r="B79" s="5" t="n">
        <v>1580</v>
      </c>
      <c r="C79" s="5" t="n">
        <v>3198</v>
      </c>
    </row>
    <row r="80">
      <c r="A80" s="4" t="inlineStr">
        <is>
          <t>Loss from continuing operations</t>
        </is>
      </c>
      <c r="B80" s="5" t="n">
        <v>-32218</v>
      </c>
      <c r="C80" s="5" t="n">
        <v>-11295</v>
      </c>
    </row>
    <row r="81">
      <c r="A81" s="4" t="inlineStr">
        <is>
          <t>Net income (loss) from continuing operations attributable to Colony Capital, Inc.</t>
        </is>
      </c>
      <c r="B81" s="5" t="n">
        <v>-29145</v>
      </c>
      <c r="C81" s="5" t="n">
        <v>-10179</v>
      </c>
    </row>
    <row r="82">
      <c r="A82" s="4" t="inlineStr">
        <is>
          <t>Property operating income</t>
        </is>
      </c>
      <c r="B82" s="5" t="n">
        <v>0</v>
      </c>
      <c r="C82" s="5" t="n">
        <v>555</v>
      </c>
    </row>
    <row r="83">
      <c r="A83" s="4" t="inlineStr">
        <is>
          <t>Interest income</t>
        </is>
      </c>
      <c r="B83" s="5" t="n">
        <v>7</v>
      </c>
      <c r="C83" s="5" t="n">
        <v>54</v>
      </c>
    </row>
    <row r="84">
      <c r="A84" s="4" t="inlineStr">
        <is>
          <t>Fee income</t>
        </is>
      </c>
      <c r="B84" s="5" t="n">
        <v>1467</v>
      </c>
      <c r="C84" s="5" t="n">
        <v>1753</v>
      </c>
    </row>
    <row r="85">
      <c r="A85" s="4" t="inlineStr">
        <is>
          <t>Property operating expense</t>
        </is>
      </c>
      <c r="B85" s="5" t="n">
        <v>2</v>
      </c>
      <c r="C85" s="5" t="n">
        <v>4</v>
      </c>
    </row>
    <row r="86">
      <c r="A86" s="4" t="inlineStr">
        <is>
          <t>Interest expense</t>
        </is>
      </c>
      <c r="B86" s="5" t="n">
        <v>0</v>
      </c>
      <c r="C86" s="5" t="n">
        <v>405</v>
      </c>
    </row>
    <row r="87">
      <c r="A87" s="4" t="inlineStr">
        <is>
          <t>Depreciation and amortization</t>
        </is>
      </c>
      <c r="B87" s="5" t="n">
        <v>10457</v>
      </c>
      <c r="C87" s="5" t="n">
        <v>633</v>
      </c>
    </row>
    <row r="88">
      <c r="A88" s="4" t="inlineStr">
        <is>
          <t>Impairment loss</t>
        </is>
      </c>
      <c r="B88" s="5" t="n">
        <v>0</v>
      </c>
      <c r="C88" s="5" t="n">
        <v>0</v>
      </c>
    </row>
    <row r="89">
      <c r="A89" s="4" t="inlineStr">
        <is>
          <t>Equity method earnings (losses), including carried interest</t>
        </is>
      </c>
      <c r="B89" s="5" t="n">
        <v>-21489</v>
      </c>
      <c r="C89" s="5" t="n">
        <v>-12347</v>
      </c>
    </row>
    <row r="90">
      <c r="A90" s="4" t="inlineStr">
        <is>
          <t>Income tax benefit (expense)</t>
        </is>
      </c>
      <c r="B90" s="5" t="n">
        <v>208</v>
      </c>
      <c r="C90" s="5" t="n">
        <v>-52</v>
      </c>
    </row>
    <row r="91">
      <c r="A91" s="4" t="inlineStr">
        <is>
          <t>Amounts Not Allocated to Segments</t>
        </is>
      </c>
    </row>
    <row r="92">
      <c r="A92" s="3" t="inlineStr">
        <is>
          <t>Segment Reporting Information [Line Items]</t>
        </is>
      </c>
    </row>
    <row r="93">
      <c r="A93" s="4" t="inlineStr">
        <is>
          <t>Total revenues</t>
        </is>
      </c>
      <c r="B93" s="5" t="n">
        <v>741</v>
      </c>
      <c r="C93" s="5" t="n">
        <v>4830</v>
      </c>
    </row>
    <row r="94">
      <c r="A94" s="4" t="inlineStr">
        <is>
          <t>Loss from continuing operations</t>
        </is>
      </c>
      <c r="B94" s="5" t="n">
        <v>-67815</v>
      </c>
      <c r="C94" s="5" t="n">
        <v>-57396</v>
      </c>
    </row>
    <row r="95">
      <c r="A95" s="4" t="inlineStr">
        <is>
          <t>Net income (loss) from continuing operations attributable to Colony Capital, Inc.</t>
        </is>
      </c>
      <c r="B95" s="5" t="n">
        <v>-59593</v>
      </c>
      <c r="C95" s="5" t="n">
        <v>-49817</v>
      </c>
    </row>
    <row r="96">
      <c r="A96" s="4" t="inlineStr">
        <is>
          <t>Property operating income</t>
        </is>
      </c>
      <c r="B96" s="5" t="n">
        <v>0</v>
      </c>
      <c r="C96" s="5" t="n">
        <v>0</v>
      </c>
    </row>
    <row r="97">
      <c r="A97" s="4" t="inlineStr">
        <is>
          <t>Interest income</t>
        </is>
      </c>
      <c r="B97" s="5" t="n">
        <v>59</v>
      </c>
      <c r="C97" s="5" t="n">
        <v>1724</v>
      </c>
    </row>
    <row r="98">
      <c r="A98" s="4" t="inlineStr">
        <is>
          <t>Fee income</t>
        </is>
      </c>
      <c r="B98" s="5" t="n">
        <v>0</v>
      </c>
      <c r="C98" s="5" t="n">
        <v>0</v>
      </c>
    </row>
    <row r="99">
      <c r="A99" s="4" t="inlineStr">
        <is>
          <t>Property operating expense</t>
        </is>
      </c>
      <c r="B99" s="5" t="n">
        <v>0</v>
      </c>
      <c r="C99" s="5" t="n">
        <v>0</v>
      </c>
    </row>
    <row r="100">
      <c r="A100" s="4" t="inlineStr">
        <is>
          <t>Interest expense</t>
        </is>
      </c>
      <c r="B100" s="5" t="n">
        <v>8648</v>
      </c>
      <c r="C100" s="5" t="n">
        <v>9682</v>
      </c>
    </row>
    <row r="101">
      <c r="A101" s="4" t="inlineStr">
        <is>
          <t>Depreciation and amortization</t>
        </is>
      </c>
      <c r="B101" s="5" t="n">
        <v>604</v>
      </c>
      <c r="C101" s="5" t="n">
        <v>1510</v>
      </c>
    </row>
    <row r="102">
      <c r="A102" s="4" t="inlineStr">
        <is>
          <t>Impairment loss</t>
        </is>
      </c>
      <c r="B102" s="5" t="n">
        <v>0</v>
      </c>
      <c r="C102" s="5" t="n">
        <v>0</v>
      </c>
    </row>
    <row r="103">
      <c r="A103" s="4" t="inlineStr">
        <is>
          <t>Equity method earnings (losses), including carried interest</t>
        </is>
      </c>
      <c r="B103" s="5" t="n">
        <v>0</v>
      </c>
      <c r="C103" s="5" t="n">
        <v>0</v>
      </c>
    </row>
    <row r="104">
      <c r="A104" s="4" t="inlineStr">
        <is>
          <t>Income tax benefit (expense)</t>
        </is>
      </c>
      <c r="B104" s="6" t="n">
        <v>12483</v>
      </c>
      <c r="C104" s="6" t="n">
        <v>15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Assets and Equity Method Investments of Reportable Operating Segments (Details) - USD ($) $ in Thousands</t>
        </is>
      </c>
      <c r="B1" s="2" t="inlineStr">
        <is>
          <t>Mar. 31, 2021</t>
        </is>
      </c>
      <c r="C1" s="2" t="inlineStr">
        <is>
          <t>Dec. 31, 2020</t>
        </is>
      </c>
    </row>
    <row r="2">
      <c r="A2" s="3" t="inlineStr">
        <is>
          <t>Segment Reporting Information [Line Items]</t>
        </is>
      </c>
    </row>
    <row r="3">
      <c r="A3" s="4" t="inlineStr">
        <is>
          <t>Total Assets</t>
        </is>
      </c>
      <c r="B3" s="6" t="n">
        <v>16625250</v>
      </c>
      <c r="C3" s="6" t="n">
        <v>20200560</v>
      </c>
    </row>
    <row r="4">
      <c r="A4" s="4" t="inlineStr">
        <is>
          <t>Equity Method Investments</t>
        </is>
      </c>
      <c r="B4" s="5" t="n">
        <v>586169</v>
      </c>
      <c r="C4" s="5" t="n">
        <v>609147</v>
      </c>
    </row>
    <row r="5">
      <c r="A5" s="4" t="inlineStr">
        <is>
          <t>Held for disposition</t>
        </is>
      </c>
    </row>
    <row r="6">
      <c r="A6" s="3" t="inlineStr">
        <is>
          <t>Segment Reporting Information [Line Items]</t>
        </is>
      </c>
    </row>
    <row r="7">
      <c r="A7" s="4" t="inlineStr">
        <is>
          <t>Total Assets</t>
        </is>
      </c>
      <c r="B7" s="5" t="n">
        <v>3828953</v>
      </c>
      <c r="C7" s="5" t="n">
        <v>7256996</v>
      </c>
    </row>
    <row r="8">
      <c r="A8" s="4" t="inlineStr">
        <is>
          <t>Equity Method Investments</t>
        </is>
      </c>
      <c r="B8" s="5" t="n">
        <v>745538</v>
      </c>
      <c r="C8" s="5" t="n">
        <v>845094</v>
      </c>
    </row>
    <row r="9">
      <c r="A9" s="4" t="inlineStr">
        <is>
          <t>Operating Segments</t>
        </is>
      </c>
    </row>
    <row r="10">
      <c r="A10" s="3" t="inlineStr">
        <is>
          <t>Segment Reporting Information [Line Items]</t>
        </is>
      </c>
    </row>
    <row r="11">
      <c r="A11" s="4" t="inlineStr">
        <is>
          <t>Total Assets</t>
        </is>
      </c>
      <c r="B11" s="5" t="n">
        <v>16625250</v>
      </c>
      <c r="C11" s="5" t="n">
        <v>20200560</v>
      </c>
    </row>
    <row r="12">
      <c r="A12" s="4" t="inlineStr">
        <is>
          <t>Equity Method Investments</t>
        </is>
      </c>
      <c r="B12" s="5" t="n">
        <v>1331707</v>
      </c>
      <c r="C12" s="5" t="n">
        <v>1454241</v>
      </c>
    </row>
    <row r="13">
      <c r="A13" s="4" t="inlineStr">
        <is>
          <t>Operating Segments | Digital Operating</t>
        </is>
      </c>
    </row>
    <row r="14">
      <c r="A14" s="3" t="inlineStr">
        <is>
          <t>Segment Reporting Information [Line Items]</t>
        </is>
      </c>
    </row>
    <row r="15">
      <c r="A15" s="4" t="inlineStr">
        <is>
          <t>Total Assets</t>
        </is>
      </c>
      <c r="B15" s="5" t="n">
        <v>6973585</v>
      </c>
      <c r="C15" s="5" t="n">
        <v>6926634</v>
      </c>
    </row>
    <row r="16">
      <c r="A16" s="4" t="inlineStr">
        <is>
          <t>Equity Method Investments</t>
        </is>
      </c>
      <c r="B16" s="5" t="n">
        <v>0</v>
      </c>
      <c r="C16" s="5" t="n">
        <v>0</v>
      </c>
    </row>
    <row r="17">
      <c r="A17" s="4" t="inlineStr">
        <is>
          <t>Operating Segments | Digital Investment Management</t>
        </is>
      </c>
    </row>
    <row r="18">
      <c r="A18" s="3" t="inlineStr">
        <is>
          <t>Segment Reporting Information [Line Items]</t>
        </is>
      </c>
    </row>
    <row r="19">
      <c r="A19" s="4" t="inlineStr">
        <is>
          <t>Total Assets</t>
        </is>
      </c>
      <c r="B19" s="5" t="n">
        <v>489517</v>
      </c>
      <c r="C19" s="5" t="n">
        <v>490632</v>
      </c>
    </row>
    <row r="20">
      <c r="A20" s="4" t="inlineStr">
        <is>
          <t>Equity Method Investments</t>
        </is>
      </c>
      <c r="B20" s="5" t="n">
        <v>19004</v>
      </c>
      <c r="C20" s="5" t="n">
        <v>19167</v>
      </c>
    </row>
    <row r="21">
      <c r="A21" s="4" t="inlineStr">
        <is>
          <t>Operating Segments | Digital Other</t>
        </is>
      </c>
    </row>
    <row r="22">
      <c r="A22" s="3" t="inlineStr">
        <is>
          <t>Segment Reporting Information [Line Items]</t>
        </is>
      </c>
    </row>
    <row r="23">
      <c r="A23" s="4" t="inlineStr">
        <is>
          <t>Total Assets</t>
        </is>
      </c>
      <c r="B23" s="5" t="n">
        <v>387560</v>
      </c>
      <c r="C23" s="5" t="n">
        <v>482464</v>
      </c>
    </row>
    <row r="24">
      <c r="A24" s="4" t="inlineStr">
        <is>
          <t>Equity Method Investments</t>
        </is>
      </c>
      <c r="B24" s="5" t="n">
        <v>161062</v>
      </c>
      <c r="C24" s="5" t="n">
        <v>158564</v>
      </c>
    </row>
    <row r="25">
      <c r="A25" s="4" t="inlineStr">
        <is>
          <t>Operating Segments | Wellness Infrastructure</t>
        </is>
      </c>
    </row>
    <row r="26">
      <c r="A26" s="3" t="inlineStr">
        <is>
          <t>Segment Reporting Information [Line Items]</t>
        </is>
      </c>
    </row>
    <row r="27">
      <c r="A27" s="4" t="inlineStr">
        <is>
          <t>Total Assets</t>
        </is>
      </c>
      <c r="B27" s="5" t="n">
        <v>4006161</v>
      </c>
      <c r="C27" s="5" t="n">
        <v>4025743</v>
      </c>
    </row>
    <row r="28">
      <c r="A28" s="4" t="inlineStr">
        <is>
          <t>Equity Method Investments</t>
        </is>
      </c>
      <c r="B28" s="5" t="n">
        <v>13868</v>
      </c>
      <c r="C28" s="5" t="n">
        <v>14941</v>
      </c>
    </row>
    <row r="29">
      <c r="A29" s="4" t="inlineStr">
        <is>
          <t>Operating Segments | Other</t>
        </is>
      </c>
    </row>
    <row r="30">
      <c r="A30" s="3" t="inlineStr">
        <is>
          <t>Segment Reporting Information [Line Items]</t>
        </is>
      </c>
    </row>
    <row r="31">
      <c r="A31" s="4" t="inlineStr">
        <is>
          <t>Total Assets</t>
        </is>
      </c>
      <c r="B31" s="5" t="n">
        <v>550348</v>
      </c>
      <c r="C31" s="5" t="n">
        <v>663139</v>
      </c>
    </row>
    <row r="32">
      <c r="A32" s="4" t="inlineStr">
        <is>
          <t>Equity Method Investments</t>
        </is>
      </c>
      <c r="B32" s="5" t="n">
        <v>392235</v>
      </c>
      <c r="C32" s="5" t="n">
        <v>416475</v>
      </c>
    </row>
    <row r="33">
      <c r="A33" s="4" t="inlineStr">
        <is>
          <t>Amounts Not Allocated to Segments</t>
        </is>
      </c>
    </row>
    <row r="34">
      <c r="A34" s="3" t="inlineStr">
        <is>
          <t>Segment Reporting Information [Line Items]</t>
        </is>
      </c>
    </row>
    <row r="35">
      <c r="A35" s="4" t="inlineStr">
        <is>
          <t>Total Assets</t>
        </is>
      </c>
      <c r="B35" s="5" t="n">
        <v>389126</v>
      </c>
      <c r="C35" s="5" t="n">
        <v>354952</v>
      </c>
    </row>
    <row r="36">
      <c r="A36" s="4" t="inlineStr">
        <is>
          <t>Equity Method Investments</t>
        </is>
      </c>
      <c r="B36" s="6" t="n">
        <v>0</v>
      </c>
      <c r="C36"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egment Reporting - Geographic Information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Total income by geography</t>
        </is>
      </c>
      <c r="B4" s="6" t="n">
        <v>295311</v>
      </c>
      <c r="C4" s="6" t="n">
        <v>201152</v>
      </c>
    </row>
    <row r="5">
      <c r="A5" s="4" t="inlineStr">
        <is>
          <t>Long-lived assets by geography</t>
        </is>
      </c>
      <c r="B5" s="5" t="n">
        <v>9315559</v>
      </c>
      <c r="D5" s="6" t="n">
        <v>9494603</v>
      </c>
    </row>
    <row r="6">
      <c r="A6" s="4" t="inlineStr">
        <is>
          <t>Impairment loss</t>
        </is>
      </c>
      <c r="B6" s="5" t="n">
        <v>15232</v>
      </c>
      <c r="C6" s="5" t="n">
        <v>48532</v>
      </c>
    </row>
    <row r="7">
      <c r="A7" s="4" t="inlineStr">
        <is>
          <t>Income (loss) from discontinued operations</t>
        </is>
      </c>
      <c r="B7" s="5" t="n">
        <v>-437422</v>
      </c>
      <c r="C7" s="5" t="n">
        <v>-249858</v>
      </c>
    </row>
    <row r="8">
      <c r="A8" s="4" t="inlineStr">
        <is>
          <t>Total assets held for disposition</t>
        </is>
      </c>
      <c r="B8" s="5" t="n">
        <v>4094657</v>
      </c>
      <c r="D8" s="5" t="n">
        <v>7426268</v>
      </c>
    </row>
    <row r="9">
      <c r="A9" s="4" t="inlineStr">
        <is>
          <t>Held for disposition</t>
        </is>
      </c>
    </row>
    <row r="10">
      <c r="A10" s="3" t="inlineStr">
        <is>
          <t>Segment Reporting Information [Line Items]</t>
        </is>
      </c>
    </row>
    <row r="11">
      <c r="A11" s="4" t="inlineStr">
        <is>
          <t>Impairment loss</t>
        </is>
      </c>
      <c r="B11" s="5" t="n">
        <v>104500</v>
      </c>
      <c r="C11" s="5" t="n">
        <v>259700</v>
      </c>
    </row>
    <row r="12">
      <c r="A12" s="4" t="inlineStr">
        <is>
          <t>Income (loss) from discontinued operations</t>
        </is>
      </c>
      <c r="B12" s="5" t="n">
        <v>-437422</v>
      </c>
      <c r="C12" s="5" t="n">
        <v>-249858</v>
      </c>
    </row>
    <row r="13">
      <c r="A13" s="4" t="inlineStr">
        <is>
          <t>Equity Method Investments (including Held for Disposition) | Nonrecurring</t>
        </is>
      </c>
    </row>
    <row r="14">
      <c r="A14" s="3" t="inlineStr">
        <is>
          <t>Segment Reporting Information [Line Items]</t>
        </is>
      </c>
    </row>
    <row r="15">
      <c r="A15" s="4" t="inlineStr">
        <is>
          <t>Impairment loss</t>
        </is>
      </c>
      <c r="B15" s="5" t="n">
        <v>82900</v>
      </c>
      <c r="C15" s="5" t="n">
        <v>800</v>
      </c>
    </row>
    <row r="16">
      <c r="A16" s="4" t="inlineStr">
        <is>
          <t>United States</t>
        </is>
      </c>
    </row>
    <row r="17">
      <c r="A17" s="3" t="inlineStr">
        <is>
          <t>Segment Reporting Information [Line Items]</t>
        </is>
      </c>
    </row>
    <row r="18">
      <c r="A18" s="4" t="inlineStr">
        <is>
          <t>Total income by geography</t>
        </is>
      </c>
      <c r="B18" s="5" t="n">
        <v>289933</v>
      </c>
      <c r="C18" s="5" t="n">
        <v>188753</v>
      </c>
    </row>
    <row r="19">
      <c r="A19" s="4" t="inlineStr">
        <is>
          <t>Long-lived assets by geography</t>
        </is>
      </c>
      <c r="B19" s="5" t="n">
        <v>7912752</v>
      </c>
      <c r="D19" s="5" t="n">
        <v>8139565</v>
      </c>
    </row>
    <row r="20">
      <c r="A20" s="4" t="inlineStr">
        <is>
          <t>United States | Held for disposition</t>
        </is>
      </c>
    </row>
    <row r="21">
      <c r="A21" s="3" t="inlineStr">
        <is>
          <t>Segment Reporting Information [Line Items]</t>
        </is>
      </c>
    </row>
    <row r="22">
      <c r="A22" s="4" t="inlineStr">
        <is>
          <t>Income (loss) from discontinued operations</t>
        </is>
      </c>
      <c r="B22" s="5" t="n">
        <v>143800</v>
      </c>
      <c r="C22" s="5" t="n">
        <v>369800</v>
      </c>
    </row>
    <row r="23">
      <c r="A23" s="4" t="inlineStr">
        <is>
          <t>Total assets held for disposition</t>
        </is>
      </c>
      <c r="B23" s="5" t="n">
        <v>1100000</v>
      </c>
      <c r="D23" s="5" t="n">
        <v>3800000</v>
      </c>
    </row>
    <row r="24">
      <c r="A24" s="4" t="inlineStr">
        <is>
          <t>Europe</t>
        </is>
      </c>
    </row>
    <row r="25">
      <c r="A25" s="3" t="inlineStr">
        <is>
          <t>Segment Reporting Information [Line Items]</t>
        </is>
      </c>
    </row>
    <row r="26">
      <c r="A26" s="4" t="inlineStr">
        <is>
          <t>Total income by geography</t>
        </is>
      </c>
      <c r="B26" s="5" t="n">
        <v>-5946</v>
      </c>
      <c r="C26" s="5" t="n">
        <v>11522</v>
      </c>
    </row>
    <row r="27">
      <c r="A27" s="4" t="inlineStr">
        <is>
          <t>Long-lived assets by geography</t>
        </is>
      </c>
      <c r="B27" s="5" t="n">
        <v>771768</v>
      </c>
      <c r="D27" s="5" t="n">
        <v>730358</v>
      </c>
    </row>
    <row r="28">
      <c r="A28" s="4" t="inlineStr">
        <is>
          <t>Europe | Held for disposition</t>
        </is>
      </c>
    </row>
    <row r="29">
      <c r="A29" s="3" t="inlineStr">
        <is>
          <t>Segment Reporting Information [Line Items]</t>
        </is>
      </c>
    </row>
    <row r="30">
      <c r="A30" s="4" t="inlineStr">
        <is>
          <t>Income (loss) from discontinued operations</t>
        </is>
      </c>
      <c r="B30" s="5" t="n">
        <v>-2300</v>
      </c>
      <c r="C30" s="5" t="n">
        <v>32800</v>
      </c>
    </row>
    <row r="31">
      <c r="A31" s="4" t="inlineStr">
        <is>
          <t>Total assets held for disposition</t>
        </is>
      </c>
      <c r="B31" s="5" t="n">
        <v>1000000</v>
      </c>
      <c r="D31" s="5" t="n">
        <v>1200000</v>
      </c>
    </row>
    <row r="32">
      <c r="A32" s="4" t="inlineStr">
        <is>
          <t>Other</t>
        </is>
      </c>
    </row>
    <row r="33">
      <c r="A33" s="3" t="inlineStr">
        <is>
          <t>Segment Reporting Information [Line Items]</t>
        </is>
      </c>
    </row>
    <row r="34">
      <c r="A34" s="4" t="inlineStr">
        <is>
          <t>Total income by geography</t>
        </is>
      </c>
      <c r="B34" s="5" t="n">
        <v>11324</v>
      </c>
      <c r="C34" s="6" t="n">
        <v>877</v>
      </c>
    </row>
    <row r="35">
      <c r="A35" s="4" t="inlineStr">
        <is>
          <t>Long-lived assets by geography</t>
        </is>
      </c>
      <c r="B35" s="6" t="n">
        <v>631039</v>
      </c>
      <c r="D35" s="6" t="n">
        <v>62468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The significant accounting policies of the Company are described below. The accounting policies of the Company's unconsolidated ventures are substantially similar to those of the Company. 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21, or any other future period. These interim financial statements should be read in conjunction with the audited consolidated financial statements and notes thereto included in, or presented as exhibits to, the Company’s Annual Report on Form 10-K for the year ended December 31, 2020. The accompanying consolidated financial statements include the accounts of the Company and its controlled subsidiaries. All significant intercompany accounts and transactions have been eliminated. The portions of equity, net income and other comprehensive income of consolidated subsidiaries that are not attributable to the parent are presented separately as amounts attributable to noncontrolling interests in the consolidated financial statements. A substantial portion of noncontrolling interests represents interests held by private investment funds or other investment vehicles managed by the Company and which invest alongside the Company, and membership interests in OP primarily held by certain employees of the Company. To the extent the Company consolidates a subsidiary that is subject to industry-specific guidance, the Company retains the industry-specific guidance applied by that subsidiary in its consolidated financial statements. Use of Estimates The preparation of financial statements in conformity with GAAP requires management to make estimates and assumptions that affect the amounts reported in the financial statements and accompanying notes. Actual results could differ from those estimates and assumptions. Principles of Consolidation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A VIE is an entity that either (i) lacks sufficient equity to finance its activities without additional subordinated financial support from other parties; (ii) whose equity holders lack the characteristics of a controlling financial interest; 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also considers interests held by its related parties, including de facto agents. The Company assesse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amount and characteristics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However, if the consolidation represents an asset acquisition of a voting interest entity, the Company's existing interest in the acquired assets, if any, is not remeasured to fair value but continues to be carried at historical cost. The Company may also deconsolidate a subsidiary as a result of this reassessment, which may result in a gain or loss recognized upon deconsolidation depending on the carrying values of deconsolidated assets and liabilities compared to the fair value of any interests retained. Noncontrolling Interests Redeemable Noncontrolling Interests —This represents noncontrolling interests in the Company's digital investment management business and in consolidated open-end funds sponsored by the Company. The noncontrolling interests either have redemption rights that will be triggered upon the occurrence of certain events (Note 13) or have the ability to withdraw all or a portion of their interests from the consolidated open-end funds in cash with advance notice. Redeemable noncontrolling interests is presented outside of permanent equity. Allocation of net income or loss to redeemable noncontrolling interests is based upon their ownership percentage during the period. The carrying amount of redeemable noncontrolling interests is adjusted to its redemption value at the end of each reporting period to an amount not less than its initial carrying value, except for amounts contingently redeemable which will be adjusted to redemption value only when redemption is probable. Such adjustments will be recognized in additional paid-in capital. Noncontrolling Interests in Investment Entities —This represents predominantly interests in consolidated investment entities held by private investment funds managed by the Company or held by third party joint venture partners.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basis, where applicable and substantive. Noncontrolling Interests in Operating Company —This represents membership interests in OP held primarily by certain employees of the Company. Noncontrolling interests in OP are allocated a share of net income or loss in OP based on their weighted average ownership interest in OP during the period. Noncontrolling interests in OP have the right to require OP to redeem part or all of such member’s membership units in OP ("OP Units") for cash based on the market value of an equivalent number of shares of class A common stock at the time of redemption, or at the Company's election as managing member of OP, through issuance of shares of class A common stock (registered or unregistered) on a one-for-one basis. At the end of each reporting period, noncontrolling interests in OP is adjusted to reflect their ownership percentage in OP at the end of the period, through a reallocation between controlling and noncontrolling interests in OP, as applicable. Business Combinations Definition of a Busines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hat performs a substantive process. Asset Acquisitions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acquisition of assets are included in the cost basis of the assets acquired. Business Combinations —The Company accounts for acquisitions that qualify as business combinations by applying the acquisition method. Transaction costs related to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Contingent Consideration —Contingent consideration is classified as a liability or equity, as applicable. Contingent consideration in connection with the acquisition of a business or a VIE is measured at fair value on acquisition date, and unless classified as equity, is remeasured at fair value each reporting period thereafter until the consideration is settled, with changes in fair value included in net income. Contingent consideration in connection with the acquisition of assets (and that is not a VIE) is generally recognized only when the contingency is resolved, as part of the basis of the acquired assets. Discontinued Operations If the disposition of a component, being an operating or reportable segment, business unit, subsidiary or asset group, represents a strategic shift that has or will have a major effect on the Company’s operations and financial results, the operating profits or losses of the component when classified as held for sale, and the gain or loss upon disposition of the component, are presented as discontinued operations in the statements of operations. A business or asset group acquired in connection with a purchase business combination that meets the criteria to be accounted for as held for sale at the date of acquisition is reported as discontinued operations, regardless of whether it meets the strategic shift criteria. The accelerated monetization of a substantial majority of the Company’s OED investments and Other IM business in the Other segment that is in progress as of March 2021; the disposition of the hotel business, composed of the Hospitality segment and the THL Hotel Portfolio in the Other segment in March 2021; and the disposition of the bulk industrial portfolio in December 2020, all represent strategic shifts that have or will have major effects on the Company’s operations and financial results, and have met the criteria as discontinued operations as of March 2021, September 2020, and June 2019, respectively. Accordingly, for all prior periods presented, the related assets and liabilities are presented as assets and liabilities held for disposition on the consolidated balance sheets (Note 7) and the related operating results are presented as income (loss) from discontinued operations on the consolidated statements of operations (Note 14). Discontinued operations in prior periods include investments in the Other segment that were disposed or otherwise resolved in those periods. Reclassifications Reclassifications were made related to discontinued operations as discussed in "—Discontinued Operations" above and to prior period segment reporting presentation as discussed in Note 20. Additionally, costs related to unconsummated transactions that were previously included within investment and servicing expense in prior periods have been reclassified into transaction-related costs on the consolidated statement of operations to conform to current period presentation. These reclassifications did not affect the Company's financial position, results of operations or cash flows. Adjustment to Accumulated Deficit On January 1, 2020, upon adoption of Accounting Standards Update ("ASU") No. 2016-13, Financial Instruments— Credit Losses , the Company recorded a $5.1 million increase to accumulated deficit, composed of: (i) an $8.4 million increase to accumulated deficit, representing the Company's share of the cumulative effect adjustment of adopting the lifetime current expected credit loss model by its equity method investee, CLNC; partially offset by (ii) a $3.3 million decrease to accumulated deficit, reflecting the cumulative effect adjustment of the Company's election of the fair value option for all of its then outstanding loans receivable. Accounting Standards Adopted in 2021 Income Tax Accounting In December 2019, the FASB issued ASU No. 2019-12, Simplifying Accounting for Income Taxes . The ASU simplifies accounting for income taxes by eliminating certain exceptions to the general approach in ASC 740, Income Taxes, and clarifies certain aspects of the guidance for more consistent application. The simplifications relate to intraperiod tax allocations when there is a loss in continuing operations and a gain outside of continuing operations, accounting for tax law or tax rate changes and year-to-date losses in interim periods, recognition of deferred tax liability for outside basis difference when investment ownership changes, and accounting for franchise taxes that are partially based on income. The ASU also provides new guidance that clarifies the accounting for transactions resulting in a step-up in tax basis of goodwill, among other changes. Transition is generally prospective, other than the provision related to outside basis difference which is on a modified retrospective basis with cumulative effect adjusted to retained earnings at the beginning of the period adopted, and franchise tax provision which is on either full or modified retrospective. The Company adopted ASU No. 2019-12 on January 1, 2021, with no resulting effect upon adoption. Accounting for Certain Equity Investments In January 2020, the FASB issued ASU No. 2020-01, Clarifying the Interactions between Topic 321 Investments—Equity Securities, Topic 323—Investments Equity Method and Joint Ventures, and Topic 815—Derivatives and Hedging . The ASU clarifies that if as a result of an observable transaction, an equity investment under the measurement alternative is transitioned into equity method and vice versa, an equity method investment is transitioned into measurement alternative, the investment is to be remeasured immediately before and after the transaction, respectively. The ASU also clarifies that certain forward contracts or purchased options to acquire equity securities that are not deemed to be derivatives or in-substance common stock will generally be measured using the fair value principles of ASC 321 before settlement or exercise, and that an entity should not be considering how it will account for the resulting investments upon eventual settlement or exercise. ASU No. 2020-01 is to be applied prospectively. The Company adopted the new guidance on January 1, 2021, with no resulting effect upon adoption. Accounting for Convertible Instruments and Contracts on Entity's Own Equity In August 2020, the FASB issued ASU No. 2020-06, Debt—Debt with Conversion and Other Options (Subtopic 470-20) and Derivatives and Hedging—Contracts in Entity’s Own Equity (Subtopic 815-40): Accounting for Convertible Instruments and Contracts in an Entity’s Own Equity . The ASU (1) simplifies an issuer’s accounting for convertible instruments as a single unit of account; (2) allows more contracts on an entity’s own equity to qualify for equity classification and more embedded derivatives meeting the derivative scope exception; and (3) simplifies diluted earnings per share ("EPS") computation. • The guidance eliminates the requirement to separate embedded conversion features in convertible instruments, except for (1) a convertible instrument that contains features requiring bifurcation as a derivative under ASC 815 or (2) a convertible debt instrument that was issued at a substantial premium. Separate accounting for embedded conversion features as an equity component under the cash conversion and beneficial conversion models has been eliminated. • Under the new guidance, certain conditions under Subtopic ASC 815-40 that may result in contracts being settled in cash rather than shares and therefore preclude (1) equity classification for contracts on an entity’s own equity; and (2) embedded derivatives from qualifying for the derivative scope exception, have been removed; for example, the requirement that equity contracts permit settlement in unregistered shares unless such contracts explicitly require settlement in cash if registered shares are unavailable. The guidance also clarifies that freestanding contracts on an entity’s own equity that do not qualify for equity classification under the indexation criteria (ASC 815-40-15) or settlement criteria (ASC 815-40-25) are to be measured at fair value through earnings, even if they do not meet the definition of a derivative under ASC 815. • The ASU also amends certain guidance on computation of diluted EPS for convertible instruments and contracts on an entity’s own equity that results in a more dilutive EPS, including (1) requiring the if converted method to be applied for all convertible instruments (the treasury stock method is no longer available), and (2) removing the ability to rebut the presumption of share settlement for contracts that may be settled in cash or stock and that are not liability classified share based payments. • Expanded disclosures are required, including but not limited to, (1) terms and features of convertible instruments and contracts on entity’s own equity; and (2) information about events, conditions, and circumstances that could affect amount or timing of future cash flows related to these instruments or contracts; and in the period of adoption (3) nature of and reason for the change in accounting principle; and (4) effects of the change on EPS. Upon adoption, a one-time election may be made to apply the fair value option for any liability-classified convertible securities. Adoption of the new standard may be made either on a full retrospective approach or a modified retrospective approach, with cumulative effect adjustment recorded to beginning retained earnings. The Company early adopted the new standard on January 1, 2021 using a modified retrospective approach, with no resulting effect upon adop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Disclosure of Cash Flow Information (Details) - USD ($) $ in Thousands</t>
        </is>
      </c>
      <c r="B1" s="2" t="inlineStr">
        <is>
          <t>3 Months Ended</t>
        </is>
      </c>
    </row>
    <row r="2">
      <c r="B2" s="2" t="inlineStr">
        <is>
          <t>Mar. 31, 2021</t>
        </is>
      </c>
      <c r="C2" s="2" t="inlineStr">
        <is>
          <t>Mar. 31, 2020</t>
        </is>
      </c>
      <c r="D2" s="2" t="inlineStr">
        <is>
          <t>Dec. 31, 2020</t>
        </is>
      </c>
    </row>
    <row r="3">
      <c r="A3" s="3" t="inlineStr">
        <is>
          <t>Supplemental Disclosure of Cash Flow Information</t>
        </is>
      </c>
    </row>
    <row r="4">
      <c r="A4" s="4" t="inlineStr">
        <is>
          <t>Cash paid for interest, net of amounts capitalized of $204 and $214</t>
        </is>
      </c>
      <c r="B4" s="6" t="n">
        <v>126892</v>
      </c>
      <c r="C4" s="6" t="n">
        <v>112278</v>
      </c>
    </row>
    <row r="5">
      <c r="A5" s="4" t="inlineStr">
        <is>
          <t>Interest capitalized</t>
        </is>
      </c>
      <c r="B5" s="5" t="n">
        <v>204</v>
      </c>
      <c r="C5" s="5" t="n">
        <v>214</v>
      </c>
    </row>
    <row r="6">
      <c r="A6" s="4" t="inlineStr">
        <is>
          <t>Cash paid for income taxes, net of refunds</t>
        </is>
      </c>
      <c r="B6" s="5" t="n">
        <v>2123</v>
      </c>
      <c r="C6" s="5" t="n">
        <v>1272</v>
      </c>
    </row>
    <row r="7">
      <c r="A7" s="4" t="inlineStr">
        <is>
          <t>Cash paid for operating lease liabilities</t>
        </is>
      </c>
      <c r="B7" s="5" t="n">
        <v>16781</v>
      </c>
      <c r="C7" s="5" t="n">
        <v>7096</v>
      </c>
    </row>
    <row r="8">
      <c r="A8" s="3" t="inlineStr">
        <is>
          <t>Supplemental Disclosure of Noncash Investing and Financing Activities</t>
        </is>
      </c>
    </row>
    <row r="9">
      <c r="A9" s="4" t="inlineStr">
        <is>
          <t>Dividends and distributions payable</t>
        </is>
      </c>
      <c r="B9" s="5" t="n">
        <v>18516</v>
      </c>
      <c r="C9" s="5" t="n">
        <v>77228</v>
      </c>
      <c r="D9" s="6" t="n">
        <v>18516</v>
      </c>
    </row>
    <row r="10">
      <c r="A10" s="4" t="inlineStr">
        <is>
          <t>Improvements in operating real estate in accrued and other liabilities</t>
        </is>
      </c>
      <c r="B10" s="5" t="n">
        <v>6268</v>
      </c>
      <c r="C10" s="5" t="n">
        <v>12282</v>
      </c>
    </row>
    <row r="11">
      <c r="A11" s="4" t="inlineStr">
        <is>
          <t>Proceeds from loan repayments and asset sales held in escrow</t>
        </is>
      </c>
      <c r="B11" s="5" t="n">
        <v>0</v>
      </c>
      <c r="C11" s="5" t="n">
        <v>47702</v>
      </c>
    </row>
    <row r="12">
      <c r="A12" s="4" t="inlineStr">
        <is>
          <t>Operating lease right-of-use assets and lease liabilities established</t>
        </is>
      </c>
      <c r="B12" s="5" t="n">
        <v>7170</v>
      </c>
      <c r="C12" s="5" t="n">
        <v>2408</v>
      </c>
    </row>
    <row r="13">
      <c r="A13" s="4" t="inlineStr">
        <is>
          <t>Finance lease payments accrued in accounts payable</t>
        </is>
      </c>
      <c r="B13" s="5" t="n">
        <v>2224</v>
      </c>
      <c r="C13" s="5" t="n">
        <v>0</v>
      </c>
    </row>
    <row r="14">
      <c r="A14" s="4" t="inlineStr">
        <is>
          <t>Redemption of OP Units for common stock</t>
        </is>
      </c>
      <c r="B14" s="5" t="n">
        <v>16</v>
      </c>
      <c r="C14" s="5" t="n">
        <v>0</v>
      </c>
    </row>
    <row r="15">
      <c r="A15" s="4" t="inlineStr">
        <is>
          <t>Assets of investment entities deconsolidated, net of cash and restricted cash contributed</t>
        </is>
      </c>
      <c r="B15" s="5" t="n">
        <v>2814793</v>
      </c>
      <c r="C15" s="5" t="n">
        <v>0</v>
      </c>
    </row>
    <row r="16">
      <c r="A16" s="4" t="inlineStr">
        <is>
          <t>Liabilities of investment entities deconsolidated</t>
        </is>
      </c>
      <c r="B16" s="5" t="n">
        <v>2840065</v>
      </c>
      <c r="C16" s="5" t="n">
        <v>0</v>
      </c>
    </row>
    <row r="17">
      <c r="A17" s="4" t="inlineStr">
        <is>
          <t>Noncontrolling interest of investment entities deconsolidated</t>
        </is>
      </c>
      <c r="B17" s="5" t="n">
        <v>22413</v>
      </c>
      <c r="C17" s="5" t="n">
        <v>0</v>
      </c>
    </row>
    <row r="18">
      <c r="A18" s="4" t="inlineStr">
        <is>
          <t>Hotel</t>
        </is>
      </c>
    </row>
    <row r="19">
      <c r="A19" s="3" t="inlineStr">
        <is>
          <t>Supplemental Disclosure of Cash Flows from Discontinued Operations</t>
        </is>
      </c>
    </row>
    <row r="20">
      <c r="A20" s="4" t="inlineStr">
        <is>
          <t>Net cash provided by (used in) operating activities of discontinued operations</t>
        </is>
      </c>
      <c r="B20" s="5" t="n">
        <v>-34154</v>
      </c>
      <c r="C20" s="5" t="n">
        <v>-8535</v>
      </c>
    </row>
    <row r="21">
      <c r="A21" s="4" t="inlineStr">
        <is>
          <t>Net cash provided by (used in) investing activities of discontinued operations</t>
        </is>
      </c>
      <c r="B21" s="5" t="n">
        <v>-20243</v>
      </c>
      <c r="C21" s="5" t="n">
        <v>-43020</v>
      </c>
    </row>
    <row r="22">
      <c r="A22" s="4" t="inlineStr">
        <is>
          <t>Net cash provided by (used in) financing activities of discontinued operations</t>
        </is>
      </c>
      <c r="B22" s="5" t="n">
        <v>-3416</v>
      </c>
      <c r="C22" s="5" t="n">
        <v>-920</v>
      </c>
    </row>
    <row r="23">
      <c r="A23" s="4" t="inlineStr">
        <is>
          <t>Industrial</t>
        </is>
      </c>
    </row>
    <row r="24">
      <c r="A24" s="3" t="inlineStr">
        <is>
          <t>Supplemental Disclosure of Cash Flows from Discontinued Operations</t>
        </is>
      </c>
    </row>
    <row r="25">
      <c r="A25" s="4" t="inlineStr">
        <is>
          <t>Net cash provided by (used in) operating activities of discontinued operations</t>
        </is>
      </c>
      <c r="B25" s="5" t="n">
        <v>0</v>
      </c>
      <c r="C25" s="5" t="n">
        <v>-38822</v>
      </c>
    </row>
    <row r="26">
      <c r="A26" s="4" t="inlineStr">
        <is>
          <t>Net cash provided by (used in) investing activities of discontinued operations</t>
        </is>
      </c>
      <c r="B26" s="5" t="n">
        <v>0</v>
      </c>
      <c r="C26" s="5" t="n">
        <v>4534</v>
      </c>
    </row>
    <row r="27">
      <c r="A27" s="4" t="inlineStr">
        <is>
          <t>Net cash provided by (used in) financing activities of discontinued operations</t>
        </is>
      </c>
      <c r="B27" s="5" t="n">
        <v>0</v>
      </c>
      <c r="C27" s="5" t="n">
        <v>-3886</v>
      </c>
    </row>
    <row r="28">
      <c r="A28" s="4" t="inlineStr">
        <is>
          <t>Other</t>
        </is>
      </c>
    </row>
    <row r="29">
      <c r="A29" s="3" t="inlineStr">
        <is>
          <t>Supplemental Disclosure of Cash Flows from Discontinued Operations</t>
        </is>
      </c>
    </row>
    <row r="30">
      <c r="A30" s="4" t="inlineStr">
        <is>
          <t>Net cash provided by (used in) operating activities of discontinued operations</t>
        </is>
      </c>
      <c r="B30" s="5" t="n">
        <v>-640</v>
      </c>
      <c r="C30" s="5" t="n">
        <v>22954</v>
      </c>
    </row>
    <row r="31">
      <c r="A31" s="4" t="inlineStr">
        <is>
          <t>Net cash provided by (used in) investing activities of discontinued operations</t>
        </is>
      </c>
      <c r="B31" s="5" t="n">
        <v>52907</v>
      </c>
      <c r="C31" s="5" t="n">
        <v>27465</v>
      </c>
    </row>
    <row r="32">
      <c r="A32" s="4" t="inlineStr">
        <is>
          <t>Net cash provided by (used in) financing activities of discontinued operations</t>
        </is>
      </c>
      <c r="B32" s="6" t="n">
        <v>-1563</v>
      </c>
      <c r="C32" s="6" t="n">
        <v>-57627</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abel</t>
        </is>
      </c>
      <c r="B1" s="1" t="inlineStr">
        <is>
          <t>Element</t>
        </is>
      </c>
      <c r="C1" s="2" t="inlineStr">
        <is>
          <t>Value</t>
        </is>
      </c>
    </row>
    <row r="2">
      <c r="A2" s="4" t="inlineStr">
        <is>
          <t>Cash, Cash Equivalents, Restricted Cash, And Restricted Cash Equivalents, Disposal Group</t>
        </is>
      </c>
      <c r="B2" s="4" t="inlineStr">
        <is>
          <t>clny_CashCashEquivalentsRestrictedCashAndRestrictedCashEquivalentsDisposalGroup</t>
        </is>
      </c>
      <c r="C2" s="6" t="n">
        <v>144512000</v>
      </c>
    </row>
    <row r="3">
      <c r="A3" s="4" t="inlineStr">
        <is>
          <t>Cash, Cash Equivalents, Restricted Cash, And Restricted Cash Equivalents, Disposal Group</t>
        </is>
      </c>
      <c r="B3" s="4" t="inlineStr">
        <is>
          <t>clny_CashCashEquivalentsRestrictedCashAndRestrictedCashEquivalentsDisposalGroup</t>
        </is>
      </c>
      <c r="C3" s="6" t="n">
        <v>17023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Acquisitions Asset Acquisitions Vantage SDC Hyperscale Data Centers In July 2020 and following an additional investment in October 2020, the Company, alongside fee bearing third party capital, invested $1.36 billion for an approximately 90% equity interest in entities that hold Vantage Data Centers Holdings, LLC's ("Vantage") portfolio of 12 stabilized hyperscale data centers in North America and $2.0 billion of secured indebtedness (“Vantage SDC”). The remaining equity interest in Vantage SDC is held by the existing investors of Vantage, and together with the third party capital raised by the Company, represent noncontrolling interests. The Company's balance sheet investment is approximately $200 million or a 13% equity interest in Vantage SDC. Vantage SDC is a carve-out from Vantage's data center business. The acquisition excluded Vantage's remaining portfolio of development-stage data centers and its employees, all of whom were retained by Vantage. The day-to-day operations of Vantage SDC continue to be managed by Vantage's existing management company in exchange for management fees, and subject to certain approval rights held by the Company and the co-investors in connection with material actions. Additionally, the Company and its co-investors have committed to acquire the future build-out of expansion capacity within the Vantage SDC portfolio, including lease up of the expanded capacity and existing inventory, the costs of which will be borne by the previous owners of Vantage SDC, for estimated payments of approximately $240 million. It is anticipated that all, if not most, of the payments will be funded by Vantage SDC from borrowings under its credit facilities and/or cash from operations. Pursuant to this arrangement, Vantage SDC entered into a lease with a tenant related to a portion of the expansion capacity in the first quarter of 2021, which triggered a payment of $14.8 million to the previous owners of Vantage SDC. The payment was treated as an asset acquisition, which consideration was allocated to data center infrastructure and in-place lease acquired, and as additional consideration for land and building on a relative fair value basis based upon the valuation of the initial acquisition. zColo Colocation Data Centers In December 2020, the Company's DataBank subsidiary acquired zColo, the colocation business of Zayo Group Holdings, Inc. ("Zayo"), composed of 39 data centers in the U.S. and U.K., for approximately $1.2 billion through a combination of debt and equity financing, including $0.5 billion of third party co-invest capital raised by the Company. The Company's balance sheet investment is $145 million ($188 million at the time of closing), which maintained the Company's 20% equity interest in DataBank. Acquisition of zColo's remaining five data centers in France for $33.0 million closed in February 2021. Zayo is an anchor tenant within the zColo facilities and is a significant customer of DataBank. Allocation of Consideration Transferred The following table summarizes the consideration and allocation to assets acquired, liabilities assumed and noncontrolling interests at acquisition. Consideration for asset acquisitions incorporates capitalized transaction costs, which includes incentive payments to employees for successful closing of the acquisitions. Asset Acquisitions 2021 2020 (In thousands) zColo France Vantage SDC zColo US and UK Assets acquired and liabilities assumed Cash $ — $ — $ 266 Real estate 26,083 2,720,870 882,327 Intangible assets 8,702 765,137 303,119 Lease right-of-use ("ROU") and other assets 9,536 181,260 415,038 Debt — (2,060,307) — Intangible, lease and other liabilities (11,303) (82,350) (419,262) Fair value of net assets acquired for cash consideration $ 33,018 $ 1,524,610 $ 1,181,488 • Real estate was valued based upon (i) current replacement cost for buildings in an as-vacant state and improvements, estimated using construction cost guidelines; (ii) current replacement cost for data center infrastructure by applying an estimated cost per kilowatt based upon current capacity of each location and also considering the associated indirect costs such as design, engineering, construction and installation; (iii) recent comparable sales or current listings for land; and (iv) contracted price net of estimated selling costs for real estate held for sale. Useful lives of real estate acquired ranges from 30 to 50 years for buildings and improvements, 7 to 21 years for site improvements, 12 to 19 years for data center infrastructure, and 1 to 5 years for furniture, fixtures and equipment. • Lease related intangibles for real estate acquisitions were composed of the following: • In-place leases reflect the value of rental income forgone if the properties were acquired vacant, and the leasing commissions, legal and marketing costs that would have been incurred to lease up the properties, with remaining lease terms ranging between 3 and 15 years. • Above- and below-market leases represent the rent differential for the remaining lease term between contractual rents of acquired leases and market rents at the time of acquisition, discounted at rates between 6% and 8%, with remaining lease terms ranging between 2 and 15 years. • Tenant relationships represent the estimated net cash flows attributable to the likelihood of lease renewal by an existing tenant relative to the cost of obtaining a new lease, taking into consideration the estimated time it would require to execute a new lease or backfill a vacant space, discounted at rates between 6% and 11.5%, with estimated useful lives between 5 and 15 years. • Other intangible assets acquired were as follows: • Customer service contracts were valued based upon estimated net cash flows generated from the zColo customer service contracts that would have been forgone if such contracts were not in place, taking into consideration the time it would require to execute a new contract, with remaining term of the contracts ranging between 3 and 15 years. • Customer relationships were valued as the incremental net cash flows to the zColo business attributable to the in-place customer relationships, discounted at 10%, with estimated useful life of 12 years. • Trade name of zColo was valued based upon estimated savings from avoided royalty at a rate of 1%, discounted at 11.5%, with useful life of 1 year. • Assembled workforce was valued based upon the estimated cost of recruiting and training new data center employees for zColo, with a 3 year useful life. • Other assets acquired and liabilities assumed include primarily lease ROU assets associated with leasehold data centers and corresponding lease liabilities. Lease liabilities were measured based upon the present value of future lease payments over the lease term, discounted at the incremental borrowing rate of the respective acquirees. • Assumed debt was valued based upon market rates and spreads that prevailed at the time of acquisition for debt with similar terms and remaining maturities. Other Real Estate Asset Acquisitions The following table summarizes the Company's other real estate asset acquisitions in 2020 in addition to those discussed above: ($ in thousands) Purchase Price Allocation (1) Acquisition Date Property Type and Location Number of Properties Purchase Price (1) Land Buildings and Improvements Lease-Related Intangible Assets Lease ROU and Other Assets Debt Intangible, Lease and Other Liabilities 2020 Various Hotel—France (2) 9 $ 37,916 $ 5,243 $ 34,038 $ — $ 43,503 $ (2,245) $ (42,623) Various Easements—Various in U.S. (3) — 2,586 2,586 — — — — — October Office—U.K. and Ireland (4) 5 32,975 57,222 67,113 5,383 33,054 (124,981) (4,816) December Land—U.S — 5,116 5,116 — — — — — $ 78,593 $ 70,167 $ 101,151 $ 5,383 $ 76,557 $ (127,226) $ (47,439) __________ (1) Purchase price includes capitalized transaction costs. Dollar amounts of purchase price and allocation to assets acquired and liabilities assumed are translated using foreign exchange rates as of the respective dates of acquisition, where applicable. (2) Bids for hotels under receivership were accepted by the French courts in prior years, with the transactions closing in 2020. Amounts include acquisition of hotel operations pursuant to operating leases on real estate owned by third parties. (3) Transferred to the Company's new sponsored fund, Digital Colony Partners II, LP, or DCP II, in December 2020. (4) The Company acquired a controlling equity interest in a borrower upon default of an acquisition, development and construction ("ADC") loan, which was previously accounted for as an equity method investment. This resulted in the acquisition of the borrower's real estate assets and assumption of its underlying mortgage debt, some of which is in defaul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1</t>
        </is>
      </c>
    </row>
    <row r="3">
      <c r="A3" s="3" t="inlineStr">
        <is>
          <t>Real Estate [Abstract]</t>
        </is>
      </c>
    </row>
    <row r="4">
      <c r="A4" s="4" t="inlineStr">
        <is>
          <t>Real Estate</t>
        </is>
      </c>
      <c r="B4" s="4" t="inlineStr">
        <is>
          <t>Real Estate The following table summarizes the Company's real estate held for investment. Real estate held for disposition is presented in Note 7. (In thousands) March 31, 2021 December 31, 2020 Land $ 511,243 $ 516,085 Buildings and improvements 4,203,240 4,295,256 Tenant improvements 82,320 80,598 Data center infrastructure 3,444,660 3,396,854 Furniture, fixtures and equipment 71,404 74,327 Construction in progress 68,048 49,895 8,380,915 8,413,015 Less: Accumulated depreciation (678,204) (603,051) Real estate assets, net $ 7,702,711 $ 7,809,964 Real Estate Sales Results from sales of real estate, including discontinued operations (Note 14), are as follows: Three Months Ended March 31, (In thousands) 2021 2020 Proceeds from sales of real estate $ 64,808 $ 126,741 Gain on sale of real estate 45,750 7,932 Depreciation and Impairment The following table summarizes real estate depreciation and impairment. Three Months Ended March 31, (In thousands) 2021 2020 Depreciation of real estate held for investment $ 95,611 $ 47,919 Impairment of real estate and related asset group (1) Continuing operations Held for disposition 14,466 204 Held for investment 766 48,328 Discontinued operations Held for disposition 104,528 7,372 Held for investment (2) — 252,364 __________ (1) Includes impairment of real estate intangibles of $63,000 and $7.0 million in the three months ended March 31, 2021 and 2020, respectively, and impairment of ground lease ROU of $6.1 million and $13.0 million in the three months ended March 31, 2021 and 2020, respectively. (2) Represents impairment recorded in 2020 on properties in the Hospitality and Other segments prior to their reclassification as held for disposition and discontinued operations. Impairment of Real Estate Held for Disposition Real estate held for disposition is carried at the lower of amortized cost or fair value less estimated selling costs. Real estate held for disposition that has been written down and carried at fair value totaled $82.7 million and $897.9 million relating to continuing and discontinued operations, respectively, at March 31, 2021 and $1.0 billion relating to discontinued operations at December 31, 2020, generally representing Level 3 fair value. Real estate held for disposition that was written down in 2021 and in 2020 was valued using either estimated recoverable value, sales price, broker opinions of value, or third-party appraisals, in certain cases, adjusted as deemed appropriate by management to account for the inherent risk associated with specific properties. Impairment on real estate held for disposition in 2020 also factored in the economic effects of COVID-19 on real estate values. Fair value of real estate held for disposition was generally reduced for estimated selling costs, where applicable, ranging from 1% to 3%. Impairment of Real Estate Held for Investment Real estate held for investment that was written down to fair value during the three months ended March 31, 2021 had carrying values of $1.1 million relating to continuing operations, and for the year ended December 31, 2020, carrying values of $1.3 billion and $2.4 billion relating to continuing and discontinued operations, respectively, at the time of impairment, representing Level 3 fair value. Real estate carrying values at December 31, 2020 included properties in the Hospitality and Other segments that were impaired in 2020 prior to being classified as held for sale and discontinued operations. Impairment in 2021 relates to the Wellness Infrastructure segment and was based upon an appraised value of a net leased skilled nursing facility that may be repurposed or sold. Impairment in 2020 was attributed primarily to shortened hold period assumptions, particularly in the hotel and wellness infrastructure portfolios, driven by the Company's accelerated digital transformation in the second quarter of 2020, and/or to a lesser extent, decline in property operating performance, in part from the economic effects of COVID-19. The Company compared the real estate carrying values to the undiscounted future net cash flows expected to be generated by these properties over their expected hold periods. For properties for which undiscounted expected net cash flows over their respective hold periods fell short of carrying values, the Company expects that the carrying value of these properties would likely not be recoverable. Fair value of impaired real estate held for investment in 2020 was estimated based upon: (i) third party appraisals, (ii) broker opinions of value with discounts applied based upon management judgment, (iii) income capitalization approach, using net operating income for each property and applying capitalization rates between 10.0% and 12.0%; or (iv) discounted cash flow analyses with terminal values determined using terminal capitalization rates between 7.3% and 11.3%, and discount rates between 8.5% and 9.5%. The Company considered the risk characteristics of the properties and adjusted the capitalization rates and/or discount rates as applicable. Impairment was measured as the excess of carrying value over fair value for each of these properties. As assessment of real estate impairment is subjective and judgmental, actual results may differ if changes occur in the assumptions used and/or in market conditions and accordingly, negative changes to these variables would result in further impairment charge in the future. Property Operating Income Components of property operating income are as follows, excluding amounts related to discontinued operations (Note 14). Three Months Ended March 31, (In thousands) 2021 2020 Lease income: Fixed lease income $ 231,631 $ 161,896 Variable lease income 28,198 10,084 259,829 171,980 Data center service revenue 15,387 11,973 $ 275,216 $ 183,953 For the three months ended March 31, 2021, property operating income from a single tenant accounted for approximately 11% of the Company's total revenues, excluding discontinued operations. The Company's share of property operating income from the tenant is approximately 13%, net of amounts attributable to noncontrolling interests in investment entities. There was no similar tenant concentration in the three months ended March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and Debt Investments</t>
        </is>
      </c>
      <c r="B1" s="2" t="inlineStr">
        <is>
          <t>3 Months Ended</t>
        </is>
      </c>
    </row>
    <row r="2">
      <c r="B2" s="2" t="inlineStr">
        <is>
          <t>Mar. 31, 2021</t>
        </is>
      </c>
    </row>
    <row r="3">
      <c r="A3" s="3" t="inlineStr">
        <is>
          <t>Equity Method Investments and Joint Ventures [Abstract]</t>
        </is>
      </c>
    </row>
    <row r="4">
      <c r="A4" s="4" t="inlineStr">
        <is>
          <t>Equity and Debt Investments</t>
        </is>
      </c>
      <c r="B4" s="4" t="inlineStr">
        <is>
          <t xml:space="preserve">Equity and Debt Investments The Company's equity investments and debt securities, excluding investments held for disposition (Note 7), are represented by the following: (In thousands) March 31, 2021 December 31, 2020 Equity Investments Equity method investments CLNC $ 352,822 $ 385,193 Other investment ventures 18,641 19,903 Private funds 175,364 173,039 Investments under fair value option 39,342 31,012 586,169 609,147 Other equity investments Marketable equity securities 129,103 218,485 Non-traded REIT and private funds 27,828 20,495 Total equity investments 743,100 848,127 Debt Securities N-Star CDO bonds, available for sale 34,719 28,576 Equity and debt investments $ 777,819 $ 876,703 Equity Investments The Company's equity investments represent noncontrolling equity interests in various entities, including equity method investments for which the Company has elected the fair value option. Equity Method Investments The Company owns a 36.1% interest in CLNC, accounted for under the equity method, as it exercises significant influence over CLNC's operating and financial policies through a combination of its ownership interest, and prior to May 2021, its role as the external manager and its representation on CLNC's board of directors. Other equity method investments, excluding investments held for disposition, are composed primarily of interests in the Company's sponsored digital investment vehicles, and certain investments accounted for under the fair value option (Note 10). The liabilities of the equity method investment entities may only be settled using the assets of these entities and there is no recourse to the general credit of the Company for the obligations of these investment entities. The Company is not required to provide financial or other support in excess of its capital commitments and its exposure is limited to its investment balance. Other-Than-Temporary Impairment ("OTTI") —The Company evaluates its equity method investments for OTTI at each reporting period. The Company determined there was no OTTI in the three months ended March 31, 2021. In the second quarter of 2020, the Company had determined that its investment in CLNC was other-than-temporarily impaired and recorded an impairment charge, included in equity method losses, of $274.7 million, measured as the excess of carrying value of its investment in CLNC over market value of $336.5 million based upon CLNC's closing stock price of $7.02 per share on June 30, 2020. At March 31, 2021, the fair value of the Company's investment in CLNC, based upon its closing stock price of $8.52 per share, was in excess of its carrying value. Basis Difference —The impairment charges recorded by the Company on its investment in CLNC resulted in a basis difference between the Company's carrying value of its investment in CLNC and the Company's proportionate share of CLNC's book value of equity. The impairment charge was applied to the Company's investment in CLNC as a whole and was not determined based on an impairment assessment of individual assets held by CLNC. In order to address the basis difference, the impairment charge was generally allocated on a relative fair value basis across CLNC's various investments. Accordingly, for any future write-downs taken by CLNC on these investments, the Company's share thereof is applied to reduce the basis difference and is not recorded as an equity method loss until such time the basis difference associated with the respective investments has been fully eliminated. For the three months ended March 31, 2021 and 2020, the Company reduced its share of net loss of CLNC by $24.6 million and $19.2 million, respectively, representing the basis difference allocated to investments that were resolved or impaired by CLNC during these periods. The remaining basis difference at March 31, 2021 was $252.9 million. Other Equity Investments Other equity investments consist of the following: Marketable Equity Securities —These are publicly traded equity securities held by private open-end funds consolidated by the Company and prior to January 2021, equity investment in a third party mutual fund (Note 10). The equity securities of the consolidated funds comprise listed stocks primarily in the U.S. and to a lesser extent, in Europe, and predominantly in the digital real estate and telecommunication sectors. Non-Traded REIT and Private Funds —These represent interests in a Company-sponsored non-traded REIT, NorthStar Healthcare Income, Inc. ("NorthStar Healthcare"), and a private fund, for which the Company elected the net asset value ("NAV") practical expedient (Note 10), and an investment in a Company-managed sub-account of a third party private fund. Investment and Lending Commitments Private Funds— At March 31, 2021, the Company has unfunded commitments of $169.9 million to the Company's sponsored digital funds. Loans Receivable— The Company has lending commitments to borrowers pursuant to certain loan agreements in which the borrower may submit a request for funding contingent on meeting certain criteria, which must be approved by the Company as lender, such as capital expenditures and construction in progress with an approved budget. At March 31, 2021, total unfunded lending commitments was $39.8 million, of which the Company's share was $15.3 million, net of amounts attributable to noncontrolling interests in investment entities. Debt Securities The Company's investment in debt securities is composed of available-for-sale ("AFS") N-Star CDO bonds, which are subordinate bonds retained by a subsidiary of the Company, NRF Holdco, LLC ("NRF Holdco"), from its sponsored collateralized debt obligations ("CDOs"), and CDO bonds originally issued by NRF Holdco that it subsequently repurchased at a discount. These CDOs are collateralized primarily by commercial real estate ("CRE") debt and CRE securities. The following tables summarize the balance of the N-Star CDO bonds. Amortized Cost Without Allowance for Credit Loss Allowance for Credit Loss Gross Cumulative Unrealized (in thousands) Gains Losses Fair Value March 31, 2021 $ 56,207 $ (24,882) $ 3,394 $ — $ 34,719 December 31, 2020 46,561 (24,688) 6,703 — 28,576 There were no sales of N-Star CDO bonds during the three months ended March 31, 2021 and year ended December 31, 2020. These CDOs have long-dated stated maturities through 2037 and 2041, however, the Company expects the N-Star CDO bonds to have remaining future cash flows up to 3 years from March 31, 2021. Impairment of AFS Debt Securities AFS debt securities are considered to be impaired if their fair value is less than their amortized cost basis. If the Company intends to sell or is more likely than not required to sell the debt security before recovery of its amortized cost, the entire impairment amount is recognized in earnings within other gain (loss) as a write-off of the amortized cost basis of the debt security. If the Company does not intend to sell or is not more likely than not required to sell the debt security before recovery of its amortized cost, the credit component of the loss is recognized in earnings within other gain (loss) as an allowance for credit loss, which may be subject to reversal for subsequent recoveries in fair value. The non-credit loss component is recognized in other comprehensive income or loss ("OCI"). The allowance is charged off against the amortized cost basis of the security if in a subsequent period, the Company intends to or is more likely than not required to sell the security, or if the Company deems the security to be uncollectible. Changes in allowance for credit losses for AFS debt securities are presented below: Three Months Ended March 31, (In thousands) 2021 2020 Beginning balance $ 24,688 $ — Provision for credit losses 194 816 Ending balance $ 24,882 $ 8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Deferred Leasing Costs and Other Intangibles</t>
        </is>
      </c>
      <c r="B1" s="2" t="inlineStr">
        <is>
          <t>3 Months Ended</t>
        </is>
      </c>
    </row>
    <row r="2">
      <c r="B2" s="2" t="inlineStr">
        <is>
          <t>Mar. 31, 2021</t>
        </is>
      </c>
    </row>
    <row r="3">
      <c r="A3" s="3" t="inlineStr">
        <is>
          <t>Goodwill and Intangible Assets Disclosure [Abstract]</t>
        </is>
      </c>
    </row>
    <row r="4">
      <c r="A4" s="4" t="inlineStr">
        <is>
          <t>Goodwill, Deferred Leasing Costs and Other Intangibles</t>
        </is>
      </c>
      <c r="B4" s="4" t="inlineStr">
        <is>
          <t xml:space="preserve">Goodwill, Deferred Leasing Costs and Other Intangibles Goodwill Goodwill balance by reportable segment is as follows, excluding goodwill in the Other segment that is held for disposition (Note 7). (In thousands) March 31, 2021 December 31, 2020 Balance by reportable segment: Digital Operating $ 463,120 $ 463,120 Digital Investment Management (1) 298,248 298,248 $ 761,368 $ 761,368 __________ (1) Goodwill of $140.5 million is deductible for income tax purposes. Deferred Leasing Costs, Other Intangible Assets and Intangible Liabilities Deferred leasing costs and identifiable intangible assets and liabilities, excluding those related to assets held for disposition, are as follows. March 31, 2021 December 31, 2020 (In thousands) Carrying Amount (Net of Impairment) (1) Accumulated Amortization (1) Net Carrying Amount (1) Carrying Amount (Net of Impairment) (1) Accumulated Amortization (1) Net Carrying Amount (1) Deferred Leasing Costs and Intangible Assets Deferred leasing costs and lease related intangible assets (2) $ 1,251,299 $ (230,981) $ 1,020,318 $ 1,245,878 $ (180,372) $ 1,065,506 Investment management intangibles (3) 226,471 (98,219) 128,252 226,471 (90,624) 135,847 Customer relationships and service contracts (4) 218,081 (23,275) 194,806 217,809 (13,547) 204,262 Trade names 41,900 (16,665) 25,235 41,900 (4,713) 37,187 Other (5) 24,596 (679) 23,917 25,574 (651) 24,923 Total deferred leasing costs and intangible assets $ 1,762,347 $ (369,819) $ 1,392,528 $ 1,757,632 $ (289,907) $ 1,467,725 Intangible Liabilities Lease intangible liabilities (2) $ 154,103 $ (64,188) $ 89,915 $ 153,808 $ (59,956) $ 93,852 __________ (1) For intangible assets and intangible liabilities recognized in connection with business combinations, purchase price allocations may be subject to adjustments during the measurement period, not to exceed 12 months from date of acquisition, based upon new information obtained about facts and circumstances that existed at time of acquisition. Amounts are presented net of impairments and write-offs. (2) Lease intangible assets are composed of in-place leases, above-market leases, lease incentives and tenant relationships. Lease intangible liabilities are composed of below-market leases. (3) Composed of investment management contracts and investor relationships. (4) In connection with data center services provided in the colocation data center business. (5) Represents primarily assembled workforce acquired in an asset acquisition and certificates of need associated with certain wellness infrastructure portfolios which are not subject to amortization. Impairment of Identifiable Intangible Assets During the year ended December 31, 2020, investment management contracts were impaired by $8.2 million to an aggregate fair value of $12.4 million at the time of impairment. Fair value was based upon the revised future net cash flows over the remaining life of the respective contracts, generally discounted at 10%, and represent Level 3 fair values. There was no impairment recorded in the three months ended March 31, 2021. Real estate related intangible assets are subject to impairment as part of the real estate asset group, as discussed in Note 4. Amortization of Intangible Assets and Liabilities The following table summarizes amortization of deferred leasing costs and finite-lived intangible assets and intangible liabilities, excluding amounts related to discontinued operations (Note 14): Three Months Ended March 31, (In thousands) 2021 2020 Net increase (decrease) to rental income (1) $ (5,836) $ 3,660 Amortization expense Deferred leasing costs and lease related intangibles $ 45,475 $ 15,240 Investment management intangibles 6,238 6,658 Customer relationships and service contracts 9,837 3,695 Trade name 11,951 1,098 Other 459 74 $ 73,960 $ 26,765 __________ (1) Represents the effect of amortizing above- and below-market leases and lease incentives. The following table presents the future amortization of deferred leasing costs and finite-lived intangible assets and intangible liabilities, excluding those related to assets and liabilities held for disposition. Year Ending December 31, (In thousands) Remaining 2021 2022 2023 2024 2025 2026 and Thereafter Total Net increase (decrease) to rental income $ 53 $ 1,431 $ 3,111 $ 2,392 $ 1,168 $ (5,047) $ 3,108 Amortization expense 189,235 162,906 141,252 112,248 100,057 581,627 1,287,3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Related Liabilities Held For Disposition</t>
        </is>
      </c>
      <c r="B1" s="2" t="inlineStr">
        <is>
          <t>3 Months Ended</t>
        </is>
      </c>
    </row>
    <row r="2">
      <c r="B2" s="2" t="inlineStr">
        <is>
          <t>Mar. 31, 2021</t>
        </is>
      </c>
    </row>
    <row r="3">
      <c r="A3" s="3" t="inlineStr">
        <is>
          <t>Discontinued Operations and Disposal Groups [Abstract]</t>
        </is>
      </c>
    </row>
    <row r="4">
      <c r="A4" s="4" t="inlineStr">
        <is>
          <t>Assets and Related Liabilities Held For Disposition</t>
        </is>
      </c>
      <c r="B4" s="4" t="inlineStr">
        <is>
          <t>Assets and Related Liabilities Held for Disposition Total assets and related liabilities held for disposition are summarized below. Assets and liabilities held for non-sale disposition in all periods presented represent a portfolio of 48 hotels in receivership following the lender's acceleration of the underlying debt that was defaulted in April 2020. Control over the operations and any eventual sale of these properties has been transferred to the receivers, who are acting for the benefit of the lender. The Company has not been released from its debt obligations, however, the debt is non-recourse to the Company. March 31, 2021 December 31, 2020 (In thousands) Disposition by Sale Non-Sale Disposition Total Held for Disposition Disposition by Sale Non-Sale Disposition Total Held for Disposition Assets Restricted cash $ 117,548 $ 2,523 $ 120,071 $ 129,817 $ 14,695 $ 144,512 Real estate, net 1,193,009 736,218 1,929,227 4,077,698 743,227 4,820,925 Loans receivable 977,759 — 977,759 1,211,307 — 1,211,307 Equity investments 758,953 — 758,953 860,776 — 860,776 Goodwill, deferred leasing costs and other intangible assets, net 139,851 436 140,287 148,552 437 148,989 Other assets (1) 127,235 26,281 153,516 210,238 15,166 225,404 Due from affiliates 14,844 — 14,844 14,355 — 14,355 Total assets held for disposition $ 3,329,199 $ 765,458 $ 4,094,657 $ 6,652,743 $ 773,525 $ 7,426,268 Liabilities Debt, net (2) $ 922,425 $ 780,000 $ 1,702,425 $ 3,631,467 $ 780,000 $ 4,411,467 Lease intangibles and other liabilities 180,050 54,168 234,218 272,792 47,513 320,305 Total liabilities related to assets held for disposition $ 1,102,475 $ 834,168 $ 1,936,643 $ 3,904,259 $ 827,513 $ 4,731,772 __________ (1) Included corporate aircraft that was impaired by $11.9 million in the second quarter of 2020 to reflect recoverable value prior to its sale to a third party in January 2021. (2) Represents debt related to assets held for disposition if the debt is expected to be assumed by the acquirer upon sale or if the debt is expected to be extinguished through lender's assumption of underlying collateral. Discontinued Operations The table below presents assets and liabilities held for sale and for non-sale disposition that are related to discontinued operations (Note 14). These assets and liabilities are composed of OED investments and intangible assets of the Other IM business, both of which resided in the Other segment, and, prior to its disposition in March 2021, the Company's hotel business, with one hotel portfolio remaining in receivership, as discussed above. March 31, 2021 December 31, 2020 (In thousands) Other Hotel Other Hotel Assets Restricted cash $ 114,074 $ 2,523 $ 51,528 $ 92,870 Real estate, net 944,730 736,218 1,153,724 3,504,249 Loans receivable 977,759 — 1,211,307 — Equity investments 758,953 — 860,776 — Goodwill, deferred leasing costs and other intangible assets, net 133,187 436 143,122 1,851 Other assets 119,948 26,281 152,871 70,343 Due from affiliates 14,844 — 14,355 — Total assets held for disposition—discontinued operations $ 3,063,495 $ 765,458 $ 3,587,683 $ 3,669,313 Liabilities Debt, net $ 878,609 $ 780,000 $ 917,388 $ 3,494,079 Lease intangibles and other liabilities 137,583 54,168 138,265 164,339 Total liabilities related to assets held for disposition—discontinued operations $ 1,016,192 $ 834,168 $ 1,055,653 $ 3,658,418 Impairment of Assets Classified as Held for Disposition and Discontinued Operations Real Estate and Related Intangible Assets —Impairment loss was recorded on real estate and related intangible assets classified as held for disposition and discontinued operations totaling $104.5 million and $259.7 million in the three months ended March 31, 2021 and 2020, respectively (Note 14), as discussed in Note 4. Goodwill —No impairment loss was recorded in the three months ended March 31, 2021 on the Other IM goodwill that is classified as held for disposition and discontinued operations. In 2020, the Company had recognized impairment loss on its Other IM goodwill of $79.0 million in the first quarter and $515.0 million in the second quarter. In light of the economic effects of COVID-19 and the Company's acceleration of its digital transformation in the second quarter of 2020, both of which represented indicators of impairment, the Company's quantitative test in the prior year indicated that the carrying value of the Other IM reporting unit, including goodwill, exceeded its estimated fair value at March 31, 2020 and at June 30, 2020. In valuing the Other IM reporting unit in 2020, no value was ascribed to (a) the future capital raising potential of the non-digital credit and opportunity fund management business as it is no longer part of the Company's long-term strategy; and (b) the hypothetical contract of internally managing the Company's non-digital balance sheet assets following significant decreases in asset values in 2020. The remaining value of the Other IM reporting unit represents principally the CLNC management contract that was valued based upon its contractual termination value, which approximated fair value. The Other IM goodwill balance of $81.6 million at March 31, 2021 was fully realized in April 2021 upon termination of the CLNC management contract. Other Intangible Assets —In the three months ended March 31, 2021, investor relationship intangible asset in Other IM was impaired by $4.0 million (Note 14) to a fair value of $5.5 million based upon estimated recoverable value in a potential monetization of the Company's Other IM business. There was no impairment loss recorded on Other IM identifiable intangible assets held for disposition in 2020. Equity Method Investments —Impairment was recorded on equity method investments classified as held for disposition and discontinued operations totaling $82.9 million and $0.8 million for the three months ended March 31, 2021 and 2020, respectively, included within equity method losses (Note 14). Equity method investments that were impaired and written down to fair value during the three months ended March 31, 2021 and year ended December 31, 2020 had carrying values totaling $479.3 million and $701.8 million, respectively, at the time of impairment. Impairment recorded in 2021 was based upon estimated recoverable values, primarily on ADC loans accounted for as equity method investments. Significant impairment was also recorded on these ADC loans in the fourth quarter of 2020, previously driven by reduced future cash flow streams expected from these investments, primarily taking into consideration a combination of lower land values, delayed leasing, and/or offer prices in the current market, generally discounted at rates between 10% to 20%. Other impairment charges during 2020 were generally determined using estimated recoverable values for investments resolved or sold, investment values based upon projected exit strategies, or fair values based upon discounted expected future cash flows from the investments. Assets Carried at Fair Value —For assets classified as held for disposition and discontinued operations that are carried at fair value, unrealized fair value losses were recorded in other loss of $3.1 million for interest in a third party fund and $200.7 million for loans receivable, and in equity method losses of $25.1 million for equity method investments (Note 14). Additional information is included Note 10 under " —Level 3 Recurring Fair Values. " Discontinued operations represent the following: • Other —operations of substantially all of the OED investments and Other IM business in the Other segment, composed of non-digital real estate, real estate-related equity and debt investments, fee income from CLNC and the Company's private real estate credit funds and co-investment vehicles, and underlying compensation and administrative costs for managing these non-digital investments and investment vehicles. • Hotel —operations of the Company's Hospitality segment and the THL Hotel Portfolio in the Other segment. In March 2021, the Company sold five of the six portfolios in the Hospitality segment and the Company's 55.6% interest in the THL Hotel Portfolio which was deconsolidated upon sale. One hotel portfolio remains in receivership. • Industrial —operations of the bulk industrial portfolio prior to its sale in December 2020. Income (loss) from discontinued operations is presented below. Three Months Ended March 31, 2021 Three Months Ended March 31, 2020 (In thousands) Other Hotel Total Other Hotel Industrial Total Revenues Property operating income $ 21,169 $ 122,106 $ 143,275 $ 28,352 $ 213,111 $ 5,379 $ 246,842 Interest income 4,132 — 4,132 30,262 — 17 30,279 Fee income 15,962 — 15,962 18,377 — — 18,377 Other income 8,260 22 8,282 136 62 — 198 Revenues from discontinued operations 49,523 122,128 171,651 77,127 213,173 5,396 295,696 Expenses Property operating expense 13,253 112,829 126,082 12,612 167,543 1,473 181,628 Interest expense 15,700 62,318 78,018 10,002 49,971 2,406 62,379 Transaction-related, investment and servicing costs 5,894 1,794 7,688 4,711 1,560 — 6,271 Depreciation and amortization 11,670 7,668 19,338 13,062 47,561 633 61,256 Impairment loss 108,528 — 108,528 86,373 252,363 — 338,736 Compensation, including carried interest, and administrative expense (1) 20,557 2,410 22,967 2,282 2,033 414 4,729 Expenses from discontinued operations 175,602 187,019 362,621 129,042 521,031 4,926 654,999 Other income (loss) Gain on sale of real estate 391 45,359 45,750 7,932 — — 7,932 Other gain (loss), net (200,683) 3 (200,680) 3,375 2,857 4 6,236 Equity method earnings (losses), including carried interest (92,611) — (92,611) 109,170 — — 109,170 Income (loss) from discontinued operations before income taxes (418,982) (19,529) (438,511) 68,562 (305,001) 474 (235,965) Income tax benefit (expense) 2,613 (1,524) 1,089 (16,482) 2,589 — (13,893) Income (loss) from discontinued operations (416,369) (21,053) (437,422) 52,080 (302,412) 474 (249,858) Income (loss) from discontinued operations attributable to: Noncontrolling interests in investment entities (302,387) 3,370 (299,017) 35,116 (31,655) 170 3,631 Noncontrolling interests in Operating Company (10,863) (2,328) (13,191) 1,674 (26,726) 30 (25,022) Income (loss) from discontinued operations attributable to Colony Capital, Inc. $ (103,119) $ (22,095) $ (125,214) $ 15,290 $ (244,031) $ 274 $ (228,467) __________ (1) Includes equity-based compensation of $7.3 million and a reversal of $0.4 million for the three months ended March 31, 2021 and 2020, respectively, of which $4.6 million and a reversal of $3.4 million, respectively, relates to CLNC awards that is grossed up in other income and compensation expense. Reversal was due to a decline in CLNC stock price (Note 1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icted Cash, Other Assets and Other Liabilities</t>
        </is>
      </c>
      <c r="B1" s="2" t="inlineStr">
        <is>
          <t>3 Months Ended</t>
        </is>
      </c>
    </row>
    <row r="2">
      <c r="B2" s="2" t="inlineStr">
        <is>
          <t>Mar. 31, 2021</t>
        </is>
      </c>
    </row>
    <row r="3">
      <c r="A3" s="3" t="inlineStr">
        <is>
          <t>Restricted Cash, Other Assets And Other Liabilities [Abstract]</t>
        </is>
      </c>
    </row>
    <row r="4">
      <c r="A4" s="4" t="inlineStr">
        <is>
          <t>Restricted Cash, Other Assets and Other Liabilities</t>
        </is>
      </c>
      <c r="B4" s="4" t="inlineStr">
        <is>
          <t>Restricted Cash, Other Assets and Other Liabilities Restricted Cash The following table summarizes the Company's restricted cash balance: (In thousands) March 31, 2021 December 31, 2020 Capital expenditures reserves (1) $ 10,618 $ 13,516 Real estate escrow reserves (2) 8,645 10,225 Lender restricted cash (3) 93,809 82,419 Other (4) 12,887 8,792 Total restricted cash $ 125,959 $ 114,952 __________ (1) Represents primarily cash held by lenders for capital improvements, tenant improvements, lease renewal and replacement reserves related to real estate assets. (2) Represents primarily insurance, real estate tax, repair and maintenance, tenant security deposits and other escrows related to real estate assets. (3) Represents cash from the Company's investment properties that is restricted by lenders in accordance with respective debt agreements. (4) Includes investment sales proceeds held in escrow. Other Assets The following table summarizes the Company's other assets: (In thousands) March 31, 2021 December 31, 2020 Straight-line rents $ 37,776 $ 52,136 Investment deposits and pending deal costs — 33,977 Prefunded capital expenditures for Vantage SDC 42,647 48,881 Deferred financing costs, net (1) 700 1,189 Derivative assets (Note 10) 4,280 99 Prepaid taxes and deferred tax assets, net 66,992 59,932 Operating lease right-of-use asset, net (2) 388,697 391,935 Finance lease right-of-use asset, net 140,271 143,182 Accounts receivable, net (3) 88,356 61,693 Prepaid expenses 30,455 28,563 Other assets 13,321 43,966 Fixed assets, net 20,823 21,264 Total other assets $ 834,318 $ 886,817 __________ (1) Deferred financing costs relate to revolving credit arrangements. (2) Net of impairment of $9.4 million at December 31, 2020 for corporate office leases as the Company determined there is a reduced need for office space based upon the Company's current operations and has abandoned certain leased spaces. (3) Includes primarily receivables from tenants, resident fees, and reimbursable capital expenditures, and is presented net of immaterial allowance for doubtful accounts, where applicable. Accrued and Other Liabilities The following table summarizes the Company's accrued and other liabilities: (In thousands) March 31, 2021 December 31, 2020 Tenant security deposits and payable $ 8,761 $ 9,321 Deferred income (1) 31,230 36,263 Interest payable 28,678 24,948 Derivative liabilities (Note 10) 1,216 103,772 Current and deferred income tax liability 122,943 153,167 Operating lease liability 363,594 373,525 Finance lease liability 146,750 148,974 Accrued compensation 52,838 78,748 Accrued carried interest and incentive fee compensation 1,870 1,907 Accrued real estate and other taxes 20,673 13,248 Accounts payable and accrued expenses 108,933 147,996 Other liabilities 148,732 101,732 Accrued and other liabilities $ 1,036,218 $ 1,193,601 __________ (1) Represents primarily prepaid rental income, prepaid interest from borrowers held in reserve accounts, and deferred management fees from digital investment vehicles. Deferred management fees totaling $1.8 million at March 31, 2021 and $6.1 million at December 31, 2020 is expected be recognized as fee income over a weighted average period of 4.9 years and 1.9 year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The Company's debt balance consists of the following components, excluding debt related to assets held for disposition that is expected to be assumed by the counterparty upon disposition, which is included in liabilities related to assets held for disposition (Note 7). (In thousands) Corporate Credit Facility (1) Convertible and Exchangeable Senior Notes Secured Debt (2) Junior Subordinated Notes Total Debt March 31, 2021 Debt at amortized cost Principal $ — $ 513,605 $ 6,229,504 $ 280,117 $ 7,023,226 Premium (discount), net — (6,180) 20,265 (75,499) (61,414) Deferred financing costs — (2,444) (82,077) — (84,521) $ — $ 504,981 $ 6,167,692 $ 204,618 $ 6,877,291 December 31, 2020 Debt at amortized cost Principal $ — $ 545,107 $ 6,178,579 $ 280,117 $ 7,003,803 Premium (discount), net — (6,540) 21,811 (76,269) (60,998) Deferred financing costs — (2,670) (67,785) — (70,455) $ — $ 535,897 $ 6,132,605 $ 203,848 $ 6,872,350 __________ (1) Deferred financing costs related to the corporate credit facility are included in other assets. (2) Debt principal totaling $253.7 million at March 31, 2021 and $272.5 million at December 31, 2020 relates to financing of assets held for disposition, and is expected to be repaid upon disposition of the respective underlying assets. Debt associated with assets held for disposition that is expected to be assumed by the counterparty is included in liabilities related to assets held for disposition (Note 7). The following table summarizes certain characteristics of the Company's debt. Fixed Rate Variable Rate Total ($ in thousands) Outstanding Principal Weighted Average Interest Rate (Per Annum) (1) Weighted Average Years Remaining to Maturity (2) Outstanding Principal Weighted Average Interest Rate (Per Annum) (1) Weighted Average Years Remaining to Maturity (2) Outstanding Principal Weighted Average Interest Rate (Per Annum) (1) Weighted Average Years Remaining to Maturity (2) March 31, 2021 Recourse Corporate credit facility $ — N/A N/A $ — — % 0.8 $ — — % 0.8 Convertible and exchangeable senior notes (3) 513,605 5.31 % 3.3 — N/A N/A 513,605 5.31 % 3.3 Junior subordinated debt (4) — N/A N/A 280,117 3.06 % 15.2 280,117 3.06 % 15.2 513,605 280,117 793,722 Non-recourse (5) Secured debt Digital Operating 2,789,338 2.49 % 4.6 580,000 5.70 % 4.7 3,369,338 3.04 % 4.6 Wellness Infrastructure 400,075 4.55 % 3.9 2,283,458 3.89 % 3.1 2,683,533 4.02 % 3.2 Other—Other Equity and Debt 21,316 5.63 % — 155,317 4.85 % 0.8 176,633 4.94 % 0.7 3,210,729 3,018,775 6,229,504 $ 3,724,334 $ 3,298,892 $ 7,023,226 December 31, 2020 Recourse Corporate credit facility $ — N/A N/A $ — — % 1.0 $ — — % 1.0 Convertible and exchangeable senior notes (3) 545,107 5.36 % 3.6 — N/A N/A 545,107 5.36 % 3.6 Junior subordinated debt (4) — N/A N/A 280,117 3.10 % 15.4 280,117 3.10 % 15.4 Secured debt (6) 32,815 5.02 % — — N/A N/A 32,815 5.02 % — 577,922 280,117 858,039 Non-recourse (5) Secured debt Digital Operating 2,132,852 2.54 % 4.8 1,093,991 5.92 % 4.4 3,226,843 3.69 % 4.7 Wellness Infrastructure 401,767 4.55 % 4.1 2,331,366 3.95 % 3.3 2,733,133 4.04 % 3.4 Other—Other Equity and Debt 21,316 5.63 % — 164,472 3.85 % 0.1 185,788 4.05 % 0.1 2,555,935 3,589,829 6,145,764 $ 3,133,857 $ 3,869,946 $ 7,003,803 __________ (1) Calculated based upon outstanding debt principal at balance sheet date. For variable rate debt, weighted average interest rate is calculated based upon the applicable index plus spread at balance sheet date. (2) Calculated based upon initial maturity dates, or extended maturity dates if extension criteria are met and extension is available at the Company's option. (3) Includes the 5.375% exchangeable senior notes which is an obligation of NRF Holdco as the issuer, as described further below. (4) Represents an obligation of NRF Holdco as the junior subordinated debt was issued by certain of its subsidiaries, as described further below. Accordingly, Colony Capital, Inc. and its operating company, Colony Capital Operating Company, LLC, are not guarantors to the debt. (5) Investment-level secured debt that is non-recourse to the Company in the Other segment of $21.3 million at March 31, 2021 and December 31, 2020 is in default and has been accelerated by the lender. (6) The fixed rate recourse debt was secured by the Company's aircraft and was repaid in January 2021 upon sale of the aircraft. Corporate Credit Facility On June 29, 2020, the OP entered into the Fourth Amendment (the “Amendment”) to the Second Amended and Restated Credit Agreement, dated as of January 10, 2017 (as amended, supplemented or otherwise modified from time to time prior to the date hereof, the “Credit Agreement”), with JPMorgan Chase Bank, N.A., as administrative agent, and the several lenders from time to time party thereto. The credit facility provides revolving commitments of $400 million as of March 31, 2021 ($450 million at December 31, 2020) and is scheduled to mature in July 2021, with one remaining 6-month extension option, subject to a fee of 0.10% of the commitment amount upon exercise. Advances under the credit facility accrue interest at a per annum rate equal to, at the Company’s election, either LIBOR plus a margin of 2.75%, or a base rate determined according to a prime rate or federal funds rate plus a margin of 1.75%. Unused amounts under the credit facility accrue a per annum commitment fee of 0.35%. The maximum amount available to be drawn at any time under the credit facility is limited by a borrowing base of certain investment assets, with the valuation of such investment assets generally determined according to a percentage of adjusted net book value or a multiple of base management fee EBITDA (as defined in the Credit Agreement). As of the date of this filing, the full $400 million is available to be drawn under the facility. The Credit Agreement contains various affirmative and negative covenants, including financial covenants that require the Company to maintain minimum tangible net worth, and debt service ratios as well as a maximum leverage ratio, as defined in the Credit Agreement. As of March 31, 2021 and through the date of this filing, the Company was in compliance with all of the financial covenants. The Credit Agreement also provides the Company with the flexibility to determine not to maintain REIT status without requiring lender approval. During the term of the Credit Agreement, the Company is prohibited from, among other things, (i) making any investments other than (A) investments in digital infrastructure assets and (B) pre-existing obligations and protective investments in existing assets to preserve, administer or otherwise realize on such investment, (ii) repurchasing capital stock of the Company and (iii) paying dividends, other than for (A) paying dividends to maintain the Company’s status as a REIT, (B) reducing the payment of income taxes and (C) paying dividends on the Company’s preferred equity. Certain of the Company’s subsidiaries guarantee the obligations of the Company under the Credit Agreement. As security for the advances under the Credit Agreement, the Company and some of its affiliates pledged their equity interests in certain subsidiaries through which the Company directly or indirectly owns substantially all of its assets. The Credit Agreement also includes customary events of default, in certain cases subject to reasonable and customary periods to cure. The occurrence of an event of default may result in the termination of the credit facility, accelerate the Company’s repayment obligations, in certain cases limit the Company’s ability to make distributions, and allow the lenders to exercise all rights and remedies available to them with respect to the collateral. There have been no events of default since the inception of the credit facility. Convertible and Exchangeable Senior Notes Convertible and exchangeable senior notes (collectively, the senior notes) outstanding as of March 31, 2021 are as follows, each representing senior unsecured obligations of Colony Capital, Inc. or a subsidiary as the respective issuers of the senior notes: Description Issuance Date Due Date Interest Rate (per annum) Conversion or Exchange Price (per share of common stock) Conversion or Exchange Ratio (in shares) (1) Conversion or Exchange Shares (in thousands) Earliest Redemption Date Outstanding Principal March 31, 2021 December 31, 2020 Issued by Colony Capital, Inc. 5.00% Convertible Senior Notes April 2013 April 15, 2023 5.00 % $ 15.76 63.4700 12,694 April 22, 2020 $ 200,000 $ 200,000 3.875% Convertible Senior Notes January and June 2014 January 15, 2021 3.875 % 16.57 60.3431 1,901 January 22, 2019 — 31,502 Issued by Colony Capital Operating Company, LLC 5.75% Exchangeable Senior Notes July 2020 July 15, 2025 5.750 % 2.30 434.7826 130,435 July 21, 2023 300,000 300,000 Issued by NRF Holdco, LLC 5.375% Exchangeable Senior Notes June 2013 June 15, 2033 5.375 % 12.04 83.0837 1,130 June 15, 2023 13,605 13,605 $ 513,605 $ 545,107 __________ (1) The conversion or exchange rate for the senior notes is subject to periodic adjustments to reflect certain carried-forward adjustments relating to common stock splits, reverse stock splits, common stock adjustments in connection with spin-offs and cumulative cash dividends paid on the Company's common stock since the issuances of the respective senior notes. The conversion or exchange ratios are presented in shares of common stock per $1,000 principal of each senior note. The senior notes mature on their respective due dates, unless earlier redeemed, repurchased, converted or exchanged, as applicable. The outstanding senior notes are convertible or exchangeable at any time by holders of such notes into shares of the Company’s common stock at the applicable conversion or exchange rate, which is subject to adjustment upon occurrence of certain events. In the case of the 5.375% exchangeable senior notes, NRF Holdco may elect to settle a holder’s exchange into cash, the Company’s common stock or a combination thereof. To the extent certain trading conditions of the Company’s common stock are met, the senior notes are redeemable by the applicable issuer thereof in whole or in part for cash at any time on or after their respective earliest redemption dates at a redemption price equal to 100% of the principal amount of such senior notes being redeemed, plus accrued and unpaid interest (if any) up to, but excluding, the redemption date. In addition, prior to June 15, 2023 and subject to certain trading conditions of the Company’s common stock, NRF Holdco may redeem its 5.375% exchangeable senior notes at a make-whole redemption price. In the event of certain change in control transactions and, for the 5.375% exchangeable senior notes only, on each of June 15, 2023 and June 15, 2028, holders of the senior notes have the right to require the applicable issuer to purchase all or part of such holder's senior notes for cash in accordance with terms of the governing documents of the respective senior notes. Repurchase and Repayment of Senior Notes The 3.875% convertible senior notes were fully extinguished following a $31.5 million repayment upon maturity in January 2021 and a $371.0 million repurchase in the third quarter of 2020, primarily funded by net proceeds from the July 2020 issuance of the 5.75% exchangeable senior notes by the Operating Company. Secured Debt These are primarily investment level financing, which are non-recourse to the Company, and secured by underlying commercial real estate and mortgage loans receivable. In March 2021 and October 2020, DataBank and Vantage SDC, the Company's subsidiaries in the Digital Operating segment, raised $657.9 million and $1.3 billion of securitized notes at blended fixed rates of 2.3% and 1.8%, with 5 years and 6 years maturity, respectively. In both instances, the proceeds were applied principally to refinance outstanding debt, which meaningfully reduced the overall cost of debt and extended debt maturities at DataBank and Vantage SDC. Junior Subordinated Debt Trust preferred securities ("TruPS") were previously issued in private placement offerings by subsidiaries of NRF Holdco, LLC (the "Issuer," a subsidiary of Colony Capital, Inc.), which were formed as statutory trusts, NorthStar Realty Finance Trust I through VIII (the “Trusts”). The sole assets of the Trusts consist of a like amount of junior subordinated notes issued by the Issuer at the time of the offerings (the "Junior Notes"). Neither the Company nor the OP is an obligor or guarantor on the Junior Notes or the TruPS. The Issuer may redeem the Junior Notes at par, in whole or in part, for cash, after five years. To the extent the Issuer redeems the Junior Notes, the Trusts are required to redeem a corresponding amount of TruPS. The ability of the Trusts to pay dividends depends on the receipt of interest payments on the Junior Notes. The Issuer has the right, pursuant to certain qualifications and covenants, to defer payments of interest on the Junior Notes issued to NorthStar Realty Finance Trust I through III for up to six consecutive quarters. If payment of interest on the Junior Notes is deferred, the Trusts will defer the quarterly distributions on the TruPS for a corresponding period. Additional interest accrues on deferred payments at the annual rate payable on the Junior Notes, compounded quarter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 xml:space="preserve">Fair Value Recurring Fair Values The table below presents a summary of financial assets and financial liabilities carried at fair value on a recurring basis, including financial instruments for which the fair value option was elected, but excluding financial assets under the NAV practical expedient, categorized into the three tier fair value hierarchy that is prioritized based up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Fair Value Measurement Hierarchy (In thousands) Level 1 Level 2 Level 3 Total March 31, 2021 Assets Marketable equity securities $ 129,103 $ — $ — $ 129,103 AFS debt securities — — 34,719 34,719 Other assets—derivative assets — 4,280 — 4,280 Fair Value Option: Loans held for investment — — 85,272 85,272 Loans held for disposition — — 977,759 977,759 Equity method investments — — 39,342 39,342 Equity method investments held for disposition — — 115,161 115,161 Liabilities Other liabilities — derivative liabilities — 1,216 — 1,216 Other liabilities—settlement liability — — 36,939 36,939 December 31, 2020 Assets Marketable equity securities $ 218,485 $ — $ — $ 218,485 AFS debt securities — — 28,576 28,576 Other assets—derivative assets — 99 — 99 Fair Value Option: Loans held for investment — — 84,030 84,030 Loans held for disposition — — 1,211,307 1,211,307 Equity method investments — — 31,012 31,012 Equity method investments held for disposition — — 150,787 150,787 Liabilities Other liabilities — derivative liabilities — 103,772 — 103,772 Other liabilities—settlement liability — — 24,285 24,285 Marketable Equity Securities Marketable equity securities consist of publicly traded equity securities held by private open-end funds consolidated by the Company and prior to January 2021, equity investment in a third party mutual fund. These marketable equity securities are valued based upon listed prices in active markets and classified as Level 1 of the fair value hierarchy. Debt Securities Fair value of N-Star CDO bonds are determined using an internal price interpolated based upon third party prices of the senior N-Star CDO bonds of the respective CDOs, and applying the Company's knowledge of the underlying collateral and recent trades, if any within the securitizations. All N-Star CDO bonds are classified as Level 3 of the fair value hierarchy. Derivatives The Company's derivative instruments generally consist of: (i) foreign currency put options, forward contracts and costless collars to hedge the foreign currency exposure of certain investments in foreign subsidiaries or equity method joint ventures (in EUR and in GBP), with notional amounts and termination dates based upon the anticipated return of capital from these investments; and (ii) interest rate caps to limit the exposure to changes in interest rates on various floating rate debt obligations (indexed primarily to LIBOR and to a lesser extent, EURIBOR and GBP LIBOR). These derivative contracts may be designated as qualifying hedge accounting relationships, specifically as net investment hedges and cash flow hedges, respectively. At March 31, 2021 and December 31, 2020, notional amounts aggregated to the equivalent of $427.1 million and $350.5 million, respectively, for foreign exchange contracts, and the equivalent of $2.8 billion and $4.6 billion, respectively, for interest rate contracts, all of which were composed predominantly of non-designated economic hedges. The derivative instruments are subject to master netting arrangements with counterparties that allow the Company to offset the settlement of derivative assets and liabilities in the same currency by instrument type or, in the event of default by the counterparty, to offset all derivative assets and liabilities with the same counterparty. Notwithstanding the conditions for right of offset may have been met, the Company presents derivative assets and liabilities with the same counterparty on a gross basis on the consolidated balance sheets. Realized and unrealized gains and losses on derivative instruments are recorded in other gain (loss) on the consolidated statement of operations, other than interest expense, as follows: Three Months Ended March 31, (In thousands) 2021 2020 Foreign currency contracts: Unrealized gain transferred from AOCI to earnings (1) $ — $ 1,502 Unrealized loss in earnings on non-designated contracts (245) — Interest rate contracts: Interest expense on designated contracts (2) 20 2 Unrealized gain (loss) in earnings on non-designated contracts (16) 179 Realized loss transferred from AOCI to earnings (1,292) — __________ (1) The portion of derivative notional that is in excess of the beginning balance of the foreign denominated net investment is dedesignated upon a reassessment of the effectiveness of net investment hedges at period end. (2) Represents amortization of the cost of designated interest rate caps to interest expense based upon expected hedged interest payments on variable rate debt. Prior to January 2021, the Company had entered into a series of forward contracts on its shares in a third party real estate mutual fund in an aggregate notional amount of $119 million and a series of swap contracts with the same counterparty to pay the return of the Dow Jones U.S. Select REIT Total Return Index. The forward and swap contracts were settled upon expiration in January 2021 through delivery of all of the Company's shares in the mutual fund, realizing an immaterial net loss upon settlement. The forwards and swaps were not designated accounting hedges. At December 31, 2020, the forwards and swaps were in a liability position of $102.7 million and $0.1 million, respectively. During the three months ended March 31, 2020, the forwards and swaps had realized and unrealized fair value gains totaling $34.5 million, which was partially offset by a decrease in the NAV of the mutual fund of $33.1 million, both of which were recorded in other loss on the consolidated statement of operations. The Company's foreign currency and interest rate contracts are generally traded over-the-counter, and are valued using a third-party service provider. Quotations on over-the-counter derivatives are not adjusted and are generally valued using observable inputs such as contractual cash flows, yield curve, foreign currency rates and credit spreads, and are classified as Level 2 of the fair value hierarchy. Although credit valuation adjustments, such as the risk of default, rely on Level 3 inputs, these inputs are not significant to the overall valuation of the derivatives. As a result, derivative valuations in their entirety are classified as Level 2 of the fair value hierarchy. Settlement Liability In March 2020, the Company entered into a cooperation agreement with Blackwells Capital LLC ("Blackwells"), a stockholder of the Company. Pursuant to the cooperation agreement, Blackwells agreed to a standstill in its proxy contest with the Company, and to abide by certain voting commitments, including a standstill with respect to the Company until the expiration of the agreement in March 2030 and voting in favor of the Board of Director’s recommendations until the third anniversary of the agreement. Contemporaneously, the Company and Blackwells entered into a joint venture arrangement for the purpose of acquiring, holding and disposing of the Company's class A common stock. Pursuant to the arrangement, the Company contributed its class A common stock, valued at $14.7 million by the venture, and Blackwells contributed $1.47 million of cash that was then distributed to the Company, resulting in a net capital contribution of $13.23 million by the Company in the venture. All of the class A common stock held in the venture had been repurchased by the Company in March 2020 (Note 12). Blackwells may cause the arrangement to be dissolved and all underlying assets distributed at any time, and the Company may do the same after three years. Distributions to be made through the joint venture arrangement effectively represent a settlement of the proxy contest with Blackwells. The initial fair value of the arrangement was recorded as a settlement loss on the statement of operations, with a corresponding liability on the balance sheet, subject to remeasurement at each period end. The settlement liability is a fair value measure of the disproportionate allocation of future profits distribution to Blackwells pursuant to the joint venture arrangement. Such profits will be derived from dividend payments and any appreciation in value of the Company's class A common stock, allocated between the Company and Blackwells based upon specified return hurdles. The profits distribution is payable in cash, the Company's class A common stock or a combination of both at the Company's election. The initial fair value of the arrangement was recorded as a settlement loss on the statement of operations with a corresponding settlement liability on the consolidated balance sheet. The settlement liability, classified as a Level 3 fair value, is measured using a Monte Carlo simulation under a risk-neutral premise, assuming that the final distribution occurs at the end of the third year in March 2023, and is remeasured at each reporting period. At March 31, 2021, the settlement liability was valued at $36.9 million, applying the following assumptions: (a) expected volatility of the Company's class A common stock of 71.9% based upon a combination of historical and implied volatility of the Company's class A common stock; (b) zero expected dividend yield given the Company's suspension of its common stock dividend beginning the second quarter of 2020; and (c) risk free rate of 0.16% per annum based upon a compounded zero-coupon U.S. Treasury yield. The settlement liability increased approximately $12.7 million in the three months ended March 31, 2021, recorded as other loss on the consolidated statement of operations. Fair Value Option Equity Method Investments Equity method investments for which the fair value option was elected are carried at fair value on a recurring basis. Fair values are determined using either indicative sales price, NAV of the underlying funds, or discounted future cash flows based upon expected income and realization events of the underlying assets. Fair value of equity method investments are classified as Level 3 of the fair value hierarchy. Changes in fair value of equity method investments under the fair value option are recorded in equity method earnings (losses). Loans Receivable Loans receivable consist of mortgage loans, mezzanine loans and non-mortgage loans carried at fair value under the fair value option. Loans held for disposition are measured at their selling price. Fair value of loans held for investment is determined by comparing the current yield to the estimated yield of newly originated loans with similar credit risk or the market yield at which a third party might expect to purchase such investment, or based upon discounted cash flow projections of principal and interest expected to be collected, which include, but are not limited to, consideration of the financial standing of the borrower or sponsor as well as operating results and/or value of the underlying collateral. Loans that are 90 days or more past due as to principal or interest, or where reasonable doubt exists as to timely collection, are generally considered nonperforming and placed on nonaccrual status, as presented in the table below. Such loans include distressed loan portfolios that are held for disposition, previously acquired by the Company at a discount (classified as purchased credit-impaired loans prior to the election of fair value option). March 31, 2021 December 31, 2020 (In thousands) Fair Value Unpaid Principal Balance Fair Value less Unpaid Principal Balance Fair Value Unpaid Principal Balance Fair Value less Unpaid Principal Balance 90 days or more past due or nonaccrual Loans held for investment (1) $ 48,449 $ 43,374 $ 5,075 $ 47,233 $ 43,007 $ 4,226 Loans held for disposition 687,944 2,042,026 (1,354,082) 825,972 2,116,531 (1,290,559) __________ (1) Fair value includes accrued interest that is currently expected to be collected. Level 3 Recurring Fair Values Quantitative information about recurring Level 3 fair value assets are as follows. Valuation Technique Key Unobservable Inputs Input Value Effect on Fair Value from Increase in Input Value (2) Financial Instrument Fair Value (In thousands) Weighted Average (1) (Range) March 31, 2021 AFS debt securities $ 34,719 Discounted cash flows Discount rate 29.3% Decrease Fair Value Option: Loans held for investment 85,272 Discounted cash flows Discount rate 8.3% Decrease Loans held for disposition 977,759 Transaction price (4) N/A N/A N/A Equity method investments—third party private equity funds 2,542 NAV (3) N/A N/A N/A Equity method investments—other 36,800 Discounted cash flows Discount rate 25.0% Decrease Equity method investments held for disposition 115,161 Transaction price (4) N/A N/A N/A December 31, 2020 AFS debt securities $ 28,576 Discounted cash flows Discount rate 28.9% (18.3% - 57.8%) Decrease Fair Value Option: Loans held for investment 84,030 Discounted cash flows Discount rate 7.9% (6.9% - 8.9%) Decrease Loans held for disposition 1,211,307 Discounted cash flows Discount rate 13.7% Decrease Equity method investments—third party private equity funds 2,472 NAV (3) N/A N/A N/A Equity method investments—other 28,540 Discounted cash flows Discount rate 30.0% Decrease Equity method investments held for disposition 8,383 Discounted cash flows Discount rate 19.3% (19.0% - 20.0%) Decrease Equity method investments held for disposition 142,404 Transaction price (4) N/A N/A N/A __________ (1) Weighted average discount rates are calculated based upon undiscounted cash flows. (2) Represents the directional change in fair value that would result from an increase to the corresponding unobservable input. A decrease to the unobservable input would have the reverse effect. Significant increases or decreases in these inputs in isolation could result in significantly higher or lower fair value measures. (3) Fair value was estimated based upon underlying NAV of the respective funds on a quarter lag, adjusted as deemed appropriate by management, considering the cash flows provided by the general partners of the funds and the implied yields of the funds. (4) Based upon actual or indicative transaction values of the respective loans, investments or underlying assets of the investee. At December 31, 2020, acquisition price was deemed to approximate fair value for investee engaged in real estate development during the development stage. The following table presents changes in recurring Level 3 fair value assets. Loans receivable and equity method investments under the fair value option are predominantly held for disposition. Realized and unrealized gains (losses) are included in AOCI for AFS debt securities and in other gain (loss) on the consolidated statement of operations for other assets carried at fair value. Fair Value Option (In thousands) AFS Debt Securities Loans Held for Investment and Held for Disposition Equity Method Investments (including Held for Disposition) Fair value at December 31, 2019 $ 54,859 $ — $ 222,875 Election of fair value option on January 1, 2020 — 1,556,131 — Reclassification of accrued interest on January 1, 2020 — 13,504 — Purchases, drawdowns, contributions and accretion 594 74,236 762 Paydowns, distributions and sales (1,651) (49,133) (781) Change in accrued interest and capitalization of paid-in-kind interest — 11,849 — Allowance for credit losses (816) — — Realized and unrealized gains (losses) in earnings, net — 3,105 (179) Other comprehensive income (loss) (1) 1,488 (21,265) (4,337) Fair value at March 31, 2020 $ 54,474 $ 1,588,427 $ 218,340 Net unrealized gains (losses) on instruments held at March 31, 2020 In earnings $ (816) $ 3,105 $ (179) In other comprehensive income (loss) $ 1,488 $ — $ — Fair value at December 31, 2020 $ 28,576 $ 1,295,337 $ 181,799 Purchases, drawdowns, contributions and accretion 10,337 3,631 — Paydowns, distributions and sales (691) (8,798) (6,953) Change in accrued interest and capitalization of paid-in-kind interest — 4,745 — Allowance for credit losses (194) — — Realized and unrealized gains (losses) in earnings, net — (199,082) (15,635) Other comprehensive income (loss) (1) (3,309) (32,802) (4,708) Fair value at March 31, 2021 $ 34,719 $ 1,063,031 $ 154,503 Net unrealized gains (losses) on instruments held at March 31, 2021 In earnings $ (194) $ (199,082) $ (16,560) In other comprehensive income (loss) $ (3,309) N/A N/A __________ (1) Amounts recorded in OCI for loans receivable and equity method investments represent foreign currency translation differences on the Company's foreign subsidiaries that hold the respective foreign currency denominated investments. Investments Carried at Fair Value Using Net Asset Value Investments in Company-sponsored private fund and non-traded REIT, and limited partnership interest in a third party real estate private fund that is held for disposition are valued using NAV of the respective vehicles. March 31, 2021 December 31, 2020 (In thousands) Fair Value Unfunded Commitments Fair Value Unfunded Commitments Private fund—real estate $ 13,416 $ 8,026 $ 15,680 $ 8,026 Non-traded REIT—real estate 20,772 — 18,272 — Private fund—emerging market private equity 1,909 — 2,224 — The Company's interests in the private funds are not subject to redemption, with distributions to be received through liquidation of underlying investments of the funds. The private funds each have eight ten No secondary market currently exists for shares of the non-traded REIT and the Company does not currently expect to seek liquidity of its shares of the non-traded REIT. Subject to then-existing market conditions, the board of directors of the non-traded REIT, along with the Company, as sponsor, are expected to consider alternatives for providing liquidity to the non-traded REIT shares beginning 2021, five years from completion of the offering stage, but with no definitive date by which it must do so. In addition, the Company has agreed that any right to have its shares redeemed is subordinated to third party stockholders for so long as its advisory agreement is in effect. Nonrecurring Fair Values The Company measures fair value of certain assets on a nonrecurring basis when events or changes in circumstances indicate that the carrying value of the assets may not be recoverable. Adjustments to fair value generally result from the application of lower of amortized cost or fair value accounting for assets held for disposition or otherwise, write-down of asset values due to impairment. Impairments are discussed in Note 4 for real estate, Notes 5 and 14 for equity method investments, and Notes 6 and 14 for investment management intangible assets, including goodwill. Fair Value Information on Financial Instruments Reported at Cost Carrying amounts and estimated fair value of financial instruments reported at amortized cost are presented below. Fair Value Measurements Carrying Value (In thousands) Level 1 Level 2 Level 3 Total March 31, 2021 Liabilities Debt at amortized cost Convertible and exchangeable senior notes $ 1,076,175 $ 13,095 $ — $ 1,089,270 $ 504,981 Secured debt — — 6,043,875 6,043,875 6,167,692 Secured debt related to assets held for disposition — — 1,691,130 1,691,130 1,702,425 Junior subordinated debt — — 227,697 227,697 204,618 December 31, 2020 Liabilities Debt at amortized cost Convertible and exchangeable senior notes $ 898,231 $ 13,095 $ — $ 911,326 $ 535,897 Secured debt — — 6,003,375 6,003,375 6,132,605 Secured debt related to assets held for disposition — — 4,258,019 4,258,019 4,411,467 Junior subordinated debt — — 201,018 201,018 203,848 Debt —Senior notes were valued using the last trade price in active markets and unadjusted quoted prices in non-active markets. Fair value of the corporate credit facility and secured debt was estimated by discounting expected future cash outlays at interest rates available to the Company for similar instruments. Junior subordinated debt was valued based upon unadjusted quotations from a third party valuation firm, with such quotes derived using a combination of internal valuation models, comparable trades in non-active markets and other market dat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cash equivalents</t>
        </is>
      </c>
      <c r="B3" s="6" t="n">
        <v>788361</v>
      </c>
      <c r="C3" s="6" t="n">
        <v>703544</v>
      </c>
    </row>
    <row r="4">
      <c r="A4" s="4" t="inlineStr">
        <is>
          <t>Restricted cash</t>
        </is>
      </c>
      <c r="B4" s="5" t="n">
        <v>125959</v>
      </c>
      <c r="C4" s="5" t="n">
        <v>114952</v>
      </c>
    </row>
    <row r="5">
      <c r="A5" s="4" t="inlineStr">
        <is>
          <t>Real estate, net</t>
        </is>
      </c>
      <c r="B5" s="5" t="n">
        <v>7702711</v>
      </c>
      <c r="C5" s="5" t="n">
        <v>7809964</v>
      </c>
    </row>
    <row r="6">
      <c r="A6" s="4" t="inlineStr">
        <is>
          <t>Loans receivable (at fair value)</t>
        </is>
      </c>
      <c r="B6" s="5" t="n">
        <v>85272</v>
      </c>
      <c r="C6" s="5" t="n">
        <v>84030</v>
      </c>
    </row>
    <row r="7">
      <c r="A7" s="4" t="inlineStr">
        <is>
          <t>Equity and debt investments ($225,845 and $298,568 at fair value, respectively)</t>
        </is>
      </c>
      <c r="B7" s="5" t="n">
        <v>777819</v>
      </c>
      <c r="C7" s="5" t="n">
        <v>876703</v>
      </c>
    </row>
    <row r="8">
      <c r="A8" s="4" t="inlineStr">
        <is>
          <t>Goodwill</t>
        </is>
      </c>
      <c r="B8" s="5" t="n">
        <v>761368</v>
      </c>
      <c r="C8" s="5" t="n">
        <v>761368</v>
      </c>
    </row>
    <row r="9">
      <c r="A9" s="4" t="inlineStr">
        <is>
          <t>Deferred leasing costs and intangible assets, net</t>
        </is>
      </c>
      <c r="B9" s="5" t="n">
        <v>1392528</v>
      </c>
      <c r="C9" s="5" t="n">
        <v>1467725</v>
      </c>
    </row>
    <row r="10">
      <c r="A10" s="4" t="inlineStr">
        <is>
          <t>Assets held for disposition ($3,329,199 and $6,652,743 held for sale, respectively)</t>
        </is>
      </c>
      <c r="B10" s="5" t="n">
        <v>4094657</v>
      </c>
      <c r="C10" s="5" t="n">
        <v>7426268</v>
      </c>
    </row>
    <row r="11">
      <c r="A11" s="4" t="inlineStr">
        <is>
          <t>Other assets ($4,280 and $99 at fair value, respectively)</t>
        </is>
      </c>
      <c r="B11" s="5" t="n">
        <v>834318</v>
      </c>
      <c r="C11" s="5" t="n">
        <v>886817</v>
      </c>
    </row>
    <row r="12">
      <c r="A12" s="4" t="inlineStr">
        <is>
          <t>Due from affiliates</t>
        </is>
      </c>
      <c r="B12" s="5" t="n">
        <v>62257</v>
      </c>
      <c r="C12" s="5" t="n">
        <v>69189</v>
      </c>
    </row>
    <row r="13">
      <c r="A13" s="4" t="inlineStr">
        <is>
          <t>Total assets</t>
        </is>
      </c>
      <c r="B13" s="5" t="n">
        <v>16625250</v>
      </c>
      <c r="C13" s="5" t="n">
        <v>20200560</v>
      </c>
    </row>
    <row r="14">
      <c r="A14" s="3" t="inlineStr">
        <is>
          <t>Liabilities</t>
        </is>
      </c>
    </row>
    <row r="15">
      <c r="A15" s="4" t="inlineStr">
        <is>
          <t>Debt, net</t>
        </is>
      </c>
      <c r="B15" s="5" t="n">
        <v>6877291</v>
      </c>
      <c r="C15" s="5" t="n">
        <v>6872350</v>
      </c>
    </row>
    <row r="16">
      <c r="A16" s="4" t="inlineStr">
        <is>
          <t>Accrued and other liabilities ($38,155 and $128,057 at fair value, respectively)</t>
        </is>
      </c>
      <c r="B16" s="5" t="n">
        <v>1036218</v>
      </c>
      <c r="C16" s="5" t="n">
        <v>1193601</v>
      </c>
    </row>
    <row r="17">
      <c r="A17" s="4" t="inlineStr">
        <is>
          <t>Intangible liabilities, net</t>
        </is>
      </c>
      <c r="B17" s="5" t="n">
        <v>89915</v>
      </c>
      <c r="C17" s="5" t="n">
        <v>93852</v>
      </c>
    </row>
    <row r="18">
      <c r="A18" s="4" t="inlineStr">
        <is>
          <t>Liabilities related to assets held for disposition</t>
        </is>
      </c>
      <c r="B18" s="5" t="n">
        <v>1936643</v>
      </c>
      <c r="C18" s="5" t="n">
        <v>4731772</v>
      </c>
    </row>
    <row r="19">
      <c r="A19" s="4" t="inlineStr">
        <is>
          <t>Due to affiliates</t>
        </is>
      </c>
      <c r="B19" s="5" t="n">
        <v>408</v>
      </c>
      <c r="C19" s="5" t="n">
        <v>601</v>
      </c>
    </row>
    <row r="20">
      <c r="A20" s="4" t="inlineStr">
        <is>
          <t>Dividends and distributions payable</t>
        </is>
      </c>
      <c r="B20" s="5" t="n">
        <v>18516</v>
      </c>
      <c r="C20" s="5" t="n">
        <v>18516</v>
      </c>
    </row>
    <row r="21">
      <c r="A21" s="4" t="inlineStr">
        <is>
          <t>Total liabilities</t>
        </is>
      </c>
      <c r="B21" s="5" t="n">
        <v>9958991</v>
      </c>
      <c r="C21" s="5" t="n">
        <v>12910692</v>
      </c>
    </row>
    <row r="22">
      <c r="A22" s="4" t="inlineStr">
        <is>
          <t>Commitments and contingencies (Note 19)</t>
        </is>
      </c>
      <c r="B22" s="4" t="inlineStr">
        <is>
          <t xml:space="preserve"> </t>
        </is>
      </c>
      <c r="C22" s="4" t="inlineStr">
        <is>
          <t xml:space="preserve"> </t>
        </is>
      </c>
    </row>
    <row r="23">
      <c r="A23" s="4" t="inlineStr">
        <is>
          <t>Redeemable noncontrolling interests</t>
        </is>
      </c>
      <c r="B23" s="5" t="n">
        <v>315922</v>
      </c>
      <c r="C23" s="5" t="n">
        <v>305278</v>
      </c>
    </row>
    <row r="24">
      <c r="A24" s="3" t="inlineStr">
        <is>
          <t>Stockholders’ equity:</t>
        </is>
      </c>
    </row>
    <row r="25">
      <c r="A25" s="4" t="inlineStr">
        <is>
          <t>Preferred stock, $0.01 par value per share; $1,033,750 liquidation preference; 250,000 shares authorized; 41,350 shares issued and outstanding</t>
        </is>
      </c>
      <c r="B25" s="5" t="n">
        <v>999490</v>
      </c>
      <c r="C25" s="5" t="n">
        <v>999490</v>
      </c>
    </row>
    <row r="26">
      <c r="A26" s="4" t="inlineStr">
        <is>
          <t>Additional paid-in capital</t>
        </is>
      </c>
      <c r="B26" s="5" t="n">
        <v>7576873</v>
      </c>
      <c r="C26" s="5" t="n">
        <v>7570473</v>
      </c>
    </row>
    <row r="27">
      <c r="A27" s="4" t="inlineStr">
        <is>
          <t>Accumulated deficit</t>
        </is>
      </c>
      <c r="B27" s="5" t="n">
        <v>-6460262</v>
      </c>
      <c r="C27" s="5" t="n">
        <v>-6195456</v>
      </c>
    </row>
    <row r="28">
      <c r="A28" s="4" t="inlineStr">
        <is>
          <t>Accumulated other comprehensive income</t>
        </is>
      </c>
      <c r="B28" s="5" t="n">
        <v>101056</v>
      </c>
      <c r="C28" s="5" t="n">
        <v>122123</v>
      </c>
    </row>
    <row r="29">
      <c r="A29" s="4" t="inlineStr">
        <is>
          <t>Total stockholders’ equity</t>
        </is>
      </c>
      <c r="B29" s="5" t="n">
        <v>2222035</v>
      </c>
      <c r="C29" s="5" t="n">
        <v>2501471</v>
      </c>
    </row>
    <row r="30">
      <c r="A30" s="4" t="inlineStr">
        <is>
          <t>Noncontrolling interests in investment entities</t>
        </is>
      </c>
      <c r="B30" s="5" t="n">
        <v>4003905</v>
      </c>
      <c r="C30" s="5" t="n">
        <v>4327372</v>
      </c>
    </row>
    <row r="31">
      <c r="A31" s="4" t="inlineStr">
        <is>
          <t>Noncontrolling interests in Operating Company</t>
        </is>
      </c>
      <c r="B31" s="5" t="n">
        <v>124397</v>
      </c>
      <c r="C31" s="5" t="n">
        <v>155747</v>
      </c>
    </row>
    <row r="32">
      <c r="A32" s="4" t="inlineStr">
        <is>
          <t>Total equity</t>
        </is>
      </c>
      <c r="B32" s="5" t="n">
        <v>6350337</v>
      </c>
      <c r="C32" s="5" t="n">
        <v>6984590</v>
      </c>
    </row>
    <row r="33">
      <c r="A33" s="4" t="inlineStr">
        <is>
          <t>Total liabilities, redeemable noncontrolling interests and equity</t>
        </is>
      </c>
      <c r="B33" s="5" t="n">
        <v>16625250</v>
      </c>
      <c r="C33" s="5" t="n">
        <v>20200560</v>
      </c>
    </row>
    <row r="34">
      <c r="A34" s="4" t="inlineStr">
        <is>
          <t>Class A Common Stock</t>
        </is>
      </c>
    </row>
    <row r="35">
      <c r="A35" s="3" t="inlineStr">
        <is>
          <t>Stockholders’ equity:</t>
        </is>
      </c>
    </row>
    <row r="36">
      <c r="A36" s="4" t="inlineStr">
        <is>
          <t>Common stock, $0.01 par value per share</t>
        </is>
      </c>
      <c r="B36" s="5" t="n">
        <v>4871</v>
      </c>
      <c r="C36" s="5" t="n">
        <v>4834</v>
      </c>
    </row>
    <row r="37">
      <c r="A37" s="4" t="inlineStr">
        <is>
          <t>Class B Common Stock</t>
        </is>
      </c>
    </row>
    <row r="38">
      <c r="A38" s="3" t="inlineStr">
        <is>
          <t>Stockholders’ equity:</t>
        </is>
      </c>
    </row>
    <row r="39">
      <c r="A39" s="4" t="inlineStr">
        <is>
          <t>Common stock, $0.01 par value per share</t>
        </is>
      </c>
      <c r="B39" s="6" t="n">
        <v>7</v>
      </c>
      <c r="C39"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1</t>
        </is>
      </c>
    </row>
    <row r="3">
      <c r="A3" s="3" t="inlineStr">
        <is>
          <t>Organization, Consolidation and Presentation of Financial Statements [Abstract]</t>
        </is>
      </c>
    </row>
    <row r="4">
      <c r="A4" s="4" t="inlineStr">
        <is>
          <t>Variable Interest Entities</t>
        </is>
      </c>
      <c r="B4" s="4" t="inlineStr">
        <is>
          <t xml:space="preserve">Variable Interest Entities A VIE is an entity that lacks sufficient equity to finance its activities without additional subordinated financial support from other parties, or whose equity holders lack the characteristics of a controlling financial interest. The following discusses the Company's involvement with VIEs where the Company is the primary beneficiary and consolidates the VIEs or where the Company is not the primary beneficiary and does not consolidate the VIEs. Operating Subsidiary The Company's operating subsidiary, OP, is a limited liability company that has governing provisions that are the functional equivalent of a limited partnership. The Company holds the majority of membership interest in OP, acts as the managing member of OP and exercises full responsibility, discretion and control over the day-to-day management of OP. The noncontrolling interests in OP do not have substantive liquidation rights, substantive kick-out rights without cause, or substantive participating rights that could be exercised by a simple majority of noncontrolling interest members (including by such a member unilaterally). The absence of such rights, which represent voting rights in a limited partnership equivalent structure, would render OP to be a VIE. The Company, as managing member, has the power to direct the core activities of OP that most significantly affect OP's performance, and through its majority interest in OP, has both the right to receive benefits from and the obligation to absorb losses of OP. Accordingly, the Company is the primary beneficiary of OP and consolidates OP. As the Company conducts its business and holds its assets and liabilities through OP, the total assets and liabilities of OP represent substantially all of the total consolidated assets and liabilities of the Company. Company-Sponsored Private Funds The Company sponsors private funds and other investment vehicles as general partner for the purpose of providing investment management services in exchange for management fees and performance-based fees. These private funds are established as limited partnerships or equivalent structures. Limited partners of the private funds do not have either substantive liquidation rights, or substantive kick-out rights without cause, or substantive participating rights that could be exercised by a simple majority of limited partners or by a single limited partner. Accordingly, the absence of such rights, which represent voting rights in a limited partnership, results in the private funds being considered VIEs. The nature of the Company's involvement with its sponsored funds comprise fee arrangements and equity interests. The fee arrangements are commensurate with the level of management services provided by the Company, and contain terms and conditions that are customary to similar at-market fee arrangements. Consolidated Company-Sponsored Private Funds —The Company currently consolidates sponsored private funds in which it has more than an insignificant equity interest in the fund as general partner. As a result, the Company is considered to be acting in the capacity of a principal of the sponsored private fund and is therefore the primary beneficiary of the fund. The Company’s exposure is limited to the value of its outstanding investment in the consolidated private funds of $47.1 million at March 31, 2021 and $46.5 million at December 31, 2020. The Company, as general partner, is not obligated to provide any financial support to the consolidated private funds. At March 31, 2021 and December 31, 2020, the consolidated private funds had total assets of $192.2 million and $172.2 million, respectively, and total liabilities of $49.0 million and $41.8 million, respectively, made up primarily of cash, marketable equity securities and unsettled trades. Unconsolidated Company-Sponsored Private Funds —The Company does not consolidate its sponsored private funds where it has insignificant direct equity interests or capital commitments to these funds as general partner. The Company may invest alongside certain of its sponsored private funds through joint ventures between the Company and these funds, or the Company may have capital commitments to its sponsored private funds that are satisfied directly through the co-investment joint ventures as an affiliate of the general partner. In these instances, the co-investment joint ventures are consolidated by the Company. As the Company's direct equity interests in its sponsored private funds as general partner absorb insignificant variability, the Company is considered to be acting in the capacity of an agent of these funds and is therefore not the primary beneficiary of these funds. The Company accounts for its equity interests in unconsolidated sponsored private funds under the equity method. The Company's maximum exposure to loss is limited to the carrying value of its investment in the unconsolidated sponsored private funds, totaling $221.9 million at March 31, 2021 and $214.4 million at December 31, 2020, included within equity and debt investments. Securitizations The Company previously securitized loans receivable and CRE debt securities using VIEs. Upon securitization, the Company had retained beneficial interests in the securitization vehicles, usually in the form of equity tranches or subordinate securities. The Company also acquired securities issued by securitization trusts that are VIEs. The securitization vehicles were structured as pass-through entities that receive principal and interest on the underlying mortgage loans and debt securities and distribute those payments to the holders of the notes, certificates or bonds issued by the securitization vehicles. The loans and debt securities were transferred into securitization vehicles such that these assets are restricted and legally isolated from the creditors of the Company, and therefore are not available to satisfy the Company's obligations but only the obligations of the securitization vehicles. The obligations of the securitization vehicles did not have any recourse to the general credit of the Company and its other subsidiaries. Unconsolidated Securitizations —The Company does not consolidate the assets and liabilities of CDOs in which the Company has an interest but does not retain the collateral management function. NRF Holdco had previously delegated the collateral management rights for certain sponsored N-Star CDOs and third party-sponsored CDOs to a third party collateral manager or collateral manager delegate who is entitled to a percentage of the senior and subordinate collateral management fees. The Company continues to receive fees as named collateral manager or collateral manager delegate and retained administrative responsibilities. The Company determined that the fees paid to the third party collateral manager or collateral manager delegate represent a variable interest in the CDOs and that the third party is acting as a principal. The Company concluded that it does not have the power to direct the activities that most significantly impact the economic performance of these CDOs, which include but are not limited to, the ability to sell distressed collateral, and therefore the Company is not the primary beneficiary of such CDOs and does not consolidate these CDOs. The Company’s exposure to loss is limited to its investment in these unconsolidated CDOs, comprising CDO bonds, which aggregate to $31.3 million at March 31, 2021 and $21.9 million at December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n. 30, 2020</t>
        </is>
      </c>
    </row>
    <row r="3">
      <c r="A3" s="3" t="inlineStr">
        <is>
          <t>Equity [Abstract]</t>
        </is>
      </c>
    </row>
    <row r="4">
      <c r="A4" s="4" t="inlineStr">
        <is>
          <t>Stockholders' Equity</t>
        </is>
      </c>
      <c r="B4" s="4" t="inlineStr">
        <is>
          <t xml:space="preserve">Stockholders’ Equity The table below summarizes the share activities of the Company's preferred and common stock. Number of Shares (In thousands) Preferred Stock Class A Common Stock Class B Common Stock Shares outstanding at December 31, 2019 41,350 487,044 734 Repurchase of common stock, net (1) — (12,733) — Equity-based compensation, net of forfeitures — 7,646 — Shares canceled for tax withholding on vested stock awards — (1,839) — Shares outstanding at March 31, 2020 41,350 480,118 734 Shares outstanding at December 31, 2020 41,350 483,406 734 Shares issued upon redemption of OP Units — 5 — Equity-based compensation, net of forfeitures — 4,839 — Shares canceled for tax withholding on vested stock awards — (1,147) — Shares outstanding at March 31, 2021 41,350 487,103 734 __________ (1) Net of reissuance of 964,160 shares of class A common stock that had been repurchased by the Company during March 2020. Refer to discussion of settlement liability in Note 10. Preferred Stock In the event of a liquidation or dissolution of the Company, preferred stockholders have priority over common stockholders for payment of dividends and distribution of net assets. The table below summarizes the preferred stock issued and outstanding at March 31, 2021: Description Dividend Rate Per Annum Initial Issuance Date Shares Outstanding (in thousands) Par Value (in thousands) Liquidation Preference (in thousands) Earliest Redemption Date Series G 7.5 % June 2014 3,450 $ 35 $ 86,250 Currently redeemable Series H 7.125 % April 2015 11,500 115 287,500 Currently redeemable Series I 7.15 % June 2017 13,800 138 345,000 June 5, 2022 Series J 7.125 % September 2017 12,600 126 315,000 September 22, 2022 41,350 $ 414 $ 1,033,750 All series of preferred stock are at parity with respect to dividends and distributions, including distributions upon liquidation, dissolution or winding up of the Company. Dividends on Series G, H, I and J of preferred stock are payable quarterly in arrears in January, April, July and October. Each series of preferred stock is redeemable on or after the earliest redemption date for that series at $25.00 per share plus accrued and unpaid dividends (whether or not declared) exclusively at the Company’s option. The redemption period for each series of preferred stock is subject to the Company’s right under limited circumstances to redeem the preferred stock earlier in order to preserve its qualification as a REIT or upon the occurrence of a change of control (as defined in the articles supplementary relating to each series of preferred stock). Preferred stock generally does not have any voting rights, except if the Company fails to pay the preferred dividends for six or more quarterly periods (whether or not consecutive). Under such circumstances, the preferred stock will be entitled to vote, together as a single class with any other series of parity stock upon which like voting rights have been conferred and are exercisable, to elect two additional directors to the Company’s board of directors, until all unpaid dividends have been paid or declared and set aside for payment. In addition, certain changes to the terms of any series of preferred stock cannot be made without the affirmative vote of holders of at least two-thirds of the outstanding shares of each such series of preferred stock voting separately as a class for each series of preferred stock. Redemption of Preferred Stock In January 2020, the Company settled the December 2019 redemption of its outstanding Series B and Series E preferred stock for $402.9 million. All preferred stock redemptions were at $25.00 per share liquidation preference plus accrued and unpaid dividends prorated to their respective redemption dates. The excess or deficit of the $25.00 per share liquidation preference over the carrying value of the respective preferred stock redeemed results in a decrease or increase to net income attributable to common stockholders, respectively. Common Stock Except with respect to voting rights, class A common stock and class B common stock have the same rights and privileges and rank equally, share ratably in dividends and distributions, and are identical in all respects as to all matters. Class A common stock has one vote per share and class B common stock has thirty-six and one-half votes per share. This gives the holders of class B common stock a right to vote that reflects the aggregate outstanding non-voting economic interest in the Company (in the form of OP Units) attributable to class B common stock holders and therefore, does not provide any disproportionate voting rights. Class B common stock was issued as consideration in the Company's acquisition in April 2015 of the investment management business and operations of its former manager, which was previously controlled by the Company's former Executive Chairman. Each share of class B common stock shall convert automatically into one share of class A common stock if the former Executive Chairman or his beneficiaries directly or indirectly transfer beneficial ownership of class B common stock or OP Units held by them, other than to certain qualified transferees, which generally includes affiliates and employees. In addition, each holder of class B common stock has the right, at the holder’s option, to convert all or a portion of such holder’s class B common stock into an equal number of shares of class A common stock. The Company suspended dividends on its class A common stock beginning with the second quarter of 2020. Under the terms of the Company's amended credit facility, the Company is restricted from paying common dividends other than to maintain the Company’s status as a REIT or to reduce income tax payments. The Company will continue to monitor its financial performance and liquidity position, and as economic conditions improve, the Company will reevaluate its dividend policy in consultation with its revolver lending group. Common Stock Repurchases During the first quarter of 2020, the Company repurchased 12,733,204 shares of its class A common stock at an aggregate cost of $24.6 million, or a weighted average price of $1.93 per share, pursuant to a $300 million share repurchase program that expired in May 2020. Effective June 29, 2020, the Company is restricted from repurchasing additional common shares, subject to certain exceptions, under the terms of its Credit Agreement (Note 9). Dividend Reinvestment and Direct Stock Purchase Plan The Company's Dividend Reinvestment and Direct Stock Purchase Plan (the “DRIP Plan”) provides existing common stockholders and other investors the opportunity to purchase shares (or additional shares, as applicable) of the Company's class A common stock by reinvesting some or all of the cash dividends received on their shares of the Company's class A common stock or making optional cash purchases within specified parameters. The DRIP Plan involves the acquisition of the Company's class A common stock either in the open market, directly from the Company as newly issued common stock, or in privately negotiated transactions with third parties. There were no shares of class A common stock acquired under the DRIP Plan in the form of new issuances in 2021 and 2020. Accumulated Other Comprehensive Income (Loss) The following tables present the changes in each component of AOCI attributable to stockholders and noncontrolling interests in investment entities, net of immaterial tax effect. AOCI attributable to noncontrolling interests in Operating Company is immaterial. Changes in Components of AOCI—Stockholders (In thousands) Company's Share in AOCI of Equity Method Investments Unrealized Gain (Loss) on AFS Debt Securities Unrealized Gain (Loss) on Cash Flow Hedges Foreign Currency Translation Gain (Loss) Unrealized Gain (Loss) on Net Investment Hedges Total AOCI at December 31, 2019 $ 9,281 $ 7,823 $ (226) $ 139 $ 30,651 $ 47,668 Other comprehensive income (loss) before reclassifications (23,850) 1,330 7 (24,929) 16,384 (31,058) Amounts reclassified from AOCI — — — 246 (634) (388) AOCI at March 31, 2020 $ (14,569) $ 9,153 $ (219) $ (24,544) $ 46,401 $ 16,222 AOCI at December 31, 2020 $ 17,718 $ 6,072 $ (233) $ 52,832 $ 45,734 $ 122,123 Other comprehensive income (loss) before reclassifications (2,438) (2,992) — (19,631) 3,761 (21,300) Amounts reclassified from AOCI — — 233 — — 233 AOCI at March 31, 2021 $ 15,280 $ 3,080 $ — $ 33,201 $ 49,495 $ 101,056 Changes in Components of AOCI—Noncontrolling Interests in Investment Entities (In thousands) Unrealized Gain (Loss) on Cash Flow Hedges Foreign Currency Translation Gain (Loss) Unrealized Gain (Loss) on Net Investment Hedges Total AOCI at December 31, 2019 $ (1,005) $ (17,913) $ 10,659 $ (8,259) Other comprehensive income (loss) before reclassifications 33 (32,958) 4,865 (28,060) Amounts reclassified from AOCI — — (799) (799) AOCI at March 31, 2020 $ (972) $ (50,871) $ 14,725 $ (37,118) AOCI at December 31, 2020 $ (1,030) $ 83,845 $ 15,099 $ 97,914 Other comprehensive income (loss) before reclassifications — (37,686) — (37,686) Amounts reclassified from AOCI 1,030 — — 1,030 AOCI at March 31, 2021 $ — $ 46,159 $ 15,099 $ 61,258 Reclassifications out of AOCI—Stockholders Information about amounts reclassified out of AOCI attributable to stockholders by component is presented below. On the consolidated statement of operations, such amounts are included in other gain (loss) for continuing and discontinued operations, as applicable, except for amounts related to equity method investments, where applicable, are included in equity method losses in discontinued operations. (In thousands) Three Months Ended March 31, Component of AOCI reclassified into earnings 2021 2020 Release of foreign currency cumulative translation adjustments $ — $ (246) Unrealized gain on dedesignated net investment hedges — 634 Realized loss on cash flow hedges (23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1</t>
        </is>
      </c>
    </row>
    <row r="3">
      <c r="A3" s="3" t="inlineStr">
        <is>
          <t>Noncontrolling Interest [Abstract]</t>
        </is>
      </c>
    </row>
    <row r="4">
      <c r="A4" s="4" t="inlineStr">
        <is>
          <t>Noncontrolling Interests</t>
        </is>
      </c>
      <c r="B4" s="4" t="inlineStr">
        <is>
          <t>Noncontrolling Interests Redeemable Noncontrolling Interests The following table presents the activity in redeemable noncontrolling interests in the Company's digital investment management business, as discussed below, and in open-end funds sponsored and consolidated by the Company. Three Months Ended March 31, (In thousands) 2021 2020 Beginning balance $ 305,278 $ 6,107 Contributions 10,640 250 Distributions and redemptions (2,445) (2,647) Net income (loss) 2,449 (548) Ending balance $ 315,922 $ 3,162 Strategic Partnership in the Company's Digital Investment Management Business In July 2020, the Company formed a strategic partnership with affiliates of Wafra, Inc. (collectively, "Wafra"), a private investment firm and a global partner for alternative asset managers, in which Wafra made a minority investment in substantially all of the Company's digital investment management business (as defined for purposes of this transaction, the "Digital IM Business"). The investment entitles Wafra to participate in approximately 31.5% of the net management fees and carried interest generated by the Digital IM Business. Pursuant to this strategic partnership, Wafra has assumed directly and also indirectly through a participation interest $77.0 million of the Company's commitments to DCP I, and has committed $40.0 million to DCP II. Wafra has also agreed to make commitments to the Company's future digital funds and investment vehicles on a pro rata basis with the Company based on Wafra's percentage interest in the Digital IM Business, subject to certain caps. In addition, the Company issued Wafra five warrants to purchase up to an aggregate of 5% (on a fully-diluted, post-transaction basis) of the Company’s class A common stock. Each warrant entitles Wafra to purchase up to 5,352,000 shares of the Company's class A common stock, with staggered strike prices between $2.43 and $6.00 for each warrant, exercisable until July 17, 2026. No warrants have been exercised to-date. Wafra paid cash consideration of $253.6 million at closing in exchange for its investment in the Digital IM Business and for the warrants. As previously agreed, Wafra paid additional consideration of $29.9 million in the Digital IM Business in April 2021 based upon the Digital IM Business having achieved a minimum run-rate of earnings before interest, tax, depreciation and amortization ("EBITDA") of $72.0 million as of December 31, 2020. Under certain circumstances following such time as the Digital IM Business comprises 90% or more of the Company's assets, the Company has agreed to use commercially reasonable efforts to facilitate the conversion of Wafra's interest into shares of the Company's class A common stock. There can be no assurances that such conversion would occur or on what terms and conditions such conversion would occur, including whether such conversion, if it did occur in the future, would have any adverse impact on the Company, the Company’s stock price, governance and other matters. Wafra has customary minority rights and certain other structural protections designed to protect its interests, including redemption rights with respect to its investment in the Digital IM Business and its funded commitments in certain digital funds. Wafra's redemption rights will be triggered upon the occurrence of certain events, including key person or cause events under the governing documents of certain digital funds and for a limited period, upon Marc Ganzi, the Company's Chief Executive Officer, and Ben Jenkins, Chief Investment Officer of the Company's digital real estate and infrastructure platform, ceasing to fulfill certain time and attention commitments to the Digital IM business. To further enhance the alignment of interests, the Company entered into an amended and restated restrictive covenant agreement with each of Mr. Ganzi and Mr. Jenkins, pursuant to which they agreed to certain enhanced non-solicitation provisions and extension of the term of existing non-competition agreements. Wafra’s investment provides the Company with permanent capital to pursue strategic digital infrastructure investments and further grow the Digital IM Business. Noncontrolling Interests in Operating Company Certain current and former employees of the Company directly or indirectly own interests in OP, presented as noncontrolling interests in the Operating Company. Noncontrolling interests in OP have the right to require OP to redeem part or all of such member’s OP Units for cash based on the market value of an equivalent number of shares of class A common stock at the time of redemption, or at the Company's election as managing member of OP, through issuance of shares of class A common stock (registered or unregistered) on a one-for-one basis. At the end of each period, noncontrolling interests in OP is adjusted to reflect their ownership percentage in OP at the end of the period, through a reallocation between controlling and noncontrolling interests in O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Assets and Related Liabilities Held for Disposition Total assets and related liabilities held for disposition are summarized below. Assets and liabilities held for non-sale disposition in all periods presented represent a portfolio of 48 hotels in receivership following the lender's acceleration of the underlying debt that was defaulted in April 2020. Control over the operations and any eventual sale of these properties has been transferred to the receivers, who are acting for the benefit of the lender. The Company has not been released from its debt obligations, however, the debt is non-recourse to the Company. March 31, 2021 December 31, 2020 (In thousands) Disposition by Sale Non-Sale Disposition Total Held for Disposition Disposition by Sale Non-Sale Disposition Total Held for Disposition Assets Restricted cash $ 117,548 $ 2,523 $ 120,071 $ 129,817 $ 14,695 $ 144,512 Real estate, net 1,193,009 736,218 1,929,227 4,077,698 743,227 4,820,925 Loans receivable 977,759 — 977,759 1,211,307 — 1,211,307 Equity investments 758,953 — 758,953 860,776 — 860,776 Goodwill, deferred leasing costs and other intangible assets, net 139,851 436 140,287 148,552 437 148,989 Other assets (1) 127,235 26,281 153,516 210,238 15,166 225,404 Due from affiliates 14,844 — 14,844 14,355 — 14,355 Total assets held for disposition $ 3,329,199 $ 765,458 $ 4,094,657 $ 6,652,743 $ 773,525 $ 7,426,268 Liabilities Debt, net (2) $ 922,425 $ 780,000 $ 1,702,425 $ 3,631,467 $ 780,000 $ 4,411,467 Lease intangibles and other liabilities 180,050 54,168 234,218 272,792 47,513 320,305 Total liabilities related to assets held for disposition $ 1,102,475 $ 834,168 $ 1,936,643 $ 3,904,259 $ 827,513 $ 4,731,772 __________ (1) Included corporate aircraft that was impaired by $11.9 million in the second quarter of 2020 to reflect recoverable value prior to its sale to a third party in January 2021. (2) Represents debt related to assets held for disposition if the debt is expected to be assumed by the acquirer upon sale or if the debt is expected to be extinguished through lender's assumption of underlying collateral. Discontinued Operations The table below presents assets and liabilities held for sale and for non-sale disposition that are related to discontinued operations (Note 14). These assets and liabilities are composed of OED investments and intangible assets of the Other IM business, both of which resided in the Other segment, and, prior to its disposition in March 2021, the Company's hotel business, with one hotel portfolio remaining in receivership, as discussed above. March 31, 2021 December 31, 2020 (In thousands) Other Hotel Other Hotel Assets Restricted cash $ 114,074 $ 2,523 $ 51,528 $ 92,870 Real estate, net 944,730 736,218 1,153,724 3,504,249 Loans receivable 977,759 — 1,211,307 — Equity investments 758,953 — 860,776 — Goodwill, deferred leasing costs and other intangible assets, net 133,187 436 143,122 1,851 Other assets 119,948 26,281 152,871 70,343 Due from affiliates 14,844 — 14,355 — Total assets held for disposition—discontinued operations $ 3,063,495 $ 765,458 $ 3,587,683 $ 3,669,313 Liabilities Debt, net $ 878,609 $ 780,000 $ 917,388 $ 3,494,079 Lease intangibles and other liabilities 137,583 54,168 138,265 164,339 Total liabilities related to assets held for disposition—discontinued operations $ 1,016,192 $ 834,168 $ 1,055,653 $ 3,658,418 Impairment of Assets Classified as Held for Disposition and Discontinued Operations Real Estate and Related Intangible Assets —Impairment loss was recorded on real estate and related intangible assets classified as held for disposition and discontinued operations totaling $104.5 million and $259.7 million in the three months ended March 31, 2021 and 2020, respectively (Note 14), as discussed in Note 4. Goodwill —No impairment loss was recorded in the three months ended March 31, 2021 on the Other IM goodwill that is classified as held for disposition and discontinued operations. In 2020, the Company had recognized impairment loss on its Other IM goodwill of $79.0 million in the first quarter and $515.0 million in the second quarter. In light of the economic effects of COVID-19 and the Company's acceleration of its digital transformation in the second quarter of 2020, both of which represented indicators of impairment, the Company's quantitative test in the prior year indicated that the carrying value of the Other IM reporting unit, including goodwill, exceeded its estimated fair value at March 31, 2020 and at June 30, 2020. In valuing the Other IM reporting unit in 2020, no value was ascribed to (a) the future capital raising potential of the non-digital credit and opportunity fund management business as it is no longer part of the Company's long-term strategy; and (b) the hypothetical contract of internally managing the Company's non-digital balance sheet assets following significant decreases in asset values in 2020. The remaining value of the Other IM reporting unit represents principally the CLNC management contract that was valued based upon its contractual termination value, which approximated fair value. The Other IM goodwill balance of $81.6 million at March 31, 2021 was fully realized in April 2021 upon termination of the CLNC management contract. Other Intangible Assets —In the three months ended March 31, 2021, investor relationship intangible asset in Other IM was impaired by $4.0 million (Note 14) to a fair value of $5.5 million based upon estimated recoverable value in a potential monetization of the Company's Other IM business. There was no impairment loss recorded on Other IM identifiable intangible assets held for disposition in 2020. Equity Method Investments —Impairment was recorded on equity method investments classified as held for disposition and discontinued operations totaling $82.9 million and $0.8 million for the three months ended March 31, 2021 and 2020, respectively, included within equity method losses (Note 14). Equity method investments that were impaired and written down to fair value during the three months ended March 31, 2021 and year ended December 31, 2020 had carrying values totaling $479.3 million and $701.8 million, respectively, at the time of impairment. Impairment recorded in 2021 was based upon estimated recoverable values, primarily on ADC loans accounted for as equity method investments. Significant impairment was also recorded on these ADC loans in the fourth quarter of 2020, previously driven by reduced future cash flow streams expected from these investments, primarily taking into consideration a combination of lower land values, delayed leasing, and/or offer prices in the current market, generally discounted at rates between 10% to 20%. Other impairment charges during 2020 were generally determined using estimated recoverable values for investments resolved or sold, investment values based upon projected exit strategies, or fair values based upon discounted expected future cash flows from the investments. Assets Carried at Fair Value —For assets classified as held for disposition and discontinued operations that are carried at fair value, unrealized fair value losses were recorded in other loss of $3.1 million for interest in a third party fund and $200.7 million for loans receivable, and in equity method losses of $25.1 million for equity method investments (Note 14). Additional information is included Note 10 under " —Level 3 Recurring Fair Values. " Discontinued operations represent the following: • Other —operations of substantially all of the OED investments and Other IM business in the Other segment, composed of non-digital real estate, real estate-related equity and debt investments, fee income from CLNC and the Company's private real estate credit funds and co-investment vehicles, and underlying compensation and administrative costs for managing these non-digital investments and investment vehicles. • Hotel —operations of the Company's Hospitality segment and the THL Hotel Portfolio in the Other segment. In March 2021, the Company sold five of the six portfolios in the Hospitality segment and the Company's 55.6% interest in the THL Hotel Portfolio which was deconsolidated upon sale. One hotel portfolio remains in receivership. • Industrial —operations of the bulk industrial portfolio prior to its sale in December 2020. Income (loss) from discontinued operations is presented below. Three Months Ended March 31, 2021 Three Months Ended March 31, 2020 (In thousands) Other Hotel Total Other Hotel Industrial Total Revenues Property operating income $ 21,169 $ 122,106 $ 143,275 $ 28,352 $ 213,111 $ 5,379 $ 246,842 Interest income 4,132 — 4,132 30,262 — 17 30,279 Fee income 15,962 — 15,962 18,377 — — 18,377 Other income 8,260 22 8,282 136 62 — 198 Revenues from discontinued operations 49,523 122,128 171,651 77,127 213,173 5,396 295,696 Expenses Property operating expense 13,253 112,829 126,082 12,612 167,543 1,473 181,628 Interest expense 15,700 62,318 78,018 10,002 49,971 2,406 62,379 Transaction-related, investment and servicing costs 5,894 1,794 7,688 4,711 1,560 — 6,271 Depreciation and amortization 11,670 7,668 19,338 13,062 47,561 633 61,256 Impairment loss 108,528 — 108,528 86,373 252,363 — 338,736 Compensation, including carried interest, and administrative expense (1) 20,557 2,410 22,967 2,282 2,033 414 4,729 Expenses from discontinued operations 175,602 187,019 362,621 129,042 521,031 4,926 654,999 Other income (loss) Gain on sale of real estate 391 45,359 45,750 7,932 — — 7,932 Other gain (loss), net (200,683) 3 (200,680) 3,375 2,857 4 6,236 Equity method earnings (losses), including carried interest (92,611) — (92,611) 109,170 — — 109,170 Income (loss) from discontinued operations before income taxes (418,982) (19,529) (438,511) 68,562 (305,001) 474 (235,965) Income tax benefit (expense) 2,613 (1,524) 1,089 (16,482) 2,589 — (13,893) Income (loss) from discontinued operations (416,369) (21,053) (437,422) 52,080 (302,412) 474 (249,858) Income (loss) from discontinued operations attributable to: Noncontrolling interests in investment entities (302,387) 3,370 (299,017) 35,116 (31,655) 170 3,631 Noncontrolling interests in Operating Company (10,863) (2,328) (13,191) 1,674 (26,726) 30 (25,022) Income (loss) from discontinued operations attributable to Colony Capital, Inc. $ (103,119) $ (22,095) $ (125,214) $ 15,290 $ (244,031) $ 274 $ (228,467) __________ (1) Includes equity-based compensation of $7.3 million and a reversal of $0.4 million for the three months ended March 31, 2021 and 2020, respectively, of which $4.6 million and a reversal of $3.4 million, respectively, relates to CLNC awards that is grossed up in other income and compensation expense. Reversal was due to a decline in CLNC stock price (Note 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The following table provides the basic and diluted earnings per common share computations: Three Months Ended March 31, (In thousands, except per share data) 2021 2020 Net loss allocated to common stockholders Loss from continuing operations $ (190,177) $ (154,199) Loss from continuing operations attributable to noncontrolling interests 69,101 40,507 Loss from continuing operations attributable to Colony Capital, Inc. (121,076) (113,692) Loss from discontinued operations attributable to Colony Capital, Inc. (125,214) (228,467) Net loss attributable to Colony Capital, Inc. (246,290) (342,159) Preferred dividends (18,516) (19,474) Net loss attributable to common stockholders (264,806) (361,633) Net income allocated to participating securities — (1,250) Net loss allocated to common stockholders—basic (264,806) (362,883) Interest expense attributable to convertible and exchangeable notes (1) — — Net loss allocated to common stockholders—diluted $ (264,806) $ (362,883) Weighted average common shares outstanding Weighted average number of common shares outstanding—basic 474,899 479,106 Weighted average effect of dilutive shares (1)(2)(3) — — Weighted average number of common shares outstanding—diluted 474,899 479,106 Loss per share—basic Loss from continuing operations $ (0.30) $ (0.28) Loss from discontinued operations (0.26) (0.48) Net loss attributable to common stockholders per common share—basic $ (0.56) $ (0.76) Loss per share—diluted Loss from continuing operations $ (0.30) $ (0.28) Loss from discontinued operations (0.26) (0.48) Net loss attributable to common stockholders per common share—diluted $ (0.56) $ (0.76) __________ (1) For the three months ended March 31, 2021 and 2020, excluded from the calculation of diluted earnings per share is the effect of adding back $7.7 million and $7.1 million of interest expense, respectively, and 144,576,000 and 38,112,100 of weighted average dilutive common share equivalents, respectively, for the assumed conversion or exchange of the Company's outstanding convertible and exchangeable notes, as their inclusion would be antidilutive. (2) No unvested non-participating restricted shares were outstanding during the three months ended March 31, 2021 and 2020. The calculation of diluted earnings per share excludes the effect of class A common stock that are contingently issuable in relation to performance stock units (Note 17) with weighted average shares of 10,395,900 and 1,520,700 for the three months ended March 31, 2021 and 2020, respectively, as the effect would be antidilutive. Also excluded from the calculation of diluted earnings per share is the effect of class A common stock that are issuable to net settle the exercise of warrants (Note 13) with weighted average shares of 7,680,900 for the three months ended March 31, 2021 as the effect would be antidilutive. (3) OP Units may be redeemed for registered or unregistered class A common stock on a one-for-one basis. At March 31, 2021 and 2020 there were 51,072,000 and 53,261,100 OP Units, respectively. OP Units would not be dilutive and were not included in the computation of diluted earnings per share for all period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ee Income</t>
        </is>
      </c>
      <c r="B1" s="2" t="inlineStr">
        <is>
          <t>3 Months Ended</t>
        </is>
      </c>
    </row>
    <row r="2">
      <c r="B2" s="2" t="inlineStr">
        <is>
          <t>Mar. 31, 2021</t>
        </is>
      </c>
    </row>
    <row r="3">
      <c r="A3" s="3" t="inlineStr">
        <is>
          <t>Other Income and Expenses [Abstract]</t>
        </is>
      </c>
    </row>
    <row r="4">
      <c r="A4" s="4" t="inlineStr">
        <is>
          <t>Fee Income</t>
        </is>
      </c>
      <c r="B4" s="4" t="inlineStr">
        <is>
          <t>Fee Income The Company's real estate investment management platform manages capital on behalf of institutional and retail investors in private funds, non-traded REIT, and other investment vehicles for which the Company earns fee income. Fee income, as presented below, excludes base management fees from CLNC (which was based upon 1.5% per annum of CLNC's stockholders' equity) and the Company's private real estate credit funds and co-investment vehicles, all of which are included in discontinued operations (Note 14). The Company earns fee income from the following sources: Three Months Ended March 31, (In thousands) 2021 2020 Institutional funds and other investment vehicles $ 30,200 $ 20,562 Non-traded REIT 2,769 4,431 Other 710 135 $ 33,679 $ 25,128 The following table presents the Company's fee income by type: Three Months Ended March 31, (In thousands) 2021 2020 Management fees ($32,096 and $24,116 from affiliates, respectively) $ 32,096 $ 24,116 Incentive fees 594 — Other fee income—affiliates 989 1,012 Total fee income $ 33,679 $ 25,128 Management Fees — The Company earns management fees for the day-to-day operations and administration of its managed private funds, non-traded REIT, and other investment vehicles, calculated as follows: • Private Funds and similar investment vehicles—generally 0.45% to 1.50% per annum of investors' committed capital during commitment or investment period and thereafter, of contributed or invested capital; and • Non-Traded REIT—1.5% per annum of most recently published NAV (as may be subsequently adjusted for any special distribution) for NorthStar Healthcare. $2.5 million per quarter of base management fee for NorthStar Healthcare is paid in shares of NorthStar Healthcare common stock at a price per share equal to its most recently published NAV per share (as may be subsequently adjusted for any special distribution). Incentive Fees —Pursuant to the terms of a sub-advisory agreement, the Company manages a sub-account of a third party private fund and earns an incentive fee, but not management fees, based upon the returns of the sub-account, measured on a monthly basis, and subject to the recovery of any initial losses in the account that are allocated to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1</t>
        </is>
      </c>
    </row>
    <row r="3">
      <c r="A3" s="3" t="inlineStr">
        <is>
          <t>Share-based Payment Arrangement [Abstract]</t>
        </is>
      </c>
    </row>
    <row r="4">
      <c r="A4" s="4" t="inlineStr">
        <is>
          <t>Equity-Based Compensation</t>
        </is>
      </c>
      <c r="B4" s="4" t="inlineStr">
        <is>
          <t xml:space="preserve">Equity-Based Compensation The Colony Capital, Inc. 2014 Omnibus Stock Incentive Plan (the "Equity Incentive Plan") provides for the grant of restricted stock, performance stock units ("PSUs"), Long Term Incentive Plan ("LTIP") units, restricted stock units ("RSUs"), deferred stock units ("DSUs"), options, warrants or rights to purchase shares of the Company's common stock, cash incentives and other equity-based awards to the Company's officers, directors (including non-employee directors), employees, co-employees, consultants or advisors of the Company or of any parent or subsidiary who provides services to the Company. Shares reserved for the issuance of awards under the Equity Incentive Plan are subject to equitable adjustment upon the occurrence of certain corporate events, provided that this number automatically increases each January 1st by 2% of the outstanding number of shares of the Company’s class A common stock on the immediately preceding December 31st. At March 31, 2021, an aggregate 73.8 million shares of the Company's class A common stock were reserved for the issuance of awards under the Equity Incentive Plan. Restricted Stock — Restricted stock awards in the Company's class A common stock are granted to senior executives, directors and certain employees, generally subject to a service condition only, with annual time-based vesting in equal tranches over a three-year period. Restricted stock is entitled to dividends declared and paid on the Company's class A common stock and such dividends are not forfeitable prior to vesting of the award. Restricted stock awards are valued based on the Company's class A common stock price on grant date and equity-based compensation expense is recognized on a straight-line basis over the requisite service period. Restricted Stock Units ("RSUs") — RSUs in the Company's class A common stock are subject to a performance condition. Vesting of performance-based RSUs occur upon achievement of certain Company-specific metrics over a performance measurement period. Only vested RSUs are entitled to accrued dividends declared and paid on the Company's class A common stock during the time period the RSUs are outstanding. Fair value of RSUs are based on the Company's class A common stock price on grant date. Equity-based compensation expense is recognized when it becomes probable that the performance condition will be met. Performance Stock Units ("PSUs") — PSUs are granted to senior executives and certain employees, and are subject to both a service condition and a market condition. Following the end of the measurement period, the recipients of PSUs who remain employed will vest in, and be issued a number of shares of the Company's class A common stock, generally ranging from 0% to 200% of the number of PSUs granted and determined based upon the performance of the Company's class A common stock relative to that of a specified peer group over a three-year measurement period (such measurement metric the "total shareholder return"). In addition, recipients of PSUs whose employment is terminated after the first anniversary of their PSU grant are eligible to vest in a portion of the PSU award following the end of the measurement period based upon achievement of the total shareholder return metric applicable to the award. PSUs also contain dividend equivalent rights which entitle the recipients to a payment equal to the amount of dividends that would have been paid on the shares that are ultimately issued at the end of the measurement period. Fair value of PSUs, including dividend equivalent rights, was determined using a Monte Carlo simulation under a risk-neutral premise, with the following assumptions: 2021 PSU Grants 2020 PSU Grants 2019 PSU Grants Expected volatility of the Company's class A common stock (1) 35.4% 34.1% 26.2% Expected annual dividend yield (2) 0.0% 9.3% 8.5% - 8.7% Risk-free rate (per annum) (3) 0.3% 0.4% 2.2% - 2.4% __________ (1) Based upon the historical volatility of the Company's stock and those of a specified peer group. (2) Based upon the Company's expected annualized dividends. Expected dividend yield is zero for the 2021 PSU award as the Company suspended common dividends beginning with the second quarter of 2020. (3) Based upon the continuously compounded zero-coupon U.S. Treasury yield for the term coinciding with the remaining measurement period of the award as of valuation date. Fair value of PSU awards, excluding dividend equivalent rights, is recognized on a straight-line basis over their measurement period as compensation expense, and is not subject to reversal even if the market condition is not achieved. The dividend equivalent right is accounted for as a liability-classified award. The fair value of the dividend equivalent right is recognized as compensation expense on a straight-line basis over the measurement period, and is subject to adjustment to fair value at each reporting period. LTIP Units — LTIP units are units in the Operating Company that are designated as profits interests for federal income tax purposes. Unvested LTIP units that are subject to market conditions do not accrue distributions. Each vested LTIP unit is convertible, at the election of the holder (subject to capital account limitation), into one common OP Unit and upon conversion, subject to the redemption terms of OP Units (Note 12). LTIP units issued have either (1) a service condition only, valued based upon the Company's class A common stock price on grant date; or (2) both a service condition and a market condition based upon the Company's class A common stock achieving target prices over predetermined measurement periods, subject to continuous employment to the time of vesting, and valued using a Monte Carlo simulation. The following assumptions were applied in the Monte Carlo model under a risk-neutral premise: 2020 LTIP Grant 2019 LTIP Grant (1) Expected volatility of the Company's class A common stock (2) 43.1% 28.3% Expected dividend yield (3) 0.0% 8.1% Risk-free rate (per annum) (4) 0.2% 1.8% __________ (1) Represents 10 million LTIP units granted to Marc Ganzi in connection with the Company's acquisition of Digital Bridge Holdings, LLC in July 2019, with vesting based upon achievement of the Company's class A common stock price closing at or above $10 over any 90 consecutive trading days prior to the fifth anniversary of the grant date. (2) Based upon historical volatility of the Company's stock and those of a specified peer group. (3) Based upon the Company's most recently issued dividend prior to grant date and closing price of the Company's class A common stock on grant date. Expected dividend yield is zero for the 2020 LTIP award as the Company suspended common dividends beginning with the second quarter of 2020. (4) Based upon the continuously compounded zero-coupon US Treasury yield for the term coinciding with the measurement period of the award as of valuation date. Equity-based compensation cost on LTIP units is recognized on a straight-line basis either over (1) the service period for awards with a service condition only; or (2) the derived service period for awards with both a service condition and a market condition, irrespective of whether the market condition is satisfied. The derived service period is a service period that is inferred from the application of the simulation technique used in the valuation of the award, and represents the median of the terms in the simulation in which the market condition is satisfied. Deferred Stock Units — Certain non-employee directors may elect to defer the receipt of annual base fees and/or restricted stock awards, and in lieu, receive awards of DSUs. DSUs awarded in lieu of annual base fees are fully vested on their grant date, while DSUs awarded in lieu of restricted stock awards vest one year from their grant date. DSUs are entitled to a dividend equivalent, in the form of additional DSUs based on dividends declared and paid on the Company's class A common stock, subject to the same restrictions and vesting conditions, where applicable. Upon separation of service from the Company, vested DSUs will be settled in shares of the Company’s class A common stock. Fair value of DSUs are determined based on the price of the Company's class A common stock on grant date and recognized immediately if fully vested upon grant, or on a straight-line basis over the vesting period as equity based compensation expense and equity. Equity-based compensation expense, excluding amounts related to businesses presented as discontinued operations (Note 14), is as follows: Three Months Ended March 31, (In thousands) 2021 2020 Compensation expense (including $1,064 and $283 amortization of fair value of dividend equivalent rights, respectively) $ 16,606 $ 5,185 Changes in the Company’s unvested equity awards are summarized below: Weighted Average Grant Date Fair Value Restricted Stock LTIP Units (1) DSUs RSUs (2) PSUs (3) Total PSUs All Other Awards Unvested shares and units at December 31, 2020 10,728,712 11,845,018 324,877 9,589,564 9,935,891 42,424,062 $ 2.78 $ 2.10 Granted 3,604,777 — 9,465 — 2,611,989 6,226,231 7.46 6.72 Vested (2,996,951) (461,254) (9,465) — (1,175,333) (4,643,003) 5.09 3.33 Forfeited (67,047) — — — (832,981) (900,028) 4.89 2.86 Unvested shares and units at March 31, 2021 11,269,491 11,383,764 324,877 9,589,564 10,539,566 43,107,262 3.52 2.48 __________ (1) Represents the number of LTIP units granted subject to vesting upon achievement of market condition. LTIP units that do not meet the market condition within the measurement period will be forfeited. (2) Represents the number of RSUs granted subject to vesting upon achievement of performance condition. RSUs that do not meet the performance condition at the end of the measurement period will be forfeited. (3) Number of PSUs granted does not reflect potential increases or decreases that could result from the final outcome of the total shareholder return measured at the end of the performance period. PSUs for which the total shareholder return was not met at the end of the performance period are forfeited. Fair value of equity awards that vested, determined based upon their respective fair values at vesting date, was $27.5 million and $10.1 million for the three months ended March 31, 2021 and 2020, respectively. At March 31, 2021, aggregate unrecognized compensation cost for all unvested equity awards was $92.0 million, which is expected to be recognized over a weighted average period of 2.6 years. Awards Granted by Managed Companies Prior to the termination of the Company’s management agreement with CLNC on April 30, 2021, CLNC granted restricted stock to the Company and certain of the Company's employees ("managed company awards") that typically vest over a three-year period, subject to a service condition. Generally, the Company granted the managed company awards that it received in its capacity as manager to its employees with substantially the same terms and service requirements. Such grants were made at the discretion of the Company, and the Company may consult with the board of directors or compensation committee of CLNC as to final allocation of awards to its employees. Managed company awards granted to the Company, pending grant by the Company to its employees, are recognized based upon their fair value at grant date as other assets and other liabilities on the consolidated balance sheet. The deferred revenue liability is amortized into other income as the awards vest to the Compan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3 Months Ended</t>
        </is>
      </c>
    </row>
    <row r="2">
      <c r="B2" s="2" t="inlineStr">
        <is>
          <t>Mar. 31, 2021</t>
        </is>
      </c>
    </row>
    <row r="3">
      <c r="A3" s="3" t="inlineStr">
        <is>
          <t>Related Party Transactions [Abstract]</t>
        </is>
      </c>
    </row>
    <row r="4">
      <c r="A4" s="4" t="inlineStr">
        <is>
          <t>Transactions with Affiliates</t>
        </is>
      </c>
      <c r="B4" s="4" t="inlineStr">
        <is>
          <t>Transactions with Affiliates Affiliates include (i) private funds, traded and non-traded REITs and other investment vehicles that the Company manages or sponsors, and in which the Company may have an equity interest or co-invests with; (ii) the Company's investments in unconsolidated ventures; and (iii) directors, senior executives and employees of the Company (collectively, "employees"). Amounts due from and due to affiliates consist of the following, excluding amounts related to discontinued operations that are presented as assets held for sale (Note 7): (In thousands) March 31, 2021 December 31, 2020 Due from Affiliates Investment vehicles, portfolio companies and unconsolidated ventures Fee income $ 21,944 $ 20,605 Cost reimbursements and recoverable expenses 5,091 12,954 Loan and interest receivable 35,088 35,089 Employees and other affiliates 134 541 $ 62,257 $ 69,189 Due to Affiliates Employees and other affiliates $ 408 $ 601 Transactions with affiliates include the following: Fee Income —Fee income earned from investment vehicles that the Company manages and/or sponsors, and may have an equity interest or co-investment, are presented in Note 16, except for fee income and fee receivable from CLNC and the Company's private real estate credit funds and co-investment vehicles that are included within discontinued operations (Note 14) and assets held for sale (Note 7). Cost Reimbursements— The Company received cost reimbursement income related largely to the following arrangements. • Direct and indirect operating costs, including but not limited to compensation, overhead and other administrative costs, for managing the operations of NorthStar Healthcare, with reimbursements limited to the greater of 2% of average invested assets or 25% of net income (net of management fees); • Costs incurred in performing investment due diligence for NorthStar Healthcare and private funds managed by the Company; and • Services provided to the Company's unconsolidated investment ventures for servicing and managing their loan portfolios, including foreclosed properties. Such cost reimbursements, included in other income, totaled $1.5 million and $4.2 million for the three months ended March 31, 2021 and 2020, respectively. Reimbursements of direct and indirect operating costs for managing the operations of CLNC is reflected in other income within discontinued operations (Note 14) and related receivable is reflected as amount due from affiliates within assets held for sale (Note 7). Recoverable Expenses— The Company pays organization and offering costs associated with the formation and capital raising of investment vehicles sponsored by the Company, for which the Company recovers from these investment vehicles up to specified thresholds, as applicable. NorthStar Healthcare Credit Facility— The Company has committed to provide NorthStar Healthcare with an unsecured revolving credit facility at market terms with a maximum principal amount of $35.0 million. The credit facility matures in December 2022, with a six-month extension option. Advances under the credit facility accrue interest at LIBOR plus 3.5%. There is no commitment fee for the unused portion of the facility. The credit facility is intended to provide additional liquidity to NorthStar Healthcare on an as needed basis. In April 2020, the credit facility was drawn for the full amount of $35.0 million and remained outstanding a t March 31, 2021 . Digital Real Estate Acquisitions— In connection with acquisition of Vantage SDC in July 2020 (Note 3), the Company entered into a series of agreements with Messrs. Ganzi and Jenkins, and their respective affiliates, pursuant to which Messrs. Ganzi and Jenkins invested $8.7 million and $2.1 million, respectively, in Vantage SDC alongside the Company and the co-investors on the same economic terms. Such amounts invested represented 40% of carried interest payments received by each of Messrs. Ganzi and Jenkins in connection with the Vantage SDC acquisition as a result of their respective personal investments in Vantage made prior to the Company’s acquisition of DBH. Payments to be made by the Company and its co-investors to the previous owners of Vantage SDC for future build-out of expansion capacity within the portfolio, including lease up of the expanded capacity and existing inventory, will trigger additional carried interest payments to Messrs. Ganzi and Jenkins. Additionally, the day-to-day operations of Vantage SDC will continue to be managed by the existing management company of Vantage, in which Messrs. Ganzi and Jenkins own a 50% interest in the aggregate. Fees paid to the Vantage management company for Vantage SDC was $3.0 million for the three months ended March 31, 2021. DataBank acquired all of zColo's colocation business in December 2020 and February 2021 from Zayo, which is a portfolio company of DCP I and other co-invest vehicles sponsored and managed by the Company. In the aforementioned transactions, t he Company took a series of steps to mitigate conflicts in the transactions, including receiving fairness opinions on the purchase price from a nationally recognized third party valuation firm. Additionally, the transactions, specifically the related party aspects of the transactions, were subject to the approval of either the Company's board of directors or the audit committee of the board of directors. Arrangements with Company-Sponsored Private Funds— The Company co-invests alongside its sponsored private funds through joint ventures between the Company and the sponsored private fund. These co-investment joint ventures are consolidated by the Company. The Company has capital commitments, as general partner, directly into the private funds and as an affiliate of the general partner, capital commitments satisfied through co-investment joint ventures. In connection with the Company's commitments as an affiliate of the general partner, the Company is allocated a proportionate share of the costs of the private funds such as financing and administrative costs. Such costs expensed in the periods presented were immaterial and relate primarily to the Company's share of the funds' operating costs and deferred financing costs on borrowings of the funds. Equity Awards of CLNC —As discussed in Note 17, prior to termination of the Company’s management agreement with CLNC on April 30, 2021, CLNC granted equity awards to the Company and certain of the Company's employees, either directly or indirectly through the Company, are recognized as a gross-up of equity-based compensation expense over the vesting period with a corresponding amount in other income. Investment in Managed Investment Vehicles —Subject to the Company's related party policies and procedures, senior management, investment professionals and certain other employees may invest on a discretionary basis in investment vehicles sponsored by the Company, either directly in the vehicle or indirectly through the general partner entity. These investments are generally not subject to management fees, but otherwise bear their proportionate share of other operating expenses of the investment vehicles. At March 31, 2021 and December 31, 2020, such investments in consolidated investment vehicles and general partner entities totaled $27.3 million and $19.1 million, respectively, reflected in redeemable noncontrolling interests and noncontrolling interests on the balance sheet. Their share was a net income of $0.3 million and a net loss of $0.5 million for the three months ended March 31, 2021 and 2020, respectively. Aircraft— P ursuant to Mr. Ganzi’s employment agreement, as amended, the Company has agreed to reimburse Mr. Ganzi for certain variable operational costs of business travel on a chartered or private jet (including any aircraft that Mr. Ganzi may partially or fully own); provided that the Company will not reimburse the allocable share (based on the number of passengers) of variable operational costs for any passenger on such flight who is not traveling on Company business. Additionally, the Company has also agreed to reimburse Mr. Ganzi for certain defined fixed costs of any aircraft owned by Mr. Ganzi. The fixed cost reimbursements will be made based on an allocable portion of an aircraft’s annual budgeted cash fixed operating costs, based on the number of hours the aircraft will be used for business purposes. At least once a year, the Company will reconcile the budgeted fixed operating costs with the actual fixed operating costs of the aircraft, and the Company or Mr. Ganzi, as applicable, will make a true-up payment for any difference. The Company reimbursed Mr. Ganzi $1.1 million and $0.3 million for the three months ended March 31, 2021 and 2020, respectively. Separately, based upon an agreement between Colony Capital Advisors, LLC, a subsidiary of the Company, and Thomas J. Barrack, Jr., the Company's former Executive Chairman, Mr. Barrack was previously provided use of the Company’s aircraft for personal travel. Under this arrangement, Mr. Barrack paid the Company for personal usage based on the incremental cost to the Company, including direct and indirect variable costs, but in no case more than the maximum reimbursement permitted by the Federal Aviation Regulations under the agreement. Mr. Barrack reimbursed the Company $0.4 million for the three months ended March 31, 2020. The Company's aircraft was sold in January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itigation The Company may be involved in litigation in the ordinary course of business. As of March 31, 2021, the Company was not involved in any legal proceedings that are expected to have a material adverse effect on the Company’s results of operations, financial position or liquid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Segment Reporting The Company currently conducts its business through five reportable segments as follows: • Digital Investment Management ("Digital IM")— This business encompasses the investment and stewardship of third party capital in digital infrastructure and real estate. The Company's flagship opportunistic strategy is conducted through Digital Colony Partners ("DCP") and separately capitalized vehicles, while other strategies, including digital credit and public equities, are conducted through other investment vehicles. The Company earns management fees, generally based on the amount of assets or capital managed in investment vehicles, and has the potential to earn carried interest based upon the performance of such investment vehicles subject to achievement of minimum return hurdles. • Digital Operating— This business is composed of balance sheet equity interests in digital infrastructure and real estate operating companies, which generally earn rental income from providing use of digital asset space and/or capacity through leases, services and other agreements. The Company currently owns interests in two companies: DataBank, including zColo, an edge colocation data center business; and Vantage SDC, a stabilized hyperscale data center business. Both DataBank and Vantage are also portfolio companies managed under Digital IM for the equity interests owned by third party capital. • Digital Other— This segment is composed of equity interests in digital investment vehicles, the largest of which is the Company’s investment and commitment to the DCP flagship funds. This segment also includes the Company’s investment and commitment to the digital liquid strategies and seed investments for future digital investment vehicles. • Wellness Infrastructure— This segment is composed of a diverse portfolio of senior housing, skilled nursing facilities, medical office buildings, and hospitals. The Company earns rental income from senior housing, skilled nursing facilities and hospital assets that are under net leases to single tenants/operators and from medical office buildings which are both single tenant and multi-tenant. In addition, certain of the Company's senior housing properties are managed by operators under a RIDEA (REIT Investment Diversification and Empowerment Act) structure, which allows the Company to gain financial exposure to underlying operations of the facility in a tax efficient manner versus receiving contractual rent under a net lease arrangement. This segment also holds other wellness infrastructure-related assets, principally equity interests in and the management contract of NorthStar Healthcare . • Other— This segment primarily composed of the Company's interest in CLNC. The Company expects to monetize the remaining assets in its Other segment as it completes its digital evolution. Amounts not allocated to specific segments generally include corporate level cash and corresponding interest income, fixed assets for administrative use, corporate level financing and related interest expense, costs in connection with unconsummated investments, compensation expense not directly attributable to reportable segments, corporate level administrative and overhead costs as well as corporate level transaction costs. Costs which are directly attributable, or otherwise can be subjected to a reasonable and systematic allocation, have been allocated to each of the reportable segments. In connection with accelerating the monetization of a substantial majority of the assets in the Company's Other segment in the first quarter of 2021, the Company reorganized its Wellness Infrastructure segment to retrospectively include other healthcare related assets and obligations. These assets and obligations encompass: (i) the Company's equity interests in and the management contract of NorthStar Healthcare, equity investment in a healthcare asset manager, and N-Star CDOs collateralized largely by certain debt and preferred equity within the capital structure of Wellness Infrastructure, all of which previously resided in the Other segment; as well as (ii) the 5.375% exchangeable senior notes, trust preferred securities and corresponding junior subordinated debt that were not previously allocated to reportable segments, all of which were issued by NRF Holdco, which holds the Wellness Infrastructure portfolio as its primary asset and acts as guarantor. Segment Results of Operations The following table presents results of operations of the Company's reportable segments. Refer to Note 14 for further details on discontinued operations. (In thousands) Digital Operating Digital Investment Management Digital Other Wellness Infrastructure Other Amounts Not Allocated to Segments Total Three Months Ended March 31, 2021 Total revenues $ 189,202 $ 29,498 $ 1,140 $ 93,543 $ 1,580 $ 741 $ 315,704 Income (loss) from continuing operations (62,844) 6,041 7,869 (41,210) (32,218) (67,815) (190,177) Income (loss) from continuing operations attributable to Colony Capital, Inc. (8,793) 5,412 3,949 (32,906) (29,145) (59,593) (121,076) Loss from discontinued operations attributable to Colony Capital, Inc. (125,214) Net loss attributable to Colony Capital, Inc. $ (246,290) Three Months Ended March 31, 2020 Total revenues $ 45,167 $ 19,179 $ 160 $ 144,679 $ 3,198 $ 4,830 $ 217,213 Income (loss) from continuing operations (18,295) 2,110 (3,035) (66,288) (11,295) (57,396) (154,199) Income (loss) from continuing operations attributable to Colony Capital, Inc. (3,418) 1,902 (2,242) (49,938) (10,179) (49,817) (113,692) Loss from discontinued operations attributable to Colony Capital, Inc. (228,467) Net loss attributable to Colony Capital, Inc. $ (342,159) The following table presents selected income and expense items of reportable segments. (In thousands) Digital Operating Digital Investment Management Digital Other Wellness Infrastructure Other Amounts Not Allocated to Segments Total Three Months Ended March 31, 2021 Property operating income $ 189,002 $ — $ — $ 86,214 $ — $ — $ 275,216 Interest income 104 1 690 1,815 7 59 2,676 Fee income — 29,443 — 2,769 1,467 — 33,679 Property operating expense 79,862 — — 52,400 2 — 132,264 Interest expense 31,132 — — 32,705 — 8,648 72,485 Depreciation and amortization 122,221 6,267 — 31,418 10,457 604 170,967 Impairment loss — — — 15,232 — — 15,232 Equity method earnings (losses), including carried interest — (195) 2,776 — (21,489) — (18,908) Income tax benefit (expense) 12,268 (2,645) 1,090 2,421 208 12,483 25,825 Three Months Ended March 31, 2020 Property operating income $ 45,149 $ — $ — $ 138,249 $ 555 $ — $ 183,953 Interest income — 30 7 792 54 1,724 2,607 Fee income — 18,944 — 4,431 1,753 — 25,128 Property operating expense 16,906 — — 66,567 4 — 83,477 Interest expense 9,402 — — 43,952 405 9,682 63,441 Depreciation and amortization 30,030 6,603 — 37,460 633 1,510 76,236 Impairment loss — — — 48,532 — — 48,532 Equity method earnings (losses), including carried interest — 3 465 — (12,347) — (11,879) Income tax benefit (expense) 5,730 (393) — 129 (52) 155 5,569 Total assets and equity method investments of the reportable segments are summarized as follows: March 31, 2021 December 31, 2020 (In thousands) Total Assets Equity Method Investments Total Assets Equity Method Investments Digital Operating $ 6,973,585 $ — $ 6,926,634 $ — Digital Investment Management 489,517 19,004 490,632 19,167 Digital Other 387,560 161,062 482,464 158,564 Wellness Infrastructure 4,006,161 13,868 4,025,743 14,941 Other 550,348 392,235 663,139 416,475 Amounts not allocated to segments 389,126 — 354,952 — Assets held for disposition related to discontinued operations 3,828,953 745,538 7,256,996 845,094 $ 16,625,250 $ 1,331,707 $ 20,200,560 $ 1,454,241 Geography Geographic information about the Company's total income and long-lived assets are as follows. Geography is generally presented as the location in which the income producing assets reside or the location in which income generating services are performed. Three Months Ended March 31, (In thousands) 2021 2020 Total income by geography: United States $ 289,933 $ 188,753 Europe (5,946) 11,522 Other 11,324 877 Total (1) $ 295,311 $ 201,152 (In thousands) March 31, 2021 December 31, 2020 Long-lived assets by geography: United States $ 7,912,752 $ 8,139,565 Europe 771,768 730,358 Other 631,039 624,680 Total (2) $ 9,315,559 $ 9,494,603 __________ (1) Total income includes the Company's share of earnings (loss) from its equity method investments (but excludes the Company's impairment of its equity method investments of $0.8 million for the three months ended March 31, 2020); and excludes cost reimbursement income from affiliates (Note 18) and income from discontinued operations (Note 14). Income (loss) from discontinued operations for the three months ended March 31, 2021 and 2020 is composed of $143.8 million and $369.8 million from United States, respectively, and ($2.3 million) and $32.8 million from Europe, respectively. The negative income attributed to Europe for the three months ended March 31, 2021 for continuing operations reflects a reversal of straight-line rent receivable based upon current assessment of collectability, and for discontinued operations, due to losses from equity method investments. (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4" t="inlineStr">
        <is>
          <t>Equity and debt investments, fair value disclosure</t>
        </is>
      </c>
      <c r="B2" s="6" t="n">
        <v>225845</v>
      </c>
      <c r="C2" s="6" t="n">
        <v>298568</v>
      </c>
    </row>
    <row r="3">
      <c r="A3" s="4" t="inlineStr">
        <is>
          <t>Assets held for sale</t>
        </is>
      </c>
      <c r="B3" s="5" t="n">
        <v>3329199</v>
      </c>
      <c r="C3" s="5" t="n">
        <v>6652743</v>
      </c>
    </row>
    <row r="4">
      <c r="A4" s="4" t="inlineStr">
        <is>
          <t>Other assets, fair value</t>
        </is>
      </c>
      <c r="B4" s="5" t="n">
        <v>4280</v>
      </c>
      <c r="C4" s="5" t="n">
        <v>99</v>
      </c>
    </row>
    <row r="5">
      <c r="A5" s="4" t="inlineStr">
        <is>
          <t>Accrued and other liabilities, at fair value</t>
        </is>
      </c>
      <c r="B5" s="6" t="n">
        <v>38155</v>
      </c>
      <c r="C5" s="6" t="n">
        <v>128057</v>
      </c>
    </row>
    <row r="6">
      <c r="A6" s="4" t="inlineStr">
        <is>
          <t>Preferred stock, par value (in dollars per share)</t>
        </is>
      </c>
      <c r="B6" s="7" t="n">
        <v>0.01</v>
      </c>
      <c r="C6" s="7" t="n">
        <v>0.01</v>
      </c>
    </row>
    <row r="7">
      <c r="A7" s="4" t="inlineStr">
        <is>
          <t>Preferred stock, liquidation preference</t>
        </is>
      </c>
      <c r="B7" s="6" t="n">
        <v>1033750</v>
      </c>
      <c r="C7" s="6" t="n">
        <v>1033750</v>
      </c>
    </row>
    <row r="8">
      <c r="A8" s="4" t="inlineStr">
        <is>
          <t>Preferred stock, shares authorized (in shares)</t>
        </is>
      </c>
      <c r="B8" s="5" t="n">
        <v>250000000</v>
      </c>
      <c r="C8" s="5" t="n">
        <v>250000000</v>
      </c>
    </row>
    <row r="9">
      <c r="A9" s="4" t="inlineStr">
        <is>
          <t>Preferred stock, shares issued (in shares)</t>
        </is>
      </c>
      <c r="B9" s="5" t="n">
        <v>41350000</v>
      </c>
      <c r="C9" s="5" t="n">
        <v>41350000</v>
      </c>
    </row>
    <row r="10">
      <c r="A10" s="4" t="inlineStr">
        <is>
          <t>Preferred stock, shares outstanding (in shares)</t>
        </is>
      </c>
      <c r="B10" s="5" t="n">
        <v>41350000</v>
      </c>
      <c r="C10" s="5" t="n">
        <v>41350000</v>
      </c>
    </row>
    <row r="11">
      <c r="A11" s="4" t="inlineStr">
        <is>
          <t>Class A Common Stock</t>
        </is>
      </c>
    </row>
    <row r="12">
      <c r="A12" s="4" t="inlineStr">
        <is>
          <t>Common stock, par value (in dollars per share)</t>
        </is>
      </c>
      <c r="B12" s="7" t="n">
        <v>0.01</v>
      </c>
      <c r="C12" s="7" t="n">
        <v>0.01</v>
      </c>
    </row>
    <row r="13">
      <c r="A13" s="4" t="inlineStr">
        <is>
          <t>Common stock, shares authorized (in shares)</t>
        </is>
      </c>
      <c r="B13" s="5" t="n">
        <v>949000000</v>
      </c>
      <c r="C13" s="5" t="n">
        <v>949000000</v>
      </c>
    </row>
    <row r="14">
      <c r="A14" s="4" t="inlineStr">
        <is>
          <t>Common stock, shares issued (in shares)</t>
        </is>
      </c>
      <c r="B14" s="5" t="n">
        <v>487103000</v>
      </c>
      <c r="C14" s="5" t="n">
        <v>483406000</v>
      </c>
    </row>
    <row r="15">
      <c r="A15" s="4" t="inlineStr">
        <is>
          <t>Common stock, shares outstanding (in shares)</t>
        </is>
      </c>
      <c r="B15" s="5" t="n">
        <v>487103000</v>
      </c>
      <c r="C15" s="5" t="n">
        <v>483406000</v>
      </c>
    </row>
    <row r="16">
      <c r="A16" s="4" t="inlineStr">
        <is>
          <t>Class B Common Stock</t>
        </is>
      </c>
    </row>
    <row r="17">
      <c r="A17" s="4" t="inlineStr">
        <is>
          <t>Common stock, par value (in dollars per share)</t>
        </is>
      </c>
      <c r="B17" s="7" t="n">
        <v>0.01</v>
      </c>
      <c r="C17" s="7" t="n">
        <v>0.01</v>
      </c>
    </row>
    <row r="18">
      <c r="A18" s="4" t="inlineStr">
        <is>
          <t>Common stock, shares authorized (in shares)</t>
        </is>
      </c>
      <c r="B18" s="5" t="n">
        <v>1000000</v>
      </c>
      <c r="C18" s="5" t="n">
        <v>1000000</v>
      </c>
    </row>
    <row r="19">
      <c r="A19" s="4" t="inlineStr">
        <is>
          <t>Common stock, shares issued (in shares)</t>
        </is>
      </c>
      <c r="B19" s="5" t="n">
        <v>734000</v>
      </c>
      <c r="C19" s="5" t="n">
        <v>734000</v>
      </c>
    </row>
    <row r="20">
      <c r="A20" s="4" t="inlineStr">
        <is>
          <t>Common stock, shares outstanding (in shares)</t>
        </is>
      </c>
      <c r="B20" s="5" t="n">
        <v>734000</v>
      </c>
      <c r="C20" s="5" t="n">
        <v>73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3 Months Ended</t>
        </is>
      </c>
    </row>
    <row r="2">
      <c r="B2" s="2" t="inlineStr">
        <is>
          <t>Mar. 31, 2021</t>
        </is>
      </c>
    </row>
    <row r="3">
      <c r="A3" s="3" t="inlineStr">
        <is>
          <t>Supplemental Cash Flow Elements [Abstract]</t>
        </is>
      </c>
    </row>
    <row r="4">
      <c r="A4" s="4" t="inlineStr">
        <is>
          <t>Supplemental Disclosure of Cash Flow Information</t>
        </is>
      </c>
      <c r="B4" s="4" t="inlineStr">
        <is>
          <t xml:space="preserve">Supplemental Disclosure of Cash Flow Information Three Months Ended March 31, (In thousands) 2021 2020 Supplemental Disclosure of Cash Flow Information Cash paid for interest, net of amounts capitalized of $204 and $214 $ 126,892 $ 112,278 Cash paid for income taxes, net of refunds 2,123 1,272 Cash paid for operating lease liabilities 16,781 7,096 Supplemental Disclosure of Cash Flows from Discontinued Operations Hotel: Net cash provided by (used in) operating activities of discontinued operations $ (34,154) $ (8,535) Net cash provided by (used in) investing activities of discontinued operations (20,243) (43,020) Net cash provided by (used in) financing activities of discontinued operations (3,416) (920) Industrial: Net cash provided by (used in) operating activities of discontinued operations — (38,822) Net cash provided by (used in) investing activities of discontinued operations — 4,534 Net cash provided by (used in) financing activities of discontinued operations — (3,886) Other: Net cash provided by (used in) operating activities of discontinued operations (640) 22,954 Net cash provided by (used in) investing activities of discontinued operations 52,907 27,465 Net cash provided by (used in) financing activities of discontinued operations (1,563) (57,627) Supplemental Disclosure of Noncash Investing and Financing Activities Dividends and distributions payable $ 18,516 $ 77,228 Improvements in operating real estate in accrued and other liabilities 6,268 12,282 Proceeds from loan repayments and asset sales held in escrow — 47,702 Operating lease right-of-use assets and lease liabilities established 7,170 2,408 Finance lease payments accrued in accounts payable 2,224 — Redemption of OP Units for common stock 16 — Assets of investment entities deconsolidated, net of cash and restricted cash contributed (Note 14) 2,814,793 — Liabilities of investment entities deconsolidated (Note 14) 2,840,065 — Noncontrolling interests of investment entities deconsolidated (Note 14) 22,41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Other than as disclosed elsewhere, and in particular, termination of the CLNC management contract as discussed in Note 1, no subsequent events have occurred that would require recognition in the consolidated financial statements or disclosure in the accompanying no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21, or any other future period. These interim financial statements should be read in conjunction with the audited consolidated financial statements and notes thereto included in, or presented as exhibits to, the Company’s Annual Report on Form 10-K for the year ended December 31, 2020. The accompanying consolidated financial statements include the accounts of the Company and its controlled subsidiaries. All significant intercompany accounts and transactions have been eliminated. The portions of equity, net income and other comprehensive income of consolidated subsidiaries that are not attributable to the parent are presented separately as amounts attributable to noncontrolling interests in the consolidated financial statements. A substantial portion of noncontrolling interests represents interests held by private investment funds or other investment vehicles managed by the Company and which invest alongside the Company, and membership interests in OP primarily held by certain employees of the Company.</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Actual results could differ from those estimates and assumptions.</t>
        </is>
      </c>
    </row>
    <row r="6">
      <c r="A6" s="4" t="inlineStr">
        <is>
          <t>Principles of Consolidation</t>
        </is>
      </c>
      <c r="B6" s="4" t="inlineStr">
        <is>
          <t>Principles of Consolidation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A VIE is an entity that either (i) lacks sufficient equity to finance its activities without additional subordinated financial support from other parties; (ii) whose equity holders lack the characteristics of a controlling financial interest; 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also considers interests held by its related parties, including de facto agents. The Company assesse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amount and characteristics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t>
        </is>
      </c>
    </row>
    <row r="7">
      <c r="A7" s="4" t="inlineStr">
        <is>
          <t>Noncontrolling Interests</t>
        </is>
      </c>
      <c r="B7" s="4" t="inlineStr">
        <is>
          <t>Noncontrolling Interests Redeemable Noncontrolling Interests —This represents noncontrolling interests in the Company's digital investment management business and in consolidated open-end funds sponsored by the Company. The noncontrolling interests either have redemption rights that will be triggered upon the occurrence of certain events (Note 13) or have the ability to withdraw all or a portion of their interests from the consolidated open-end funds in cash with advance notice. Redeemable noncontrolling interests is presented outside of permanent equity. Allocation of net income or loss to redeemable noncontrolling interests is based upon their ownership percentage during the period. The carrying amount of redeemable noncontrolling interests is adjusted to its redemption value at the end of each reporting period to an amount not less than its initial carrying value, except for amounts contingently redeemable which will be adjusted to redemption value only when redemption is probable. Such adjustments will be recognized in additional paid-in capital. Noncontrolling Interests in Investment Entities —This represents predominantly interests in consolidated investment entities held by private investment funds managed by the Company or held by third party joint venture partners.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basis, where applicable and substantive. Noncontrolling Interests in Operating Company —This represents membership interests in OP held primarily by certain employees of the Company. Noncontrolling interests in OP are allocated a share of net income or loss in OP based on their weighted average ownership interest in OP during the period. Noncontrolling interests in OP have the right to require OP to redeem part or all of such member’s membership units in OP ("OP Units") for cash based on the market value of an equivalent number of shares of class A common stock at the time of redemption, or at the Company's election as managing member of OP, through issuance of shares of class A common stock (registered or unregistered) on a one-for-one basis. At the end of each reporting period, noncontrolling interests in OP is adjusted to reflect their ownership percentage in OP at the end of the period, through a reallocation between controlling and noncontrolling interests in OP, as applicable.</t>
        </is>
      </c>
    </row>
    <row r="8">
      <c r="A8" s="4" t="inlineStr">
        <is>
          <t>Business Combinations</t>
        </is>
      </c>
      <c r="B8" s="4" t="inlineStr">
        <is>
          <t xml:space="preserve">Business Combinations Definition of a Busines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hat performs a substantive process. Asset Acquisitions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acquisition of assets are included in the cost basis of the assets acquired. Business Combinations —The Company accounts for acquisitions that qualify as business combinations by applying the acquisition method. Transaction costs related to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t>
        </is>
      </c>
    </row>
    <row r="9">
      <c r="A9" s="4" t="inlineStr">
        <is>
          <t>Discontinued Operations</t>
        </is>
      </c>
      <c r="B9" s="4" t="inlineStr">
        <is>
          <t xml:space="preserve">Discontinued Operations If the disposition of a component, being an operating or reportable segment, business unit, subsidiary or asset group, represents a strategic shift that has or will have a major effect on the Company’s operations and financial results, the operating profits or losses of the component when classified as held for sale, and the gain or loss upon disposition of the component, are presented as discontinued operations in the statements of operations. A business or asset group acquired in connection with a purchase business combination that meets the criteria to be accounted for as held for sale at the date of acquisition is reported as discontinued operations, regardless of whether it meets the strategic shift criteria. </t>
        </is>
      </c>
    </row>
    <row r="10">
      <c r="A10" s="4" t="inlineStr">
        <is>
          <t>Reclassifications and Adjustment to Accumulated Deficit</t>
        </is>
      </c>
      <c r="B10" s="4" t="inlineStr">
        <is>
          <t xml:space="preserve">Reclassifications Reclassifications were made related to discontinued operations as discussed in "—Discontinued Operations" above and to prior period segment reporting presentation as discussed in Note 20. Additionally, costs related to unconsummated transactions that were previously included within investment and servicing expense in prior periods have been reclassified into transaction-related costs on the consolidated statement of operations to conform to current period presentation. These reclassifications did not affect the Company's financial position, results of operations or cash flows. Adjustment to Accumulated Deficit On January 1, 2020, upon adoption of Accounting Standards Update ("ASU") No. 2016-13, Financial Instruments— Credit Losses , the Company recorded a $5.1 million increase to accumulated deficit, composed of: (i) an $8.4 million increase to accumulated deficit, representing the Company's share of the cumulative effect adjustment of adopting the lifetime current expected credit loss model by its equity method investee, CLNC; partially offset by (ii) a $3.3 million </t>
        </is>
      </c>
    </row>
    <row r="11">
      <c r="A11" s="4" t="inlineStr">
        <is>
          <t>Accounting Standards Adopted in 2021</t>
        </is>
      </c>
      <c r="B11" s="4" t="inlineStr">
        <is>
          <t>Accounting Standards Adopted in 2021 Income Tax Accounting In December 2019, the FASB issued ASU No. 2019-12, Simplifying Accounting for Income Taxes . The ASU simplifies accounting for income taxes by eliminating certain exceptions to the general approach in ASC 740, Income Taxes, and clarifies certain aspects of the guidance for more consistent application. The simplifications relate to intraperiod tax allocations when there is a loss in continuing operations and a gain outside of continuing operations, accounting for tax law or tax rate changes and year-to-date losses in interim periods, recognition of deferred tax liability for outside basis difference when investment ownership changes, and accounting for franchise taxes that are partially based on income. The ASU also provides new guidance that clarifies the accounting for transactions resulting in a step-up in tax basis of goodwill, among other changes. Transition is generally prospective, other than the provision related to outside basis difference which is on a modified retrospective basis with cumulative effect adjusted to retained earnings at the beginning of the period adopted, and franchise tax provision which is on either full or modified retrospective. The Company adopted ASU No. 2019-12 on January 1, 2021, with no resulting effect upon adoption. Accounting for Certain Equity Investments In January 2020, the FASB issued ASU No. 2020-01, Clarifying the Interactions between Topic 321 Investments—Equity Securities, Topic 323—Investments Equity Method and Joint Ventures, and Topic 815—Derivatives and Hedging . The ASU clarifies that if as a result of an observable transaction, an equity investment under the measurement alternative is transitioned into equity method and vice versa, an equity method investment is transitioned into measurement alternative, the investment is to be remeasured immediately before and after the transaction, respectively. The ASU also clarifies that certain forward contracts or purchased options to acquire equity securities that are not deemed to be derivatives or in-substance common stock will generally be measured using the fair value principles of ASC 321 before settlement or exercise, and that an entity should not be considering how it will account for the resulting investments upon eventual settlement or exercise. ASU No. 2020-01 is to be applied prospectively. The Company adopted the new guidance on January 1, 2021, with no resulting effect upon adoption. Accounting for Convertible Instruments and Contracts on Entity's Own Equity In August 2020, the FASB issued ASU No. 2020-06, Debt—Debt with Conversion and Other Options (Subtopic 470-20) and Derivatives and Hedging—Contracts in Entity’s Own Equity (Subtopic 815-40): Accounting for Convertible Instruments and Contracts in an Entity’s Own Equity . The ASU (1) simplifies an issuer’s accounting for convertible instruments as a single unit of account; (2) allows more contracts on an entity’s own equity to qualify for equity classification and more embedded derivatives meeting the derivative scope exception; and (3) simplifies diluted earnings per share ("EPS") computation. • The guidance eliminates the requirement to separate embedded conversion features in convertible instruments, except for (1) a convertible instrument that contains features requiring bifurcation as a derivative under ASC 815 or (2) a convertible debt instrument that was issued at a substantial premium. Separate accounting for embedded conversion features as an equity component under the cash conversion and beneficial conversion models has been eliminated. • Under the new guidance, certain conditions under Subtopic ASC 815-40 that may result in contracts being settled in cash rather than shares and therefore preclude (1) equity classification for contracts on an entity’s own equity; and (2) embedded derivatives from qualifying for the derivative scope exception, have been removed; for example, the requirement that equity contracts permit settlement in unregistered shares unless such contracts explicitly require settlement in cash if registered shares are unavailable. The guidance also clarifies that freestanding contracts on an entity’s own equity that do not qualify for equity classification under the indexation criteria (ASC 815-40-15) or settlement criteria (ASC 815-40-25) are to be measured at fair value through earnings, even if they do not meet the definition of a derivative under ASC 815. • The ASU also amends certain guidance on computation of diluted EPS for convertible instruments and contracts on an entity’s own equity that results in a more dilutive EPS, including (1) requiring the if converted method to be applied for all convertible instruments (the treasury stock method is no longer available), and (2) removing the ability to rebut the presumption of share settlement for contracts that may be settled in cash or stock and that are not liability classified share based payments. • Expanded disclosures are required, including but not limited to, (1) terms and features of convertible instruments and contracts on entity’s own equity; and (2) information about events, conditions, and circumstances that could affect amount or timing of future cash flows related to these instruments or contracts; and in the period of adoption (3) nature of and reason for the change in accounting principle; and (4) effects of the change on EPS. Upon adoption, a one-time election may be made to apply the fair value option for any liability-classified convertible securities. Adoption of the new standard may be made either on a full retrospective approach or a modified retrospective approach, with cumulative effect adjustment recorded to beginning retained earnings. The Company early adopted the new standard on January 1, 2021 using a modified retrospective approach, with no resulting effect upon adop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1</t>
        </is>
      </c>
    </row>
    <row r="3">
      <c r="A3" s="3" t="inlineStr">
        <is>
          <t>Business Combinations [Abstract]</t>
        </is>
      </c>
    </row>
    <row r="4">
      <c r="A4" s="4" t="inlineStr">
        <is>
          <t>Summary of Consideration and Allocation to Assets Acquired and Liabilities Assumed</t>
        </is>
      </c>
      <c r="B4" s="4" t="inlineStr">
        <is>
          <t>The following table summarizes the consideration and allocation to assets acquired, liabilities assumed and noncontrolling interests at acquisition. Consideration for asset acquisitions incorporates capitalized transaction costs, which includes incentive payments to employees for successful closing of the acquisitions. Asset Acquisitions 2021 2020 (In thousands) zColo France Vantage SDC zColo US and UK Assets acquired and liabilities assumed Cash $ — $ — $ 266 Real estate 26,083 2,720,870 882,327 Intangible assets 8,702 765,137 303,119 Lease right-of-use ("ROU") and other assets 9,536 181,260 415,038 Debt — (2,060,307) — Intangible, lease and other liabilities (11,303) (82,350) (419,262) Fair value of net assets acquired for cash consideration $ 33,018 $ 1,524,610 $ 1,181,488 The following table summarizes the Company's other real estate asset acquisitions in 2020 in addition to those discussed above: ($ in thousands) Purchase Price Allocation (1) Acquisition Date Property Type and Location Number of Properties Purchase Price (1) Land Buildings and Improvements Lease-Related Intangible Assets Lease ROU and Other Assets Debt Intangible, Lease and Other Liabilities 2020 Various Hotel—France (2) 9 $ 37,916 $ 5,243 $ 34,038 $ — $ 43,503 $ (2,245) $ (42,623) Various Easements—Various in U.S. (3) — 2,586 2,586 — — — — — October Office—U.K. and Ireland (4) 5 32,975 57,222 67,113 5,383 33,054 (124,981) (4,816) December Land—U.S — 5,116 5,116 — — — — — $ 78,593 $ 70,167 $ 101,151 $ 5,383 $ 76,557 $ (127,226) $ (47,439) __________ (1) Purchase price includes capitalized transaction costs. Dollar amounts of purchase price and allocation to assets acquired and liabilities assumed are translated using foreign exchange rates as of the respective dates of acquisition, where applicable. (2) Bids for hotels under receivership were accepted by the French courts in prior years, with the transactions closing in 2020. Amounts include acquisition of hotel operations pursuant to operating leases on real estate owned by third parties. (3) Transferred to the Company's new sponsored fund, Digital Colony Partners II, LP, or DCP II, in December 2020. (4) The Company acquired a controlling equity interest in a borrower upon default of an acquisition, development and construction ("ADC") loan, which was previously accounted for as an equity method investment. This resulted in the acquisition of the borrower's real estate assets and assumption of its underlying mortgage debt, some of which is in defaul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Real Estate (Tables)</t>
        </is>
      </c>
      <c r="B1" s="2" t="inlineStr">
        <is>
          <t>3 Months Ended</t>
        </is>
      </c>
    </row>
    <row r="2">
      <c r="B2" s="2" t="inlineStr">
        <is>
          <t>Mar. 31, 2021</t>
        </is>
      </c>
    </row>
    <row r="3">
      <c r="A3" s="3" t="inlineStr">
        <is>
          <t>Real Estate [Abstract]</t>
        </is>
      </c>
    </row>
    <row r="4">
      <c r="A4" s="4" t="inlineStr">
        <is>
          <t>Schedule of Components of Real Estates</t>
        </is>
      </c>
      <c r="B4" s="4" t="inlineStr">
        <is>
          <t xml:space="preserve">The following table summarizes the Company's real estate held for investment. Real estate held for disposition is presented in Note 7. (In thousands) March 31, 2021 December 31, 2020 Land $ 511,243 $ 516,085 Buildings and improvements 4,203,240 4,295,256 Tenant improvements 82,320 80,598 Data center infrastructure 3,444,660 3,396,854 Furniture, fixtures and equipment 71,404 74,327 Construction in progress 68,048 49,895 8,380,915 8,413,015 Less: Accumulated depreciation (678,204) (603,051) Real estate assets, net $ 7,702,711 $ 7,809,964 </t>
        </is>
      </c>
    </row>
    <row r="5">
      <c r="A5" s="4" t="inlineStr">
        <is>
          <t>Schedule of Proceeds From Sales of Real Estate</t>
        </is>
      </c>
      <c r="B5" s="4" t="inlineStr">
        <is>
          <t xml:space="preserve">Results from sales of real estate, including discontinued operations (Note 14), are as follows: Three Months Ended March 31, (In thousands) 2021 2020 Proceeds from sales of real estate $ 64,808 $ 126,741 Gain on sale of real estate 45,750 7,932 </t>
        </is>
      </c>
    </row>
    <row r="6">
      <c r="A6" s="4" t="inlineStr">
        <is>
          <t>Schedule of Real Estate Depreciation and Impairment</t>
        </is>
      </c>
      <c r="B6" s="4" t="inlineStr">
        <is>
          <t>The following table summarizes real estate depreciation and impairment. Three Months Ended March 31, (In thousands) 2021 2020 Depreciation of real estate held for investment $ 95,611 $ 47,919 Impairment of real estate and related asset group (1) Continuing operations Held for disposition 14,466 204 Held for investment 766 48,328 Discontinued operations Held for disposition 104,528 7,372 Held for investment (2) — 252,364 __________ (1) Includes impairment of real estate intangibles of $63,000 and $7.0 million in the three months ended March 31, 2021 and 2020, respectively, and impairment of ground lease ROU of $6.1 million and $13.0 million in the three months ended March 31, 2021 and 2020, respectively. (2) Represents impairment recorded in 2020 on properties in the Hospitality and Other segments prior to their reclassification as held for disposition and discontinued operations.</t>
        </is>
      </c>
    </row>
    <row r="7">
      <c r="A7" s="4" t="inlineStr">
        <is>
          <t>Schedule of Components of Property Operating Income</t>
        </is>
      </c>
      <c r="B7" s="4" t="inlineStr">
        <is>
          <t xml:space="preserve">Components of property operating income are as follows, excluding amounts related to discontinued operations (Note 14). Three Months Ended March 31, (In thousands) 2021 2020 Lease income: Fixed lease income $ 231,631 $ 161,896 Variable lease income 28,198 10,084 259,829 171,980 Data center service revenue 15,387 11,973 $ 275,216 $ 183,9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and Debt Investments (Tables)</t>
        </is>
      </c>
      <c r="B1" s="2" t="inlineStr">
        <is>
          <t>3 Months Ended</t>
        </is>
      </c>
    </row>
    <row r="2">
      <c r="B2" s="2" t="inlineStr">
        <is>
          <t>Mar. 31, 2021</t>
        </is>
      </c>
    </row>
    <row r="3">
      <c r="A3" s="3" t="inlineStr">
        <is>
          <t>Equity Method Investments and Joint Ventures [Abstract]</t>
        </is>
      </c>
    </row>
    <row r="4">
      <c r="A4" s="4" t="inlineStr">
        <is>
          <t>Investments in Unconsolidated Ventures</t>
        </is>
      </c>
      <c r="B4" s="4" t="inlineStr">
        <is>
          <t xml:space="preserve">The Company's equity investments and debt securities, excluding investments held for disposition (Note 7), are represented by the following: (In thousands) March 31, 2021 December 31, 2020 Equity Investments Equity method investments CLNC $ 352,822 $ 385,193 Other investment ventures 18,641 19,903 Private funds 175,364 173,039 Investments under fair value option 39,342 31,012 586,169 609,147 Other equity investments Marketable equity securities 129,103 218,485 Non-traded REIT and private funds 27,828 20,495 Total equity investments 743,100 848,127 Debt Securities N-Star CDO bonds, available for sale 34,719 28,576 Equity and debt investments $ 777,819 $ 876,703 </t>
        </is>
      </c>
    </row>
    <row r="5">
      <c r="A5" s="4" t="inlineStr">
        <is>
          <t>Schedule of Available-for-sale Debt Securities</t>
        </is>
      </c>
      <c r="B5" s="4" t="inlineStr">
        <is>
          <t xml:space="preserve">The following tables summarize the balance of the N-Star CDO bonds. Amortized Cost Without Allowance for Credit Loss Allowance for Credit Loss Gross Cumulative Unrealized (in thousands) Gains Losses Fair Value March 31, 2021 $ 56,207 $ (24,882) $ 3,394 $ — $ 34,719 December 31, 2020 46,561 (24,688) 6,703 — 28,576 </t>
        </is>
      </c>
    </row>
    <row r="6">
      <c r="A6" s="4" t="inlineStr">
        <is>
          <t>Schedule Of Changes in Allowance For Credit Losses</t>
        </is>
      </c>
      <c r="B6" s="4" t="inlineStr">
        <is>
          <t xml:space="preserve">Changes in allowance for credit losses for AFS debt securities are presented below: Three Months Ended March 31, (In thousands) 2021 2020 Beginning balance $ 24,688 $ — Provision for credit losses 194 816 Ending balance $ 24,882 $ 8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Deferred Leasing Costs and Other Intangibles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Goodwill balance by reportable segment is as follows, excluding goodwill in the Other segment that is held for disposition (Note 7). (In thousands) March 31, 2021 December 31, 2020 Balance by reportable segment: Digital Operating $ 463,120 $ 463,120 Digital Investment Management (1) 298,248 298,248 $ 761,368 $ 761,368 __________</t>
        </is>
      </c>
    </row>
    <row r="5">
      <c r="A5" s="4" t="inlineStr">
        <is>
          <t>Schedule of Deferred Leasing Costs and Other Intangibles</t>
        </is>
      </c>
      <c r="B5" s="4" t="inlineStr">
        <is>
          <t>Deferred leasing costs and identifiable intangible assets and liabilities, excluding those related to assets held for disposition, are as follows. March 31, 2021 December 31, 2020 (In thousands) Carrying Amount (Net of Impairment) (1) Accumulated Amortization (1) Net Carrying Amount (1) Carrying Amount (Net of Impairment) (1) Accumulated Amortization (1) Net Carrying Amount (1) Deferred Leasing Costs and Intangible Assets Deferred leasing costs and lease related intangible assets (2) $ 1,251,299 $ (230,981) $ 1,020,318 $ 1,245,878 $ (180,372) $ 1,065,506 Investment management intangibles (3) 226,471 (98,219) 128,252 226,471 (90,624) 135,847 Customer relationships and service contracts (4) 218,081 (23,275) 194,806 217,809 (13,547) 204,262 Trade names 41,900 (16,665) 25,235 41,900 (4,713) 37,187 Other (5) 24,596 (679) 23,917 25,574 (651) 24,923 Total deferred leasing costs and intangible assets $ 1,762,347 $ (369,819) $ 1,392,528 $ 1,757,632 $ (289,907) $ 1,467,725 Intangible Liabilities Lease intangible liabilities (2) $ 154,103 $ (64,188) $ 89,915 $ 153,808 $ (59,956) $ 93,852 __________ (1) For intangible assets and intangible liabilities recognized in connection with business combinations, purchase price allocations may be subject to adjustments during the measurement period, not to exceed 12 months from date of acquisition, based upon new information obtained about facts and circumstances that existed at time of acquisition. Amounts are presented net of impairments and write-offs. (2) Lease intangible assets are composed of in-place leases, above-market leases, lease incentives and tenant relationships. Lease intangible liabilities are composed of below-market leases. (3) Composed of investment management contracts and investor relationships. (4) In connection with data center services provided in the colocation data center business.</t>
        </is>
      </c>
    </row>
    <row r="6">
      <c r="A6" s="4" t="inlineStr">
        <is>
          <t>Schedule of Amortization of Intangible Assets and Liabilities</t>
        </is>
      </c>
      <c r="B6" s="4" t="inlineStr">
        <is>
          <t>The following table summarizes amortization of deferred leasing costs and finite-lived intangible assets and intangible liabilities, excluding amounts related to discontinued operations (Note 14): Three Months Ended March 31, (In thousands) 2021 2020 Net increase (decrease) to rental income (1) $ (5,836) $ 3,660 Amortization expense Deferred leasing costs and lease related intangibles $ 45,475 $ 15,240 Investment management intangibles 6,238 6,658 Customer relationships and service contracts 9,837 3,695 Trade name 11,951 1,098 Other 459 74 $ 73,960 $ 26,765 __________ (1) Represents the effect of amortizing above- and below-market leases and lease incentives.</t>
        </is>
      </c>
    </row>
    <row r="7">
      <c r="A7" s="4" t="inlineStr">
        <is>
          <t>Schedule of Estimated Annual Amortization Expense</t>
        </is>
      </c>
      <c r="B7" s="4" t="inlineStr">
        <is>
          <t xml:space="preserve">The following table presents the future amortization of deferred leasing costs and finite-lived intangible assets and intangible liabilities, excluding those related to assets and liabilities held for disposition. Year Ending December 31, (In thousands) Remaining 2021 2022 2023 2024 2025 2026 and Thereafter Total Net increase (decrease) to rental income $ 53 $ 1,431 $ 3,111 $ 2,392 $ 1,168 $ (5,047) $ 3,108 Amortization expense 189,235 162,906 141,252 112,248 100,057 581,627 1,287,3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s and Related Liabilities Held For Disposition (Tables)</t>
        </is>
      </c>
      <c r="B1" s="2" t="inlineStr">
        <is>
          <t>3 Months Ended</t>
        </is>
      </c>
    </row>
    <row r="2">
      <c r="B2" s="2" t="inlineStr">
        <is>
          <t>Mar. 31, 2021</t>
        </is>
      </c>
    </row>
    <row r="3">
      <c r="A3" s="3" t="inlineStr">
        <is>
          <t>Discontinued Operations and Disposal Groups [Abstract]</t>
        </is>
      </c>
    </row>
    <row r="4">
      <c r="A4" s="4" t="inlineStr">
        <is>
          <t>Disclosure of Long Lived Assets and Liabilities Held-for-sale</t>
        </is>
      </c>
      <c r="B4" s="4" t="inlineStr">
        <is>
          <t xml:space="preserve">Total assets and related liabilities held for disposition are summarized below. Assets and liabilities held for non-sale disposition in all periods presented represent a portfolio of 48 hotels in receivership following the lender's acceleration of the underlying debt that was defaulted in April 2020. Control over the operations and any eventual sale of these properties has been transferred to the receivers, who are acting for the benefit of the lender. The Company has not been released from its debt obligations, however, the debt is non-recourse to the Company. March 31, 2021 December 31, 2020 (In thousands) Disposition by Sale Non-Sale Disposition Total Held for Disposition Disposition by Sale Non-Sale Disposition Total Held for Disposition Assets Restricted cash $ 117,548 $ 2,523 $ 120,071 $ 129,817 $ 14,695 $ 144,512 Real estate, net 1,193,009 736,218 1,929,227 4,077,698 743,227 4,820,925 Loans receivable 977,759 — 977,759 1,211,307 — 1,211,307 Equity investments 758,953 — 758,953 860,776 — 860,776 Goodwill, deferred leasing costs and other intangible assets, net 139,851 436 140,287 148,552 437 148,989 Other assets (1) 127,235 26,281 153,516 210,238 15,166 225,404 Due from affiliates 14,844 — 14,844 14,355 — 14,355 Total assets held for disposition $ 3,329,199 $ 765,458 $ 4,094,657 $ 6,652,743 $ 773,525 $ 7,426,268 Liabilities Debt, net (2) $ 922,425 $ 780,000 $ 1,702,425 $ 3,631,467 $ 780,000 $ 4,411,467 Lease intangibles and other liabilities 180,050 54,168 234,218 272,792 47,513 320,305 Total liabilities related to assets held for disposition $ 1,102,475 $ 834,168 $ 1,936,643 $ 3,904,259 $ 827,513 $ 4,731,772 __________ (1) Included corporate aircraft that was impaired by $11.9 million in the second quarter of 2020 to reflect recoverable value prior to its sale to a third party in January 2021. (2) Represents debt related to assets held for disposition if the debt is expected to be assumed by the acquirer upon sale or if the debt is expected to be extinguished through lender's assumption of underlying collateral. The table below presents assets and liabilities held for sale and for non-sale disposition that are related to discontinued operations (Note 14). These assets and liabilities are composed of OED investments and intangible assets of the Other IM business, both of which resided in the Other segment, and, prior to its disposition in March 2021, the Company's hotel business, with one hotel portfolio remaining in receivership, as discussed above. March 31, 2021 December 31, 2020 (In thousands) Other Hotel Other Hotel Assets Restricted cash $ 114,074 $ 2,523 $ 51,528 $ 92,870 Real estate, net 944,730 736,218 1,153,724 3,504,249 Loans receivable 977,759 — 1,211,307 — Equity investments 758,953 — 860,776 — Goodwill, deferred leasing costs and other intangible assets, net 133,187 436 143,122 1,851 Other assets 119,948 26,281 152,871 70,343 Due from affiliates 14,844 — 14,355 — Total assets held for disposition—discontinued operations $ 3,063,495 $ 765,458 $ 3,587,683 $ 3,669,313 Liabilities Debt, net $ 878,609 $ 780,000 $ 917,388 $ 3,494,079 Lease intangibles and other liabilities 137,583 54,168 138,265 164,339 Total liabilities related to assets held for disposition—discontinued operations $ 1,016,192 $ 834,168 $ 1,055,653 $ 3,658,4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stricted Cash, Other Assets and Other Liabilities (Tables)</t>
        </is>
      </c>
      <c r="B1" s="2" t="inlineStr">
        <is>
          <t>3 Months Ended</t>
        </is>
      </c>
    </row>
    <row r="2">
      <c r="B2" s="2" t="inlineStr">
        <is>
          <t>Mar. 31, 2021</t>
        </is>
      </c>
    </row>
    <row r="3">
      <c r="A3" s="3" t="inlineStr">
        <is>
          <t>Restricted Cash, Other Assets And Other Liabilities [Abstract]</t>
        </is>
      </c>
    </row>
    <row r="4">
      <c r="A4" s="4" t="inlineStr">
        <is>
          <t>Schedule of Restricted Cash</t>
        </is>
      </c>
      <c r="B4" s="4" t="inlineStr">
        <is>
          <t xml:space="preserve">The following table summarizes the Company's restricted cash balance: (In thousands) March 31, 2021 December 31, 2020 Capital expenditures reserves (1) $ 10,618 $ 13,516 Real estate escrow reserves (2) 8,645 10,225 Lender restricted cash (3) 93,809 82,419 Other (4) 12,887 8,792 Total restricted cash $ 125,959 $ 114,952 __________ (1) Represents primarily cash held by lenders for capital improvements, tenant improvements, lease renewal and replacement reserves related to real estate assets. (2) Represents primarily insurance, real estate tax, repair and maintenance, tenant security deposits and other escrows related to real estate assets. (3) Represents cash from the Company's investment properties that is restricted by lenders in accordance with respective debt agreements. </t>
        </is>
      </c>
    </row>
    <row r="5">
      <c r="A5" s="4" t="inlineStr">
        <is>
          <t>Schedule of the Company's Other Assets, Net</t>
        </is>
      </c>
      <c r="B5" s="4" t="inlineStr">
        <is>
          <t>The following table summarizes the Company's other assets: (In thousands) March 31, 2021 December 31, 2020 Straight-line rents $ 37,776 $ 52,136 Investment deposits and pending deal costs — 33,977 Prefunded capital expenditures for Vantage SDC 42,647 48,881 Deferred financing costs, net (1) 700 1,189 Derivative assets (Note 10) 4,280 99 Prepaid taxes and deferred tax assets, net 66,992 59,932 Operating lease right-of-use asset, net (2) 388,697 391,935 Finance lease right-of-use asset, net 140,271 143,182 Accounts receivable, net (3) 88,356 61,693 Prepaid expenses 30,455 28,563 Other assets 13,321 43,966 Fixed assets, net 20,823 21,264 Total other assets $ 834,318 $ 886,817 __________ (1) Deferred financing costs relate to revolving credit arrangements. (2) Net of impairment of $9.4 million at December 31, 2020 for corporate office leases as the Company determined there is a reduced need for office space based upon the Company's current operations and has abandoned certain leased spaces. (3) Includes primarily receivables from tenants, resident fees, and reimbursable capital expenditures, and is presented net of immaterial allowance for doubtful accounts, where applicable.</t>
        </is>
      </c>
    </row>
    <row r="6">
      <c r="A6" s="4" t="inlineStr">
        <is>
          <t>Schedule of Accrued and Other Liabilities</t>
        </is>
      </c>
      <c r="B6" s="4" t="inlineStr">
        <is>
          <t>The following table summarizes the Company's accrued and other liabilities: (In thousands) March 31, 2021 December 31, 2020 Tenant security deposits and payable $ 8,761 $ 9,321 Deferred income (1) 31,230 36,263 Interest payable 28,678 24,948 Derivative liabilities (Note 10) 1,216 103,772 Current and deferred income tax liability 122,943 153,167 Operating lease liability 363,594 373,525 Finance lease liability 146,750 148,974 Accrued compensation 52,838 78,748 Accrued carried interest and incentive fee compensation 1,870 1,907 Accrued real estate and other taxes 20,673 13,248 Accounts payable and accrued expenses 108,933 147,996 Other liabilities 148,732 101,732 Accrued and other liabilities $ 1,036,218 $ 1,193,601 __________ (1) Represents primarily prepaid rental income, prepaid interest from borrowers held in reserve accounts, and deferred management fees from digital investment vehicles. Deferred management fees totaling $1.8 million at March 31, 2021 and $6.1 million at December 31, 2020 is expected be recognized as fee income over a weighted average period of 4.9 years and 1.9 years,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t>
        </is>
      </c>
      <c r="B4" s="4" t="inlineStr">
        <is>
          <t xml:space="preserve">The Company's debt balance consists of the following components, excluding debt related to assets held for disposition that is expected to be assumed by the counterparty upon disposition, which is included in liabilities related to assets held for disposition (Note 7). (In thousands) Corporate Credit Facility (1) Convertible and Exchangeable Senior Notes Secured Debt (2) Junior Subordinated Notes Total Debt March 31, 2021 Debt at amortized cost Principal $ — $ 513,605 $ 6,229,504 $ 280,117 $ 7,023,226 Premium (discount), net — (6,180) 20,265 (75,499) (61,414) Deferred financing costs — (2,444) (82,077) — (84,521) $ — $ 504,981 $ 6,167,692 $ 204,618 $ 6,877,291 December 31, 2020 Debt at amortized cost Principal $ — $ 545,107 $ 6,178,579 $ 280,117 $ 7,003,803 Premium (discount), net — (6,540) 21,811 (76,269) (60,998) Deferred financing costs — (2,670) (67,785) — (70,455) $ — $ 535,897 $ 6,132,605 $ 203,848 $ 6,872,350 __________ (1) Deferred financing costs related to the corporate credit facility are included in other assets. (2) Debt principal totaling $253.7 million at March 31, 2021 and $272.5 million at December 31, 2020 relates to financing of assets held for disposition, and is expected to be repaid upon disposition of the respective underlying assets. Debt associated with assets held for disposition that is expected to be assumed by the counterparty is included in liabilities related to assets held for disposition (Note 7). The following table summarizes certain characteristics of the Company's debt. Fixed Rate Variable Rate Total ($ in thousands) Outstanding Principal Weighted Average Interest Rate (Per Annum) (1) Weighted Average Years Remaining to Maturity (2) Outstanding Principal Weighted Average Interest Rate (Per Annum) (1) Weighted Average Years Remaining to Maturity (2) Outstanding Principal Weighted Average Interest Rate (Per Annum) (1) Weighted Average Years Remaining to Maturity (2) March 31, 2021 Recourse Corporate credit facility $ — N/A N/A $ — — % 0.8 $ — — % 0.8 Convertible and exchangeable senior notes (3) 513,605 5.31 % 3.3 — N/A N/A 513,605 5.31 % 3.3 Junior subordinated debt (4) — N/A N/A 280,117 3.06 % 15.2 280,117 3.06 % 15.2 513,605 280,117 793,722 Non-recourse (5) Secured debt Digital Operating 2,789,338 2.49 % 4.6 580,000 5.70 % 4.7 3,369,338 3.04 % 4.6 Wellness Infrastructure 400,075 4.55 % 3.9 2,283,458 3.89 % 3.1 2,683,533 4.02 % 3.2 Other—Other Equity and Debt 21,316 5.63 % — 155,317 4.85 % 0.8 176,633 4.94 % 0.7 3,210,729 3,018,775 6,229,504 $ 3,724,334 $ 3,298,892 $ 7,023,226 December 31, 2020 Recourse Corporate credit facility $ — N/A N/A $ — — % 1.0 $ — — % 1.0 Convertible and exchangeable senior notes (3) 545,107 5.36 % 3.6 — N/A N/A 545,107 5.36 % 3.6 Junior subordinated debt (4) — N/A N/A 280,117 3.10 % 15.4 280,117 3.10 % 15.4 Secured debt (6) 32,815 5.02 % — — N/A N/A 32,815 5.02 % — 577,922 280,117 858,039 Non-recourse (5) Secured debt Digital Operating 2,132,852 2.54 % 4.8 1,093,991 5.92 % 4.4 3,226,843 3.69 % 4.7 Wellness Infrastructure 401,767 4.55 % 4.1 2,331,366 3.95 % 3.3 2,733,133 4.04 % 3.4 Other—Other Equity and Debt 21,316 5.63 % — 164,472 3.85 % 0.1 185,788 4.05 % 0.1 2,555,935 3,589,829 6,145,764 $ 3,133,857 $ 3,869,946 $ 7,003,803 __________ (1) Calculated based upon outstanding debt principal at balance sheet date. For variable rate debt, weighted average interest rate is calculated based upon the applicable index plus spread at balance sheet date. (2) Calculated based upon initial maturity dates, or extended maturity dates if extension criteria are met and extension is available at the Company's option. (3) Includes the 5.375% exchangeable senior notes which is an obligation of NRF Holdco as the issuer, as described further below. (4) Represents an obligation of NRF Holdco as the junior subordinated debt was issued by certain of its subsidiaries, as described further below. Accordingly, Colony Capital, Inc. and its operating company, Colony Capital Operating Company, LLC, are not guarantors to the debt. (5) Investment-level secured debt that is non-recourse to the Company in the Other segment of $21.3 million at March 31, 2021 and December 31, 2020 is in default and has been accelerated by the lender. </t>
        </is>
      </c>
    </row>
    <row r="5">
      <c r="A5" s="4" t="inlineStr">
        <is>
          <t>Convertible Senior Notes Issued</t>
        </is>
      </c>
      <c r="B5" s="4" t="inlineStr">
        <is>
          <t>Convertible and exchangeable senior notes (collectively, the senior notes) outstanding as of March 31, 2021 are as follows, each representing senior unsecured obligations of Colony Capital, Inc. or a subsidiary as the respective issuers of the senior notes: Description Issuance Date Due Date Interest Rate (per annum) Conversion or Exchange Price (per share of common stock) Conversion or Exchange Ratio (in shares) (1) Conversion or Exchange Shares (in thousands) Earliest Redemption Date Outstanding Principal March 31, 2021 December 31, 2020 Issued by Colony Capital, Inc. 5.00% Convertible Senior Notes April 2013 April 15, 2023 5.00 % $ 15.76 63.4700 12,694 April 22, 2020 $ 200,000 $ 200,000 3.875% Convertible Senior Notes January and June 2014 January 15, 2021 3.875 % 16.57 60.3431 1,901 January 22, 2019 — 31,502 Issued by Colony Capital Operating Company, LLC 5.75% Exchangeable Senior Notes July 2020 July 15, 2025 5.750 % 2.30 434.7826 130,435 July 21, 2023 300,000 300,000 Issued by NRF Holdco, LLC 5.375% Exchangeable Senior Notes June 2013 June 15, 2033 5.375 % 12.04 83.0837 1,130 June 15, 2023 13,605 13,605 $ 513,605 $ 545,107 __________</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1</t>
        </is>
      </c>
      <c r="C2" s="2" t="inlineStr">
        <is>
          <t>Mar. 31, 2020</t>
        </is>
      </c>
    </row>
    <row r="3">
      <c r="A3" s="3" t="inlineStr">
        <is>
          <t>Revenues</t>
        </is>
      </c>
    </row>
    <row r="4">
      <c r="A4" s="4" t="inlineStr">
        <is>
          <t>Interest income</t>
        </is>
      </c>
      <c r="B4" s="6" t="n">
        <v>2676</v>
      </c>
      <c r="C4" s="6" t="n">
        <v>2607</v>
      </c>
    </row>
    <row r="5">
      <c r="A5" s="4" t="inlineStr">
        <is>
          <t>Total revenues</t>
        </is>
      </c>
      <c r="B5" s="5" t="n">
        <v>315704</v>
      </c>
      <c r="C5" s="5" t="n">
        <v>217213</v>
      </c>
    </row>
    <row r="6">
      <c r="A6" s="3" t="inlineStr">
        <is>
          <t>Expenses</t>
        </is>
      </c>
    </row>
    <row r="7">
      <c r="A7" s="4" t="inlineStr">
        <is>
          <t>Property operating expense</t>
        </is>
      </c>
      <c r="B7" s="5" t="n">
        <v>132264</v>
      </c>
      <c r="C7" s="5" t="n">
        <v>83477</v>
      </c>
    </row>
    <row r="8">
      <c r="A8" s="4" t="inlineStr">
        <is>
          <t>Interest expense</t>
        </is>
      </c>
      <c r="B8" s="5" t="n">
        <v>72485</v>
      </c>
      <c r="C8" s="5" t="n">
        <v>63441</v>
      </c>
    </row>
    <row r="9">
      <c r="A9" s="4" t="inlineStr">
        <is>
          <t>Investment and servicing expense</t>
        </is>
      </c>
      <c r="B9" s="5" t="n">
        <v>8108</v>
      </c>
      <c r="C9" s="5" t="n">
        <v>5732</v>
      </c>
    </row>
    <row r="10">
      <c r="A10" s="4" t="inlineStr">
        <is>
          <t>Transaction-related costs</t>
        </is>
      </c>
      <c r="B10" s="5" t="n">
        <v>2685</v>
      </c>
      <c r="C10" s="5" t="n">
        <v>596</v>
      </c>
    </row>
    <row r="11">
      <c r="A11" s="4" t="inlineStr">
        <is>
          <t>Depreciation and amortization</t>
        </is>
      </c>
      <c r="B11" s="5" t="n">
        <v>170967</v>
      </c>
      <c r="C11" s="5" t="n">
        <v>76236</v>
      </c>
    </row>
    <row r="12">
      <c r="A12" s="4" t="inlineStr">
        <is>
          <t>Impairment loss</t>
        </is>
      </c>
      <c r="B12" s="5" t="n">
        <v>15232</v>
      </c>
      <c r="C12" s="5" t="n">
        <v>48532</v>
      </c>
    </row>
    <row r="13">
      <c r="A13" s="4" t="inlineStr">
        <is>
          <t>Compensation expense—cash and equity-based</t>
        </is>
      </c>
      <c r="B13" s="5" t="n">
        <v>83419</v>
      </c>
      <c r="C13" s="5" t="n">
        <v>42737</v>
      </c>
    </row>
    <row r="14">
      <c r="A14" s="4" t="inlineStr">
        <is>
          <t>Compensation expense—carried interest and incentive fee</t>
        </is>
      </c>
      <c r="B14" s="5" t="n">
        <v>-33</v>
      </c>
      <c r="C14" s="5" t="n">
        <v>0</v>
      </c>
    </row>
    <row r="15">
      <c r="A15" s="4" t="inlineStr">
        <is>
          <t>Administrative expenses</t>
        </is>
      </c>
      <c r="B15" s="5" t="n">
        <v>18957</v>
      </c>
      <c r="C15" s="5" t="n">
        <v>29558</v>
      </c>
    </row>
    <row r="16">
      <c r="A16" s="4" t="inlineStr">
        <is>
          <t>Settlement loss</t>
        </is>
      </c>
      <c r="B16" s="5" t="n">
        <v>0</v>
      </c>
      <c r="C16" s="5" t="n">
        <v>5090</v>
      </c>
    </row>
    <row r="17">
      <c r="A17" s="4" t="inlineStr">
        <is>
          <t>Total expenses</t>
        </is>
      </c>
      <c r="B17" s="5" t="n">
        <v>504084</v>
      </c>
      <c r="C17" s="5" t="n">
        <v>355399</v>
      </c>
    </row>
    <row r="18">
      <c r="A18" s="3" t="inlineStr">
        <is>
          <t>Other loss</t>
        </is>
      </c>
    </row>
    <row r="19">
      <c r="A19" s="4" t="inlineStr">
        <is>
          <t>Other loss, net</t>
        </is>
      </c>
      <c r="B19" s="5" t="n">
        <v>-8714</v>
      </c>
      <c r="C19" s="5" t="n">
        <v>-9703</v>
      </c>
    </row>
    <row r="20">
      <c r="A20" s="4" t="inlineStr">
        <is>
          <t>Equity method losses</t>
        </is>
      </c>
      <c r="B20" s="5" t="n">
        <v>-18686</v>
      </c>
      <c r="C20" s="5" t="n">
        <v>-11879</v>
      </c>
    </row>
    <row r="21">
      <c r="A21" s="4" t="inlineStr">
        <is>
          <t>Equity method losses—carried interest</t>
        </is>
      </c>
      <c r="B21" s="5" t="n">
        <v>-222</v>
      </c>
      <c r="C21" s="5" t="n">
        <v>0</v>
      </c>
    </row>
    <row r="22">
      <c r="A22" s="4" t="inlineStr">
        <is>
          <t>Loss from continuing operations before income taxes</t>
        </is>
      </c>
      <c r="B22" s="5" t="n">
        <v>-216002</v>
      </c>
      <c r="C22" s="5" t="n">
        <v>-159768</v>
      </c>
    </row>
    <row r="23">
      <c r="A23" s="4" t="inlineStr">
        <is>
          <t>Income tax benefit</t>
        </is>
      </c>
      <c r="B23" s="5" t="n">
        <v>25825</v>
      </c>
      <c r="C23" s="5" t="n">
        <v>5569</v>
      </c>
    </row>
    <row r="24">
      <c r="A24" s="4" t="inlineStr">
        <is>
          <t>Loss from continuing operations</t>
        </is>
      </c>
      <c r="B24" s="5" t="n">
        <v>-190177</v>
      </c>
      <c r="C24" s="5" t="n">
        <v>-154199</v>
      </c>
    </row>
    <row r="25">
      <c r="A25" s="4" t="inlineStr">
        <is>
          <t>Loss from discontinued operations</t>
        </is>
      </c>
      <c r="B25" s="5" t="n">
        <v>-437422</v>
      </c>
      <c r="C25" s="5" t="n">
        <v>-249858</v>
      </c>
    </row>
    <row r="26">
      <c r="A26" s="4" t="inlineStr">
        <is>
          <t>Net loss</t>
        </is>
      </c>
      <c r="B26" s="5" t="n">
        <v>-627599</v>
      </c>
      <c r="C26" s="5" t="n">
        <v>-404057</v>
      </c>
    </row>
    <row r="27">
      <c r="A27" s="3" t="inlineStr">
        <is>
          <t>Net income (loss) attributable to noncontrolling interests:</t>
        </is>
      </c>
    </row>
    <row r="28">
      <c r="A28" s="4" t="inlineStr">
        <is>
          <t>Redeemable noncontrolling interests</t>
        </is>
      </c>
      <c r="B28" s="5" t="n">
        <v>2449</v>
      </c>
      <c r="C28" s="5" t="n">
        <v>-548</v>
      </c>
    </row>
    <row r="29">
      <c r="A29" s="4" t="inlineStr">
        <is>
          <t>Investment entities</t>
        </is>
      </c>
      <c r="B29" s="5" t="n">
        <v>-355862</v>
      </c>
      <c r="C29" s="5" t="n">
        <v>-21749</v>
      </c>
    </row>
    <row r="30">
      <c r="A30" s="4" t="inlineStr">
        <is>
          <t>Operating Company</t>
        </is>
      </c>
      <c r="B30" s="5" t="n">
        <v>-27896</v>
      </c>
      <c r="C30" s="5" t="n">
        <v>-39601</v>
      </c>
    </row>
    <row r="31">
      <c r="A31" s="4" t="inlineStr">
        <is>
          <t>Net loss attributable to Colony Capital, Inc.</t>
        </is>
      </c>
      <c r="B31" s="5" t="n">
        <v>-246290</v>
      </c>
      <c r="C31" s="5" t="n">
        <v>-342159</v>
      </c>
    </row>
    <row r="32">
      <c r="A32" s="4" t="inlineStr">
        <is>
          <t>Preferred stock dividends</t>
        </is>
      </c>
      <c r="B32" s="5" t="n">
        <v>18516</v>
      </c>
      <c r="C32" s="5" t="n">
        <v>19474</v>
      </c>
    </row>
    <row r="33">
      <c r="A33" s="4" t="inlineStr">
        <is>
          <t>Net loss attributable to common stockholders</t>
        </is>
      </c>
      <c r="B33" s="6" t="n">
        <v>-264806</v>
      </c>
      <c r="C33" s="6" t="n">
        <v>-361633</v>
      </c>
    </row>
    <row r="34">
      <c r="A34" s="3" t="inlineStr">
        <is>
          <t>Loss per share—basic</t>
        </is>
      </c>
    </row>
    <row r="35">
      <c r="A35" s="4" t="inlineStr">
        <is>
          <t>Loss from continuing operations (in dollars per share)</t>
        </is>
      </c>
      <c r="B35" s="7" t="n">
        <v>-0.3</v>
      </c>
      <c r="C35" s="7" t="n">
        <v>-0.28</v>
      </c>
    </row>
    <row r="36">
      <c r="A36" s="4" t="inlineStr">
        <is>
          <t>Net loss attributable to common stockholders per common share - basic (in dollars per share)</t>
        </is>
      </c>
      <c r="B36" s="8" t="n">
        <v>-0.5600000000000001</v>
      </c>
      <c r="C36" s="8" t="n">
        <v>-0.76</v>
      </c>
    </row>
    <row r="37">
      <c r="A37" s="3" t="inlineStr">
        <is>
          <t>Loss per share—diluted</t>
        </is>
      </c>
    </row>
    <row r="38">
      <c r="A38" s="4" t="inlineStr">
        <is>
          <t>Loss from continuing operations (in dollars per share)</t>
        </is>
      </c>
      <c r="B38" s="8" t="n">
        <v>-0.3</v>
      </c>
      <c r="C38" s="8" t="n">
        <v>-0.28</v>
      </c>
    </row>
    <row r="39">
      <c r="A39" s="4" t="inlineStr">
        <is>
          <t>Net loss attributable to common stockholders per common share - diluted (in dollars per share)</t>
        </is>
      </c>
      <c r="B39" s="7" t="n">
        <v>-0.5600000000000001</v>
      </c>
      <c r="C39" s="7" t="n">
        <v>-0.76</v>
      </c>
    </row>
    <row r="40">
      <c r="A40" s="3" t="inlineStr">
        <is>
          <t>Weighted average number of shares</t>
        </is>
      </c>
    </row>
    <row r="41">
      <c r="A41" s="4" t="inlineStr">
        <is>
          <t>Basic (in shares)</t>
        </is>
      </c>
      <c r="B41" s="5" t="n">
        <v>474899</v>
      </c>
      <c r="C41" s="5" t="n">
        <v>479106</v>
      </c>
    </row>
    <row r="42">
      <c r="A42" s="4" t="inlineStr">
        <is>
          <t>Diluted (in shares)</t>
        </is>
      </c>
      <c r="B42" s="5" t="n">
        <v>474899</v>
      </c>
      <c r="C42" s="5" t="n">
        <v>479106</v>
      </c>
    </row>
    <row r="43">
      <c r="A43" s="4" t="inlineStr">
        <is>
          <t>Dividends declared per common share (in dollars per share)</t>
        </is>
      </c>
      <c r="B43" s="6" t="n">
        <v>0</v>
      </c>
      <c r="C43" s="7" t="n">
        <v>0.11</v>
      </c>
    </row>
    <row r="44">
      <c r="A44" s="4" t="inlineStr">
        <is>
          <t>Property operating income</t>
        </is>
      </c>
    </row>
    <row r="45">
      <c r="A45" s="3" t="inlineStr">
        <is>
          <t>Revenues</t>
        </is>
      </c>
    </row>
    <row r="46">
      <c r="A46" s="4" t="inlineStr">
        <is>
          <t>Income</t>
        </is>
      </c>
      <c r="B46" s="6" t="n">
        <v>275216</v>
      </c>
      <c r="C46" s="6" t="n">
        <v>183953</v>
      </c>
    </row>
    <row r="47">
      <c r="A47" s="4" t="inlineStr">
        <is>
          <t>Fee income</t>
        </is>
      </c>
    </row>
    <row r="48">
      <c r="A48" s="3" t="inlineStr">
        <is>
          <t>Revenues</t>
        </is>
      </c>
    </row>
    <row r="49">
      <c r="A49" s="4" t="inlineStr">
        <is>
          <t>Income</t>
        </is>
      </c>
      <c r="B49" s="5" t="n">
        <v>33679</v>
      </c>
      <c r="C49" s="5" t="n">
        <v>25128</v>
      </c>
    </row>
    <row r="50">
      <c r="A50" s="4" t="inlineStr">
        <is>
          <t>Other income</t>
        </is>
      </c>
    </row>
    <row r="51">
      <c r="A51" s="3" t="inlineStr">
        <is>
          <t>Revenues</t>
        </is>
      </c>
    </row>
    <row r="52">
      <c r="A52" s="4" t="inlineStr">
        <is>
          <t>Income</t>
        </is>
      </c>
      <c r="B52" s="6" t="n">
        <v>4133</v>
      </c>
      <c r="C52" s="6" t="n">
        <v>55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1</t>
        </is>
      </c>
    </row>
    <row r="3">
      <c r="A3" s="3" t="inlineStr">
        <is>
          <t>Fair Value Disclosures [Abstract]</t>
        </is>
      </c>
    </row>
    <row r="4">
      <c r="A4" s="4" t="inlineStr">
        <is>
          <t>Summary of Recurring Fair Values</t>
        </is>
      </c>
      <c r="B4" s="4" t="inlineStr">
        <is>
          <t xml:space="preserve">The table below presents a summary of financial assets and financial liabilities carried at fair value on a recurring basis, including financial instruments for which the fair value option was elected, but excluding financial assets under the NAV practical expedient, categorized into the three tier fair value hierarchy that is prioritized based up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Fair Value Measurement Hierarchy (In thousands) Level 1 Level 2 Level 3 Total March 31, 2021 Assets Marketable equity securities $ 129,103 $ — $ — $ 129,103 AFS debt securities — — 34,719 34,719 Other assets—derivative assets — 4,280 — 4,280 Fair Value Option: Loans held for investment — — 85,272 85,272 Loans held for disposition — — 977,759 977,759 Equity method investments — — 39,342 39,342 Equity method investments held for disposition — — 115,161 115,161 Liabilities Other liabilities — derivative liabilities — 1,216 — 1,216 Other liabilities—settlement liability — — 36,939 36,939 December 31, 2020 Assets Marketable equity securities $ 218,485 $ — $ — $ 218,485 AFS debt securities — — 28,576 28,576 Other assets—derivative assets — 99 — 99 Fair Value Option: Loans held for investment — — 84,030 84,030 Loans held for disposition — — 1,211,307 1,211,307 Equity method investments — — 31,012 31,012 Equity method investments held for disposition — — 150,787 150,787 Liabilities Other liabilities — derivative liabilities — 103,772 — 103,772 Other liabilities—settlement liability — — 24,285 24,285 </t>
        </is>
      </c>
    </row>
    <row r="5">
      <c r="A5" s="4" t="inlineStr">
        <is>
          <t>Schedule of Realized and Unrealized Gains and Losses on Derivatives Not Designated as Hedges</t>
        </is>
      </c>
      <c r="B5" s="4" t="inlineStr">
        <is>
          <t>Realized and unrealized gains and losses on derivative instruments are recorded in other gain (loss) on the consolidated statement of operations, other than interest expense, as follows: Three Months Ended March 31, (In thousands) 2021 2020 Foreign currency contracts: Unrealized gain transferred from AOCI to earnings (1) $ — $ 1,502 Unrealized loss in earnings on non-designated contracts (245) — Interest rate contracts: Interest expense on designated contracts (2) 20 2 Unrealized gain (loss) in earnings on non-designated contracts (16) 179 Realized loss transferred from AOCI to earnings (1,292) — __________ (1) The portion of derivative notional that is in excess of the beginning balance of the foreign denominated net investment is dedesignated upon a reassessment of the effectiveness of net investment hedges at period end. (2) Represents amortization of the cost of designated interest rate caps to interest expense based upon expected hedged interest payments on variable rate debt.</t>
        </is>
      </c>
    </row>
    <row r="6">
      <c r="A6" s="4" t="inlineStr">
        <is>
          <t>Company Loans Receivable</t>
        </is>
      </c>
      <c r="B6" s="4" t="inlineStr">
        <is>
          <t>Loans that are 90 days or more past due as to principal or interest, or where reasonable doubt exists as to timely collection, are generally considered nonperforming and placed on nonaccrual status, as presented in the table below. Such loans include distressed loan portfolios that are held for disposition, previously acquired by the Company at a discount (classified as purchased credit-impaired loans prior to the election of fair value option). March 31, 2021 December 31, 2020 (In thousands) Fair Value Unpaid Principal Balance Fair Value less Unpaid Principal Balance Fair Value Unpaid Principal Balance Fair Value less Unpaid Principal Balance 90 days or more past due or nonaccrual Loans held for investment (1) $ 48,449 $ 43,374 $ 5,075 $ 47,233 $ 43,007 $ 4,226 Loans held for disposition 687,944 2,042,026 (1,354,082) 825,972 2,116,531 (1,290,559) __________</t>
        </is>
      </c>
    </row>
    <row r="7">
      <c r="A7" s="4" t="inlineStr">
        <is>
          <t>Summary of Quantitative Level 3 Recurring Fair Values</t>
        </is>
      </c>
      <c r="B7" s="4" t="inlineStr">
        <is>
          <t>Quantitative information about recurring Level 3 fair value assets are as follows. Valuation Technique Key Unobservable Inputs Input Value Effect on Fair Value from Increase in Input Value (2) Financial Instrument Fair Value (In thousands) Weighted Average (1) (Range) March 31, 2021 AFS debt securities $ 34,719 Discounted cash flows Discount rate 29.3% Decrease Fair Value Option: Loans held for investment 85,272 Discounted cash flows Discount rate 8.3% Decrease Loans held for disposition 977,759 Transaction price (4) N/A N/A N/A Equity method investments—third party private equity funds 2,542 NAV (3) N/A N/A N/A Equity method investments—other 36,800 Discounted cash flows Discount rate 25.0% Decrease Equity method investments held for disposition 115,161 Transaction price (4) N/A N/A N/A December 31, 2020 AFS debt securities $ 28,576 Discounted cash flows Discount rate 28.9% (18.3% - 57.8%) Decrease Fair Value Option: Loans held for investment 84,030 Discounted cash flows Discount rate 7.9% (6.9% - 8.9%) Decrease Loans held for disposition 1,211,307 Discounted cash flows Discount rate 13.7% Decrease Equity method investments—third party private equity funds 2,472 NAV (3) N/A N/A N/A Equity method investments—other 28,540 Discounted cash flows Discount rate 30.0% Decrease Equity method investments held for disposition 8,383 Discounted cash flows Discount rate 19.3% (19.0% - 20.0%) Decrease Equity method investments held for disposition 142,404 Transaction price (4) N/A N/A N/A __________ (1) Weighted average discount rates are calculated based upon undiscounted cash flows. (2) Represents the directional change in fair value that would result from an increase to the corresponding unobservable input. A decrease to the unobservable input would have the reverse effect. Significant increases or decreases in these inputs in isolation could result in significantly higher or lower fair value measures. (3) Fair value was estimated based upon underlying NAV of the respective funds on a quarter lag, adjusted as deemed appropriate by management, considering the cash flows provided by the general partners of the funds and the implied yields of the funds. (4) Based upon actual or indicative transaction values of the respective loans, investments or underlying assets of the investee. At December 31, 2020, acquisition price was deemed to approximate fair value for investee engaged in real estate development during the development stage.</t>
        </is>
      </c>
    </row>
    <row r="8">
      <c r="A8" s="4" t="inlineStr">
        <is>
          <t>Summary of Changes in Recurring Level 3 Fair Value</t>
        </is>
      </c>
      <c r="B8" s="4" t="inlineStr">
        <is>
          <t>The following table presents changes in recurring Level 3 fair value assets. Loans receivable and equity method investments under the fair value option are predominantly held for disposition. Realized and unrealized gains (losses) are included in AOCI for AFS debt securities and in other gain (loss) on the consolidated statement of operations for other assets carried at fair value. Fair Value Option (In thousands) AFS Debt Securities Loans Held for Investment and Held for Disposition Equity Method Investments (including Held for Disposition) Fair value at December 31, 2019 $ 54,859 $ — $ 222,875 Election of fair value option on January 1, 2020 — 1,556,131 — Reclassification of accrued interest on January 1, 2020 — 13,504 — Purchases, drawdowns, contributions and accretion 594 74,236 762 Paydowns, distributions and sales (1,651) (49,133) (781) Change in accrued interest and capitalization of paid-in-kind interest — 11,849 — Allowance for credit losses (816) — — Realized and unrealized gains (losses) in earnings, net — 3,105 (179) Other comprehensive income (loss) (1) 1,488 (21,265) (4,337) Fair value at March 31, 2020 $ 54,474 $ 1,588,427 $ 218,340 Net unrealized gains (losses) on instruments held at March 31, 2020 In earnings $ (816) $ 3,105 $ (179) In other comprehensive income (loss) $ 1,488 $ — $ — Fair value at December 31, 2020 $ 28,576 $ 1,295,337 $ 181,799 Purchases, drawdowns, contributions and accretion 10,337 3,631 — Paydowns, distributions and sales (691) (8,798) (6,953) Change in accrued interest and capitalization of paid-in-kind interest — 4,745 — Allowance for credit losses (194) — — Realized and unrealized gains (losses) in earnings, net — (199,082) (15,635) Other comprehensive income (loss) (1) (3,309) (32,802) (4,708) Fair value at March 31, 2021 $ 34,719 $ 1,063,031 $ 154,503 Net unrealized gains (losses) on instruments held at March 31, 2021 In earnings $ (194) $ (199,082) $ (16,560) In other comprehensive income (loss) $ (3,309) N/A N/A __________</t>
        </is>
      </c>
    </row>
    <row r="9">
      <c r="A9" s="4" t="inlineStr">
        <is>
          <t>Summary of Changes in Recurring Level 3 Fair Values</t>
        </is>
      </c>
      <c r="B9" s="4" t="inlineStr">
        <is>
          <t>The following table presents changes in recurring Level 3 fair value assets. Loans receivable and equity method investments under the fair value option are predominantly held for disposition. Realized and unrealized gains (losses) are included in AOCI for AFS debt securities and in other gain (loss) on the consolidated statement of operations for other assets carried at fair value. Fair Value Option (In thousands) AFS Debt Securities Loans Held for Investment and Held for Disposition Equity Method Investments (including Held for Disposition) Fair value at December 31, 2019 $ 54,859 $ — $ 222,875 Election of fair value option on January 1, 2020 — 1,556,131 — Reclassification of accrued interest on January 1, 2020 — 13,504 — Purchases, drawdowns, contributions and accretion 594 74,236 762 Paydowns, distributions and sales (1,651) (49,133) (781) Change in accrued interest and capitalization of paid-in-kind interest — 11,849 — Allowance for credit losses (816) — — Realized and unrealized gains (losses) in earnings, net — 3,105 (179) Other comprehensive income (loss) (1) 1,488 (21,265) (4,337) Fair value at March 31, 2020 $ 54,474 $ 1,588,427 $ 218,340 Net unrealized gains (losses) on instruments held at March 31, 2020 In earnings $ (816) $ 3,105 $ (179) In other comprehensive income (loss) $ 1,488 $ — $ — Fair value at December 31, 2020 $ 28,576 $ 1,295,337 $ 181,799 Purchases, drawdowns, contributions and accretion 10,337 3,631 — Paydowns, distributions and sales (691) (8,798) (6,953) Change in accrued interest and capitalization of paid-in-kind interest — 4,745 — Allowance for credit losses (194) — — Realized and unrealized gains (losses) in earnings, net — (199,082) (15,635) Other comprehensive income (loss) (1) (3,309) (32,802) (4,708) Fair value at March 31, 2021 $ 34,719 $ 1,063,031 $ 154,503 Net unrealized gains (losses) on instruments held at March 31, 2021 In earnings $ (194) $ (199,082) $ (16,560) In other comprehensive income (loss) $ (3,309) N/A N/A __________</t>
        </is>
      </c>
    </row>
    <row r="10">
      <c r="A10" s="4" t="inlineStr">
        <is>
          <t>Summary of Investments Carried at Fair Value Using Net Asset Value</t>
        </is>
      </c>
      <c r="B10" s="4" t="inlineStr">
        <is>
          <t xml:space="preserve">Investments in Company-sponsored private fund and non-traded REIT, and limited partnership interest in a third party real estate private fund that is held for disposition are valued using NAV of the respective vehicles. March 31, 2021 December 31, 2020 (In thousands) Fair Value Unfunded Commitments Fair Value Unfunded Commitments Private fund—real estate $ 13,416 $ 8,026 $ 15,680 $ 8,026 Non-traded REIT—real estate 20,772 — 18,272 — Private fund—emerging market private equity 1,909 — 2,224 — </t>
        </is>
      </c>
    </row>
    <row r="11">
      <c r="A11" s="4" t="inlineStr">
        <is>
          <t>Summary of Fair Value Information on Financial Instruments Reported at Cost</t>
        </is>
      </c>
      <c r="B11" s="4" t="inlineStr">
        <is>
          <t xml:space="preserve">Carrying amounts and estimated fair value of financial instruments reported at amortized cost are presented below. Fair Value Measurements Carrying Value (In thousands) Level 1 Level 2 Level 3 Total March 31, 2021 Liabilities Debt at amortized cost Convertible and exchangeable senior notes $ 1,076,175 $ 13,095 $ — $ 1,089,270 $ 504,981 Secured debt — — 6,043,875 6,043,875 6,167,692 Secured debt related to assets held for disposition — — 1,691,130 1,691,130 1,702,425 Junior subordinated debt — — 227,697 227,697 204,618 December 31, 2020 Liabilities Debt at amortized cost Convertible and exchangeable senior notes $ 898,231 $ 13,095 $ — $ 911,326 $ 535,897 Secured debt — — 6,003,375 6,003,375 6,132,605 Secured debt related to assets held for disposition — — 4,258,019 4,258,019 4,411,467 Junior subordinated debt — — 201,018 201,018 203,8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Activity of Preferred and Common Stock</t>
        </is>
      </c>
      <c r="B4" s="4" t="inlineStr">
        <is>
          <t xml:space="preserve">The table below summarizes the share activities of the Company's preferred and common stock. Number of Shares (In thousands) Preferred Stock Class A Common Stock Class B Common Stock Shares outstanding at December 31, 2019 41,350 487,044 734 Repurchase of common stock, net (1) — (12,733) — Equity-based compensation, net of forfeitures — 7,646 — Shares canceled for tax withholding on vested stock awards — (1,839) — Shares outstanding at March 31, 2020 41,350 480,118 734 Shares outstanding at December 31, 2020 41,350 483,406 734 Shares issued upon redemption of OP Units — 5 — Equity-based compensation, net of forfeitures — 4,839 — Shares canceled for tax withholding on vested stock awards — (1,147) — Shares outstanding at March 31, 2021 41,350 487,103 734 __________ (1) Net of reissuance of 964,160 shares of class A common stock that had been repurchased by the Company during March 2020. Refer to discussion of settlement liability in Note 10. The table below summarizes the preferred stock issued and outstanding at March 31, 2021: Description Dividend Rate Per Annum Initial Issuance Date Shares Outstanding (in thousands) Par Value (in thousands) Liquidation Preference (in thousands) Earliest Redemption Date Series G 7.5 % June 2014 3,450 $ 35 $ 86,250 Currently redeemable Series H 7.125 % April 2015 11,500 115 287,500 Currently redeemable Series I 7.15 % June 2017 13,800 138 345,000 June 5, 2022 Series J 7.125 % September 2017 12,600 126 315,000 September 22, 2022 41,350 $ 414 $ 1,033,750 </t>
        </is>
      </c>
    </row>
    <row r="5">
      <c r="A5" s="4" t="inlineStr">
        <is>
          <t>Components of Accumulated Other Comprehensive Income (Loss) Attributable to Stockholders</t>
        </is>
      </c>
      <c r="B5" s="4" t="inlineStr">
        <is>
          <t xml:space="preserve">The following tables present the changes in each component of AOCI attributable to stockholders and noncontrolling interests in investment entities, net of immaterial tax effect. AOCI attributable to noncontrolling interests in Operating Company is immaterial. Changes in Components of AOCI—Stockholders (In thousands) Company's Share in AOCI of Equity Method Investments Unrealized Gain (Loss) on AFS Debt Securities Unrealized Gain (Loss) on Cash Flow Hedges Foreign Currency Translation Gain (Loss) Unrealized Gain (Loss) on Net Investment Hedges Total AOCI at December 31, 2019 $ 9,281 $ 7,823 $ (226) $ 139 $ 30,651 $ 47,668 Other comprehensive income (loss) before reclassifications (23,850) 1,330 7 (24,929) 16,384 (31,058) Amounts reclassified from AOCI — — — 246 (634) (388) AOCI at March 31, 2020 $ (14,569) $ 9,153 $ (219) $ (24,544) $ 46,401 $ 16,222 AOCI at December 31, 2020 $ 17,718 $ 6,072 $ (233) $ 52,832 $ 45,734 $ 122,123 Other comprehensive income (loss) before reclassifications (2,438) (2,992) — (19,631) 3,761 (21,300) Amounts reclassified from AOCI — — 233 — — 233 AOCI at March 31, 2021 $ 15,280 $ 3,080 $ — $ 33,201 $ 49,495 $ 101,056 Changes in Components of AOCI—Noncontrolling Interests in Investment Entities (In thousands) Unrealized Gain (Loss) on Cash Flow Hedges Foreign Currency Translation Gain (Loss) Unrealized Gain (Loss) on Net Investment Hedges Total AOCI at December 31, 2019 $ (1,005) $ (17,913) $ 10,659 $ (8,259) Other comprehensive income (loss) before reclassifications 33 (32,958) 4,865 (28,060) Amounts reclassified from AOCI — — (799) (799) AOCI at March 31, 2020 $ (972) $ (50,871) $ 14,725 $ (37,118) AOCI at December 31, 2020 $ (1,030) $ 83,845 $ 15,099 $ 97,914 Other comprehensive income (loss) before reclassifications — (37,686) — (37,686) Amounts reclassified from AOCI 1,030 — — 1,030 AOCI at March 31, 2021 $ — $ 46,159 $ 15,099 $ 61,258 </t>
        </is>
      </c>
    </row>
    <row r="6">
      <c r="A6" s="4" t="inlineStr">
        <is>
          <t>Reclassification out of Accumulated Other Comprehensive Income</t>
        </is>
      </c>
      <c r="B6" s="4" t="inlineStr">
        <is>
          <t xml:space="preserve">Information about amounts reclassified out of AOCI attributable to stockholders by component is presented below. On the consolidated statement of operations, such amounts are included in other gain (loss) for continuing and discontinued operations, as applicable, except for amounts related to equity method investments, where applicable, are included in equity method losses in discontinued operations. (In thousands) Three Months Ended March 31, Component of AOCI reclassified into earnings 2021 2020 Release of foreign currency cumulative translation adjustments $ — $ (246) Unrealized gain on dedesignated net investment hedges — 634 Realized loss on cash flow hedges (233)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3 Months Ended</t>
        </is>
      </c>
    </row>
    <row r="2">
      <c r="B2" s="2" t="inlineStr">
        <is>
          <t>Mar. 31, 2021</t>
        </is>
      </c>
    </row>
    <row r="3">
      <c r="A3" s="3" t="inlineStr">
        <is>
          <t>Noncontrolling Interest [Abstract]</t>
        </is>
      </c>
    </row>
    <row r="4">
      <c r="A4" s="4" t="inlineStr">
        <is>
          <t>Redeemable Noncontrolling Interest</t>
        </is>
      </c>
      <c r="B4" s="4" t="inlineStr">
        <is>
          <t xml:space="preserve">The following table presents the activity in redeemable noncontrolling interests in the Company's digital investment management business, as discussed below, and in open-end funds sponsored and consolidated by the Company. Three Months Ended March 31, (In thousands) 2021 2020 Beginning balance $ 305,278 $ 6,107 Contributions 10,640 250 Distributions and redemptions (2,445) (2,647) Net income (loss) 2,449 (548) Ending balance $ 315,922 $ 3,1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Schedule of Discontinued Operations, Net Income (Loss)</t>
        </is>
      </c>
      <c r="B4" s="4" t="inlineStr">
        <is>
          <t>Income (loss) from discontinued operations is presented below. Three Months Ended March 31, 2021 Three Months Ended March 31, 2020 (In thousands) Other Hotel Total Other Hotel Industrial Total Revenues Property operating income $ 21,169 $ 122,106 $ 143,275 $ 28,352 $ 213,111 $ 5,379 $ 246,842 Interest income 4,132 — 4,132 30,262 — 17 30,279 Fee income 15,962 — 15,962 18,377 — — 18,377 Other income 8,260 22 8,282 136 62 — 198 Revenues from discontinued operations 49,523 122,128 171,651 77,127 213,173 5,396 295,696 Expenses Property operating expense 13,253 112,829 126,082 12,612 167,543 1,473 181,628 Interest expense 15,700 62,318 78,018 10,002 49,971 2,406 62,379 Transaction-related, investment and servicing costs 5,894 1,794 7,688 4,711 1,560 — 6,271 Depreciation and amortization 11,670 7,668 19,338 13,062 47,561 633 61,256 Impairment loss 108,528 — 108,528 86,373 252,363 — 338,736 Compensation, including carried interest, and administrative expense (1) 20,557 2,410 22,967 2,282 2,033 414 4,729 Expenses from discontinued operations 175,602 187,019 362,621 129,042 521,031 4,926 654,999 Other income (loss) Gain on sale of real estate 391 45,359 45,750 7,932 — — 7,932 Other gain (loss), net (200,683) 3 (200,680) 3,375 2,857 4 6,236 Equity method earnings (losses), including carried interest (92,611) — (92,611) 109,170 — — 109,170 Income (loss) from discontinued operations before income taxes (418,982) (19,529) (438,511) 68,562 (305,001) 474 (235,965) Income tax benefit (expense) 2,613 (1,524) 1,089 (16,482) 2,589 — (13,893) Income (loss) from discontinued operations (416,369) (21,053) (437,422) 52,080 (302,412) 474 (249,858) Income (loss) from discontinued operations attributable to: Noncontrolling interests in investment entities (302,387) 3,370 (299,017) 35,116 (31,655) 170 3,631 Noncontrolling interests in Operating Company (10,863) (2,328) (13,191) 1,674 (26,726) 30 (25,022) Income (loss) from discontinued operations attributable to Colony Capital, Inc. $ (103,119) $ (22,095) $ (125,214) $ 15,290 $ (244,031) $ 274 $ (228,467) __________ (1) Includes equity-based compensation of $7.3 million and a reversal of $0.4 million for the three months ended March 31, 2021 and 2020, respectively, of which $4.6 million and a reversal of $3.4 million, respectively, relates to CLNC awards that is grossed up in other income and compensation expense. Reversal was due to a decline in CLNC stock price (Note 1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Earnings Per Share Reconciliation</t>
        </is>
      </c>
      <c r="B4" s="4" t="inlineStr">
        <is>
          <t>The following table provides the basic and diluted earnings per common share computations: Three Months Ended March 31, (In thousands, except per share data) 2021 2020 Net loss allocated to common stockholders Loss from continuing operations $ (190,177) $ (154,199) Loss from continuing operations attributable to noncontrolling interests 69,101 40,507 Loss from continuing operations attributable to Colony Capital, Inc. (121,076) (113,692) Loss from discontinued operations attributable to Colony Capital, Inc. (125,214) (228,467) Net loss attributable to Colony Capital, Inc. (246,290) (342,159) Preferred dividends (18,516) (19,474) Net loss attributable to common stockholders (264,806) (361,633) Net income allocated to participating securities — (1,250) Net loss allocated to common stockholders—basic (264,806) (362,883) Interest expense attributable to convertible and exchangeable notes (1) — — Net loss allocated to common stockholders—diluted $ (264,806) $ (362,883) Weighted average common shares outstanding Weighted average number of common shares outstanding—basic 474,899 479,106 Weighted average effect of dilutive shares (1)(2)(3) — — Weighted average number of common shares outstanding—diluted 474,899 479,106 Loss per share—basic Loss from continuing operations $ (0.30) $ (0.28) Loss from discontinued operations (0.26) (0.48) Net loss attributable to common stockholders per common share—basic $ (0.56) $ (0.76) Loss per share—diluted Loss from continuing operations $ (0.30) $ (0.28) Loss from discontinued operations (0.26) (0.48) Net loss attributable to common stockholders per common share—diluted $ (0.56) $ (0.76) __________ (1) For the three months ended March 31, 2021 and 2020, excluded from the calculation of diluted earnings per share is the effect of adding back $7.7 million and $7.1 million of interest expense, respectively, and 144,576,000 and 38,112,100 of weighted average dilutive common share equivalents, respectively, for the assumed conversion or exchange of the Company's outstanding convertible and exchangeable notes, as their inclusion would be antidilutive. (2) No unvested non-participating restricted shares were outstanding during the three months ended March 31, 2021 and 2020. The calculation of diluted earnings per share excludes the effect of class A common stock that are contingently issuable in relation to performance stock units (Note 17) with weighted average shares of 10,395,900 and 1,520,700 for the three months ended March 31, 2021 and 2020, respectively, as the effect would be antidilutive. Also excluded from the calculation of diluted earnings per share is the effect of class A common stock that are issuable to net settle the exercise of warrants (Note 13) with weighted average shares of 7,680,900 for the three months ended March 31, 2021 as the effect would be antidilutive. (3) OP Units may be redeemed for registered or unregistered class A common stock on a one-for-one basis. At March 31, 2021 and 2020 there were 51,072,000 and 53,261,100 OP Units, respectively. OP Units would not be dilutive and were not included in the computation of diluted earnings per share for all periods present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ee Income (Tables)</t>
        </is>
      </c>
      <c r="B1" s="2" t="inlineStr">
        <is>
          <t>3 Months Ended</t>
        </is>
      </c>
    </row>
    <row r="2">
      <c r="B2" s="2" t="inlineStr">
        <is>
          <t>Mar. 31, 2021</t>
        </is>
      </c>
    </row>
    <row r="3">
      <c r="A3" s="3" t="inlineStr">
        <is>
          <t>Other Income and Expenses [Abstract]</t>
        </is>
      </c>
    </row>
    <row r="4">
      <c r="A4" s="4" t="inlineStr">
        <is>
          <t>Schedule of Asset Management and Other Fees</t>
        </is>
      </c>
      <c r="B4" s="4" t="inlineStr">
        <is>
          <t xml:space="preserve">The Company earns fee income from the following sources: Three Months Ended March 31, (In thousands) 2021 2020 Institutional funds and other investment vehicles $ 30,200 $ 20,562 Non-traded REIT 2,769 4,431 Other 710 135 $ 33,679 $ 25,128 The following table presents the Company's fee income by type: Three Months Ended March 31, (In thousands) 2021 2020 Management fees ($32,096 and $24,116 from affiliates, respectively) $ 32,096 $ 24,116 Incentive fees 594 — Other fee income—affiliates 989 1,012 Total fee income $ 33,679 $ 25,12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Equity-Based Compensation (Tables)</t>
        </is>
      </c>
      <c r="B1" s="2" t="inlineStr">
        <is>
          <t>3 Months Ended</t>
        </is>
      </c>
    </row>
    <row r="2">
      <c r="B2" s="2" t="inlineStr">
        <is>
          <t>Mar. 31, 2021</t>
        </is>
      </c>
    </row>
    <row r="3">
      <c r="A3" s="3" t="inlineStr">
        <is>
          <t>Share-based Payment Arrangement [Abstract]</t>
        </is>
      </c>
    </row>
    <row r="4">
      <c r="A4" s="4" t="inlineStr">
        <is>
          <t>Components of Share-Based Compensation</t>
        </is>
      </c>
      <c r="B4" s="4" t="inlineStr">
        <is>
          <t xml:space="preserve">Fair value of PSUs, including dividend equivalent rights, was determined using a Monte Carlo simulation under a risk-neutral premise, with the following assumptions: 2021 PSU Grants 2020 PSU Grants 2019 PSU Grants Expected volatility of the Company's class A common stock (1) 35.4% 34.1% 26.2% Expected annual dividend yield (2) 0.0% 9.3% 8.5% - 8.7% Risk-free rate (per annum) (3) 0.3% 0.4% 2.2% - 2.4% __________ (1) Based upon the historical volatility of the Company's stock and those of a specified peer group. (2) Based upon the Company's expected annualized dividends. Expected dividend yield is zero for the 2021 PSU award as the Company suspended common dividends beginning with the second quarter of 2020. (3) Based upon the continuously compounded zero-coupon U.S. Treasury yield for the term coinciding with the remaining measurement period of the award as of valuation date. The following assumptions were applied in the Monte Carlo model under a risk-neutral premise: 2020 LTIP Grant 2019 LTIP Grant (1) Expected volatility of the Company's class A common stock (2) 43.1% 28.3% Expected dividend yield (3) 0.0% 8.1% Risk-free rate (per annum) (4) 0.2% 1.8% __________ (1) Represents 10 million LTIP units granted to Marc Ganzi in connection with the Company's acquisition of Digital Bridge Holdings, LLC in July 2019, with vesting based upon achievement of the Company's class A common stock price closing at or above $10 over any 90 consecutive trading days prior to the fifth anniversary of the grant date. (2) Based upon historical volatility of the Company's stock and those of a specified peer group. (3) Based upon the Company's most recently issued dividend prior to grant date and closing price of the Company's class A common stock on grant date. Expected dividend yield is zero for the 2020 LTIP award as the Company suspended common dividends beginning with the second quarter of 2020. (4) Based upon the continuously compounded zero-coupon US Treasury yield for the term coinciding with the measurement period of the award as of valuation date. Equity-based compensation expense, excluding amounts related to businesses presented as discontinued operations (Note 14), is as follows: Three Months Ended March 31, (In thousands) 2021 2020 Compensation expense (including $1,064 and $283 amortization of fair value of dividend equivalent rights, respectively) $ 16,606 $ 5,185 </t>
        </is>
      </c>
    </row>
    <row r="5">
      <c r="A5" s="4" t="inlineStr">
        <is>
          <t>Nonvested Shares Under Director Stock Plan and Equity Incentive Plan</t>
        </is>
      </c>
      <c r="B5" s="4" t="inlineStr">
        <is>
          <t>Changes in the Company’s unvested equity awards are summarized below: Weighted Average Grant Date Fair Value Restricted Stock LTIP Units (1) DSUs RSUs (2) PSUs (3) Total PSUs All Other Awards Unvested shares and units at December 31, 2020 10,728,712 11,845,018 324,877 9,589,564 9,935,891 42,424,062 $ 2.78 $ 2.10 Granted 3,604,777 — 9,465 — 2,611,989 6,226,231 7.46 6.72 Vested (2,996,951) (461,254) (9,465) — (1,175,333) (4,643,003) 5.09 3.33 Forfeited (67,047) — — — (832,981) (900,028) 4.89 2.86 Unvested shares and units at March 31, 2021 11,269,491 11,383,764 324,877 9,589,564 10,539,566 43,107,262 3.52 2.48 __________ (1) Represents the number of LTIP units granted subject to vesting upon achievement of market condition. LTIP units that do not meet the market condition within the measurement period will be forfeited. (2) Represents the number of RSUs granted subject to vesting upon achievement of performance condition. RSUs that do not meet the performance condition at the end of the measurement period will be forfeited. (3) Number of PSUs granted does not reflect potential increases or decreases that could result from the final outcome of the total shareholder return measured at the end of the performance period. PSUs for which the total shareholder return was not met at the end of the performance period are forfeit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 (Tables)</t>
        </is>
      </c>
      <c r="B1" s="2" t="inlineStr">
        <is>
          <t>3 Months Ended</t>
        </is>
      </c>
    </row>
    <row r="2">
      <c r="B2" s="2" t="inlineStr">
        <is>
          <t>Mar. 31, 2021</t>
        </is>
      </c>
    </row>
    <row r="3">
      <c r="A3" s="3" t="inlineStr">
        <is>
          <t>Related Party Transactions [Abstract]</t>
        </is>
      </c>
    </row>
    <row r="4">
      <c r="A4" s="4" t="inlineStr">
        <is>
          <t>Summary of Related Party Disclosures</t>
        </is>
      </c>
      <c r="B4" s="4" t="inlineStr">
        <is>
          <t xml:space="preserve">Amounts due from and due to affiliates consist of the following, excluding amounts related to discontinued operations that are presented as assets held for sale (Note 7): (In thousands) March 31, 2021 December 31, 2020 Due from Affiliates Investment vehicles, portfolio companies and unconsolidated ventures Fee income $ 21,944 $ 20,605 Cost reimbursements and recoverable expenses 5,091 12,954 Loan and interest receivable 35,088 35,089 Employees and other affiliates 134 541 $ 62,257 $ 69,189 Due to Affiliates Employees and other affiliates $ 408 $ 60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ummary of Operating Results and Net Investments for Each of Reportable Operating Segment</t>
        </is>
      </c>
      <c r="B4" s="4" t="inlineStr">
        <is>
          <t xml:space="preserve">The following table presents results of operations of the Company's reportable segments. Refer to Note 14 for further details on discontinued operations. (In thousands) Digital Operating Digital Investment Management Digital Other Wellness Infrastructure Other Amounts Not Allocated to Segments Total Three Months Ended March 31, 2021 Total revenues $ 189,202 $ 29,498 $ 1,140 $ 93,543 $ 1,580 $ 741 $ 315,704 Income (loss) from continuing operations (62,844) 6,041 7,869 (41,210) (32,218) (67,815) (190,177) Income (loss) from continuing operations attributable to Colony Capital, Inc. (8,793) 5,412 3,949 (32,906) (29,145) (59,593) (121,076) Loss from discontinued operations attributable to Colony Capital, Inc. (125,214) Net loss attributable to Colony Capital, Inc. $ (246,290) Three Months Ended March 31, 2020 Total revenues $ 45,167 $ 19,179 $ 160 $ 144,679 $ 3,198 $ 4,830 $ 217,213 Income (loss) from continuing operations (18,295) 2,110 (3,035) (66,288) (11,295) (57,396) (154,199) Income (loss) from continuing operations attributable to Colony Capital, Inc. (3,418) 1,902 (2,242) (49,938) (10,179) (49,817) (113,692) Loss from discontinued operations attributable to Colony Capital, Inc. (228,467) Net loss attributable to Colony Capital, Inc. $ (342,159) The following table presents selected income and expense items of reportable segments. (In thousands) Digital Operating Digital Investment Management Digital Other Wellness Infrastructure Other Amounts Not Allocated to Segments Total Three Months Ended March 31, 2021 Property operating income $ 189,002 $ — $ — $ 86,214 $ — $ — $ 275,216 Interest income 104 1 690 1,815 7 59 2,676 Fee income — 29,443 — 2,769 1,467 — 33,679 Property operating expense 79,862 — — 52,400 2 — 132,264 Interest expense 31,132 — — 32,705 — 8,648 72,485 Depreciation and amortization 122,221 6,267 — 31,418 10,457 604 170,967 Impairment loss — — — 15,232 — — 15,232 Equity method earnings (losses), including carried interest — (195) 2,776 — (21,489) — (18,908) Income tax benefit (expense) 12,268 (2,645) 1,090 2,421 208 12,483 25,825 Three Months Ended March 31, 2020 Property operating income $ 45,149 $ — $ — $ 138,249 $ 555 $ — $ 183,953 Interest income — 30 7 792 54 1,724 2,607 Fee income — 18,944 — 4,431 1,753 — 25,128 Property operating expense 16,906 — — 66,567 4 — 83,477 Interest expense 9,402 — — 43,952 405 9,682 63,441 Depreciation and amortization 30,030 6,603 — 37,460 633 1,510 76,236 Impairment loss — — — 48,532 — — 48,532 Equity method earnings (losses), including carried interest — 3 465 — (12,347) — (11,879) Income tax benefit (expense) 5,730 (393) — 129 (52) 155 5,569 </t>
        </is>
      </c>
    </row>
    <row r="5">
      <c r="A5" s="4" t="inlineStr">
        <is>
          <t>Assets and Equity Method Investments of Reportable Segments</t>
        </is>
      </c>
      <c r="B5" s="4" t="inlineStr">
        <is>
          <t xml:space="preserve">Total assets and equity method investments of the reportable segments are summarized as follows: March 31, 2021 December 31, 2020 (In thousands) Total Assets Equity Method Investments Total Assets Equity Method Investments Digital Operating $ 6,973,585 $ — $ 6,926,634 $ — Digital Investment Management 489,517 19,004 490,632 19,167 Digital Other 387,560 161,062 482,464 158,564 Wellness Infrastructure 4,006,161 13,868 4,025,743 14,941 Other 550,348 392,235 663,139 416,475 Amounts not allocated to segments 389,126 — 354,952 — Assets held for disposition related to discontinued operations 3,828,953 745,538 7,256,996 845,094 $ 16,625,250 $ 1,331,707 $ 20,200,560 $ 1,454,241 </t>
        </is>
      </c>
    </row>
    <row r="6">
      <c r="A6" s="4" t="inlineStr">
        <is>
          <t>Revenue by Geographic Areas</t>
        </is>
      </c>
      <c r="B6" s="4" t="inlineStr">
        <is>
          <t xml:space="preserve">Geographic information about the Company's total income and long-lived assets are as follows. Geography is generally presented as the location in which the income producing assets reside or the location in which income generating services are performed. Three Months Ended March 31, (In thousands) 2021 2020 Total income by geography: United States $ 289,933 $ 188,753 Europe (5,946) 11,522 Other 11,324 877 Total (1) $ 295,311 $ 201,152 </t>
        </is>
      </c>
    </row>
    <row r="7">
      <c r="A7" s="4" t="inlineStr">
        <is>
          <t>Long-lived Assets by Geographic Areas</t>
        </is>
      </c>
      <c r="B7" s="4" t="inlineStr">
        <is>
          <t xml:space="preserve">(In thousands) March 31, 2021 December 31, 2020 Long-lived assets by geography: United States $ 7,912,752 $ 8,139,565 Europe 771,768 730,358 Other 631,039 624,680 Total (2) $ 9,315,559 $ 9,494,603 __________ (1) Total income includes the Company's share of earnings (loss) from its equity method investments (but excludes the Company's impairment of its equity method investments of $0.8 million for the three months ended March 31, 2020); and excludes cost reimbursement income from affiliates (Note 18) and income from discontinued operations (Note 14). Income (loss) from discontinued operations for the three months ended March 31, 2021 and 2020 is composed of $143.8 million and $369.8 million from United States, respectively, and ($2.3 million) and $32.8 million from Europe, respectively. The negative income attributed to Europe for the three months ended March 31, 2021 for continuing operations reflects a reversal of straight-line rent receivable based upon current assessment of collectability, and for discontinued operations, due to losses from equity method investments. (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3 Months Ended</t>
        </is>
      </c>
    </row>
    <row r="2">
      <c r="B2" s="2" t="inlineStr">
        <is>
          <t>Mar. 31, 2021</t>
        </is>
      </c>
    </row>
    <row r="3">
      <c r="A3" s="3" t="inlineStr">
        <is>
          <t>Supplemental Cash Flow Elements [Abstract]</t>
        </is>
      </c>
    </row>
    <row r="4">
      <c r="A4" s="4" t="inlineStr">
        <is>
          <t>Schedule of Cash Flow, Supplemental Disclosures</t>
        </is>
      </c>
      <c r="B4" s="4" t="inlineStr">
        <is>
          <t xml:space="preserve">Three Months Ended March 31, (In thousands) 2021 2020 Supplemental Disclosure of Cash Flow Information Cash paid for interest, net of amounts capitalized of $204 and $214 $ 126,892 $ 112,278 Cash paid for income taxes, net of refunds 2,123 1,272 Cash paid for operating lease liabilities 16,781 7,096 Supplemental Disclosure of Cash Flows from Discontinued Operations Hotel: Net cash provided by (used in) operating activities of discontinued operations $ (34,154) $ (8,535) Net cash provided by (used in) investing activities of discontinued operations (20,243) (43,020) Net cash provided by (used in) financing activities of discontinued operations (3,416) (920) Industrial: Net cash provided by (used in) operating activities of discontinued operations — (38,822) Net cash provided by (used in) investing activities of discontinued operations — 4,534 Net cash provided by (used in) financing activities of discontinued operations — (3,886) Other: Net cash provided by (used in) operating activities of discontinued operations (640) 22,954 Net cash provided by (used in) investing activities of discontinued operations 52,907 27,465 Net cash provided by (used in) financing activities of discontinued operations (1,563) (57,627) Supplemental Disclosure of Noncash Investing and Financing Activities Dividends and distributions payable $ 18,516 $ 77,228 Improvements in operating real estate in accrued and other liabilities 6,268 12,282 Proceeds from loan repayments and asset sales held in escrow — 47,702 Operating lease right-of-use assets and lease liabilities established 7,170 2,408 Finance lease payments accrued in accounts payable 2,224 — Redemption of OP Units for common stock 16 — Assets of investment entities deconsolidated, net of cash and restricted cash contributed (Note 14) 2,814,793 — Liabilities of investment entities deconsolidated (Note 14) 2,840,065 — Noncontrolling interests of investment entities deconsolidated (Note 14) 22,413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Parenthetical) - USD ($) $ in Thousands</t>
        </is>
      </c>
      <c r="B1" s="2" t="inlineStr">
        <is>
          <t>3 Months Ended</t>
        </is>
      </c>
    </row>
    <row r="2">
      <c r="B2" s="2" t="inlineStr">
        <is>
          <t>Mar. 31, 2021</t>
        </is>
      </c>
      <c r="C2" s="2" t="inlineStr">
        <is>
          <t>Mar. 31, 2020</t>
        </is>
      </c>
    </row>
    <row r="3">
      <c r="A3" s="4" t="inlineStr">
        <is>
          <t>Fee income</t>
        </is>
      </c>
    </row>
    <row r="4">
      <c r="A4" s="4" t="inlineStr">
        <is>
          <t>Income</t>
        </is>
      </c>
      <c r="B4" s="6" t="n">
        <v>33679</v>
      </c>
      <c r="C4" s="6" t="n">
        <v>25128</v>
      </c>
    </row>
    <row r="5">
      <c r="A5" s="4" t="inlineStr">
        <is>
          <t>Other Income</t>
        </is>
      </c>
    </row>
    <row r="6">
      <c r="A6" s="4" t="inlineStr">
        <is>
          <t>Income</t>
        </is>
      </c>
      <c r="B6" s="5" t="n">
        <v>4133</v>
      </c>
      <c r="C6" s="5" t="n">
        <v>5525</v>
      </c>
    </row>
    <row r="7">
      <c r="A7" s="4" t="inlineStr">
        <is>
          <t>Affiliated Entity | Fee income</t>
        </is>
      </c>
    </row>
    <row r="8">
      <c r="A8" s="4" t="inlineStr">
        <is>
          <t>Income</t>
        </is>
      </c>
      <c r="B8" s="5" t="n">
        <v>33679</v>
      </c>
      <c r="C8" s="5" t="n">
        <v>25128</v>
      </c>
    </row>
    <row r="9">
      <c r="A9" s="4" t="inlineStr">
        <is>
          <t>Affiliated Entity | Other Income</t>
        </is>
      </c>
    </row>
    <row r="10">
      <c r="A10" s="4" t="inlineStr">
        <is>
          <t>Income</t>
        </is>
      </c>
      <c r="B10" s="6" t="n">
        <v>1490</v>
      </c>
      <c r="C10" s="6" t="n">
        <v>41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1" customWidth="1" min="2" max="2"/>
    <col width="57" customWidth="1" min="3" max="3"/>
    <col width="29" customWidth="1" min="4" max="4"/>
    <col width="21" customWidth="1" min="5" max="5"/>
  </cols>
  <sheetData>
    <row r="1">
      <c r="A1" s="1" t="inlineStr">
        <is>
          <t>Business (Details) $ in Thousands</t>
        </is>
      </c>
      <c r="B1" s="2" t="inlineStr">
        <is>
          <t>1 Months Ended</t>
        </is>
      </c>
      <c r="D1" s="2" t="inlineStr">
        <is>
          <t>3 Months Ended</t>
        </is>
      </c>
    </row>
    <row r="2">
      <c r="B2" s="2" t="inlineStr">
        <is>
          <t>Apr. 30, 2021USD ($)</t>
        </is>
      </c>
      <c r="C2" s="2" t="inlineStr">
        <is>
          <t>Mar. 31, 2021USD ($)numberOfHotelPortfoliossecurityhotel</t>
        </is>
      </c>
      <c r="D2" s="2" t="inlineStr">
        <is>
          <t>Mar. 31, 2021USD ($)security</t>
        </is>
      </c>
      <c r="E2" s="2" t="inlineStr">
        <is>
          <t>Mar. 31, 2020USD ($)</t>
        </is>
      </c>
    </row>
    <row r="3">
      <c r="A3" s="3" t="inlineStr">
        <is>
          <t>Business Acquisition [Line Items]</t>
        </is>
      </c>
    </row>
    <row r="4">
      <c r="A4" s="4" t="inlineStr">
        <is>
          <t>Impairment loss</t>
        </is>
      </c>
      <c r="D4" s="6" t="n">
        <v>15232</v>
      </c>
      <c r="E4" s="6" t="n">
        <v>48532</v>
      </c>
    </row>
    <row r="5">
      <c r="A5" s="4" t="inlineStr">
        <is>
          <t>Held for disposition</t>
        </is>
      </c>
    </row>
    <row r="6">
      <c r="A6" s="3" t="inlineStr">
        <is>
          <t>Business Acquisition [Line Items]</t>
        </is>
      </c>
    </row>
    <row r="7">
      <c r="A7" s="4" t="inlineStr">
        <is>
          <t>Impairment loss</t>
        </is>
      </c>
      <c r="D7" s="5" t="n">
        <v>104500</v>
      </c>
      <c r="E7" s="6" t="n">
        <v>259700</v>
      </c>
    </row>
    <row r="8">
      <c r="A8" s="4" t="inlineStr">
        <is>
          <t>Third-party investor</t>
        </is>
      </c>
    </row>
    <row r="9">
      <c r="A9" s="3" t="inlineStr">
        <is>
          <t>Business Acquisition [Line Items]</t>
        </is>
      </c>
    </row>
    <row r="10">
      <c r="A10" s="4" t="inlineStr">
        <is>
          <t>Assets under management</t>
        </is>
      </c>
      <c r="C10" s="6" t="n">
        <v>46000000</v>
      </c>
      <c r="D10" s="6" t="n">
        <v>46000000</v>
      </c>
    </row>
    <row r="11">
      <c r="A11" s="4" t="inlineStr">
        <is>
          <t>CLNC | Subsequent Event</t>
        </is>
      </c>
    </row>
    <row r="12">
      <c r="A12" s="3" t="inlineStr">
        <is>
          <t>Business Acquisition [Line Items]</t>
        </is>
      </c>
    </row>
    <row r="13">
      <c r="A13" s="4" t="inlineStr">
        <is>
          <t>Minimum ownership percentage</t>
        </is>
      </c>
      <c r="B13" s="4" t="inlineStr">
        <is>
          <t>10.00%</t>
        </is>
      </c>
    </row>
    <row r="14">
      <c r="A14" s="4" t="inlineStr">
        <is>
          <t>Ownership percentage</t>
        </is>
      </c>
      <c r="B14" s="4" t="inlineStr">
        <is>
          <t>36.10%</t>
        </is>
      </c>
    </row>
    <row r="15">
      <c r="A15" s="4" t="inlineStr">
        <is>
          <t>THL Hotel Portfolio</t>
        </is>
      </c>
    </row>
    <row r="16">
      <c r="A16" s="3" t="inlineStr">
        <is>
          <t>Business Acquisition [Line Items]</t>
        </is>
      </c>
    </row>
    <row r="17">
      <c r="A17" s="4" t="inlineStr">
        <is>
          <t>Interest sold (in percent)</t>
        </is>
      </c>
      <c r="C17" s="4" t="inlineStr">
        <is>
          <t>55.60%</t>
        </is>
      </c>
    </row>
    <row r="18">
      <c r="A18" s="4" t="inlineStr">
        <is>
          <t>Hotel</t>
        </is>
      </c>
    </row>
    <row r="19">
      <c r="A19" s="3" t="inlineStr">
        <is>
          <t>Business Acquisition [Line Items]</t>
        </is>
      </c>
    </row>
    <row r="20">
      <c r="A20" s="4" t="inlineStr">
        <is>
          <t>Number of hotel portfolios owned prior to sale | security</t>
        </is>
      </c>
      <c r="C20" s="5" t="n">
        <v>6</v>
      </c>
      <c r="D20" s="5" t="n">
        <v>6</v>
      </c>
    </row>
    <row r="21">
      <c r="A21" s="4" t="inlineStr">
        <is>
          <t>Exit of Hospitality Business | THL Hotel Portfolio | Discontinued Operations, Disposed of by Sale</t>
        </is>
      </c>
    </row>
    <row r="22">
      <c r="A22" s="3" t="inlineStr">
        <is>
          <t>Business Acquisition [Line Items]</t>
        </is>
      </c>
    </row>
    <row r="23">
      <c r="A23" s="4" t="inlineStr">
        <is>
          <t>Interest sold (in percent)</t>
        </is>
      </c>
      <c r="C23" s="4" t="inlineStr">
        <is>
          <t>55.60%</t>
        </is>
      </c>
    </row>
    <row r="24">
      <c r="A24" s="4" t="inlineStr">
        <is>
          <t>Number of hotel properties sold | hotel</t>
        </is>
      </c>
      <c r="C24" s="5" t="n">
        <v>197</v>
      </c>
    </row>
    <row r="25">
      <c r="A25" s="4" t="inlineStr">
        <is>
          <t>Hotel portfolios held through joint ventures | numberOfHotelPortfolios</t>
        </is>
      </c>
      <c r="C25" s="5" t="n">
        <v>2</v>
      </c>
    </row>
    <row r="26">
      <c r="A26" s="4" t="inlineStr">
        <is>
          <t>Transaction value</t>
        </is>
      </c>
      <c r="C26" s="6" t="n">
        <v>2800000</v>
      </c>
    </row>
    <row r="27">
      <c r="A27" s="4" t="inlineStr">
        <is>
          <t>Gross selling price</t>
        </is>
      </c>
      <c r="C27" s="5" t="n">
        <v>67500</v>
      </c>
    </row>
    <row r="28">
      <c r="A28" s="4" t="inlineStr">
        <is>
          <t>Debt assumed by acquirer</t>
        </is>
      </c>
      <c r="C28" s="6" t="n">
        <v>2700000</v>
      </c>
    </row>
    <row r="29">
      <c r="A29" s="4" t="inlineStr">
        <is>
          <t>Exit of Hospitality Business | Hotel | Discontinued Operations, Disposed of by Sale</t>
        </is>
      </c>
    </row>
    <row r="30">
      <c r="A30" s="3" t="inlineStr">
        <is>
          <t>Business Acquisition [Line Items]</t>
        </is>
      </c>
    </row>
    <row r="31">
      <c r="A31" s="4" t="inlineStr">
        <is>
          <t>Number of hotel portfolios sold | security</t>
        </is>
      </c>
      <c r="C31" s="5" t="n">
        <v>5</v>
      </c>
      <c r="D31" s="5" t="n">
        <v>5</v>
      </c>
    </row>
    <row r="32">
      <c r="A32" s="4" t="inlineStr">
        <is>
          <t>Joint Venture 1 | Exit of Hospitality Business | THL Hotel Portfolio | Discontinued Operations, Disposed of by Sale</t>
        </is>
      </c>
    </row>
    <row r="33">
      <c r="A33" s="3" t="inlineStr">
        <is>
          <t>Business Acquisition [Line Items]</t>
        </is>
      </c>
    </row>
    <row r="34">
      <c r="A34" s="4" t="inlineStr">
        <is>
          <t>Ownership interest in joint venture (in percent)</t>
        </is>
      </c>
      <c r="C34" s="4" t="inlineStr">
        <is>
          <t>90.00%</t>
        </is>
      </c>
    </row>
    <row r="35">
      <c r="A35" s="4" t="inlineStr">
        <is>
          <t>Joint Venture 2 | Exit of Hospitality Business | THL Hotel Portfolio | Discontinued Operations, Disposed of by Sale</t>
        </is>
      </c>
    </row>
    <row r="36">
      <c r="A36" s="3" t="inlineStr">
        <is>
          <t>Business Acquisition [Line Items]</t>
        </is>
      </c>
    </row>
    <row r="37">
      <c r="A37" s="4" t="inlineStr">
        <is>
          <t>Ownership interest in joint venture (in percent)</t>
        </is>
      </c>
      <c r="C37" s="4" t="inlineStr">
        <is>
          <t>97.50%</t>
        </is>
      </c>
    </row>
    <row r="38">
      <c r="A38" s="4" t="inlineStr">
        <is>
          <t>Certain Employees | Colony Capital Operating Company, LLC</t>
        </is>
      </c>
    </row>
    <row r="39">
      <c r="A39" s="3" t="inlineStr">
        <is>
          <t>Business Acquisition [Line Items]</t>
        </is>
      </c>
    </row>
    <row r="40">
      <c r="A40" s="4" t="inlineStr">
        <is>
          <t>Senior management ownership percent</t>
        </is>
      </c>
      <c r="D40" s="4" t="inlineStr">
        <is>
          <t>10.00%</t>
        </is>
      </c>
    </row>
    <row r="41">
      <c r="A41" s="4" t="inlineStr">
        <is>
          <t>CLNC | Subsequent Event</t>
        </is>
      </c>
    </row>
    <row r="42">
      <c r="A42" s="3" t="inlineStr">
        <is>
          <t>Business Acquisition [Line Items]</t>
        </is>
      </c>
    </row>
    <row r="43">
      <c r="A43" s="4" t="inlineStr">
        <is>
          <t>Cash received from termination fee</t>
        </is>
      </c>
      <c r="B43" s="6" t="n">
        <v>102300</v>
      </c>
    </row>
    <row r="44">
      <c r="A44" s="4" t="inlineStr">
        <is>
          <t>Parent | Held for disposition | Property operating income</t>
        </is>
      </c>
    </row>
    <row r="45">
      <c r="A45" s="3" t="inlineStr">
        <is>
          <t>Business Acquisition [Line Items]</t>
        </is>
      </c>
    </row>
    <row r="46">
      <c r="A46" s="4" t="inlineStr">
        <is>
          <t>Impairment loss</t>
        </is>
      </c>
      <c r="D46" s="6" t="n">
        <v>121200</v>
      </c>
    </row>
    <row r="47">
      <c r="A47" s="4" t="inlineStr">
        <is>
          <t>Parent | Colony Capital Operating Company, LLC</t>
        </is>
      </c>
    </row>
    <row r="48">
      <c r="A48" s="3" t="inlineStr">
        <is>
          <t>Business Acquisition [Line Items]</t>
        </is>
      </c>
    </row>
    <row r="49">
      <c r="A49" s="4" t="inlineStr">
        <is>
          <t>General partner ownership percent</t>
        </is>
      </c>
      <c r="D49" s="4" t="inlineStr">
        <is>
          <t>90.00%</t>
        </is>
      </c>
    </row>
    <row r="50">
      <c r="A50" s="4" t="inlineStr">
        <is>
          <t>Non-Digital Operating | Held for disposition | Property operating income</t>
        </is>
      </c>
    </row>
    <row r="51">
      <c r="A51" s="3" t="inlineStr">
        <is>
          <t>Business Acquisition [Line Items]</t>
        </is>
      </c>
    </row>
    <row r="52">
      <c r="A52" s="4" t="inlineStr">
        <is>
          <t>Impairment loss</t>
        </is>
      </c>
      <c r="D52" s="6" t="n">
        <v>420300</v>
      </c>
    </row>
    <row r="53">
      <c r="A53" s="4" t="inlineStr">
        <is>
          <t>Equity Method Investment</t>
        </is>
      </c>
    </row>
    <row r="54">
      <c r="A54" s="3" t="inlineStr">
        <is>
          <t>Business Acquisition [Line Items]</t>
        </is>
      </c>
    </row>
    <row r="55">
      <c r="A55" s="4" t="inlineStr">
        <is>
          <t>Assets under management</t>
        </is>
      </c>
      <c r="C55" s="6" t="n">
        <v>18000000</v>
      </c>
      <c r="D55" s="5" t="n">
        <v>18000000</v>
      </c>
    </row>
    <row r="56">
      <c r="A56" s="4" t="inlineStr">
        <is>
          <t>Equity Method Investment | Held for disposition</t>
        </is>
      </c>
    </row>
    <row r="57">
      <c r="A57" s="3" t="inlineStr">
        <is>
          <t>Business Acquisition [Line Items]</t>
        </is>
      </c>
    </row>
    <row r="58">
      <c r="A58" s="4" t="inlineStr">
        <is>
          <t>Impairment loss</t>
        </is>
      </c>
      <c r="D58" s="6" t="n">
        <v>251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Narrative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Share-based Compensation Arrangement by Share-based Payment Award [Line Items]</t>
        </is>
      </c>
    </row>
    <row r="4">
      <c r="A4" s="4" t="inlineStr">
        <is>
          <t>OP Units to common stock, conversion ratio</t>
        </is>
      </c>
      <c r="B4" s="5" t="n">
        <v>1</v>
      </c>
    </row>
    <row r="5">
      <c r="A5" s="4" t="inlineStr">
        <is>
          <t>Stockholders' equity</t>
        </is>
      </c>
      <c r="B5" s="6" t="n">
        <v>6350337</v>
      </c>
      <c r="C5" s="6" t="n">
        <v>8391716</v>
      </c>
      <c r="D5" s="6" t="n">
        <v>6984590</v>
      </c>
      <c r="E5" s="6" t="n">
        <v>8926415</v>
      </c>
    </row>
    <row r="6">
      <c r="A6" s="4" t="inlineStr">
        <is>
          <t>Impairment loss</t>
        </is>
      </c>
      <c r="B6" s="6" t="n">
        <v>15232</v>
      </c>
      <c r="C6" s="5" t="n">
        <v>48532</v>
      </c>
    </row>
    <row r="7">
      <c r="A7" s="4" t="inlineStr">
        <is>
          <t>Revenue Benchmark | Customer Concentration Risk</t>
        </is>
      </c>
    </row>
    <row r="8">
      <c r="A8" s="3" t="inlineStr">
        <is>
          <t>Share-based Compensation Arrangement by Share-based Payment Award [Line Items]</t>
        </is>
      </c>
    </row>
    <row r="9">
      <c r="A9" s="4" t="inlineStr">
        <is>
          <t>Tenant concentration</t>
        </is>
      </c>
      <c r="B9" s="4" t="inlineStr">
        <is>
          <t>11.00%</t>
        </is>
      </c>
    </row>
    <row r="10">
      <c r="A10" s="4" t="inlineStr">
        <is>
          <t>Held for disposition</t>
        </is>
      </c>
    </row>
    <row r="11">
      <c r="A11" s="3" t="inlineStr">
        <is>
          <t>Share-based Compensation Arrangement by Share-based Payment Award [Line Items]</t>
        </is>
      </c>
    </row>
    <row r="12">
      <c r="A12" s="4" t="inlineStr">
        <is>
          <t>Impairment loss</t>
        </is>
      </c>
      <c r="B12" s="6" t="n">
        <v>104500</v>
      </c>
      <c r="C12" s="6" t="n">
        <v>259700</v>
      </c>
    </row>
    <row r="13">
      <c r="A13" s="4" t="inlineStr">
        <is>
          <t>Parent | Revenue Benchmark | Customer Concentration Risk</t>
        </is>
      </c>
    </row>
    <row r="14">
      <c r="A14" s="3" t="inlineStr">
        <is>
          <t>Share-based Compensation Arrangement by Share-based Payment Award [Line Items]</t>
        </is>
      </c>
    </row>
    <row r="15">
      <c r="A15" s="4" t="inlineStr">
        <is>
          <t>Tenant concentration</t>
        </is>
      </c>
      <c r="C15" s="4" t="inlineStr">
        <is>
          <t>13.00%</t>
        </is>
      </c>
    </row>
    <row r="16">
      <c r="A16" s="4" t="inlineStr">
        <is>
          <t>Parent | Property operating income | Held for disposition</t>
        </is>
      </c>
    </row>
    <row r="17">
      <c r="A17" s="3" t="inlineStr">
        <is>
          <t>Share-based Compensation Arrangement by Share-based Payment Award [Line Items]</t>
        </is>
      </c>
    </row>
    <row r="18">
      <c r="A18" s="4" t="inlineStr">
        <is>
          <t>Impairment loss</t>
        </is>
      </c>
      <c r="B18" s="5" t="n">
        <v>121200</v>
      </c>
    </row>
    <row r="19">
      <c r="A19" s="4" t="inlineStr">
        <is>
          <t>Cumulative effect of adoption of new accounting pronouncement</t>
        </is>
      </c>
    </row>
    <row r="20">
      <c r="A20" s="3" t="inlineStr">
        <is>
          <t>Share-based Compensation Arrangement by Share-based Payment Award [Line Items]</t>
        </is>
      </c>
    </row>
    <row r="21">
      <c r="A21" s="4" t="inlineStr">
        <is>
          <t>Stockholders' equity</t>
        </is>
      </c>
      <c r="E21" s="5" t="n">
        <v>-5113</v>
      </c>
    </row>
    <row r="22">
      <c r="A22" s="4" t="inlineStr">
        <is>
          <t>Retained Earnings</t>
        </is>
      </c>
    </row>
    <row r="23">
      <c r="A23" s="3" t="inlineStr">
        <is>
          <t>Share-based Compensation Arrangement by Share-based Payment Award [Line Items]</t>
        </is>
      </c>
    </row>
    <row r="24">
      <c r="A24" s="4" t="inlineStr">
        <is>
          <t>Stockholders' equity</t>
        </is>
      </c>
      <c r="B24" s="6" t="n">
        <v>-6460262</v>
      </c>
      <c r="C24" s="6" t="n">
        <v>-3806308</v>
      </c>
      <c r="D24" s="6" t="n">
        <v>-6195456</v>
      </c>
      <c r="E24" s="5" t="n">
        <v>-3389592</v>
      </c>
    </row>
    <row r="25">
      <c r="A25" s="4" t="inlineStr">
        <is>
          <t>Retained Earnings | Cumulative effect of adoption of new accounting pronouncement</t>
        </is>
      </c>
    </row>
    <row r="26">
      <c r="A26" s="3" t="inlineStr">
        <is>
          <t>Share-based Compensation Arrangement by Share-based Payment Award [Line Items]</t>
        </is>
      </c>
    </row>
    <row r="27">
      <c r="A27" s="4" t="inlineStr">
        <is>
          <t>Stockholders' equity</t>
        </is>
      </c>
      <c r="E27" s="5" t="n">
        <v>-3187</v>
      </c>
    </row>
    <row r="28">
      <c r="A28" s="4" t="inlineStr">
        <is>
          <t>Retained Earnings | Cumulative effect of adoption of new accounting pronouncement | Accounting Standards Update 2016-13</t>
        </is>
      </c>
    </row>
    <row r="29">
      <c r="A29" s="3" t="inlineStr">
        <is>
          <t>Share-based Compensation Arrangement by Share-based Payment Award [Line Items]</t>
        </is>
      </c>
    </row>
    <row r="30">
      <c r="A30" s="4" t="inlineStr">
        <is>
          <t>Stockholders' equity</t>
        </is>
      </c>
      <c r="E30" s="5" t="n">
        <v>-5100</v>
      </c>
    </row>
    <row r="31">
      <c r="A31" s="4" t="inlineStr">
        <is>
          <t>Retained Earnings | Cumulative effect of adoption of new accounting pronouncement | Adoption of credit loss model</t>
        </is>
      </c>
    </row>
    <row r="32">
      <c r="A32" s="3" t="inlineStr">
        <is>
          <t>Share-based Compensation Arrangement by Share-based Payment Award [Line Items]</t>
        </is>
      </c>
    </row>
    <row r="33">
      <c r="A33" s="4" t="inlineStr">
        <is>
          <t>Stockholders' equity</t>
        </is>
      </c>
      <c r="E33" s="5" t="n">
        <v>8400</v>
      </c>
    </row>
    <row r="34">
      <c r="A34" s="4" t="inlineStr">
        <is>
          <t>Retained Earnings | Cumulative effect of adoption of new accounting pronouncement | Election of fair vale option</t>
        </is>
      </c>
    </row>
    <row r="35">
      <c r="A35" s="3" t="inlineStr">
        <is>
          <t>Share-based Compensation Arrangement by Share-based Payment Award [Line Items]</t>
        </is>
      </c>
    </row>
    <row r="36">
      <c r="A36" s="4" t="inlineStr">
        <is>
          <t>Stockholders' equity</t>
        </is>
      </c>
      <c r="E36" s="6" t="n">
        <v>33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73" customWidth="1" min="1" max="1"/>
    <col width="32" customWidth="1" min="2" max="2"/>
    <col width="32" customWidth="1" min="3" max="3"/>
    <col width="32" customWidth="1" min="4" max="4"/>
    <col width="21" customWidth="1" min="5" max="5"/>
    <col width="21" customWidth="1" min="6" max="6"/>
  </cols>
  <sheetData>
    <row r="1">
      <c r="A1" s="1" t="inlineStr">
        <is>
          <t>Acquisitions - Narrative (Details) $ in Thousands</t>
        </is>
      </c>
      <c r="B1" s="2" t="inlineStr">
        <is>
          <t>1 Months Ended</t>
        </is>
      </c>
      <c r="E1" s="2" t="inlineStr">
        <is>
          <t>3 Months Ended</t>
        </is>
      </c>
    </row>
    <row r="2">
      <c r="B2" s="2" t="inlineStr">
        <is>
          <t>Feb. 28, 2021USD ($)data_center</t>
        </is>
      </c>
      <c r="C2" s="2" t="inlineStr">
        <is>
          <t>Dec. 31, 2020USD ($)data_center</t>
        </is>
      </c>
      <c r="D2" s="2" t="inlineStr">
        <is>
          <t>Oct. 31, 2020USD ($)data_center</t>
        </is>
      </c>
      <c r="E2" s="2" t="inlineStr">
        <is>
          <t>Mar. 31, 2021USD ($)</t>
        </is>
      </c>
      <c r="F2" s="2" t="inlineStr">
        <is>
          <t>Mar. 31, 2020USD ($)</t>
        </is>
      </c>
    </row>
    <row r="3">
      <c r="A3" s="3" t="inlineStr">
        <is>
          <t>Business Acquisition [Line Items]</t>
        </is>
      </c>
    </row>
    <row r="4">
      <c r="A4" s="4" t="inlineStr">
        <is>
          <t>Contributions from noncontrolling interests</t>
        </is>
      </c>
      <c r="E4" s="6" t="n">
        <v>113213</v>
      </c>
      <c r="F4" s="6" t="n">
        <v>87736</v>
      </c>
    </row>
    <row r="5">
      <c r="A5" s="4" t="inlineStr">
        <is>
          <t>Management Operation Fees | Affiliated Entity</t>
        </is>
      </c>
    </row>
    <row r="6">
      <c r="A6" s="3" t="inlineStr">
        <is>
          <t>Business Acquisition [Line Items]</t>
        </is>
      </c>
    </row>
    <row r="7">
      <c r="A7" s="4" t="inlineStr">
        <is>
          <t>Invested by related party</t>
        </is>
      </c>
      <c r="E7" s="5" t="n">
        <v>240000</v>
      </c>
    </row>
    <row r="8">
      <c r="A8" s="4" t="inlineStr">
        <is>
          <t>Asset Acquisition, Consideration Transferred, In-Place Lease Acquired</t>
        </is>
      </c>
      <c r="E8" s="6" t="n">
        <v>14800</v>
      </c>
    </row>
    <row r="9">
      <c r="A9" s="4" t="inlineStr">
        <is>
          <t>Minimum</t>
        </is>
      </c>
    </row>
    <row r="10">
      <c r="A10" s="3" t="inlineStr">
        <is>
          <t>Business Acquisition [Line Items]</t>
        </is>
      </c>
    </row>
    <row r="11">
      <c r="A11" s="4" t="inlineStr">
        <is>
          <t>Royalty rate</t>
        </is>
      </c>
      <c r="E11" s="4" t="inlineStr">
        <is>
          <t>1.00%</t>
        </is>
      </c>
    </row>
    <row r="12">
      <c r="A12" s="4" t="inlineStr">
        <is>
          <t>Maximum</t>
        </is>
      </c>
    </row>
    <row r="13">
      <c r="A13" s="3" t="inlineStr">
        <is>
          <t>Business Acquisition [Line Items]</t>
        </is>
      </c>
    </row>
    <row r="14">
      <c r="A14" s="4" t="inlineStr">
        <is>
          <t>Discount rate for projected net cash flow</t>
        </is>
      </c>
      <c r="E14" s="4" t="inlineStr">
        <is>
          <t>10.00%</t>
        </is>
      </c>
    </row>
    <row r="15">
      <c r="A15" s="4" t="inlineStr">
        <is>
          <t>Discount rate for projected future royalty fees</t>
        </is>
      </c>
      <c r="E15" s="4" t="inlineStr">
        <is>
          <t>11.50%</t>
        </is>
      </c>
    </row>
    <row r="16">
      <c r="A16" s="4" t="inlineStr">
        <is>
          <t>In-Place Lease | Minimum</t>
        </is>
      </c>
    </row>
    <row r="17">
      <c r="A17" s="3" t="inlineStr">
        <is>
          <t>Business Acquisition [Line Items]</t>
        </is>
      </c>
    </row>
    <row r="18">
      <c r="A18" s="4" t="inlineStr">
        <is>
          <t>Useful life</t>
        </is>
      </c>
      <c r="E18" s="4" t="inlineStr">
        <is>
          <t>3 years</t>
        </is>
      </c>
    </row>
    <row r="19">
      <c r="A19" s="4" t="inlineStr">
        <is>
          <t>In-Place Lease | Maximum</t>
        </is>
      </c>
    </row>
    <row r="20">
      <c r="A20" s="3" t="inlineStr">
        <is>
          <t>Business Acquisition [Line Items]</t>
        </is>
      </c>
    </row>
    <row r="21">
      <c r="A21" s="4" t="inlineStr">
        <is>
          <t>Useful life</t>
        </is>
      </c>
      <c r="E21" s="4" t="inlineStr">
        <is>
          <t>15 years</t>
        </is>
      </c>
    </row>
    <row r="22">
      <c r="A22" s="4" t="inlineStr">
        <is>
          <t>Above and Below Market Lease | Minimum</t>
        </is>
      </c>
    </row>
    <row r="23">
      <c r="A23" s="3" t="inlineStr">
        <is>
          <t>Business Acquisition [Line Items]</t>
        </is>
      </c>
    </row>
    <row r="24">
      <c r="A24" s="4" t="inlineStr">
        <is>
          <t>Useful life</t>
        </is>
      </c>
      <c r="E24" s="4" t="inlineStr">
        <is>
          <t>2 years</t>
        </is>
      </c>
    </row>
    <row r="25">
      <c r="A25" s="4" t="inlineStr">
        <is>
          <t>Discount rate for projected net cash flow</t>
        </is>
      </c>
      <c r="E25" s="4" t="inlineStr">
        <is>
          <t>6.00%</t>
        </is>
      </c>
    </row>
    <row r="26">
      <c r="A26" s="4" t="inlineStr">
        <is>
          <t>Above and Below Market Lease | Maximum</t>
        </is>
      </c>
    </row>
    <row r="27">
      <c r="A27" s="3" t="inlineStr">
        <is>
          <t>Business Acquisition [Line Items]</t>
        </is>
      </c>
    </row>
    <row r="28">
      <c r="A28" s="4" t="inlineStr">
        <is>
          <t>Useful life</t>
        </is>
      </c>
      <c r="E28" s="4" t="inlineStr">
        <is>
          <t>15 years</t>
        </is>
      </c>
    </row>
    <row r="29">
      <c r="A29" s="4" t="inlineStr">
        <is>
          <t>Discount rate for projected net cash flow</t>
        </is>
      </c>
      <c r="E29" s="4" t="inlineStr">
        <is>
          <t>8.00%</t>
        </is>
      </c>
    </row>
    <row r="30">
      <c r="A30" s="4" t="inlineStr">
        <is>
          <t>Customer relationships and service contracts</t>
        </is>
      </c>
    </row>
    <row r="31">
      <c r="A31" s="3" t="inlineStr">
        <is>
          <t>Business Acquisition [Line Items]</t>
        </is>
      </c>
    </row>
    <row r="32">
      <c r="A32" s="4" t="inlineStr">
        <is>
          <t>Useful life</t>
        </is>
      </c>
      <c r="E32" s="4" t="inlineStr">
        <is>
          <t>12 years</t>
        </is>
      </c>
    </row>
    <row r="33">
      <c r="A33" s="4" t="inlineStr">
        <is>
          <t>Customer relationships and service contracts | Minimum</t>
        </is>
      </c>
    </row>
    <row r="34">
      <c r="A34" s="3" t="inlineStr">
        <is>
          <t>Business Acquisition [Line Items]</t>
        </is>
      </c>
    </row>
    <row r="35">
      <c r="A35" s="4" t="inlineStr">
        <is>
          <t>Useful life</t>
        </is>
      </c>
      <c r="E35" s="4" t="inlineStr">
        <is>
          <t>5 years</t>
        </is>
      </c>
    </row>
    <row r="36">
      <c r="A36" s="4" t="inlineStr">
        <is>
          <t>Discount rate for projected net cash flow</t>
        </is>
      </c>
      <c r="E36" s="4" t="inlineStr">
        <is>
          <t>6.00%</t>
        </is>
      </c>
    </row>
    <row r="37">
      <c r="A37" s="4" t="inlineStr">
        <is>
          <t>Customer relationships and service contracts | Maximum</t>
        </is>
      </c>
    </row>
    <row r="38">
      <c r="A38" s="3" t="inlineStr">
        <is>
          <t>Business Acquisition [Line Items]</t>
        </is>
      </c>
    </row>
    <row r="39">
      <c r="A39" s="4" t="inlineStr">
        <is>
          <t>Useful life</t>
        </is>
      </c>
      <c r="E39" s="4" t="inlineStr">
        <is>
          <t>15 years</t>
        </is>
      </c>
    </row>
    <row r="40">
      <c r="A40" s="4" t="inlineStr">
        <is>
          <t>Discount rate for projected net cash flow</t>
        </is>
      </c>
      <c r="E40" s="4" t="inlineStr">
        <is>
          <t>11.50%</t>
        </is>
      </c>
    </row>
    <row r="41">
      <c r="A41" s="4" t="inlineStr">
        <is>
          <t>Customer Contracts | Minimum</t>
        </is>
      </c>
    </row>
    <row r="42">
      <c r="A42" s="3" t="inlineStr">
        <is>
          <t>Business Acquisition [Line Items]</t>
        </is>
      </c>
    </row>
    <row r="43">
      <c r="A43" s="4" t="inlineStr">
        <is>
          <t>Useful life</t>
        </is>
      </c>
      <c r="E43" s="4" t="inlineStr">
        <is>
          <t>3 years</t>
        </is>
      </c>
    </row>
    <row r="44">
      <c r="A44" s="4" t="inlineStr">
        <is>
          <t>Customer Contracts | Maximum</t>
        </is>
      </c>
    </row>
    <row r="45">
      <c r="A45" s="3" t="inlineStr">
        <is>
          <t>Business Acquisition [Line Items]</t>
        </is>
      </c>
    </row>
    <row r="46">
      <c r="A46" s="4" t="inlineStr">
        <is>
          <t>Useful life</t>
        </is>
      </c>
      <c r="E46" s="4" t="inlineStr">
        <is>
          <t>15 years</t>
        </is>
      </c>
    </row>
    <row r="47">
      <c r="A47" s="4" t="inlineStr">
        <is>
          <t>Trade name | Maximum</t>
        </is>
      </c>
    </row>
    <row r="48">
      <c r="A48" s="3" t="inlineStr">
        <is>
          <t>Business Acquisition [Line Items]</t>
        </is>
      </c>
    </row>
    <row r="49">
      <c r="A49" s="4" t="inlineStr">
        <is>
          <t>Useful life</t>
        </is>
      </c>
      <c r="E49" s="4" t="inlineStr">
        <is>
          <t>1 year</t>
        </is>
      </c>
    </row>
    <row r="50">
      <c r="A50" s="4" t="inlineStr">
        <is>
          <t>Building | Minimum</t>
        </is>
      </c>
    </row>
    <row r="51">
      <c r="A51" s="3" t="inlineStr">
        <is>
          <t>Business Acquisition [Line Items]</t>
        </is>
      </c>
    </row>
    <row r="52">
      <c r="A52" s="4" t="inlineStr">
        <is>
          <t>Plant, property and equipment acquired, useful life</t>
        </is>
      </c>
      <c r="E52" s="4" t="inlineStr">
        <is>
          <t>30 years</t>
        </is>
      </c>
    </row>
    <row r="53">
      <c r="A53" s="4" t="inlineStr">
        <is>
          <t>Building | Maximum</t>
        </is>
      </c>
    </row>
    <row r="54">
      <c r="A54" s="3" t="inlineStr">
        <is>
          <t>Business Acquisition [Line Items]</t>
        </is>
      </c>
    </row>
    <row r="55">
      <c r="A55" s="4" t="inlineStr">
        <is>
          <t>Plant, property and equipment acquired, useful life</t>
        </is>
      </c>
      <c r="E55" s="4" t="inlineStr">
        <is>
          <t>50 years</t>
        </is>
      </c>
    </row>
    <row r="56">
      <c r="A56" s="4" t="inlineStr">
        <is>
          <t>Land Improvements | Minimum</t>
        </is>
      </c>
    </row>
    <row r="57">
      <c r="A57" s="3" t="inlineStr">
        <is>
          <t>Business Acquisition [Line Items]</t>
        </is>
      </c>
    </row>
    <row r="58">
      <c r="A58" s="4" t="inlineStr">
        <is>
          <t>Plant, property and equipment acquired, useful life</t>
        </is>
      </c>
      <c r="E58" s="4" t="inlineStr">
        <is>
          <t>7 years</t>
        </is>
      </c>
    </row>
    <row r="59">
      <c r="A59" s="4" t="inlineStr">
        <is>
          <t>Land Improvements | Maximum</t>
        </is>
      </c>
    </row>
    <row r="60">
      <c r="A60" s="3" t="inlineStr">
        <is>
          <t>Business Acquisition [Line Items]</t>
        </is>
      </c>
    </row>
    <row r="61">
      <c r="A61" s="4" t="inlineStr">
        <is>
          <t>Plant, property and equipment acquired, useful life</t>
        </is>
      </c>
      <c r="E61" s="4" t="inlineStr">
        <is>
          <t>21 years</t>
        </is>
      </c>
    </row>
    <row r="62">
      <c r="A62" s="4" t="inlineStr">
        <is>
          <t>Data Center Infrastructure | Minimum</t>
        </is>
      </c>
    </row>
    <row r="63">
      <c r="A63" s="3" t="inlineStr">
        <is>
          <t>Business Acquisition [Line Items]</t>
        </is>
      </c>
    </row>
    <row r="64">
      <c r="A64" s="4" t="inlineStr">
        <is>
          <t>Plant, property and equipment acquired, useful life</t>
        </is>
      </c>
      <c r="E64" s="4" t="inlineStr">
        <is>
          <t>12 years</t>
        </is>
      </c>
    </row>
    <row r="65">
      <c r="A65" s="4" t="inlineStr">
        <is>
          <t>Data Center Infrastructure | Maximum</t>
        </is>
      </c>
    </row>
    <row r="66">
      <c r="A66" s="3" t="inlineStr">
        <is>
          <t>Business Acquisition [Line Items]</t>
        </is>
      </c>
    </row>
    <row r="67">
      <c r="A67" s="4" t="inlineStr">
        <is>
          <t>Plant, property and equipment acquired, useful life</t>
        </is>
      </c>
      <c r="E67" s="4" t="inlineStr">
        <is>
          <t>19 years</t>
        </is>
      </c>
    </row>
    <row r="68">
      <c r="A68" s="4" t="inlineStr">
        <is>
          <t>Furniture, Fixtures and Equipment | Minimum</t>
        </is>
      </c>
    </row>
    <row r="69">
      <c r="A69" s="3" t="inlineStr">
        <is>
          <t>Business Acquisition [Line Items]</t>
        </is>
      </c>
    </row>
    <row r="70">
      <c r="A70" s="4" t="inlineStr">
        <is>
          <t>Plant, property and equipment acquired, useful life</t>
        </is>
      </c>
      <c r="E70" s="4" t="inlineStr">
        <is>
          <t>1 year</t>
        </is>
      </c>
    </row>
    <row r="71">
      <c r="A71" s="4" t="inlineStr">
        <is>
          <t>Furniture, Fixtures and Equipment | Maximum</t>
        </is>
      </c>
    </row>
    <row r="72">
      <c r="A72" s="3" t="inlineStr">
        <is>
          <t>Business Acquisition [Line Items]</t>
        </is>
      </c>
    </row>
    <row r="73">
      <c r="A73" s="4" t="inlineStr">
        <is>
          <t>Plant, property and equipment acquired, useful life</t>
        </is>
      </c>
      <c r="E73" s="4" t="inlineStr">
        <is>
          <t>5 years</t>
        </is>
      </c>
    </row>
    <row r="74">
      <c r="A74" s="4" t="inlineStr">
        <is>
          <t>Vantage SDC</t>
        </is>
      </c>
    </row>
    <row r="75">
      <c r="A75" s="3" t="inlineStr">
        <is>
          <t>Business Acquisition [Line Items]</t>
        </is>
      </c>
    </row>
    <row r="76">
      <c r="A76" s="4" t="inlineStr">
        <is>
          <t>Asset acquisition, purchase price</t>
        </is>
      </c>
      <c r="D76" s="6" t="n">
        <v>1360000</v>
      </c>
    </row>
    <row r="77">
      <c r="A77" s="4" t="inlineStr">
        <is>
          <t>Asset acquisition, equity interest</t>
        </is>
      </c>
      <c r="D77" s="4" t="inlineStr">
        <is>
          <t>90.00%</t>
        </is>
      </c>
    </row>
    <row r="78">
      <c r="A78" s="4" t="inlineStr">
        <is>
          <t>Asset acquisition, liabilities incurred</t>
        </is>
      </c>
      <c r="D78" s="6" t="n">
        <v>2000000</v>
      </c>
    </row>
    <row r="79">
      <c r="A79" s="4" t="inlineStr">
        <is>
          <t>Balance sheet investment</t>
        </is>
      </c>
      <c r="D79" s="6" t="n">
        <v>200000</v>
      </c>
    </row>
    <row r="80">
      <c r="A80" s="4" t="inlineStr">
        <is>
          <t>Assets acquisition, balance sheet investment, equity interest percentage</t>
        </is>
      </c>
      <c r="D80" s="4" t="inlineStr">
        <is>
          <t>13.00%</t>
        </is>
      </c>
    </row>
    <row r="81">
      <c r="A81" s="4" t="inlineStr">
        <is>
          <t>zColo US and UK</t>
        </is>
      </c>
    </row>
    <row r="82">
      <c r="A82" s="3" t="inlineStr">
        <is>
          <t>Business Acquisition [Line Items]</t>
        </is>
      </c>
    </row>
    <row r="83">
      <c r="A83" s="4" t="inlineStr">
        <is>
          <t>Asset acquisition, purchase price</t>
        </is>
      </c>
      <c r="B83" s="6" t="n">
        <v>33000</v>
      </c>
      <c r="C83" s="6" t="n">
        <v>1200000</v>
      </c>
    </row>
    <row r="84">
      <c r="A84" s="4" t="inlineStr">
        <is>
          <t>Asset acquisition, equity interest</t>
        </is>
      </c>
      <c r="E84" s="4" t="inlineStr">
        <is>
          <t>20.00%</t>
        </is>
      </c>
    </row>
    <row r="85">
      <c r="A85" s="4" t="inlineStr">
        <is>
          <t>Number of data centers acquired | data_center</t>
        </is>
      </c>
      <c r="B85" s="5" t="n">
        <v>5</v>
      </c>
      <c r="C85" s="5" t="n">
        <v>39</v>
      </c>
      <c r="D85" s="5" t="n">
        <v>12</v>
      </c>
    </row>
    <row r="86">
      <c r="A86" s="4" t="inlineStr">
        <is>
          <t>Balance sheet investment</t>
        </is>
      </c>
      <c r="C86" s="6" t="n">
        <v>188000</v>
      </c>
      <c r="E86" s="6" t="n">
        <v>145000</v>
      </c>
    </row>
    <row r="87">
      <c r="A87" s="4" t="inlineStr">
        <is>
          <t>Contributions from noncontrolling interests</t>
        </is>
      </c>
      <c r="C87" s="6" t="n">
        <v>500000</v>
      </c>
    </row>
    <row r="88">
      <c r="A88" s="4" t="inlineStr">
        <is>
          <t>zColo US and UK | Employment Contracts</t>
        </is>
      </c>
    </row>
    <row r="89">
      <c r="A89" s="3" t="inlineStr">
        <is>
          <t>Business Acquisition [Line Items]</t>
        </is>
      </c>
    </row>
    <row r="90">
      <c r="A90" s="4" t="inlineStr">
        <is>
          <t>Useful life</t>
        </is>
      </c>
      <c r="E90" s="4" t="inlineStr">
        <is>
          <t>3 years</t>
        </is>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Allocation of Consideration Transferred (Details) - USD ($) $ in Thousands</t>
        </is>
      </c>
      <c r="B1" s="2" t="inlineStr">
        <is>
          <t>3 Months Ended</t>
        </is>
      </c>
    </row>
    <row r="2">
      <c r="B2" s="2" t="inlineStr">
        <is>
          <t>Mar. 31, 2021</t>
        </is>
      </c>
      <c r="C2" s="2" t="inlineStr">
        <is>
          <t>Mar. 31, 2020</t>
        </is>
      </c>
    </row>
    <row r="3">
      <c r="A3" s="4" t="inlineStr">
        <is>
          <t>zColo France</t>
        </is>
      </c>
    </row>
    <row r="4">
      <c r="A4" s="3" t="inlineStr">
        <is>
          <t>Business Acquisition [Line Items]</t>
        </is>
      </c>
    </row>
    <row r="5">
      <c r="A5" s="4" t="inlineStr">
        <is>
          <t>Cash</t>
        </is>
      </c>
      <c r="B5" s="6" t="n">
        <v>0</v>
      </c>
    </row>
    <row r="6">
      <c r="A6" s="4" t="inlineStr">
        <is>
          <t>Real estate</t>
        </is>
      </c>
      <c r="B6" s="5" t="n">
        <v>26083</v>
      </c>
    </row>
    <row r="7">
      <c r="A7" s="4" t="inlineStr">
        <is>
          <t>Intangible assets</t>
        </is>
      </c>
      <c r="B7" s="5" t="n">
        <v>8702</v>
      </c>
    </row>
    <row r="8">
      <c r="A8" s="4" t="inlineStr">
        <is>
          <t>Lease right-of-use ("ROU") and other assets</t>
        </is>
      </c>
      <c r="B8" s="5" t="n">
        <v>9536</v>
      </c>
    </row>
    <row r="9">
      <c r="A9" s="4" t="inlineStr">
        <is>
          <t>Debt</t>
        </is>
      </c>
      <c r="B9" s="5" t="n">
        <v>0</v>
      </c>
    </row>
    <row r="10">
      <c r="A10" s="4" t="inlineStr">
        <is>
          <t>Intangible, lease and other liabilities</t>
        </is>
      </c>
      <c r="B10" s="5" t="n">
        <v>-11303</v>
      </c>
    </row>
    <row r="11">
      <c r="A11" s="4" t="inlineStr">
        <is>
          <t>Fair value of net assets acquired for cash consideration</t>
        </is>
      </c>
      <c r="B11" s="6" t="n">
        <v>33018</v>
      </c>
    </row>
    <row r="12">
      <c r="A12" s="4" t="inlineStr">
        <is>
          <t>Vantage SDC</t>
        </is>
      </c>
    </row>
    <row r="13">
      <c r="A13" s="3" t="inlineStr">
        <is>
          <t>Business Acquisition [Line Items]</t>
        </is>
      </c>
    </row>
    <row r="14">
      <c r="A14" s="4" t="inlineStr">
        <is>
          <t>Cash</t>
        </is>
      </c>
      <c r="C14" s="6" t="n">
        <v>0</v>
      </c>
    </row>
    <row r="15">
      <c r="A15" s="4" t="inlineStr">
        <is>
          <t>Real estate</t>
        </is>
      </c>
      <c r="C15" s="5" t="n">
        <v>2720870</v>
      </c>
    </row>
    <row r="16">
      <c r="A16" s="4" t="inlineStr">
        <is>
          <t>Intangible assets</t>
        </is>
      </c>
      <c r="C16" s="5" t="n">
        <v>765137</v>
      </c>
    </row>
    <row r="17">
      <c r="A17" s="4" t="inlineStr">
        <is>
          <t>Lease right-of-use ("ROU") and other assets</t>
        </is>
      </c>
      <c r="C17" s="5" t="n">
        <v>181260</v>
      </c>
    </row>
    <row r="18">
      <c r="A18" s="4" t="inlineStr">
        <is>
          <t>Debt</t>
        </is>
      </c>
      <c r="C18" s="5" t="n">
        <v>-2060307</v>
      </c>
    </row>
    <row r="19">
      <c r="A19" s="4" t="inlineStr">
        <is>
          <t>Intangible, lease and other liabilities</t>
        </is>
      </c>
      <c r="C19" s="5" t="n">
        <v>-82350</v>
      </c>
    </row>
    <row r="20">
      <c r="A20" s="4" t="inlineStr">
        <is>
          <t>Fair value of net assets acquired for cash consideration</t>
        </is>
      </c>
      <c r="C20" s="5" t="n">
        <v>1524610</v>
      </c>
    </row>
    <row r="21">
      <c r="A21" s="4" t="inlineStr">
        <is>
          <t>zColo US and UK</t>
        </is>
      </c>
    </row>
    <row r="22">
      <c r="A22" s="3" t="inlineStr">
        <is>
          <t>Business Acquisition [Line Items]</t>
        </is>
      </c>
    </row>
    <row r="23">
      <c r="A23" s="4" t="inlineStr">
        <is>
          <t>Cash</t>
        </is>
      </c>
      <c r="C23" s="5" t="n">
        <v>266</v>
      </c>
    </row>
    <row r="24">
      <c r="A24" s="4" t="inlineStr">
        <is>
          <t>Real estate</t>
        </is>
      </c>
      <c r="C24" s="5" t="n">
        <v>882327</v>
      </c>
    </row>
    <row r="25">
      <c r="A25" s="4" t="inlineStr">
        <is>
          <t>Intangible assets</t>
        </is>
      </c>
      <c r="C25" s="5" t="n">
        <v>303119</v>
      </c>
    </row>
    <row r="26">
      <c r="A26" s="4" t="inlineStr">
        <is>
          <t>Lease right-of-use ("ROU") and other assets</t>
        </is>
      </c>
      <c r="C26" s="5" t="n">
        <v>415038</v>
      </c>
    </row>
    <row r="27">
      <c r="A27" s="4" t="inlineStr">
        <is>
          <t>Debt</t>
        </is>
      </c>
      <c r="C27" s="5" t="n">
        <v>0</v>
      </c>
    </row>
    <row r="28">
      <c r="A28" s="4" t="inlineStr">
        <is>
          <t>Intangible, lease and other liabilities</t>
        </is>
      </c>
      <c r="C28" s="5" t="n">
        <v>-419262</v>
      </c>
    </row>
    <row r="29">
      <c r="A29" s="4" t="inlineStr">
        <is>
          <t>Fair value of net assets acquired for cash consideration</t>
        </is>
      </c>
      <c r="C29" s="6" t="n">
        <v>118148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9" customWidth="1" min="2" max="2"/>
  </cols>
  <sheetData>
    <row r="1">
      <c r="A1" s="1" t="inlineStr">
        <is>
          <t>Acquisitions - Real Estate Acquisitions (Details) - Other Real Estate Asset Acquisition $ in Thousands</t>
        </is>
      </c>
      <c r="B1" s="2" t="inlineStr">
        <is>
          <t>12 Months Ended</t>
        </is>
      </c>
    </row>
    <row r="2">
      <c r="B2" s="2" t="inlineStr">
        <is>
          <t>Dec. 31, 2020USD ($)property</t>
        </is>
      </c>
    </row>
    <row r="3">
      <c r="A3" s="3" t="inlineStr">
        <is>
          <t>Business Acquisition [Line Items]</t>
        </is>
      </c>
    </row>
    <row r="4">
      <c r="A4" s="4" t="inlineStr">
        <is>
          <t>Purchase Price</t>
        </is>
      </c>
      <c r="B4" s="6" t="n">
        <v>78593</v>
      </c>
    </row>
    <row r="5">
      <c r="A5" s="4" t="inlineStr">
        <is>
          <t>Land</t>
        </is>
      </c>
      <c r="B5" s="5" t="n">
        <v>70167</v>
      </c>
    </row>
    <row r="6">
      <c r="A6" s="4" t="inlineStr">
        <is>
          <t>Buildings and Improvements</t>
        </is>
      </c>
      <c r="B6" s="5" t="n">
        <v>101151</v>
      </c>
    </row>
    <row r="7">
      <c r="A7" s="4" t="inlineStr">
        <is>
          <t>Lease-Related Intangible Assets</t>
        </is>
      </c>
      <c r="B7" s="5" t="n">
        <v>5383</v>
      </c>
    </row>
    <row r="8">
      <c r="A8" s="4" t="inlineStr">
        <is>
          <t>Lease ROU and Other Assets</t>
        </is>
      </c>
      <c r="B8" s="5" t="n">
        <v>76557</v>
      </c>
    </row>
    <row r="9">
      <c r="A9" s="4" t="inlineStr">
        <is>
          <t>Debt</t>
        </is>
      </c>
      <c r="B9" s="5" t="n">
        <v>-127226</v>
      </c>
    </row>
    <row r="10">
      <c r="A10" s="4" t="inlineStr">
        <is>
          <t>Intangible, Lease and Other Liabilities</t>
        </is>
      </c>
      <c r="B10" s="6" t="n">
        <v>-47439</v>
      </c>
    </row>
    <row r="11">
      <c r="A11" s="4" t="inlineStr">
        <is>
          <t>Hotel | France</t>
        </is>
      </c>
    </row>
    <row r="12">
      <c r="A12" s="3" t="inlineStr">
        <is>
          <t>Business Acquisition [Line Items]</t>
        </is>
      </c>
    </row>
    <row r="13">
      <c r="A13" s="4" t="inlineStr">
        <is>
          <t>Number of Properties | property</t>
        </is>
      </c>
      <c r="B13" s="5" t="n">
        <v>9</v>
      </c>
    </row>
    <row r="14">
      <c r="A14" s="4" t="inlineStr">
        <is>
          <t>Purchase Price</t>
        </is>
      </c>
      <c r="B14" s="6" t="n">
        <v>37916</v>
      </c>
    </row>
    <row r="15">
      <c r="A15" s="4" t="inlineStr">
        <is>
          <t>Land</t>
        </is>
      </c>
      <c r="B15" s="5" t="n">
        <v>5243</v>
      </c>
    </row>
    <row r="16">
      <c r="A16" s="4" t="inlineStr">
        <is>
          <t>Buildings and Improvements</t>
        </is>
      </c>
      <c r="B16" s="5" t="n">
        <v>34038</v>
      </c>
    </row>
    <row r="17">
      <c r="A17" s="4" t="inlineStr">
        <is>
          <t>Lease-Related Intangible Assets</t>
        </is>
      </c>
      <c r="B17" s="5" t="n">
        <v>0</v>
      </c>
    </row>
    <row r="18">
      <c r="A18" s="4" t="inlineStr">
        <is>
          <t>Lease ROU and Other Assets</t>
        </is>
      </c>
      <c r="B18" s="5" t="n">
        <v>43503</v>
      </c>
    </row>
    <row r="19">
      <c r="A19" s="4" t="inlineStr">
        <is>
          <t>Debt</t>
        </is>
      </c>
      <c r="B19" s="5" t="n">
        <v>-2245</v>
      </c>
    </row>
    <row r="20">
      <c r="A20" s="4" t="inlineStr">
        <is>
          <t>Intangible, Lease and Other Liabilities</t>
        </is>
      </c>
      <c r="B20" s="6" t="n">
        <v>-42623</v>
      </c>
    </row>
    <row r="21">
      <c r="A21" s="4" t="inlineStr">
        <is>
          <t>Easements | Various in U.S.</t>
        </is>
      </c>
    </row>
    <row r="22">
      <c r="A22" s="3" t="inlineStr">
        <is>
          <t>Business Acquisition [Line Items]</t>
        </is>
      </c>
    </row>
    <row r="23">
      <c r="A23" s="4" t="inlineStr">
        <is>
          <t>Number of Properties | property</t>
        </is>
      </c>
      <c r="B23" s="5" t="n">
        <v>0</v>
      </c>
    </row>
    <row r="24">
      <c r="A24" s="4" t="inlineStr">
        <is>
          <t>Purchase Price</t>
        </is>
      </c>
      <c r="B24" s="6" t="n">
        <v>2586</v>
      </c>
    </row>
    <row r="25">
      <c r="A25" s="4" t="inlineStr">
        <is>
          <t>Land</t>
        </is>
      </c>
      <c r="B25" s="5" t="n">
        <v>2586</v>
      </c>
    </row>
    <row r="26">
      <c r="A26" s="4" t="inlineStr">
        <is>
          <t>Buildings and Improvements</t>
        </is>
      </c>
      <c r="B26" s="5" t="n">
        <v>0</v>
      </c>
    </row>
    <row r="27">
      <c r="A27" s="4" t="inlineStr">
        <is>
          <t>Lease-Related Intangible Assets</t>
        </is>
      </c>
      <c r="B27" s="5" t="n">
        <v>0</v>
      </c>
    </row>
    <row r="28">
      <c r="A28" s="4" t="inlineStr">
        <is>
          <t>Lease ROU and Other Assets</t>
        </is>
      </c>
      <c r="B28" s="5" t="n">
        <v>0</v>
      </c>
    </row>
    <row r="29">
      <c r="A29" s="4" t="inlineStr">
        <is>
          <t>Debt</t>
        </is>
      </c>
      <c r="B29" s="5" t="n">
        <v>0</v>
      </c>
    </row>
    <row r="30">
      <c r="A30" s="4" t="inlineStr">
        <is>
          <t>Intangible, Lease and Other Liabilities</t>
        </is>
      </c>
      <c r="B30" s="6" t="n">
        <v>0</v>
      </c>
    </row>
    <row r="31">
      <c r="A31" s="4" t="inlineStr">
        <is>
          <t>Office | U.K. and Ireland</t>
        </is>
      </c>
    </row>
    <row r="32">
      <c r="A32" s="3" t="inlineStr">
        <is>
          <t>Business Acquisition [Line Items]</t>
        </is>
      </c>
    </row>
    <row r="33">
      <c r="A33" s="4" t="inlineStr">
        <is>
          <t>Number of Properties | property</t>
        </is>
      </c>
      <c r="B33" s="5" t="n">
        <v>5</v>
      </c>
    </row>
    <row r="34">
      <c r="A34" s="4" t="inlineStr">
        <is>
          <t>Purchase Price</t>
        </is>
      </c>
      <c r="B34" s="6" t="n">
        <v>32975</v>
      </c>
    </row>
    <row r="35">
      <c r="A35" s="4" t="inlineStr">
        <is>
          <t>Land</t>
        </is>
      </c>
      <c r="B35" s="5" t="n">
        <v>57222</v>
      </c>
    </row>
    <row r="36">
      <c r="A36" s="4" t="inlineStr">
        <is>
          <t>Buildings and Improvements</t>
        </is>
      </c>
      <c r="B36" s="5" t="n">
        <v>67113</v>
      </c>
    </row>
    <row r="37">
      <c r="A37" s="4" t="inlineStr">
        <is>
          <t>Lease-Related Intangible Assets</t>
        </is>
      </c>
      <c r="B37" s="5" t="n">
        <v>5383</v>
      </c>
    </row>
    <row r="38">
      <c r="A38" s="4" t="inlineStr">
        <is>
          <t>Lease ROU and Other Assets</t>
        </is>
      </c>
      <c r="B38" s="5" t="n">
        <v>33054</v>
      </c>
    </row>
    <row r="39">
      <c r="A39" s="4" t="inlineStr">
        <is>
          <t>Debt</t>
        </is>
      </c>
      <c r="B39" s="5" t="n">
        <v>-124981</v>
      </c>
    </row>
    <row r="40">
      <c r="A40" s="4" t="inlineStr">
        <is>
          <t>Intangible, Lease and Other Liabilities</t>
        </is>
      </c>
      <c r="B40" s="6" t="n">
        <v>-4816</v>
      </c>
    </row>
    <row r="41">
      <c r="A41" s="4" t="inlineStr">
        <is>
          <t>Land | U.S.</t>
        </is>
      </c>
    </row>
    <row r="42">
      <c r="A42" s="3" t="inlineStr">
        <is>
          <t>Business Acquisition [Line Items]</t>
        </is>
      </c>
    </row>
    <row r="43">
      <c r="A43" s="4" t="inlineStr">
        <is>
          <t>Number of Properties | property</t>
        </is>
      </c>
      <c r="B43" s="5" t="n">
        <v>0</v>
      </c>
    </row>
    <row r="44">
      <c r="A44" s="4" t="inlineStr">
        <is>
          <t>Purchase Price</t>
        </is>
      </c>
      <c r="B44" s="6" t="n">
        <v>5116</v>
      </c>
    </row>
    <row r="45">
      <c r="A45" s="4" t="inlineStr">
        <is>
          <t>Land</t>
        </is>
      </c>
      <c r="B45" s="5" t="n">
        <v>5116</v>
      </c>
    </row>
    <row r="46">
      <c r="A46" s="4" t="inlineStr">
        <is>
          <t>Buildings and Improvements</t>
        </is>
      </c>
      <c r="B46" s="5" t="n">
        <v>0</v>
      </c>
    </row>
    <row r="47">
      <c r="A47" s="4" t="inlineStr">
        <is>
          <t>Lease-Related Intangible Assets</t>
        </is>
      </c>
      <c r="B47" s="5" t="n">
        <v>0</v>
      </c>
    </row>
    <row r="48">
      <c r="A48" s="4" t="inlineStr">
        <is>
          <t>Lease ROU and Other Assets</t>
        </is>
      </c>
      <c r="B48" s="5" t="n">
        <v>0</v>
      </c>
    </row>
    <row r="49">
      <c r="A49" s="4" t="inlineStr">
        <is>
          <t>Debt</t>
        </is>
      </c>
      <c r="B49" s="5" t="n">
        <v>0</v>
      </c>
    </row>
    <row r="50">
      <c r="A50" s="4" t="inlineStr">
        <is>
          <t>Intangible, Lease and Other Liabilities</t>
        </is>
      </c>
      <c r="B50"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al Estate - Components of Real Estate (Details) - USD ($) $ in Thousands</t>
        </is>
      </c>
      <c r="B1" s="2" t="inlineStr">
        <is>
          <t>Mar. 31, 2021</t>
        </is>
      </c>
      <c r="C1" s="2" t="inlineStr">
        <is>
          <t>Dec. 31, 2020</t>
        </is>
      </c>
    </row>
    <row r="2">
      <c r="A2" s="3" t="inlineStr">
        <is>
          <t>Real Estate [Abstract]</t>
        </is>
      </c>
    </row>
    <row r="3">
      <c r="A3" s="4" t="inlineStr">
        <is>
          <t>Land</t>
        </is>
      </c>
      <c r="B3" s="6" t="n">
        <v>511243</v>
      </c>
      <c r="C3" s="6" t="n">
        <v>516085</v>
      </c>
    </row>
    <row r="4">
      <c r="A4" s="4" t="inlineStr">
        <is>
          <t>Buildings and improvements</t>
        </is>
      </c>
      <c r="B4" s="5" t="n">
        <v>4203240</v>
      </c>
      <c r="C4" s="5" t="n">
        <v>4295256</v>
      </c>
    </row>
    <row r="5">
      <c r="A5" s="4" t="inlineStr">
        <is>
          <t>Tenant improvements</t>
        </is>
      </c>
      <c r="B5" s="5" t="n">
        <v>82320</v>
      </c>
      <c r="C5" s="5" t="n">
        <v>80598</v>
      </c>
    </row>
    <row r="6">
      <c r="A6" s="4" t="inlineStr">
        <is>
          <t>Data center infrastructure</t>
        </is>
      </c>
      <c r="B6" s="5" t="n">
        <v>3444660</v>
      </c>
      <c r="C6" s="5" t="n">
        <v>3396854</v>
      </c>
    </row>
    <row r="7">
      <c r="A7" s="4" t="inlineStr">
        <is>
          <t>Furniture, fixtures and equipment</t>
        </is>
      </c>
      <c r="B7" s="5" t="n">
        <v>71404</v>
      </c>
      <c r="C7" s="5" t="n">
        <v>74327</v>
      </c>
    </row>
    <row r="8">
      <c r="A8" s="4" t="inlineStr">
        <is>
          <t>Construction in progress</t>
        </is>
      </c>
      <c r="B8" s="5" t="n">
        <v>68048</v>
      </c>
      <c r="C8" s="5" t="n">
        <v>49895</v>
      </c>
    </row>
    <row r="9">
      <c r="A9" s="4" t="inlineStr">
        <is>
          <t>Real estate held for investment, gross</t>
        </is>
      </c>
      <c r="B9" s="5" t="n">
        <v>8380915</v>
      </c>
      <c r="C9" s="5" t="n">
        <v>8413015</v>
      </c>
    </row>
    <row r="10">
      <c r="A10" s="4" t="inlineStr">
        <is>
          <t>Less: Accumulated depreciation</t>
        </is>
      </c>
      <c r="B10" s="5" t="n">
        <v>-678204</v>
      </c>
      <c r="C10" s="5" t="n">
        <v>-603051</v>
      </c>
    </row>
    <row r="11">
      <c r="A11" s="4" t="inlineStr">
        <is>
          <t>Real estate assets, net</t>
        </is>
      </c>
      <c r="B11" s="6" t="n">
        <v>7702711</v>
      </c>
      <c r="C11" s="6" t="n">
        <v>78099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al Estate - Real Estate Sales (Details) - USD ($) $ in Thousands</t>
        </is>
      </c>
      <c r="B1" s="2" t="inlineStr">
        <is>
          <t>3 Months Ended</t>
        </is>
      </c>
    </row>
    <row r="2">
      <c r="B2" s="2" t="inlineStr">
        <is>
          <t>Mar. 31, 2021</t>
        </is>
      </c>
      <c r="C2" s="2" t="inlineStr">
        <is>
          <t>Mar. 31, 2020</t>
        </is>
      </c>
    </row>
    <row r="3">
      <c r="A3" s="3" t="inlineStr">
        <is>
          <t>Real Estate [Abstract]</t>
        </is>
      </c>
    </row>
    <row r="4">
      <c r="A4" s="4" t="inlineStr">
        <is>
          <t>Proceeds from sales of real estate</t>
        </is>
      </c>
      <c r="B4" s="6" t="n">
        <v>64808</v>
      </c>
      <c r="C4" s="6" t="n">
        <v>126741</v>
      </c>
    </row>
    <row r="5">
      <c r="A5" s="4" t="inlineStr">
        <is>
          <t>Gain on sale of real estate</t>
        </is>
      </c>
      <c r="B5" s="6" t="n">
        <v>45750</v>
      </c>
      <c r="C5" s="6" t="n">
        <v>793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 Depreciation and Impairment (Details) - USD ($) $ in Thousands</t>
        </is>
      </c>
      <c r="B1" s="2" t="inlineStr">
        <is>
          <t>3 Months Ended</t>
        </is>
      </c>
    </row>
    <row r="2">
      <c r="B2" s="2" t="inlineStr">
        <is>
          <t>Mar. 31, 2021</t>
        </is>
      </c>
      <c r="C2" s="2" t="inlineStr">
        <is>
          <t>Mar. 31, 2020</t>
        </is>
      </c>
    </row>
    <row r="3">
      <c r="A3" s="3" t="inlineStr">
        <is>
          <t>Real Estate [Line Items]</t>
        </is>
      </c>
    </row>
    <row r="4">
      <c r="A4" s="4" t="inlineStr">
        <is>
          <t>Impairment of real estate and related asset group</t>
        </is>
      </c>
      <c r="B4" s="6" t="n">
        <v>15232</v>
      </c>
      <c r="C4" s="6" t="n">
        <v>48532</v>
      </c>
    </row>
    <row r="5">
      <c r="A5" s="4" t="inlineStr">
        <is>
          <t>Discontinued operations, Held for disposition</t>
        </is>
      </c>
    </row>
    <row r="6">
      <c r="A6" s="3" t="inlineStr">
        <is>
          <t>Real Estate [Line Items]</t>
        </is>
      </c>
    </row>
    <row r="7">
      <c r="A7" s="4" t="inlineStr">
        <is>
          <t>Impairment of real estate and related asset group</t>
        </is>
      </c>
      <c r="B7" s="5" t="n">
        <v>104500</v>
      </c>
      <c r="C7" s="5" t="n">
        <v>259700</v>
      </c>
    </row>
    <row r="8">
      <c r="A8" s="4" t="inlineStr">
        <is>
          <t>Other real estate related intangibles</t>
        </is>
      </c>
    </row>
    <row r="9">
      <c r="A9" s="3" t="inlineStr">
        <is>
          <t>Real Estate [Line Items]</t>
        </is>
      </c>
    </row>
    <row r="10">
      <c r="A10" s="4" t="inlineStr">
        <is>
          <t>Impairment of intangibles</t>
        </is>
      </c>
      <c r="B10" s="5" t="n">
        <v>63</v>
      </c>
      <c r="C10" s="5" t="n">
        <v>7000</v>
      </c>
    </row>
    <row r="11">
      <c r="A11" s="4" t="inlineStr">
        <is>
          <t>Ground Leases</t>
        </is>
      </c>
    </row>
    <row r="12">
      <c r="A12" s="3" t="inlineStr">
        <is>
          <t>Real Estate [Line Items]</t>
        </is>
      </c>
    </row>
    <row r="13">
      <c r="A13" s="4" t="inlineStr">
        <is>
          <t>Impairment of real estate and related asset group</t>
        </is>
      </c>
      <c r="B13" s="5" t="n">
        <v>6100</v>
      </c>
      <c r="C13" s="5" t="n">
        <v>13000</v>
      </c>
    </row>
    <row r="14">
      <c r="A14" s="4" t="inlineStr">
        <is>
          <t>Real Estate | Held for disposition | Continuing operations, Held for disposition</t>
        </is>
      </c>
    </row>
    <row r="15">
      <c r="A15" s="3" t="inlineStr">
        <is>
          <t>Real Estate [Line Items]</t>
        </is>
      </c>
    </row>
    <row r="16">
      <c r="A16" s="4" t="inlineStr">
        <is>
          <t>Impairment of real estate and related asset group</t>
        </is>
      </c>
      <c r="B16" s="5" t="n">
        <v>14466</v>
      </c>
      <c r="C16" s="5" t="n">
        <v>204</v>
      </c>
    </row>
    <row r="17">
      <c r="A17" s="4" t="inlineStr">
        <is>
          <t>Real Estate | Held for disposition | Discontinued operations, Held for disposition</t>
        </is>
      </c>
    </row>
    <row r="18">
      <c r="A18" s="3" t="inlineStr">
        <is>
          <t>Real Estate [Line Items]</t>
        </is>
      </c>
    </row>
    <row r="19">
      <c r="A19" s="4" t="inlineStr">
        <is>
          <t>Impairment of real estate and related asset group</t>
        </is>
      </c>
      <c r="B19" s="5" t="n">
        <v>104528</v>
      </c>
      <c r="C19" s="5" t="n">
        <v>7372</v>
      </c>
    </row>
    <row r="20">
      <c r="A20" s="4" t="inlineStr">
        <is>
          <t>Real Estate | Held for investment</t>
        </is>
      </c>
    </row>
    <row r="21">
      <c r="A21" s="3" t="inlineStr">
        <is>
          <t>Real Estate [Line Items]</t>
        </is>
      </c>
    </row>
    <row r="22">
      <c r="A22" s="4" t="inlineStr">
        <is>
          <t>Depreciation of real estate held for investment</t>
        </is>
      </c>
      <c r="B22" s="5" t="n">
        <v>95611</v>
      </c>
      <c r="C22" s="5" t="n">
        <v>47919</v>
      </c>
    </row>
    <row r="23">
      <c r="A23" s="4" t="inlineStr">
        <is>
          <t>Real Estate | Held for investment | Continuing operations, held for investment</t>
        </is>
      </c>
    </row>
    <row r="24">
      <c r="A24" s="3" t="inlineStr">
        <is>
          <t>Real Estate [Line Items]</t>
        </is>
      </c>
    </row>
    <row r="25">
      <c r="A25" s="4" t="inlineStr">
        <is>
          <t>Impairment of real estate and related asset group</t>
        </is>
      </c>
      <c r="B25" s="5" t="n">
        <v>766</v>
      </c>
      <c r="C25" s="5" t="n">
        <v>48328</v>
      </c>
    </row>
    <row r="26">
      <c r="A26" s="4" t="inlineStr">
        <is>
          <t>Real Estate | Held for investment | Discontinued operations, held for investment</t>
        </is>
      </c>
    </row>
    <row r="27">
      <c r="A27" s="3" t="inlineStr">
        <is>
          <t>Real Estate [Line Items]</t>
        </is>
      </c>
    </row>
    <row r="28">
      <c r="A28" s="4" t="inlineStr">
        <is>
          <t>Impairment of real estate and related asset group</t>
        </is>
      </c>
      <c r="B28" s="6" t="n">
        <v>0</v>
      </c>
      <c r="C28" s="6" t="n">
        <v>25236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al Estate - Narrative (Details) - USD ($) $ in Millions</t>
        </is>
      </c>
      <c r="B1" s="2" t="inlineStr">
        <is>
          <t>3 Months Ended</t>
        </is>
      </c>
    </row>
    <row r="2">
      <c r="B2" s="2" t="inlineStr">
        <is>
          <t>Mar. 31, 2021</t>
        </is>
      </c>
      <c r="C2" s="2" t="inlineStr">
        <is>
          <t>Mar. 31, 2020</t>
        </is>
      </c>
      <c r="D2" s="2" t="inlineStr">
        <is>
          <t>Dec. 31, 2020</t>
        </is>
      </c>
    </row>
    <row r="3">
      <c r="A3" s="4" t="inlineStr">
        <is>
          <t>Revenue Benchmark | Customer Concentration Risk</t>
        </is>
      </c>
    </row>
    <row r="4">
      <c r="A4" s="3" t="inlineStr">
        <is>
          <t>Real Estate [Line Items]</t>
        </is>
      </c>
    </row>
    <row r="5">
      <c r="A5" s="4" t="inlineStr">
        <is>
          <t>Tenant concentration</t>
        </is>
      </c>
      <c r="B5" s="4" t="inlineStr">
        <is>
          <t>11.00%</t>
        </is>
      </c>
    </row>
    <row r="6">
      <c r="A6" s="4" t="inlineStr">
        <is>
          <t>Revenue Benchmark | Customer Concentration Risk | Parent Company [Member]</t>
        </is>
      </c>
    </row>
    <row r="7">
      <c r="A7" s="3" t="inlineStr">
        <is>
          <t>Real Estate [Line Items]</t>
        </is>
      </c>
    </row>
    <row r="8">
      <c r="A8" s="4" t="inlineStr">
        <is>
          <t>Tenant concentration</t>
        </is>
      </c>
      <c r="C8" s="4" t="inlineStr">
        <is>
          <t>13.00%</t>
        </is>
      </c>
    </row>
    <row r="9">
      <c r="A9" s="4" t="inlineStr">
        <is>
          <t>Held for disposition | Level 3 | Nonrecurring</t>
        </is>
      </c>
    </row>
    <row r="10">
      <c r="A10" s="3" t="inlineStr">
        <is>
          <t>Real Estate [Line Items]</t>
        </is>
      </c>
    </row>
    <row r="11">
      <c r="A11" s="4" t="inlineStr">
        <is>
          <t>Assets, fair value</t>
        </is>
      </c>
      <c r="B11" s="9" t="n">
        <v>82.7</v>
      </c>
    </row>
    <row r="12">
      <c r="A12" s="4" t="inlineStr">
        <is>
          <t>Held for disposition | Level 3 | Nonrecurring | Held for disposition</t>
        </is>
      </c>
    </row>
    <row r="13">
      <c r="A13" s="3" t="inlineStr">
        <is>
          <t>Real Estate [Line Items]</t>
        </is>
      </c>
    </row>
    <row r="14">
      <c r="A14" s="4" t="inlineStr">
        <is>
          <t>Assets, fair value</t>
        </is>
      </c>
      <c r="B14" s="10" t="n">
        <v>897.9</v>
      </c>
      <c r="D14" s="6" t="n">
        <v>1000</v>
      </c>
    </row>
    <row r="15">
      <c r="A15" s="4" t="inlineStr">
        <is>
          <t>Held for investment | Level 3 | Nonrecurring</t>
        </is>
      </c>
    </row>
    <row r="16">
      <c r="A16" s="3" t="inlineStr">
        <is>
          <t>Real Estate [Line Items]</t>
        </is>
      </c>
    </row>
    <row r="17">
      <c r="A17" s="4" t="inlineStr">
        <is>
          <t>Carrying value of real estate</t>
        </is>
      </c>
      <c r="B17" s="9" t="n">
        <v>1.1</v>
      </c>
      <c r="D17" s="5" t="n">
        <v>1300</v>
      </c>
    </row>
    <row r="18">
      <c r="A18" s="4" t="inlineStr">
        <is>
          <t>Held for investment | Level 3 | Nonrecurring | Held for investment</t>
        </is>
      </c>
    </row>
    <row r="19">
      <c r="A19" s="3" t="inlineStr">
        <is>
          <t>Real Estate [Line Items]</t>
        </is>
      </c>
    </row>
    <row r="20">
      <c r="A20" s="4" t="inlineStr">
        <is>
          <t>Carrying value of real estate</t>
        </is>
      </c>
      <c r="D20" s="6" t="n">
        <v>2400</v>
      </c>
    </row>
    <row r="21">
      <c r="A21" s="4" t="inlineStr">
        <is>
          <t>Minimum</t>
        </is>
      </c>
    </row>
    <row r="22">
      <c r="A22" s="3" t="inlineStr">
        <is>
          <t>Real Estate [Line Items]</t>
        </is>
      </c>
    </row>
    <row r="23">
      <c r="A23" s="4" t="inlineStr">
        <is>
          <t>Capitalization rate</t>
        </is>
      </c>
      <c r="B23" s="4" t="inlineStr">
        <is>
          <t>10.00%</t>
        </is>
      </c>
    </row>
    <row r="24">
      <c r="A24" s="4" t="inlineStr">
        <is>
          <t>Terminal capitalization rate</t>
        </is>
      </c>
      <c r="B24" s="4" t="inlineStr">
        <is>
          <t>7.30%</t>
        </is>
      </c>
    </row>
    <row r="25">
      <c r="A25" s="4" t="inlineStr">
        <is>
          <t>Discount rate</t>
        </is>
      </c>
      <c r="B25" s="4" t="inlineStr">
        <is>
          <t>8.50%</t>
        </is>
      </c>
    </row>
    <row r="26">
      <c r="A26" s="4" t="inlineStr">
        <is>
          <t>Minimum | Held for disposition</t>
        </is>
      </c>
    </row>
    <row r="27">
      <c r="A27" s="3" t="inlineStr">
        <is>
          <t>Real Estate [Line Items]</t>
        </is>
      </c>
    </row>
    <row r="28">
      <c r="A28" s="4" t="inlineStr">
        <is>
          <t>Selling costs, percentage</t>
        </is>
      </c>
      <c r="B28" s="4" t="inlineStr">
        <is>
          <t>1.00%</t>
        </is>
      </c>
    </row>
    <row r="29">
      <c r="A29" s="4" t="inlineStr">
        <is>
          <t>Maximum</t>
        </is>
      </c>
    </row>
    <row r="30">
      <c r="A30" s="3" t="inlineStr">
        <is>
          <t>Real Estate [Line Items]</t>
        </is>
      </c>
    </row>
    <row r="31">
      <c r="A31" s="4" t="inlineStr">
        <is>
          <t>Capitalization rate</t>
        </is>
      </c>
      <c r="B31" s="4" t="inlineStr">
        <is>
          <t>12.00%</t>
        </is>
      </c>
    </row>
    <row r="32">
      <c r="A32" s="4" t="inlineStr">
        <is>
          <t>Terminal capitalization rate</t>
        </is>
      </c>
      <c r="B32" s="4" t="inlineStr">
        <is>
          <t>11.30%</t>
        </is>
      </c>
    </row>
    <row r="33">
      <c r="A33" s="4" t="inlineStr">
        <is>
          <t>Discount rate</t>
        </is>
      </c>
      <c r="B33" s="4" t="inlineStr">
        <is>
          <t>9.50%</t>
        </is>
      </c>
    </row>
    <row r="34">
      <c r="A34" s="4" t="inlineStr">
        <is>
          <t>Maximum | Held for disposition</t>
        </is>
      </c>
    </row>
    <row r="35">
      <c r="A35" s="3" t="inlineStr">
        <is>
          <t>Real Estate [Line Items]</t>
        </is>
      </c>
    </row>
    <row r="36">
      <c r="A36" s="4" t="inlineStr">
        <is>
          <t>Selling costs, percentage</t>
        </is>
      </c>
      <c r="B36" s="4" t="inlineStr">
        <is>
          <t>3.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 Components of Property Operating Income (Details) - USD ($) $ in Thousands</t>
        </is>
      </c>
      <c r="B1" s="2" t="inlineStr">
        <is>
          <t>3 Months Ended</t>
        </is>
      </c>
    </row>
    <row r="2">
      <c r="B2" s="2" t="inlineStr">
        <is>
          <t>Mar. 31, 2021</t>
        </is>
      </c>
      <c r="C2" s="2" t="inlineStr">
        <is>
          <t>Mar. 31, 2020</t>
        </is>
      </c>
    </row>
    <row r="3">
      <c r="A3" s="4" t="inlineStr">
        <is>
          <t>Fixed lease income</t>
        </is>
      </c>
    </row>
    <row r="4">
      <c r="A4" s="3" t="inlineStr">
        <is>
          <t>Revenue from External Customer [Line Items]</t>
        </is>
      </c>
    </row>
    <row r="5">
      <c r="A5" s="4" t="inlineStr">
        <is>
          <t>Income</t>
        </is>
      </c>
      <c r="B5" s="6" t="n">
        <v>231631</v>
      </c>
      <c r="C5" s="6" t="n">
        <v>161896</v>
      </c>
    </row>
    <row r="6">
      <c r="A6" s="4" t="inlineStr">
        <is>
          <t>Variable lease income</t>
        </is>
      </c>
    </row>
    <row r="7">
      <c r="A7" s="3" t="inlineStr">
        <is>
          <t>Revenue from External Customer [Line Items]</t>
        </is>
      </c>
    </row>
    <row r="8">
      <c r="A8" s="4" t="inlineStr">
        <is>
          <t>Income</t>
        </is>
      </c>
      <c r="B8" s="5" t="n">
        <v>28198</v>
      </c>
      <c r="C8" s="5" t="n">
        <v>10084</v>
      </c>
    </row>
    <row r="9">
      <c r="A9" s="4" t="inlineStr">
        <is>
          <t>Lease income:</t>
        </is>
      </c>
    </row>
    <row r="10">
      <c r="A10" s="3" t="inlineStr">
        <is>
          <t>Revenue from External Customer [Line Items]</t>
        </is>
      </c>
    </row>
    <row r="11">
      <c r="A11" s="4" t="inlineStr">
        <is>
          <t>Income</t>
        </is>
      </c>
      <c r="B11" s="5" t="n">
        <v>259829</v>
      </c>
      <c r="C11" s="5" t="n">
        <v>171980</v>
      </c>
    </row>
    <row r="12">
      <c r="A12" s="4" t="inlineStr">
        <is>
          <t>Data center service revenue</t>
        </is>
      </c>
    </row>
    <row r="13">
      <c r="A13" s="3" t="inlineStr">
        <is>
          <t>Revenue from External Customer [Line Items]</t>
        </is>
      </c>
    </row>
    <row r="14">
      <c r="A14" s="4" t="inlineStr">
        <is>
          <t>Income</t>
        </is>
      </c>
      <c r="B14" s="5" t="n">
        <v>15387</v>
      </c>
      <c r="C14" s="5" t="n">
        <v>11973</v>
      </c>
    </row>
    <row r="15">
      <c r="A15" s="4" t="inlineStr">
        <is>
          <t>Property operating income</t>
        </is>
      </c>
    </row>
    <row r="16">
      <c r="A16" s="3" t="inlineStr">
        <is>
          <t>Revenue from External Customer [Line Items]</t>
        </is>
      </c>
    </row>
    <row r="17">
      <c r="A17" s="4" t="inlineStr">
        <is>
          <t>Income</t>
        </is>
      </c>
      <c r="B17" s="6" t="n">
        <v>275216</v>
      </c>
      <c r="C17" s="6" t="n">
        <v>1839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1</t>
        </is>
      </c>
      <c r="C2" s="2" t="inlineStr">
        <is>
          <t>Mar. 31, 2020</t>
        </is>
      </c>
    </row>
    <row r="3">
      <c r="A3" s="4" t="inlineStr">
        <is>
          <t>Net loss</t>
        </is>
      </c>
      <c r="B3" s="6" t="n">
        <v>-627599</v>
      </c>
      <c r="C3" s="6" t="n">
        <v>-404057</v>
      </c>
    </row>
    <row r="4">
      <c r="A4" s="3" t="inlineStr">
        <is>
          <t>Changes in accumulated other comprehensive income (loss) related to:</t>
        </is>
      </c>
    </row>
    <row r="5">
      <c r="A5" s="4" t="inlineStr">
        <is>
          <t>Equity method investments</t>
        </is>
      </c>
      <c r="B5" s="5" t="n">
        <v>-2708</v>
      </c>
      <c r="C5" s="5" t="n">
        <v>-26477</v>
      </c>
    </row>
    <row r="6">
      <c r="A6" s="4" t="inlineStr">
        <is>
          <t>Available-for-sale debt securities</t>
        </is>
      </c>
      <c r="B6" s="5" t="n">
        <v>-3309</v>
      </c>
      <c r="C6" s="5" t="n">
        <v>1489</v>
      </c>
    </row>
    <row r="7">
      <c r="A7" s="4" t="inlineStr">
        <is>
          <t>Cash flow hedges</t>
        </is>
      </c>
      <c r="B7" s="5" t="n">
        <v>1285</v>
      </c>
      <c r="C7" s="5" t="n">
        <v>41</v>
      </c>
    </row>
    <row r="8">
      <c r="A8" s="4" t="inlineStr">
        <is>
          <t>Foreign currency translation</t>
        </is>
      </c>
      <c r="B8" s="5" t="n">
        <v>-59618</v>
      </c>
      <c r="C8" s="5" t="n">
        <v>-60374</v>
      </c>
    </row>
    <row r="9">
      <c r="A9" s="4" t="inlineStr">
        <is>
          <t>Net investment hedges</t>
        </is>
      </c>
      <c r="B9" s="5" t="n">
        <v>4118</v>
      </c>
      <c r="C9" s="5" t="n">
        <v>21608</v>
      </c>
    </row>
    <row r="10">
      <c r="A10" s="4" t="inlineStr">
        <is>
          <t>Other comprehensive loss</t>
        </is>
      </c>
      <c r="B10" s="5" t="n">
        <v>-60232</v>
      </c>
      <c r="C10" s="5" t="n">
        <v>-63713</v>
      </c>
    </row>
    <row r="11">
      <c r="A11" s="4" t="inlineStr">
        <is>
          <t>Comprehensive loss</t>
        </is>
      </c>
      <c r="B11" s="5" t="n">
        <v>-687831</v>
      </c>
      <c r="C11" s="5" t="n">
        <v>-467770</v>
      </c>
    </row>
    <row r="12">
      <c r="A12" s="3" t="inlineStr">
        <is>
          <t>Comprehensive income (loss) attributable to noncontrolling interests:</t>
        </is>
      </c>
    </row>
    <row r="13">
      <c r="A13" s="4" t="inlineStr">
        <is>
          <t>Redeemable noncontrolling interests</t>
        </is>
      </c>
      <c r="B13" s="5" t="n">
        <v>2449</v>
      </c>
      <c r="C13" s="5" t="n">
        <v>-548</v>
      </c>
    </row>
    <row r="14">
      <c r="A14" s="4" t="inlineStr">
        <is>
          <t>Comprehensive loss attributable to stockholders</t>
        </is>
      </c>
      <c r="B14" s="5" t="n">
        <v>-267433</v>
      </c>
      <c r="C14" s="5" t="n">
        <v>-373573</v>
      </c>
    </row>
    <row r="15">
      <c r="A15" s="4" t="inlineStr">
        <is>
          <t>Investment entities</t>
        </is>
      </c>
    </row>
    <row r="16">
      <c r="A16" s="3" t="inlineStr">
        <is>
          <t>Comprehensive income (loss) attributable to noncontrolling interests:</t>
        </is>
      </c>
    </row>
    <row r="17">
      <c r="A17" s="4" t="inlineStr">
        <is>
          <t>Comprehensive income (loss) attributable to noncontrolling interests</t>
        </is>
      </c>
      <c r="B17" s="5" t="n">
        <v>-392518</v>
      </c>
      <c r="C17" s="5" t="n">
        <v>-50608</v>
      </c>
    </row>
    <row r="18">
      <c r="A18" s="4" t="inlineStr">
        <is>
          <t>Operating Company</t>
        </is>
      </c>
    </row>
    <row r="19">
      <c r="A19" s="3" t="inlineStr">
        <is>
          <t>Comprehensive income (loss) attributable to noncontrolling interests:</t>
        </is>
      </c>
    </row>
    <row r="20">
      <c r="A20" s="4" t="inlineStr">
        <is>
          <t>Comprehensive income (loss) attributable to noncontrolling interests</t>
        </is>
      </c>
      <c r="B20" s="6" t="n">
        <v>-30329</v>
      </c>
      <c r="C20" s="6" t="n">
        <v>-430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Debt Investments - Summary of Investments and Debt Securities (Details) - USD ($) $ in Thousands</t>
        </is>
      </c>
      <c r="B1" s="2" t="inlineStr">
        <is>
          <t>Mar. 31, 2021</t>
        </is>
      </c>
      <c r="C1" s="2" t="inlineStr">
        <is>
          <t>Dec. 31, 2020</t>
        </is>
      </c>
    </row>
    <row r="2">
      <c r="A2" s="3" t="inlineStr">
        <is>
          <t>Equity Investments</t>
        </is>
      </c>
    </row>
    <row r="3">
      <c r="A3" s="4" t="inlineStr">
        <is>
          <t>Equity method investments</t>
        </is>
      </c>
      <c r="B3" s="6" t="n">
        <v>586169</v>
      </c>
      <c r="C3" s="6" t="n">
        <v>609147</v>
      </c>
    </row>
    <row r="4">
      <c r="A4" s="4" t="inlineStr">
        <is>
          <t>Total equity investments</t>
        </is>
      </c>
      <c r="B4" s="5" t="n">
        <v>743100</v>
      </c>
      <c r="C4" s="5" t="n">
        <v>848127</v>
      </c>
    </row>
    <row r="5">
      <c r="A5" s="3" t="inlineStr">
        <is>
          <t>Debt Securities</t>
        </is>
      </c>
    </row>
    <row r="6">
      <c r="A6" s="4" t="inlineStr">
        <is>
          <t>Equity and debt investments</t>
        </is>
      </c>
      <c r="B6" s="5" t="n">
        <v>777819</v>
      </c>
      <c r="C6" s="5" t="n">
        <v>876703</v>
      </c>
    </row>
    <row r="7">
      <c r="A7" s="4" t="inlineStr">
        <is>
          <t>Marketable equity securities | Level 1</t>
        </is>
      </c>
    </row>
    <row r="8">
      <c r="A8" s="3" t="inlineStr">
        <is>
          <t>Equity Investments</t>
        </is>
      </c>
    </row>
    <row r="9">
      <c r="A9" s="4" t="inlineStr">
        <is>
          <t>Marketable equity securities</t>
        </is>
      </c>
      <c r="B9" s="5" t="n">
        <v>129103</v>
      </c>
      <c r="C9" s="5" t="n">
        <v>218485</v>
      </c>
    </row>
    <row r="10">
      <c r="A10" s="4" t="inlineStr">
        <is>
          <t>N-Star CDO bonds, available for sale</t>
        </is>
      </c>
    </row>
    <row r="11">
      <c r="A11" s="3" t="inlineStr">
        <is>
          <t>Debt Securities</t>
        </is>
      </c>
    </row>
    <row r="12">
      <c r="A12" s="4" t="inlineStr">
        <is>
          <t>N-Star CDO bonds, available for sale</t>
        </is>
      </c>
      <c r="B12" s="5" t="n">
        <v>34719</v>
      </c>
      <c r="C12" s="5" t="n">
        <v>28576</v>
      </c>
    </row>
    <row r="13">
      <c r="A13" s="4" t="inlineStr">
        <is>
          <t>CLNC</t>
        </is>
      </c>
    </row>
    <row r="14">
      <c r="A14" s="3" t="inlineStr">
        <is>
          <t>Equity Investments</t>
        </is>
      </c>
    </row>
    <row r="15">
      <c r="A15" s="4" t="inlineStr">
        <is>
          <t>Equity method investments</t>
        </is>
      </c>
      <c r="B15" s="5" t="n">
        <v>352822</v>
      </c>
      <c r="C15" s="5" t="n">
        <v>385193</v>
      </c>
    </row>
    <row r="16">
      <c r="A16" s="4" t="inlineStr">
        <is>
          <t>Other</t>
        </is>
      </c>
    </row>
    <row r="17">
      <c r="A17" s="3" t="inlineStr">
        <is>
          <t>Equity Investments</t>
        </is>
      </c>
    </row>
    <row r="18">
      <c r="A18" s="4" t="inlineStr">
        <is>
          <t>Equity method investments</t>
        </is>
      </c>
      <c r="B18" s="5" t="n">
        <v>18641</v>
      </c>
      <c r="C18" s="5" t="n">
        <v>19903</v>
      </c>
    </row>
    <row r="19">
      <c r="A19" s="4" t="inlineStr">
        <is>
          <t>Private funds</t>
        </is>
      </c>
    </row>
    <row r="20">
      <c r="A20" s="3" t="inlineStr">
        <is>
          <t>Equity Investments</t>
        </is>
      </c>
    </row>
    <row r="21">
      <c r="A21" s="4" t="inlineStr">
        <is>
          <t>Equity method investments</t>
        </is>
      </c>
      <c r="B21" s="5" t="n">
        <v>175364</v>
      </c>
      <c r="C21" s="5" t="n">
        <v>173039</v>
      </c>
    </row>
    <row r="22">
      <c r="A22" s="4" t="inlineStr">
        <is>
          <t>Non-traded REIT and private funds</t>
        </is>
      </c>
      <c r="B22" s="5" t="n">
        <v>27828</v>
      </c>
      <c r="C22" s="5" t="n">
        <v>20495</v>
      </c>
    </row>
    <row r="23">
      <c r="A23" s="4" t="inlineStr">
        <is>
          <t>Investments under fair value option</t>
        </is>
      </c>
    </row>
    <row r="24">
      <c r="A24" s="3" t="inlineStr">
        <is>
          <t>Equity Investments</t>
        </is>
      </c>
    </row>
    <row r="25">
      <c r="A25" s="4" t="inlineStr">
        <is>
          <t>Equity method investments</t>
        </is>
      </c>
      <c r="B25" s="6" t="n">
        <v>39342</v>
      </c>
      <c r="C25" s="6" t="n">
        <v>310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5" customWidth="1" min="1" max="1"/>
    <col width="39" customWidth="1" min="2" max="2"/>
    <col width="31" customWidth="1" min="3" max="3"/>
    <col width="21" customWidth="1" min="4" max="4"/>
    <col width="29" customWidth="1" min="5" max="5"/>
    <col width="14" customWidth="1" min="6" max="6"/>
  </cols>
  <sheetData>
    <row r="1">
      <c r="A1" s="1" t="inlineStr">
        <is>
          <t>Equity and Debt Investments - Narrative (Details)</t>
        </is>
      </c>
      <c r="B1" s="2" t="inlineStr">
        <is>
          <t>3 Months Ended</t>
        </is>
      </c>
      <c r="E1" s="2" t="inlineStr">
        <is>
          <t>12 Months Ended</t>
        </is>
      </c>
    </row>
    <row r="2">
      <c r="B2" s="2" t="inlineStr">
        <is>
          <t>Mar. 31, 2021USD ($)security$ / shares</t>
        </is>
      </c>
      <c r="C2" s="2" t="inlineStr">
        <is>
          <t>Jun. 30, 2020USD ($)$ / shares</t>
        </is>
      </c>
      <c r="D2" s="2" t="inlineStr">
        <is>
          <t>Mar. 31, 2020USD ($)</t>
        </is>
      </c>
      <c r="E2" s="2" t="inlineStr">
        <is>
          <t>Dec. 31, 2020USD ($)security</t>
        </is>
      </c>
      <c r="F2" s="2" t="inlineStr">
        <is>
          <t>Apr. 30, 2021</t>
        </is>
      </c>
    </row>
    <row r="3">
      <c r="A3" s="3" t="inlineStr">
        <is>
          <t>Schedule of Equity Method Investments [Line Items]</t>
        </is>
      </c>
    </row>
    <row r="4">
      <c r="A4" s="4" t="inlineStr">
        <is>
          <t>Expected maturity period</t>
        </is>
      </c>
      <c r="B4" s="4" t="inlineStr">
        <is>
          <t>3 years</t>
        </is>
      </c>
    </row>
    <row r="5">
      <c r="A5" s="4" t="inlineStr">
        <is>
          <t>Number of AFS debt securities with unrealized loss in AOCI | security</t>
        </is>
      </c>
      <c r="B5" s="5" t="n">
        <v>0</v>
      </c>
      <c r="E5" s="5" t="n">
        <v>0</v>
      </c>
    </row>
    <row r="6">
      <c r="A6" s="4" t="inlineStr">
        <is>
          <t>CLNC | Subsequent Event</t>
        </is>
      </c>
    </row>
    <row r="7">
      <c r="A7" s="3" t="inlineStr">
        <is>
          <t>Schedule of Equity Method Investments [Line Items]</t>
        </is>
      </c>
    </row>
    <row r="8">
      <c r="A8" s="4" t="inlineStr">
        <is>
          <t>Ownership percentage</t>
        </is>
      </c>
      <c r="F8" s="4" t="inlineStr">
        <is>
          <t>36.10%</t>
        </is>
      </c>
    </row>
    <row r="9">
      <c r="A9" s="4" t="inlineStr">
        <is>
          <t>Real estate debt investments | Investment Commitments</t>
        </is>
      </c>
    </row>
    <row r="10">
      <c r="A10" s="3" t="inlineStr">
        <is>
          <t>Schedule of Equity Method Investments [Line Items]</t>
        </is>
      </c>
    </row>
    <row r="11">
      <c r="A11" s="4" t="inlineStr">
        <is>
          <t>Other commitments</t>
        </is>
      </c>
      <c r="B11" s="6" t="n">
        <v>39800000</v>
      </c>
    </row>
    <row r="12">
      <c r="A12" s="4" t="inlineStr">
        <is>
          <t>Real estate debt investments | Investment Commitments | Parent</t>
        </is>
      </c>
    </row>
    <row r="13">
      <c r="A13" s="3" t="inlineStr">
        <is>
          <t>Schedule of Equity Method Investments [Line Items]</t>
        </is>
      </c>
    </row>
    <row r="14">
      <c r="A14" s="4" t="inlineStr">
        <is>
          <t>Other commitments</t>
        </is>
      </c>
      <c r="B14" s="5" t="n">
        <v>15300000</v>
      </c>
    </row>
    <row r="15">
      <c r="A15" s="4" t="inlineStr">
        <is>
          <t>Colony | Commercial mortgage backed securities</t>
        </is>
      </c>
    </row>
    <row r="16">
      <c r="A16" s="3" t="inlineStr">
        <is>
          <t>Schedule of Equity Method Investments [Line Items]</t>
        </is>
      </c>
    </row>
    <row r="17">
      <c r="A17" s="4" t="inlineStr">
        <is>
          <t>Proceeds from sale</t>
        </is>
      </c>
      <c r="B17" s="6" t="n">
        <v>0</v>
      </c>
      <c r="E17" s="6" t="n">
        <v>0</v>
      </c>
    </row>
    <row r="18">
      <c r="A18" s="4" t="inlineStr">
        <is>
          <t>Class A Common Stock | Colony Credit Real Estate, Inc. | Common Stock</t>
        </is>
      </c>
    </row>
    <row r="19">
      <c r="A19" s="3" t="inlineStr">
        <is>
          <t>Schedule of Equity Method Investments [Line Items]</t>
        </is>
      </c>
    </row>
    <row r="20">
      <c r="A20" s="4" t="inlineStr">
        <is>
          <t>Share price (in dollars per share) | $ / shares</t>
        </is>
      </c>
      <c r="B20" s="7" t="n">
        <v>8.52</v>
      </c>
      <c r="C20" s="7" t="n">
        <v>7.02</v>
      </c>
    </row>
    <row r="21">
      <c r="A21" s="4" t="inlineStr">
        <is>
          <t>Colony Credit Real Estate, Inc.</t>
        </is>
      </c>
    </row>
    <row r="22">
      <c r="A22" s="3" t="inlineStr">
        <is>
          <t>Schedule of Equity Method Investments [Line Items]</t>
        </is>
      </c>
    </row>
    <row r="23">
      <c r="A23" s="4" t="inlineStr">
        <is>
          <t>Proportionate share of loan loss provisions and impairments not recognized</t>
        </is>
      </c>
      <c r="B23" s="6" t="n">
        <v>24600000</v>
      </c>
      <c r="D23" s="6" t="n">
        <v>19200000</v>
      </c>
    </row>
    <row r="24">
      <c r="A24" s="4" t="inlineStr">
        <is>
          <t>Basis difference</t>
        </is>
      </c>
      <c r="B24" s="5" t="n">
        <v>252900000</v>
      </c>
    </row>
    <row r="25">
      <c r="A25" s="4" t="inlineStr">
        <is>
          <t>Colony Credit Real Estate, Inc. | Equity Method Investment</t>
        </is>
      </c>
    </row>
    <row r="26">
      <c r="A26" s="3" t="inlineStr">
        <is>
          <t>Schedule of Equity Method Investments [Line Items]</t>
        </is>
      </c>
    </row>
    <row r="27">
      <c r="A27" s="4" t="inlineStr">
        <is>
          <t>Adjustments for any impairment or observable price changes</t>
        </is>
      </c>
      <c r="C27" s="6" t="n">
        <v>274700000</v>
      </c>
    </row>
    <row r="28">
      <c r="A28" s="4" t="inlineStr">
        <is>
          <t>Equity method investments</t>
        </is>
      </c>
      <c r="C28" s="6" t="n">
        <v>336500000</v>
      </c>
    </row>
    <row r="29">
      <c r="A29" s="4" t="inlineStr">
        <is>
          <t>Company sponsored funds</t>
        </is>
      </c>
    </row>
    <row r="30">
      <c r="A30" s="3" t="inlineStr">
        <is>
          <t>Schedule of Equity Method Investments [Line Items]</t>
        </is>
      </c>
    </row>
    <row r="31">
      <c r="A31" s="4" t="inlineStr">
        <is>
          <t>Unfunded lending commitment</t>
        </is>
      </c>
      <c r="B31" s="6" t="n">
        <v>1699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Debt Investments - Debt Securities (Details) - N-Star CDO bonds, available for sale - USD ($) $ in Thousands</t>
        </is>
      </c>
      <c r="B1" s="2" t="inlineStr">
        <is>
          <t>Mar. 31, 2021</t>
        </is>
      </c>
      <c r="C1" s="2" t="inlineStr">
        <is>
          <t>Dec. 31, 2020</t>
        </is>
      </c>
    </row>
    <row r="2">
      <c r="A2" s="3" t="inlineStr">
        <is>
          <t>Debt Securities, Available-for-sale [Line Items]</t>
        </is>
      </c>
    </row>
    <row r="3">
      <c r="A3" s="4" t="inlineStr">
        <is>
          <t>Amortized Cost Without Allowance for Credit Loss</t>
        </is>
      </c>
      <c r="B3" s="6" t="n">
        <v>56207</v>
      </c>
      <c r="C3" s="6" t="n">
        <v>46561</v>
      </c>
    </row>
    <row r="4">
      <c r="A4" s="4" t="inlineStr">
        <is>
          <t>Allowance for Credit Loss</t>
        </is>
      </c>
      <c r="B4" s="5" t="n">
        <v>-24882</v>
      </c>
      <c r="C4" s="5" t="n">
        <v>-24688</v>
      </c>
    </row>
    <row r="5">
      <c r="A5" s="4" t="inlineStr">
        <is>
          <t>Gross cumulative unrealized gains</t>
        </is>
      </c>
      <c r="B5" s="5" t="n">
        <v>3394</v>
      </c>
      <c r="C5" s="5" t="n">
        <v>6703</v>
      </c>
    </row>
    <row r="6">
      <c r="A6" s="4" t="inlineStr">
        <is>
          <t>Gross cumulative unrealized loss</t>
        </is>
      </c>
      <c r="B6" s="5" t="n">
        <v>0</v>
      </c>
      <c r="C6" s="5" t="n">
        <v>0</v>
      </c>
    </row>
    <row r="7">
      <c r="A7" s="4" t="inlineStr">
        <is>
          <t>Fair Value</t>
        </is>
      </c>
      <c r="B7" s="6" t="n">
        <v>34719</v>
      </c>
      <c r="C7" s="6" t="n">
        <v>285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Debt Investments - Changes in Allowance For Loan Losses (Details) - USD ($) $ in Thousands</t>
        </is>
      </c>
      <c r="B1" s="2" t="inlineStr">
        <is>
          <t>3 Months Ended</t>
        </is>
      </c>
    </row>
    <row r="2">
      <c r="B2" s="2" t="inlineStr">
        <is>
          <t>Mar. 31, 2021</t>
        </is>
      </c>
      <c r="C2" s="2" t="inlineStr">
        <is>
          <t>Mar. 31, 2020</t>
        </is>
      </c>
    </row>
    <row r="3">
      <c r="A3" s="3" t="inlineStr">
        <is>
          <t>Allowance for Loan and Lease Losses [Roll Forward]</t>
        </is>
      </c>
    </row>
    <row r="4">
      <c r="A4" s="4" t="inlineStr">
        <is>
          <t>Beginning balance</t>
        </is>
      </c>
      <c r="B4" s="6" t="n">
        <v>24688</v>
      </c>
      <c r="C4" s="6" t="n">
        <v>0</v>
      </c>
    </row>
    <row r="5">
      <c r="A5" s="4" t="inlineStr">
        <is>
          <t>Provision for credit losses</t>
        </is>
      </c>
      <c r="B5" s="5" t="n">
        <v>194</v>
      </c>
      <c r="C5" s="5" t="n">
        <v>816</v>
      </c>
    </row>
    <row r="6">
      <c r="A6" s="4" t="inlineStr">
        <is>
          <t>Ending balance</t>
        </is>
      </c>
      <c r="B6" s="6" t="n">
        <v>24882</v>
      </c>
      <c r="C6" s="6" t="n">
        <v>81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Deferred Leasing Costs and Other Intangibles - Goodwill By Reportable Segment (Details) - USD ($) $ in Thousands</t>
        </is>
      </c>
      <c r="B1" s="2" t="inlineStr">
        <is>
          <t>Mar. 31, 2021</t>
        </is>
      </c>
      <c r="C1" s="2" t="inlineStr">
        <is>
          <t>Dec. 31, 2020</t>
        </is>
      </c>
    </row>
    <row r="2">
      <c r="A2" s="3" t="inlineStr">
        <is>
          <t>Goodwill [Line Items]</t>
        </is>
      </c>
    </row>
    <row r="3">
      <c r="A3" s="4" t="inlineStr">
        <is>
          <t>Goodwill</t>
        </is>
      </c>
      <c r="B3" s="6" t="n">
        <v>761368</v>
      </c>
      <c r="C3" s="6" t="n">
        <v>761368</v>
      </c>
    </row>
    <row r="4">
      <c r="A4" s="4" t="inlineStr">
        <is>
          <t>Goodwill deductible for tax purposes</t>
        </is>
      </c>
      <c r="B4" s="5" t="n">
        <v>140500</v>
      </c>
      <c r="C4" s="5" t="n">
        <v>140500</v>
      </c>
    </row>
    <row r="5">
      <c r="A5" s="4" t="inlineStr">
        <is>
          <t>Digital Operating</t>
        </is>
      </c>
    </row>
    <row r="6">
      <c r="A6" s="3" t="inlineStr">
        <is>
          <t>Goodwill [Line Items]</t>
        </is>
      </c>
    </row>
    <row r="7">
      <c r="A7" s="4" t="inlineStr">
        <is>
          <t>Goodwill</t>
        </is>
      </c>
      <c r="B7" s="5" t="n">
        <v>463120</v>
      </c>
      <c r="C7" s="5" t="n">
        <v>463120</v>
      </c>
    </row>
    <row r="8">
      <c r="A8" s="4" t="inlineStr">
        <is>
          <t>Digital Investment Management</t>
        </is>
      </c>
    </row>
    <row r="9">
      <c r="A9" s="3" t="inlineStr">
        <is>
          <t>Goodwill [Line Items]</t>
        </is>
      </c>
    </row>
    <row r="10">
      <c r="A10" s="4" t="inlineStr">
        <is>
          <t>Goodwill</t>
        </is>
      </c>
      <c r="B10" s="6" t="n">
        <v>298248</v>
      </c>
      <c r="C10" s="6" t="n">
        <v>2982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Deferred Leasing Costs and Other Intangibles - Deferred Leasing Costs, Other Intangible Assets and Intangible Liabilities (Details) - USD ($) $ in Thousands</t>
        </is>
      </c>
      <c r="B1" s="2" t="inlineStr">
        <is>
          <t>Mar. 31, 2021</t>
        </is>
      </c>
      <c r="C1" s="2" t="inlineStr">
        <is>
          <t>Dec. 31, 2020</t>
        </is>
      </c>
    </row>
    <row r="2">
      <c r="A2" s="3" t="inlineStr">
        <is>
          <t>Deferred Leasing Costs and Intangible Assets</t>
        </is>
      </c>
    </row>
    <row r="3">
      <c r="A3" s="4" t="inlineStr">
        <is>
          <t>Deferred leasing and other intangible assets, carrying amount</t>
        </is>
      </c>
      <c r="B3" s="6" t="n">
        <v>1762347</v>
      </c>
      <c r="C3" s="6" t="n">
        <v>1757632</v>
      </c>
    </row>
    <row r="4">
      <c r="A4" s="4" t="inlineStr">
        <is>
          <t>Deferred leasing and other intangible assets, accumulated amortization</t>
        </is>
      </c>
      <c r="B4" s="5" t="n">
        <v>-369819</v>
      </c>
      <c r="C4" s="5" t="n">
        <v>-289907</v>
      </c>
    </row>
    <row r="5">
      <c r="A5" s="4" t="inlineStr">
        <is>
          <t>Deferred leasing and other intangible assets, net carrying amount</t>
        </is>
      </c>
      <c r="B5" s="5" t="n">
        <v>1392528</v>
      </c>
      <c r="C5" s="5" t="n">
        <v>1467725</v>
      </c>
    </row>
    <row r="6">
      <c r="A6" s="3" t="inlineStr">
        <is>
          <t>Intangible Liabilities</t>
        </is>
      </c>
    </row>
    <row r="7">
      <c r="A7" s="4" t="inlineStr">
        <is>
          <t>Intangible liabilities, carrying amount</t>
        </is>
      </c>
      <c r="B7" s="5" t="n">
        <v>154103</v>
      </c>
      <c r="C7" s="5" t="n">
        <v>153808</v>
      </c>
    </row>
    <row r="8">
      <c r="A8" s="4" t="inlineStr">
        <is>
          <t>Intangible liabilities, accumulated amortization</t>
        </is>
      </c>
      <c r="B8" s="5" t="n">
        <v>-64188</v>
      </c>
      <c r="C8" s="5" t="n">
        <v>-59956</v>
      </c>
    </row>
    <row r="9">
      <c r="A9" s="4" t="inlineStr">
        <is>
          <t>Intangible liabilities, gross</t>
        </is>
      </c>
      <c r="B9" s="5" t="n">
        <v>89915</v>
      </c>
      <c r="C9" s="5" t="n">
        <v>93852</v>
      </c>
    </row>
    <row r="10">
      <c r="A10" s="4" t="inlineStr">
        <is>
          <t>Deferred leasing costs and lease intangible assets</t>
        </is>
      </c>
    </row>
    <row r="11">
      <c r="A11" s="3" t="inlineStr">
        <is>
          <t>Deferred Leasing Costs and Intangible Assets</t>
        </is>
      </c>
    </row>
    <row r="12">
      <c r="A12" s="4" t="inlineStr">
        <is>
          <t>Deferred leasing and other intangible assets, carrying amount</t>
        </is>
      </c>
      <c r="B12" s="5" t="n">
        <v>1251299</v>
      </c>
      <c r="C12" s="5" t="n">
        <v>1245878</v>
      </c>
    </row>
    <row r="13">
      <c r="A13" s="4" t="inlineStr">
        <is>
          <t>Deferred leasing and other intangible assets, accumulated amortization</t>
        </is>
      </c>
      <c r="B13" s="5" t="n">
        <v>-230981</v>
      </c>
      <c r="C13" s="5" t="n">
        <v>-180372</v>
      </c>
    </row>
    <row r="14">
      <c r="A14" s="4" t="inlineStr">
        <is>
          <t>Deferred leasing and other intangible assets, net carrying amount</t>
        </is>
      </c>
      <c r="B14" s="5" t="n">
        <v>1020318</v>
      </c>
      <c r="C14" s="5" t="n">
        <v>1065506</v>
      </c>
    </row>
    <row r="15">
      <c r="A15" s="4" t="inlineStr">
        <is>
          <t>Investment management intangibles</t>
        </is>
      </c>
    </row>
    <row r="16">
      <c r="A16" s="3" t="inlineStr">
        <is>
          <t>Deferred Leasing Costs and Intangible Assets</t>
        </is>
      </c>
    </row>
    <row r="17">
      <c r="A17" s="4" t="inlineStr">
        <is>
          <t>Deferred leasing and other intangible assets, carrying amount</t>
        </is>
      </c>
      <c r="B17" s="5" t="n">
        <v>226471</v>
      </c>
      <c r="C17" s="5" t="n">
        <v>226471</v>
      </c>
    </row>
    <row r="18">
      <c r="A18" s="4" t="inlineStr">
        <is>
          <t>Deferred leasing and other intangible assets, accumulated amortization</t>
        </is>
      </c>
      <c r="B18" s="5" t="n">
        <v>-98219</v>
      </c>
      <c r="C18" s="5" t="n">
        <v>-90624</v>
      </c>
    </row>
    <row r="19">
      <c r="A19" s="4" t="inlineStr">
        <is>
          <t>Deferred leasing and other intangible assets, net carrying amount</t>
        </is>
      </c>
      <c r="B19" s="5" t="n">
        <v>128252</v>
      </c>
      <c r="C19" s="5" t="n">
        <v>135847</v>
      </c>
    </row>
    <row r="20">
      <c r="A20" s="4" t="inlineStr">
        <is>
          <t>Customer relationships and service contracts</t>
        </is>
      </c>
    </row>
    <row r="21">
      <c r="A21" s="3" t="inlineStr">
        <is>
          <t>Deferred Leasing Costs and Intangible Assets</t>
        </is>
      </c>
    </row>
    <row r="22">
      <c r="A22" s="4" t="inlineStr">
        <is>
          <t>Deferred leasing and other intangible assets, carrying amount</t>
        </is>
      </c>
      <c r="B22" s="5" t="n">
        <v>218081</v>
      </c>
      <c r="C22" s="5" t="n">
        <v>217809</v>
      </c>
    </row>
    <row r="23">
      <c r="A23" s="4" t="inlineStr">
        <is>
          <t>Deferred leasing and other intangible assets, accumulated amortization</t>
        </is>
      </c>
      <c r="B23" s="5" t="n">
        <v>-23275</v>
      </c>
      <c r="C23" s="5" t="n">
        <v>-13547</v>
      </c>
    </row>
    <row r="24">
      <c r="A24" s="4" t="inlineStr">
        <is>
          <t>Deferred leasing and other intangible assets, net carrying amount</t>
        </is>
      </c>
      <c r="B24" s="5" t="n">
        <v>194806</v>
      </c>
      <c r="C24" s="5" t="n">
        <v>204262</v>
      </c>
    </row>
    <row r="25">
      <c r="A25" s="4" t="inlineStr">
        <is>
          <t>Trade name</t>
        </is>
      </c>
    </row>
    <row r="26">
      <c r="A26" s="3" t="inlineStr">
        <is>
          <t>Deferred Leasing Costs and Intangible Assets</t>
        </is>
      </c>
    </row>
    <row r="27">
      <c r="A27" s="4" t="inlineStr">
        <is>
          <t>Deferred leasing and other intangible assets, carrying amount</t>
        </is>
      </c>
      <c r="B27" s="5" t="n">
        <v>41900</v>
      </c>
      <c r="C27" s="5" t="n">
        <v>41900</v>
      </c>
    </row>
    <row r="28">
      <c r="A28" s="4" t="inlineStr">
        <is>
          <t>Deferred leasing and other intangible assets, accumulated amortization</t>
        </is>
      </c>
      <c r="B28" s="5" t="n">
        <v>-16665</v>
      </c>
      <c r="C28" s="5" t="n">
        <v>-4713</v>
      </c>
    </row>
    <row r="29">
      <c r="A29" s="4" t="inlineStr">
        <is>
          <t>Deferred leasing and other intangible assets, net carrying amount</t>
        </is>
      </c>
      <c r="B29" s="5" t="n">
        <v>25235</v>
      </c>
      <c r="C29" s="5" t="n">
        <v>37187</v>
      </c>
    </row>
    <row r="30">
      <c r="A30" s="4" t="inlineStr">
        <is>
          <t>Other</t>
        </is>
      </c>
    </row>
    <row r="31">
      <c r="A31" s="3" t="inlineStr">
        <is>
          <t>Deferred Leasing Costs and Intangible Assets</t>
        </is>
      </c>
    </row>
    <row r="32">
      <c r="A32" s="4" t="inlineStr">
        <is>
          <t>Deferred leasing and other intangible assets, carrying amount</t>
        </is>
      </c>
      <c r="B32" s="5" t="n">
        <v>24596</v>
      </c>
      <c r="C32" s="5" t="n">
        <v>25574</v>
      </c>
    </row>
    <row r="33">
      <c r="A33" s="4" t="inlineStr">
        <is>
          <t>Deferred leasing and other intangible assets, accumulated amortization</t>
        </is>
      </c>
      <c r="B33" s="5" t="n">
        <v>-679</v>
      </c>
      <c r="C33" s="5" t="n">
        <v>-651</v>
      </c>
    </row>
    <row r="34">
      <c r="A34" s="4" t="inlineStr">
        <is>
          <t>Deferred leasing and other intangible assets, net carrying amount</t>
        </is>
      </c>
      <c r="B34" s="6" t="n">
        <v>23917</v>
      </c>
      <c r="C34" s="6" t="n">
        <v>249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Deferred Leasing Costs and Other Intangibles - Narrative (Details) - USD ($) $ in Thousands</t>
        </is>
      </c>
      <c r="B1" s="2" t="inlineStr">
        <is>
          <t>3 Months Ended</t>
        </is>
      </c>
      <c r="C1" s="2" t="inlineStr">
        <is>
          <t>12 Months Ended</t>
        </is>
      </c>
    </row>
    <row r="2">
      <c r="B2" s="2" t="inlineStr">
        <is>
          <t>Mar. 31, 2021</t>
        </is>
      </c>
      <c r="C2" s="2" t="inlineStr">
        <is>
          <t>Dec. 31, 2020</t>
        </is>
      </c>
    </row>
    <row r="3">
      <c r="A3" s="3" t="inlineStr">
        <is>
          <t>Goodwill [Line Items]</t>
        </is>
      </c>
    </row>
    <row r="4">
      <c r="A4" s="4" t="inlineStr">
        <is>
          <t>Carrying value</t>
        </is>
      </c>
      <c r="B4" s="6" t="n">
        <v>1392528</v>
      </c>
      <c r="C4" s="6" t="n">
        <v>1467725</v>
      </c>
    </row>
    <row r="5">
      <c r="A5" s="4" t="inlineStr">
        <is>
          <t>Investment management contracts</t>
        </is>
      </c>
    </row>
    <row r="6">
      <c r="A6" s="3" t="inlineStr">
        <is>
          <t>Goodwill [Line Items]</t>
        </is>
      </c>
    </row>
    <row r="7">
      <c r="A7" s="4" t="inlineStr">
        <is>
          <t>Intangible asset impairment</t>
        </is>
      </c>
      <c r="B7" s="6" t="n">
        <v>0</v>
      </c>
      <c r="C7" s="5" t="n">
        <v>8200</v>
      </c>
    </row>
    <row r="8">
      <c r="A8" s="4" t="inlineStr">
        <is>
          <t>Carrying value</t>
        </is>
      </c>
      <c r="C8" s="6" t="n">
        <v>12400</v>
      </c>
    </row>
    <row r="9">
      <c r="A9" s="4" t="inlineStr">
        <is>
          <t>Level 3 fair value, discount rate</t>
        </is>
      </c>
      <c r="C9" s="4" t="inlineStr">
        <is>
          <t>1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Deferred Leasing Costs and Other Intangibles - Amortization of Intangible Assets and Liabilities (Details) - USD ($) $ in Thousands</t>
        </is>
      </c>
      <c r="B1" s="2" t="inlineStr">
        <is>
          <t>3 Months Ended</t>
        </is>
      </c>
    </row>
    <row r="2">
      <c r="B2" s="2" t="inlineStr">
        <is>
          <t>Mar. 31, 2021</t>
        </is>
      </c>
      <c r="C2" s="2" t="inlineStr">
        <is>
          <t>Mar. 31, 2020</t>
        </is>
      </c>
    </row>
    <row r="3">
      <c r="A3" s="3" t="inlineStr">
        <is>
          <t>Finite-Lived Intangible Assets [Line Items]</t>
        </is>
      </c>
    </row>
    <row r="4">
      <c r="A4" s="4" t="inlineStr">
        <is>
          <t>Net increase to rental income</t>
        </is>
      </c>
      <c r="B4" s="6" t="n">
        <v>-5836</v>
      </c>
      <c r="C4" s="6" t="n">
        <v>3660</v>
      </c>
    </row>
    <row r="5">
      <c r="A5" s="4" t="inlineStr">
        <is>
          <t>Amortization expense</t>
        </is>
      </c>
      <c r="B5" s="5" t="n">
        <v>73960</v>
      </c>
      <c r="C5" s="5" t="n">
        <v>26765</v>
      </c>
    </row>
    <row r="6">
      <c r="A6" s="4" t="inlineStr">
        <is>
          <t>Deferred leasing costs and lease related intangibles</t>
        </is>
      </c>
    </row>
    <row r="7">
      <c r="A7" s="3" t="inlineStr">
        <is>
          <t>Finite-Lived Intangible Assets [Line Items]</t>
        </is>
      </c>
    </row>
    <row r="8">
      <c r="A8" s="4" t="inlineStr">
        <is>
          <t>Amortization expense</t>
        </is>
      </c>
      <c r="B8" s="5" t="n">
        <v>45475</v>
      </c>
      <c r="C8" s="5" t="n">
        <v>15240</v>
      </c>
    </row>
    <row r="9">
      <c r="A9" s="4" t="inlineStr">
        <is>
          <t>Investment management intangibles</t>
        </is>
      </c>
    </row>
    <row r="10">
      <c r="A10" s="3" t="inlineStr">
        <is>
          <t>Finite-Lived Intangible Assets [Line Items]</t>
        </is>
      </c>
    </row>
    <row r="11">
      <c r="A11" s="4" t="inlineStr">
        <is>
          <t>Amortization expense</t>
        </is>
      </c>
      <c r="B11" s="5" t="n">
        <v>6238</v>
      </c>
      <c r="C11" s="5" t="n">
        <v>6658</v>
      </c>
    </row>
    <row r="12">
      <c r="A12" s="4" t="inlineStr">
        <is>
          <t>Customer relationships and service contracts</t>
        </is>
      </c>
    </row>
    <row r="13">
      <c r="A13" s="3" t="inlineStr">
        <is>
          <t>Finite-Lived Intangible Assets [Line Items]</t>
        </is>
      </c>
    </row>
    <row r="14">
      <c r="A14" s="4" t="inlineStr">
        <is>
          <t>Amortization expense</t>
        </is>
      </c>
      <c r="B14" s="5" t="n">
        <v>9837</v>
      </c>
      <c r="C14" s="5" t="n">
        <v>3695</v>
      </c>
    </row>
    <row r="15">
      <c r="A15" s="4" t="inlineStr">
        <is>
          <t>Trade name</t>
        </is>
      </c>
    </row>
    <row r="16">
      <c r="A16" s="3" t="inlineStr">
        <is>
          <t>Finite-Lived Intangible Assets [Line Items]</t>
        </is>
      </c>
    </row>
    <row r="17">
      <c r="A17" s="4" t="inlineStr">
        <is>
          <t>Amortization expense</t>
        </is>
      </c>
      <c r="B17" s="5" t="n">
        <v>11951</v>
      </c>
      <c r="C17" s="5" t="n">
        <v>1098</v>
      </c>
    </row>
    <row r="18">
      <c r="A18" s="4" t="inlineStr">
        <is>
          <t>Other</t>
        </is>
      </c>
    </row>
    <row r="19">
      <c r="A19" s="3" t="inlineStr">
        <is>
          <t>Finite-Lived Intangible Assets [Line Items]</t>
        </is>
      </c>
    </row>
    <row r="20">
      <c r="A20" s="4" t="inlineStr">
        <is>
          <t>Amortization expense</t>
        </is>
      </c>
      <c r="B20" s="6" t="n">
        <v>459</v>
      </c>
      <c r="C20" s="6" t="n">
        <v>7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Goodwill, Deferred Leasing Costs and Other Intangibles - Future Amortization Expense (Details) $ in Thousands</t>
        </is>
      </c>
      <c r="B1" s="2" t="inlineStr">
        <is>
          <t>Mar. 31, 2021USD ($)</t>
        </is>
      </c>
    </row>
    <row r="2">
      <c r="A2" s="3" t="inlineStr">
        <is>
          <t>Net increase (decrease) to rental income</t>
        </is>
      </c>
    </row>
    <row r="3">
      <c r="A3" s="4" t="inlineStr">
        <is>
          <t>Remaining 2021</t>
        </is>
      </c>
      <c r="B3" s="6" t="n">
        <v>53</v>
      </c>
    </row>
    <row r="4">
      <c r="A4" s="4" t="inlineStr">
        <is>
          <t>2022</t>
        </is>
      </c>
      <c r="B4" s="5" t="n">
        <v>1431</v>
      </c>
    </row>
    <row r="5">
      <c r="A5" s="4" t="inlineStr">
        <is>
          <t>2023</t>
        </is>
      </c>
      <c r="B5" s="5" t="n">
        <v>3111</v>
      </c>
    </row>
    <row r="6">
      <c r="A6" s="4" t="inlineStr">
        <is>
          <t>2024</t>
        </is>
      </c>
      <c r="B6" s="5" t="n">
        <v>2392</v>
      </c>
    </row>
    <row r="7">
      <c r="A7" s="4" t="inlineStr">
        <is>
          <t>2025</t>
        </is>
      </c>
      <c r="B7" s="5" t="n">
        <v>1168</v>
      </c>
    </row>
    <row r="8">
      <c r="A8" s="4" t="inlineStr">
        <is>
          <t>2026 and Thereafter</t>
        </is>
      </c>
      <c r="B8" s="5" t="n">
        <v>-5047</v>
      </c>
    </row>
    <row r="9">
      <c r="A9" s="4" t="inlineStr">
        <is>
          <t>Total</t>
        </is>
      </c>
      <c r="B9" s="5" t="n">
        <v>3108</v>
      </c>
    </row>
    <row r="10">
      <c r="A10" s="3" t="inlineStr">
        <is>
          <t>Amortization expense</t>
        </is>
      </c>
    </row>
    <row r="11">
      <c r="A11" s="4" t="inlineStr">
        <is>
          <t>Remaining 2021</t>
        </is>
      </c>
      <c r="B11" s="5" t="n">
        <v>189235</v>
      </c>
    </row>
    <row r="12">
      <c r="A12" s="4" t="inlineStr">
        <is>
          <t>2022</t>
        </is>
      </c>
      <c r="B12" s="5" t="n">
        <v>162906</v>
      </c>
    </row>
    <row r="13">
      <c r="A13" s="4" t="inlineStr">
        <is>
          <t>2023</t>
        </is>
      </c>
      <c r="B13" s="5" t="n">
        <v>141252</v>
      </c>
    </row>
    <row r="14">
      <c r="A14" s="4" t="inlineStr">
        <is>
          <t>2024</t>
        </is>
      </c>
      <c r="B14" s="5" t="n">
        <v>112248</v>
      </c>
    </row>
    <row r="15">
      <c r="A15" s="4" t="inlineStr">
        <is>
          <t>2025</t>
        </is>
      </c>
      <c r="B15" s="5" t="n">
        <v>100057</v>
      </c>
    </row>
    <row r="16">
      <c r="A16" s="4" t="inlineStr">
        <is>
          <t>2026 and Thereafter</t>
        </is>
      </c>
      <c r="B16" s="5" t="n">
        <v>581627</v>
      </c>
    </row>
    <row r="17">
      <c r="A17" s="4" t="inlineStr">
        <is>
          <t>Total</t>
        </is>
      </c>
      <c r="B17" s="6" t="n">
        <v>12873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9" customWidth="1" min="2" max="2"/>
    <col width="21" customWidth="1" min="3" max="3"/>
    <col width="21" customWidth="1" min="4" max="4"/>
    <col width="21" customWidth="1" min="5" max="5"/>
    <col width="21" customWidth="1" min="6" max="6"/>
  </cols>
  <sheetData>
    <row r="1">
      <c r="A1" s="1" t="inlineStr">
        <is>
          <t>Assets and Related Liabilities Held For Disposition - Narrative (Details) $ in Thousands</t>
        </is>
      </c>
      <c r="B1" s="2" t="inlineStr">
        <is>
          <t>1 Months Ended</t>
        </is>
      </c>
      <c r="C1" s="2" t="inlineStr">
        <is>
          <t>3 Months Ended</t>
        </is>
      </c>
    </row>
    <row r="2">
      <c r="B2" s="2" t="inlineStr">
        <is>
          <t>Apr. 30, 2020hotel</t>
        </is>
      </c>
      <c r="C2" s="2" t="inlineStr">
        <is>
          <t>Mar. 31, 2021USD ($)</t>
        </is>
      </c>
      <c r="D2" s="2" t="inlineStr">
        <is>
          <t>Jun. 30, 2020USD ($)</t>
        </is>
      </c>
      <c r="E2" s="2" t="inlineStr">
        <is>
          <t>Mar. 31, 2020USD ($)</t>
        </is>
      </c>
      <c r="F2" s="2" t="inlineStr">
        <is>
          <t>Dec. 31, 2020USD ($)</t>
        </is>
      </c>
    </row>
    <row r="3">
      <c r="A3" s="3" t="inlineStr">
        <is>
          <t>Income Statement, Balance Sheet and Additional Disclosures by Disposal Groups, Including Discontinued Operations [Line Items]</t>
        </is>
      </c>
    </row>
    <row r="4">
      <c r="A4" s="4" t="inlineStr">
        <is>
          <t>Hotel placed in receivership following lender's acceleration | hotel</t>
        </is>
      </c>
      <c r="B4" s="5" t="n">
        <v>48</v>
      </c>
    </row>
    <row r="5">
      <c r="A5" s="4" t="inlineStr">
        <is>
          <t>Impairment loss</t>
        </is>
      </c>
      <c r="C5" s="6" t="n">
        <v>15232</v>
      </c>
      <c r="E5" s="6" t="n">
        <v>48532</v>
      </c>
    </row>
    <row r="6">
      <c r="A6" s="4" t="inlineStr">
        <is>
          <t>Goodwill impairment</t>
        </is>
      </c>
      <c r="C6" s="5" t="n">
        <v>0</v>
      </c>
      <c r="E6" s="5" t="n">
        <v>79000</v>
      </c>
    </row>
    <row r="7">
      <c r="A7" s="4" t="inlineStr">
        <is>
          <t>Goodwill</t>
        </is>
      </c>
      <c r="C7" s="5" t="n">
        <v>761368</v>
      </c>
      <c r="F7" s="6" t="n">
        <v>761368</v>
      </c>
    </row>
    <row r="8">
      <c r="A8" s="4" t="inlineStr">
        <is>
          <t>Investor Relationship</t>
        </is>
      </c>
    </row>
    <row r="9">
      <c r="A9" s="3" t="inlineStr">
        <is>
          <t>Income Statement, Balance Sheet and Additional Disclosures by Disposal Groups, Including Discontinued Operations [Line Items]</t>
        </is>
      </c>
    </row>
    <row r="10">
      <c r="A10" s="4" t="inlineStr">
        <is>
          <t>Impairment of intangibles</t>
        </is>
      </c>
      <c r="C10" s="5" t="n">
        <v>4000</v>
      </c>
      <c r="E10" s="5" t="n">
        <v>0</v>
      </c>
    </row>
    <row r="11">
      <c r="A11" s="4" t="inlineStr">
        <is>
          <t>Other Intangible Assets, Net</t>
        </is>
      </c>
      <c r="C11" s="5" t="n">
        <v>5500</v>
      </c>
    </row>
    <row r="12">
      <c r="A12" s="4" t="inlineStr">
        <is>
          <t>Level 3</t>
        </is>
      </c>
    </row>
    <row r="13">
      <c r="A13" s="3" t="inlineStr">
        <is>
          <t>Income Statement, Balance Sheet and Additional Disclosures by Disposal Groups, Including Discontinued Operations [Line Items]</t>
        </is>
      </c>
    </row>
    <row r="14">
      <c r="A14" s="4" t="inlineStr">
        <is>
          <t>Equity method investments</t>
        </is>
      </c>
      <c r="C14" s="6" t="n">
        <v>479300</v>
      </c>
      <c r="F14" s="6" t="n">
        <v>701800</v>
      </c>
    </row>
    <row r="15">
      <c r="A15" s="4" t="inlineStr">
        <is>
          <t>Level 3 | Discount rate</t>
        </is>
      </c>
    </row>
    <row r="16">
      <c r="A16" s="3" t="inlineStr">
        <is>
          <t>Income Statement, Balance Sheet and Additional Disclosures by Disposal Groups, Including Discontinued Operations [Line Items]</t>
        </is>
      </c>
    </row>
    <row r="17">
      <c r="A17" s="4" t="inlineStr">
        <is>
          <t>Measurement input</t>
        </is>
      </c>
      <c r="F17" s="11" t="n">
        <v>0.193</v>
      </c>
    </row>
    <row r="18">
      <c r="A18" s="4" t="inlineStr">
        <is>
          <t>Level 3 | Minimum | Discount rate</t>
        </is>
      </c>
    </row>
    <row r="19">
      <c r="A19" s="3" t="inlineStr">
        <is>
          <t>Income Statement, Balance Sheet and Additional Disclosures by Disposal Groups, Including Discontinued Operations [Line Items]</t>
        </is>
      </c>
    </row>
    <row r="20">
      <c r="A20" s="4" t="inlineStr">
        <is>
          <t>Measurement input</t>
        </is>
      </c>
      <c r="F20" s="11" t="n">
        <v>0.19</v>
      </c>
    </row>
    <row r="21">
      <c r="A21" s="4" t="inlineStr">
        <is>
          <t>Level 3 | Maximum | Discount rate</t>
        </is>
      </c>
    </row>
    <row r="22">
      <c r="A22" s="3" t="inlineStr">
        <is>
          <t>Income Statement, Balance Sheet and Additional Disclosures by Disposal Groups, Including Discontinued Operations [Line Items]</t>
        </is>
      </c>
    </row>
    <row r="23">
      <c r="A23" s="4" t="inlineStr">
        <is>
          <t>Measurement input</t>
        </is>
      </c>
      <c r="F23" s="11" t="n">
        <v>0.2</v>
      </c>
    </row>
    <row r="24">
      <c r="A24" s="4" t="inlineStr">
        <is>
          <t>CLNC | Minimum | ADC Investments [Member] | Discount rate</t>
        </is>
      </c>
    </row>
    <row r="25">
      <c r="A25" s="3" t="inlineStr">
        <is>
          <t>Income Statement, Balance Sheet and Additional Disclosures by Disposal Groups, Including Discontinued Operations [Line Items]</t>
        </is>
      </c>
    </row>
    <row r="26">
      <c r="A26" s="4" t="inlineStr">
        <is>
          <t>Measurement input</t>
        </is>
      </c>
      <c r="C26" s="8" t="n">
        <v>0.1</v>
      </c>
    </row>
    <row r="27">
      <c r="A27" s="4" t="inlineStr">
        <is>
          <t>CLNC | Maximum | ADC Investments [Member] | Discount rate</t>
        </is>
      </c>
    </row>
    <row r="28">
      <c r="A28" s="3" t="inlineStr">
        <is>
          <t>Income Statement, Balance Sheet and Additional Disclosures by Disposal Groups, Including Discontinued Operations [Line Items]</t>
        </is>
      </c>
    </row>
    <row r="29">
      <c r="A29" s="4" t="inlineStr">
        <is>
          <t>Measurement input</t>
        </is>
      </c>
      <c r="C29" s="8" t="n">
        <v>0.2</v>
      </c>
    </row>
    <row r="30">
      <c r="A30" s="4" t="inlineStr">
        <is>
          <t>CLNC | Nonrecurring</t>
        </is>
      </c>
    </row>
    <row r="31">
      <c r="A31" s="3" t="inlineStr">
        <is>
          <t>Income Statement, Balance Sheet and Additional Disclosures by Disposal Groups, Including Discontinued Operations [Line Items]</t>
        </is>
      </c>
    </row>
    <row r="32">
      <c r="A32" s="4" t="inlineStr">
        <is>
          <t>Impairment loss</t>
        </is>
      </c>
      <c r="C32" s="6" t="n">
        <v>82900</v>
      </c>
      <c r="E32" s="5" t="n">
        <v>800</v>
      </c>
    </row>
    <row r="33">
      <c r="A33" s="4" t="inlineStr">
        <is>
          <t>Other</t>
        </is>
      </c>
    </row>
    <row r="34">
      <c r="A34" s="3" t="inlineStr">
        <is>
          <t>Income Statement, Balance Sheet and Additional Disclosures by Disposal Groups, Including Discontinued Operations [Line Items]</t>
        </is>
      </c>
    </row>
    <row r="35">
      <c r="A35" s="4" t="inlineStr">
        <is>
          <t>Goodwill impairment</t>
        </is>
      </c>
      <c r="C35" s="5" t="n">
        <v>0</v>
      </c>
      <c r="D35" s="6" t="n">
        <v>515000</v>
      </c>
      <c r="E35" s="5" t="n">
        <v>79000</v>
      </c>
    </row>
    <row r="36">
      <c r="A36" s="4" t="inlineStr">
        <is>
          <t>Goodwill</t>
        </is>
      </c>
      <c r="C36" s="5" t="n">
        <v>81600</v>
      </c>
    </row>
    <row r="37">
      <c r="A37" s="4" t="inlineStr">
        <is>
          <t>Held for disposition</t>
        </is>
      </c>
    </row>
    <row r="38">
      <c r="A38" s="3" t="inlineStr">
        <is>
          <t>Income Statement, Balance Sheet and Additional Disclosures by Disposal Groups, Including Discontinued Operations [Line Items]</t>
        </is>
      </c>
    </row>
    <row r="39">
      <c r="A39" s="4" t="inlineStr">
        <is>
          <t>Impairment loss</t>
        </is>
      </c>
      <c r="C39" s="5" t="n">
        <v>104500</v>
      </c>
      <c r="E39" s="6" t="n">
        <v>259700</v>
      </c>
    </row>
    <row r="40">
      <c r="A40" s="4" t="inlineStr">
        <is>
          <t>Held for disposition | Loan and interest receivable</t>
        </is>
      </c>
    </row>
    <row r="41">
      <c r="A41" s="3" t="inlineStr">
        <is>
          <t>Income Statement, Balance Sheet and Additional Disclosures by Disposal Groups, Including Discontinued Operations [Line Items]</t>
        </is>
      </c>
    </row>
    <row r="42">
      <c r="A42" s="4" t="inlineStr">
        <is>
          <t>Impairment loss</t>
        </is>
      </c>
      <c r="C42" s="5" t="n">
        <v>200700</v>
      </c>
    </row>
    <row r="43">
      <c r="A43" s="4" t="inlineStr">
        <is>
          <t>Held for disposition | Private funds</t>
        </is>
      </c>
    </row>
    <row r="44">
      <c r="A44" s="3" t="inlineStr">
        <is>
          <t>Income Statement, Balance Sheet and Additional Disclosures by Disposal Groups, Including Discontinued Operations [Line Items]</t>
        </is>
      </c>
    </row>
    <row r="45">
      <c r="A45" s="4" t="inlineStr">
        <is>
          <t>Impairment loss</t>
        </is>
      </c>
      <c r="C45" s="5" t="n">
        <v>3100</v>
      </c>
    </row>
    <row r="46">
      <c r="A46" s="4" t="inlineStr">
        <is>
          <t>Held for disposition | Equity Method Investment</t>
        </is>
      </c>
    </row>
    <row r="47">
      <c r="A47" s="3" t="inlineStr">
        <is>
          <t>Income Statement, Balance Sheet and Additional Disclosures by Disposal Groups, Including Discontinued Operations [Line Items]</t>
        </is>
      </c>
    </row>
    <row r="48">
      <c r="A48" s="4" t="inlineStr">
        <is>
          <t>Impairment loss</t>
        </is>
      </c>
      <c r="C48" s="6" t="n">
        <v>2510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36"/>
  <sheetViews>
    <sheetView workbookViewId="0">
      <selection activeCell="A1" sqref="A1"/>
    </sheetView>
  </sheetViews>
  <sheetFormatPr baseColWidth="8" defaultRowHeight="15"/>
  <cols>
    <col width="76" customWidth="1" min="1" max="1"/>
    <col width="13" customWidth="1" min="2" max="2"/>
    <col width="16" customWidth="1" min="3" max="3"/>
    <col width="13" customWidth="1" min="4" max="4"/>
    <col width="27" customWidth="1" min="5" max="5"/>
    <col width="20" customWidth="1" min="6" max="6"/>
    <col width="39" customWidth="1" min="7" max="7"/>
    <col width="27" customWidth="1" min="8" max="8"/>
    <col width="48" customWidth="1" min="9" max="9"/>
    <col width="46" customWidth="1" min="10" max="10"/>
    <col width="21" customWidth="1" min="11" max="11"/>
    <col width="33" customWidth="1" min="12" max="12"/>
    <col width="47" customWidth="1" min="13" max="13"/>
    <col width="47" customWidth="1" min="14" max="14"/>
    <col width="66" customWidth="1" min="15" max="15"/>
    <col width="62" customWidth="1" min="16" max="16"/>
    <col width="80" customWidth="1" min="17" max="17"/>
    <col width="80" customWidth="1" min="18" max="18"/>
    <col width="80" customWidth="1" min="19" max="19"/>
    <col width="80" customWidth="1" min="20" max="20"/>
  </cols>
  <sheetData>
    <row r="1">
      <c r="A1" s="1" t="inlineStr">
        <is>
          <t>CONSOLIDATED STATEMENTS OF EQUITY - USD ($) $ in Thousands</t>
        </is>
      </c>
      <c r="B1" s="2" t="inlineStr">
        <is>
          <t>Total</t>
        </is>
      </c>
      <c r="C1" s="2" t="inlineStr">
        <is>
          <t>Preferred Stock</t>
        </is>
      </c>
      <c r="D1" s="2" t="inlineStr">
        <is>
          <t>Common Stock</t>
        </is>
      </c>
      <c r="E1" s="2" t="inlineStr">
        <is>
          <t>Additional Paid-in Capital</t>
        </is>
      </c>
      <c r="F1" s="2" t="inlineStr">
        <is>
          <t>Accumulated Deficit</t>
        </is>
      </c>
      <c r="G1" s="2" t="inlineStr">
        <is>
          <t>Accumulated Other Comprehensive Income</t>
        </is>
      </c>
      <c r="H1" s="2" t="inlineStr">
        <is>
          <t>Total Stockholders’ Equity</t>
        </is>
      </c>
      <c r="I1" s="2" t="inlineStr">
        <is>
          <t>Noncontrolling Interests in Investment Entities</t>
        </is>
      </c>
      <c r="J1" s="2" t="inlineStr">
        <is>
          <t>Noncontrolling Interests in Operating Company</t>
        </is>
      </c>
      <c r="K1" s="2" t="inlineStr">
        <is>
          <t>Class A Common Stock</t>
        </is>
      </c>
      <c r="L1" s="2" t="inlineStr">
        <is>
          <t>Class A Common StockCommon Stock</t>
        </is>
      </c>
      <c r="M1" s="2" t="inlineStr">
        <is>
          <t>Class A Common StockAdditional Paid-in Capital</t>
        </is>
      </c>
      <c r="N1" s="2" t="inlineStr">
        <is>
          <t>Class A Common StockTotal Stockholders’ Equity</t>
        </is>
      </c>
      <c r="O1" s="2" t="inlineStr">
        <is>
          <t>Class A Common StockNoncontrolling Interests in Operating Company</t>
        </is>
      </c>
      <c r="P1" s="2" t="inlineStr">
        <is>
          <t>Cumulative effect of adoption of new accounting pronouncement</t>
        </is>
      </c>
      <c r="Q1" s="2" t="inlineStr">
        <is>
          <t>Cumulative effect of adoption of new accounting pronouncementAccumulated Deficit</t>
        </is>
      </c>
      <c r="R1" s="2" t="inlineStr">
        <is>
          <t>Cumulative effect of adoption of new accounting pronouncementTotal Stockholders’ Equity</t>
        </is>
      </c>
      <c r="S1" s="2" t="inlineStr">
        <is>
          <t>Cumulative effect of adoption of new accounting pronouncementNoncontrolling Interests in Investment Entities</t>
        </is>
      </c>
      <c r="T1" s="2" t="inlineStr">
        <is>
          <t>Cumulative effect of adoption of new accounting pronouncementNoncontrolling Interests in Operating Company</t>
        </is>
      </c>
    </row>
    <row r="2">
      <c r="A2" s="3" t="inlineStr">
        <is>
          <t>Increase (Decrease) in Stockholders' Equity [Roll Forward]</t>
        </is>
      </c>
    </row>
    <row r="3">
      <c r="A3" s="4" t="inlineStr">
        <is>
          <t>Cumulative effect of adoption of new accounting pronouncement</t>
        </is>
      </c>
      <c r="B3" s="6" t="n">
        <v>8926415</v>
      </c>
      <c r="C3" s="6" t="n">
        <v>999490</v>
      </c>
      <c r="D3" s="6" t="n">
        <v>4878</v>
      </c>
      <c r="E3" s="6" t="n">
        <v>7553599</v>
      </c>
      <c r="F3" s="6" t="n">
        <v>-3389592</v>
      </c>
      <c r="G3" s="6" t="n">
        <v>47668</v>
      </c>
      <c r="H3" s="6" t="n">
        <v>5216043</v>
      </c>
      <c r="I3" s="6" t="n">
        <v>3254188</v>
      </c>
      <c r="J3" s="6" t="n">
        <v>456184</v>
      </c>
      <c r="P3" s="6" t="n">
        <v>-5113</v>
      </c>
      <c r="Q3" s="6" t="n">
        <v>-3187</v>
      </c>
      <c r="R3" s="6" t="n">
        <v>-3187</v>
      </c>
      <c r="S3" s="6" t="n">
        <v>-1577</v>
      </c>
      <c r="T3" s="6" t="n">
        <v>-349</v>
      </c>
    </row>
    <row r="4">
      <c r="A4" s="4" t="inlineStr">
        <is>
          <t>Beginning balance at Dec. 31, 2019</t>
        </is>
      </c>
      <c r="B4" s="5" t="n">
        <v>8926415</v>
      </c>
      <c r="C4" s="5" t="n">
        <v>999490</v>
      </c>
      <c r="D4" s="5" t="n">
        <v>4878</v>
      </c>
      <c r="E4" s="5" t="n">
        <v>7553599</v>
      </c>
      <c r="F4" s="5" t="n">
        <v>-3389592</v>
      </c>
      <c r="G4" s="5" t="n">
        <v>47668</v>
      </c>
      <c r="H4" s="5" t="n">
        <v>5216043</v>
      </c>
      <c r="I4" s="5" t="n">
        <v>3254188</v>
      </c>
      <c r="J4" s="5" t="n">
        <v>456184</v>
      </c>
      <c r="P4" s="5" t="n">
        <v>-5113</v>
      </c>
      <c r="Q4" s="5" t="n">
        <v>-3187</v>
      </c>
      <c r="R4" s="5" t="n">
        <v>-3187</v>
      </c>
      <c r="S4" s="5" t="n">
        <v>-1577</v>
      </c>
      <c r="T4" s="5" t="n">
        <v>-349</v>
      </c>
    </row>
    <row r="5">
      <c r="A5" s="3" t="inlineStr">
        <is>
          <t>Increase (Decrease) in Stockholders' Equity [Roll Forward]</t>
        </is>
      </c>
    </row>
    <row r="6">
      <c r="A6" s="4" t="inlineStr">
        <is>
          <t>Cumulative effect of adoption of new accounting pronouncement</t>
        </is>
      </c>
      <c r="B6" s="5" t="n">
        <v>8391716</v>
      </c>
      <c r="C6" s="5" t="n">
        <v>999490</v>
      </c>
      <c r="D6" s="5" t="n">
        <v>4809</v>
      </c>
      <c r="E6" s="5" t="n">
        <v>7532213</v>
      </c>
      <c r="F6" s="5" t="n">
        <v>-3806308</v>
      </c>
      <c r="G6" s="5" t="n">
        <v>47668</v>
      </c>
      <c r="H6" s="5" t="n">
        <v>4746426</v>
      </c>
      <c r="I6" s="5" t="n">
        <v>3233910</v>
      </c>
      <c r="J6" s="5" t="n">
        <v>411380</v>
      </c>
      <c r="P6" s="6" t="n">
        <v>-5113</v>
      </c>
      <c r="Q6" s="6" t="n">
        <v>-3187</v>
      </c>
      <c r="R6" s="6" t="n">
        <v>-3187</v>
      </c>
      <c r="S6" s="6" t="n">
        <v>-1577</v>
      </c>
      <c r="T6" s="6" t="n">
        <v>-349</v>
      </c>
    </row>
    <row r="7">
      <c r="A7" s="4" t="inlineStr">
        <is>
          <t>Net loss</t>
        </is>
      </c>
      <c r="B7" s="5" t="n">
        <v>-403509</v>
      </c>
      <c r="F7" s="5" t="n">
        <v>-342159</v>
      </c>
      <c r="H7" s="5" t="n">
        <v>-342159</v>
      </c>
      <c r="I7" s="5" t="n">
        <v>-21749</v>
      </c>
      <c r="J7" s="5" t="n">
        <v>-39601</v>
      </c>
    </row>
    <row r="8">
      <c r="A8" s="4" t="inlineStr">
        <is>
          <t>Other comprehensive loss</t>
        </is>
      </c>
      <c r="B8" s="5" t="n">
        <v>-63713</v>
      </c>
      <c r="G8" s="5" t="n">
        <v>-31414</v>
      </c>
      <c r="H8" s="5" t="n">
        <v>-31414</v>
      </c>
      <c r="I8" s="5" t="n">
        <v>-28859</v>
      </c>
      <c r="J8" s="5" t="n">
        <v>-3440</v>
      </c>
    </row>
    <row r="9">
      <c r="A9" s="4" t="inlineStr">
        <is>
          <t>Common stock repurchases</t>
        </is>
      </c>
      <c r="B9" s="5" t="n">
        <v>-24749</v>
      </c>
      <c r="D9" s="5" t="n">
        <v>-127</v>
      </c>
      <c r="E9" s="5" t="n">
        <v>-24622</v>
      </c>
      <c r="H9" s="5" t="n">
        <v>-24749</v>
      </c>
    </row>
    <row r="10">
      <c r="A10" s="4" t="inlineStr">
        <is>
          <t>Equity-based compensation</t>
        </is>
      </c>
      <c r="B10" s="5" t="n">
        <v>12774</v>
      </c>
      <c r="D10" s="5" t="n">
        <v>76</v>
      </c>
      <c r="E10" s="5" t="n">
        <v>12114</v>
      </c>
      <c r="H10" s="5" t="n">
        <v>12190</v>
      </c>
      <c r="I10" s="5" t="n">
        <v>0</v>
      </c>
      <c r="J10" s="5" t="n">
        <v>584</v>
      </c>
    </row>
    <row r="11">
      <c r="A11" s="4" t="inlineStr">
        <is>
          <t>Shares canceled for tax withholdings on vested stock awards</t>
        </is>
      </c>
      <c r="B11" s="5" t="n">
        <v>-5069</v>
      </c>
      <c r="D11" s="5" t="n">
        <v>-18</v>
      </c>
      <c r="E11" s="5" t="n">
        <v>-5051</v>
      </c>
      <c r="H11" s="5" t="n">
        <v>-5069</v>
      </c>
    </row>
    <row r="12">
      <c r="A12" s="4" t="inlineStr">
        <is>
          <t>Contributions from noncontrolling interests</t>
        </is>
      </c>
      <c r="B12" s="5" t="n">
        <v>87736</v>
      </c>
      <c r="I12" s="5" t="n">
        <v>87736</v>
      </c>
    </row>
    <row r="13">
      <c r="A13" s="4" t="inlineStr">
        <is>
          <t>Distributions to noncontrolling interests</t>
        </is>
      </c>
      <c r="B13" s="5" t="n">
        <v>-61686</v>
      </c>
      <c r="I13" s="5" t="n">
        <v>-55829</v>
      </c>
      <c r="J13" s="5" t="n">
        <v>-5857</v>
      </c>
    </row>
    <row r="14">
      <c r="A14" s="4" t="inlineStr">
        <is>
          <t>Preferred stock dividends</t>
        </is>
      </c>
      <c r="B14" s="5" t="n">
        <v>-18516</v>
      </c>
      <c r="F14" s="5" t="n">
        <v>-18516</v>
      </c>
      <c r="H14" s="5" t="n">
        <v>-18516</v>
      </c>
    </row>
    <row r="15">
      <c r="A15" s="4" t="inlineStr">
        <is>
          <t>Common stock dividends declared</t>
        </is>
      </c>
      <c r="B15" s="5" t="n">
        <v>-52854</v>
      </c>
      <c r="F15" s="5" t="n">
        <v>-52854</v>
      </c>
      <c r="H15" s="5" t="n">
        <v>-52854</v>
      </c>
    </row>
    <row r="16">
      <c r="A16" s="4" t="inlineStr">
        <is>
          <t>Reallocation of equity</t>
        </is>
      </c>
      <c r="B16" s="5" t="n">
        <v>0</v>
      </c>
      <c r="E16" s="5" t="n">
        <v>-3827</v>
      </c>
      <c r="G16" s="5" t="n">
        <v>-32</v>
      </c>
      <c r="H16" s="5" t="n">
        <v>-3859</v>
      </c>
      <c r="I16" s="5" t="n">
        <v>0</v>
      </c>
      <c r="J16" s="5" t="n">
        <v>3859</v>
      </c>
    </row>
    <row r="17">
      <c r="A17" s="4" t="inlineStr">
        <is>
          <t>Ending balance at Mar. 31, 2020</t>
        </is>
      </c>
      <c r="B17" s="5" t="n">
        <v>8391716</v>
      </c>
      <c r="C17" s="5" t="n">
        <v>999490</v>
      </c>
      <c r="D17" s="5" t="n">
        <v>4809</v>
      </c>
      <c r="E17" s="5" t="n">
        <v>7532213</v>
      </c>
      <c r="F17" s="5" t="n">
        <v>-3806308</v>
      </c>
      <c r="G17" s="5" t="n">
        <v>16222</v>
      </c>
      <c r="H17" s="5" t="n">
        <v>4746426</v>
      </c>
      <c r="I17" s="5" t="n">
        <v>3233910</v>
      </c>
      <c r="J17" s="5" t="n">
        <v>411380</v>
      </c>
    </row>
    <row r="18">
      <c r="A18" s="3" t="inlineStr">
        <is>
          <t>Increase (Decrease) in Stockholders' Equity [Roll Forward]</t>
        </is>
      </c>
    </row>
    <row r="19">
      <c r="A19" s="4" t="inlineStr">
        <is>
          <t>Cumulative effect of adoption of new accounting pronouncement</t>
        </is>
      </c>
      <c r="B19" s="5" t="n">
        <v>8391716</v>
      </c>
      <c r="C19" s="5" t="n">
        <v>999490</v>
      </c>
      <c r="D19" s="5" t="n">
        <v>4809</v>
      </c>
      <c r="E19" s="5" t="n">
        <v>7532213</v>
      </c>
      <c r="F19" s="5" t="n">
        <v>-3806308</v>
      </c>
      <c r="G19" s="5" t="n">
        <v>16222</v>
      </c>
      <c r="H19" s="5" t="n">
        <v>4746426</v>
      </c>
      <c r="I19" s="5" t="n">
        <v>3233910</v>
      </c>
      <c r="J19" s="5" t="n">
        <v>411380</v>
      </c>
    </row>
    <row r="20">
      <c r="A20" s="4" t="inlineStr">
        <is>
          <t>Cumulative effect of adoption of new accounting pronouncement</t>
        </is>
      </c>
      <c r="B20" s="5" t="n">
        <v>6984590</v>
      </c>
      <c r="C20" s="5" t="n">
        <v>999490</v>
      </c>
      <c r="D20" s="5" t="n">
        <v>4841</v>
      </c>
      <c r="E20" s="5" t="n">
        <v>7570473</v>
      </c>
      <c r="F20" s="5" t="n">
        <v>-6195456</v>
      </c>
      <c r="G20" s="5" t="n">
        <v>122123</v>
      </c>
      <c r="H20" s="5" t="n">
        <v>2501471</v>
      </c>
      <c r="I20" s="5" t="n">
        <v>4327372</v>
      </c>
      <c r="J20" s="5" t="n">
        <v>155747</v>
      </c>
    </row>
    <row r="21">
      <c r="A21" s="4" t="inlineStr">
        <is>
          <t>Beginning balance at Dec. 31, 2020</t>
        </is>
      </c>
      <c r="B21" s="5" t="n">
        <v>6984590</v>
      </c>
      <c r="C21" s="5" t="n">
        <v>999490</v>
      </c>
      <c r="D21" s="5" t="n">
        <v>4841</v>
      </c>
      <c r="E21" s="5" t="n">
        <v>7570473</v>
      </c>
      <c r="F21" s="5" t="n">
        <v>-6195456</v>
      </c>
      <c r="G21" s="5" t="n">
        <v>122123</v>
      </c>
      <c r="H21" s="5" t="n">
        <v>2501471</v>
      </c>
      <c r="I21" s="5" t="n">
        <v>4327372</v>
      </c>
      <c r="J21" s="5" t="n">
        <v>155747</v>
      </c>
    </row>
    <row r="22">
      <c r="A22" s="3" t="inlineStr">
        <is>
          <t>Increase (Decrease) in Stockholders' Equity [Roll Forward]</t>
        </is>
      </c>
    </row>
    <row r="23">
      <c r="A23" s="4" t="inlineStr">
        <is>
          <t>Cumulative effect of adoption of new accounting pronouncement</t>
        </is>
      </c>
      <c r="B23" s="5" t="n">
        <v>6984590</v>
      </c>
      <c r="C23" s="5" t="n">
        <v>999490</v>
      </c>
      <c r="D23" s="5" t="n">
        <v>4878</v>
      </c>
      <c r="E23" s="5" t="n">
        <v>7576873</v>
      </c>
      <c r="F23" s="5" t="n">
        <v>-6460262</v>
      </c>
      <c r="G23" s="5" t="n">
        <v>101056</v>
      </c>
      <c r="H23" s="5" t="n">
        <v>2222035</v>
      </c>
      <c r="I23" s="5" t="n">
        <v>4003905</v>
      </c>
      <c r="J23" s="5" t="n">
        <v>124397</v>
      </c>
    </row>
    <row r="24">
      <c r="A24" s="4" t="inlineStr">
        <is>
          <t>Net loss</t>
        </is>
      </c>
      <c r="B24" s="5" t="n">
        <v>-630048</v>
      </c>
      <c r="F24" s="5" t="n">
        <v>-246290</v>
      </c>
      <c r="H24" s="5" t="n">
        <v>-246290</v>
      </c>
      <c r="I24" s="5" t="n">
        <v>-355862</v>
      </c>
      <c r="J24" s="5" t="n">
        <v>-27896</v>
      </c>
    </row>
    <row r="25">
      <c r="A25" s="4" t="inlineStr">
        <is>
          <t>Other comprehensive loss</t>
        </is>
      </c>
      <c r="B25" s="5" t="n">
        <v>-60232</v>
      </c>
      <c r="G25" s="5" t="n">
        <v>-21143</v>
      </c>
      <c r="H25" s="5" t="n">
        <v>-21143</v>
      </c>
      <c r="I25" s="5" t="n">
        <v>-36656</v>
      </c>
      <c r="J25" s="5" t="n">
        <v>-2433</v>
      </c>
    </row>
    <row r="26">
      <c r="A26" s="4" t="inlineStr">
        <is>
          <t>Equity-based compensation</t>
        </is>
      </c>
      <c r="B26" s="5" t="n">
        <v>18200</v>
      </c>
      <c r="D26" s="5" t="n">
        <v>48</v>
      </c>
      <c r="E26" s="5" t="n">
        <v>16536</v>
      </c>
      <c r="H26" s="5" t="n">
        <v>16584</v>
      </c>
      <c r="I26" s="5" t="n">
        <v>308</v>
      </c>
      <c r="J26" s="5" t="n">
        <v>1308</v>
      </c>
    </row>
    <row r="27">
      <c r="A27" s="4" t="inlineStr">
        <is>
          <t>Shares canceled for tax withholdings on vested stock awards</t>
        </is>
      </c>
      <c r="B27" s="5" t="n">
        <v>-7718</v>
      </c>
      <c r="D27" s="5" t="n">
        <v>-11</v>
      </c>
      <c r="E27" s="5" t="n">
        <v>-7707</v>
      </c>
      <c r="H27" s="5" t="n">
        <v>-7718</v>
      </c>
    </row>
    <row r="28">
      <c r="A28" s="4" t="inlineStr">
        <is>
          <t>Contributions from noncontrolling interests</t>
        </is>
      </c>
      <c r="B28" s="5" t="n">
        <v>113213</v>
      </c>
      <c r="I28" s="5" t="n">
        <v>113213</v>
      </c>
    </row>
    <row r="29">
      <c r="A29" s="4" t="inlineStr">
        <is>
          <t>Distributions to noncontrolling interests</t>
        </is>
      </c>
      <c r="B29" s="5" t="n">
        <v>-26739</v>
      </c>
      <c r="I29" s="5" t="n">
        <v>-26739</v>
      </c>
      <c r="J29" s="5" t="n">
        <v>0</v>
      </c>
    </row>
    <row r="30">
      <c r="A30" s="4" t="inlineStr">
        <is>
          <t>Preferred stock dividends</t>
        </is>
      </c>
      <c r="B30" s="5" t="n">
        <v>-18516</v>
      </c>
      <c r="F30" s="5" t="n">
        <v>-18516</v>
      </c>
      <c r="H30" s="5" t="n">
        <v>-18516</v>
      </c>
    </row>
    <row r="31">
      <c r="A31" s="4" t="inlineStr">
        <is>
          <t>Reallocation of equity</t>
        </is>
      </c>
      <c r="B31" s="5" t="n">
        <v>0</v>
      </c>
      <c r="E31" s="5" t="n">
        <v>-2445</v>
      </c>
      <c r="G31" s="5" t="n">
        <v>76</v>
      </c>
      <c r="H31" s="5" t="n">
        <v>-2369</v>
      </c>
      <c r="I31" s="5" t="n">
        <v>4682</v>
      </c>
      <c r="J31" s="5" t="n">
        <v>-2313</v>
      </c>
    </row>
    <row r="32">
      <c r="A32" s="4" t="inlineStr">
        <is>
          <t>Ending balance at Mar. 31, 2021</t>
        </is>
      </c>
      <c r="B32" s="5" t="n">
        <v>6350337</v>
      </c>
      <c r="C32" s="5" t="n">
        <v>999490</v>
      </c>
      <c r="D32" s="5" t="n">
        <v>4878</v>
      </c>
      <c r="E32" s="5" t="n">
        <v>7576873</v>
      </c>
      <c r="F32" s="5" t="n">
        <v>-6460262</v>
      </c>
      <c r="G32" s="5" t="n">
        <v>101056</v>
      </c>
      <c r="H32" s="5" t="n">
        <v>2222035</v>
      </c>
      <c r="I32" s="5" t="n">
        <v>4003905</v>
      </c>
      <c r="J32" s="5" t="n">
        <v>124397</v>
      </c>
    </row>
    <row r="33">
      <c r="A33" s="3" t="inlineStr">
        <is>
          <t>Increase (Decrease) in Stockholders' Equity [Roll Forward]</t>
        </is>
      </c>
    </row>
    <row r="34">
      <c r="A34" s="4" t="inlineStr">
        <is>
          <t>Noncontrolling Interest, Decrease from Deconsolidation</t>
        </is>
      </c>
      <c r="B34" s="5" t="n">
        <v>-22413</v>
      </c>
      <c r="I34" s="5" t="n">
        <v>-22413</v>
      </c>
    </row>
    <row r="35">
      <c r="A35" s="4" t="inlineStr">
        <is>
          <t>Noncontrolling Interest, Decrease from Redemptions or Purchase of Interests</t>
        </is>
      </c>
      <c r="K35" s="6" t="n">
        <v>0</v>
      </c>
      <c r="L35" s="6" t="n">
        <v>0</v>
      </c>
      <c r="M35" s="6" t="n">
        <v>16</v>
      </c>
      <c r="N35" s="6" t="n">
        <v>16</v>
      </c>
      <c r="O35" s="6" t="n">
        <v>-16</v>
      </c>
    </row>
    <row r="36">
      <c r="A36" s="4" t="inlineStr">
        <is>
          <t>Cumulative effect of adoption of new accounting pronouncement</t>
        </is>
      </c>
      <c r="B36" s="6" t="n">
        <v>6350337</v>
      </c>
      <c r="C36" s="6" t="n">
        <v>999490</v>
      </c>
      <c r="D36" s="6" t="n">
        <v>4878</v>
      </c>
      <c r="E36" s="6" t="n">
        <v>7576873</v>
      </c>
      <c r="F36" s="6" t="n">
        <v>-6460262</v>
      </c>
      <c r="G36" s="6" t="n">
        <v>101056</v>
      </c>
      <c r="H36" s="6" t="n">
        <v>2222035</v>
      </c>
      <c r="I36" s="6" t="n">
        <v>4003905</v>
      </c>
      <c r="J36" s="6" t="n">
        <v>12439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ssets and Related Liabilities Held For Disposition - Discontinued Operations (Details) $ in Thousands</t>
        </is>
      </c>
      <c r="B1" s="2" t="inlineStr">
        <is>
          <t>3 Months Ended</t>
        </is>
      </c>
    </row>
    <row r="2">
      <c r="B2" s="2" t="inlineStr">
        <is>
          <t>Jun. 30, 2020USD ($)</t>
        </is>
      </c>
      <c r="C2" s="2" t="inlineStr">
        <is>
          <t>Mar. 31, 2021USD ($)</t>
        </is>
      </c>
      <c r="D2" s="2" t="inlineStr">
        <is>
          <t>Dec. 31, 2020USD ($)</t>
        </is>
      </c>
      <c r="E2" s="2" t="inlineStr">
        <is>
          <t>Mar. 31, 2020USD ($)</t>
        </is>
      </c>
    </row>
    <row r="3">
      <c r="A3" s="3" t="inlineStr">
        <is>
          <t>Income Statement, Balance Sheet and Additional Disclosures by Disposal Groups, Including Discontinued Operations [Line Items]</t>
        </is>
      </c>
    </row>
    <row r="4">
      <c r="A4" s="4" t="inlineStr">
        <is>
          <t>Restricted cash</t>
        </is>
      </c>
      <c r="C4" s="6" t="n">
        <v>120071</v>
      </c>
      <c r="D4" s="6" t="n">
        <v>144512</v>
      </c>
    </row>
    <row r="5">
      <c r="A5" s="4" t="inlineStr">
        <is>
          <t>Real estate, net</t>
        </is>
      </c>
      <c r="C5" s="5" t="n">
        <v>1929227</v>
      </c>
      <c r="D5" s="5" t="n">
        <v>4820925</v>
      </c>
    </row>
    <row r="6">
      <c r="A6" s="4" t="inlineStr">
        <is>
          <t>Loans receivable</t>
        </is>
      </c>
      <c r="C6" s="5" t="n">
        <v>977759</v>
      </c>
      <c r="D6" s="5" t="n">
        <v>1211307</v>
      </c>
    </row>
    <row r="7">
      <c r="A7" s="4" t="inlineStr">
        <is>
          <t>Equity investments</t>
        </is>
      </c>
      <c r="C7" s="5" t="n">
        <v>758953</v>
      </c>
      <c r="D7" s="5" t="n">
        <v>860776</v>
      </c>
    </row>
    <row r="8">
      <c r="A8" s="4" t="inlineStr">
        <is>
          <t>Goodwill, deferred leasing costs and other intangible assets, net</t>
        </is>
      </c>
      <c r="C8" s="5" t="n">
        <v>140287</v>
      </c>
      <c r="D8" s="5" t="n">
        <v>148989</v>
      </c>
    </row>
    <row r="9">
      <c r="A9" s="4" t="inlineStr">
        <is>
          <t>Other assets</t>
        </is>
      </c>
      <c r="C9" s="5" t="n">
        <v>153516</v>
      </c>
      <c r="D9" s="5" t="n">
        <v>225404</v>
      </c>
    </row>
    <row r="10">
      <c r="A10" s="4" t="inlineStr">
        <is>
          <t>Due from affiliates</t>
        </is>
      </c>
      <c r="C10" s="5" t="n">
        <v>14844</v>
      </c>
      <c r="D10" s="5" t="n">
        <v>14355</v>
      </c>
    </row>
    <row r="11">
      <c r="A11" s="4" t="inlineStr">
        <is>
          <t>Total assets held for disposition</t>
        </is>
      </c>
      <c r="C11" s="5" t="n">
        <v>4094657</v>
      </c>
      <c r="D11" s="5" t="n">
        <v>7426268</v>
      </c>
    </row>
    <row r="12">
      <c r="A12" s="4" t="inlineStr">
        <is>
          <t>Debt, net</t>
        </is>
      </c>
      <c r="C12" s="5" t="n">
        <v>1702425</v>
      </c>
      <c r="D12" s="5" t="n">
        <v>4411467</v>
      </c>
    </row>
    <row r="13">
      <c r="A13" s="4" t="inlineStr">
        <is>
          <t>Lease intangibles and other liabilities</t>
        </is>
      </c>
      <c r="C13" s="5" t="n">
        <v>234218</v>
      </c>
      <c r="D13" s="5" t="n">
        <v>320305</v>
      </c>
    </row>
    <row r="14">
      <c r="A14" s="4" t="inlineStr">
        <is>
          <t>Total liabilities related to assets held for disposition</t>
        </is>
      </c>
      <c r="C14" s="6" t="n">
        <v>1936643</v>
      </c>
      <c r="D14" s="5" t="n">
        <v>4731772</v>
      </c>
    </row>
    <row r="15">
      <c r="A15" s="4" t="inlineStr">
        <is>
          <t>Minimum | ADC Investments [Member] | CLNC | Discount rate</t>
        </is>
      </c>
    </row>
    <row r="16">
      <c r="A16" s="3" t="inlineStr">
        <is>
          <t>Income Statement, Balance Sheet and Additional Disclosures by Disposal Groups, Including Discontinued Operations [Line Items]</t>
        </is>
      </c>
    </row>
    <row r="17">
      <c r="A17" s="4" t="inlineStr">
        <is>
          <t>Measurement input</t>
        </is>
      </c>
      <c r="C17" s="8" t="n">
        <v>0.1</v>
      </c>
    </row>
    <row r="18">
      <c r="A18" s="4" t="inlineStr">
        <is>
          <t>Maximum | ADC Investments [Member] | CLNC | Discount rate</t>
        </is>
      </c>
    </row>
    <row r="19">
      <c r="A19" s="3" t="inlineStr">
        <is>
          <t>Income Statement, Balance Sheet and Additional Disclosures by Disposal Groups, Including Discontinued Operations [Line Items]</t>
        </is>
      </c>
    </row>
    <row r="20">
      <c r="A20" s="4" t="inlineStr">
        <is>
          <t>Measurement input</t>
        </is>
      </c>
      <c r="C20" s="8" t="n">
        <v>0.2</v>
      </c>
    </row>
    <row r="21">
      <c r="A21" s="4" t="inlineStr">
        <is>
          <t>Aircraft</t>
        </is>
      </c>
    </row>
    <row r="22">
      <c r="A22" s="3" t="inlineStr">
        <is>
          <t>Income Statement, Balance Sheet and Additional Disclosures by Disposal Groups, Including Discontinued Operations [Line Items]</t>
        </is>
      </c>
    </row>
    <row r="23">
      <c r="A23" s="4" t="inlineStr">
        <is>
          <t>Impairment on corporate aircraft</t>
        </is>
      </c>
      <c r="B23" s="6" t="n">
        <v>11900</v>
      </c>
    </row>
    <row r="24">
      <c r="A24" s="4" t="inlineStr">
        <is>
          <t>Disposition by Sale</t>
        </is>
      </c>
    </row>
    <row r="25">
      <c r="A25" s="3" t="inlineStr">
        <is>
          <t>Income Statement, Balance Sheet and Additional Disclosures by Disposal Groups, Including Discontinued Operations [Line Items]</t>
        </is>
      </c>
    </row>
    <row r="26">
      <c r="A26" s="4" t="inlineStr">
        <is>
          <t>Restricted cash</t>
        </is>
      </c>
      <c r="C26" s="6" t="n">
        <v>117548</v>
      </c>
      <c r="D26" s="5" t="n">
        <v>129817</v>
      </c>
    </row>
    <row r="27">
      <c r="A27" s="4" t="inlineStr">
        <is>
          <t>Real estate, net</t>
        </is>
      </c>
      <c r="C27" s="5" t="n">
        <v>1193009</v>
      </c>
      <c r="D27" s="5" t="n">
        <v>4077698</v>
      </c>
    </row>
    <row r="28">
      <c r="A28" s="4" t="inlineStr">
        <is>
          <t>Loans receivable</t>
        </is>
      </c>
      <c r="C28" s="5" t="n">
        <v>977759</v>
      </c>
      <c r="D28" s="5" t="n">
        <v>1211307</v>
      </c>
    </row>
    <row r="29">
      <c r="A29" s="4" t="inlineStr">
        <is>
          <t>Equity investments</t>
        </is>
      </c>
      <c r="C29" s="5" t="n">
        <v>758953</v>
      </c>
      <c r="D29" s="5" t="n">
        <v>860776</v>
      </c>
    </row>
    <row r="30">
      <c r="A30" s="4" t="inlineStr">
        <is>
          <t>Goodwill, deferred leasing costs and other intangible assets, net</t>
        </is>
      </c>
      <c r="C30" s="5" t="n">
        <v>139851</v>
      </c>
      <c r="D30" s="5" t="n">
        <v>148552</v>
      </c>
    </row>
    <row r="31">
      <c r="A31" s="4" t="inlineStr">
        <is>
          <t>Other assets</t>
        </is>
      </c>
      <c r="C31" s="5" t="n">
        <v>127235</v>
      </c>
      <c r="D31" s="5" t="n">
        <v>210238</v>
      </c>
    </row>
    <row r="32">
      <c r="A32" s="4" t="inlineStr">
        <is>
          <t>Due from affiliates</t>
        </is>
      </c>
      <c r="C32" s="5" t="n">
        <v>14844</v>
      </c>
      <c r="D32" s="5" t="n">
        <v>14355</v>
      </c>
    </row>
    <row r="33">
      <c r="A33" s="4" t="inlineStr">
        <is>
          <t>Total assets held for disposition</t>
        </is>
      </c>
      <c r="C33" s="5" t="n">
        <v>3329199</v>
      </c>
      <c r="D33" s="5" t="n">
        <v>6652743</v>
      </c>
    </row>
    <row r="34">
      <c r="A34" s="4" t="inlineStr">
        <is>
          <t>Debt, net</t>
        </is>
      </c>
      <c r="C34" s="5" t="n">
        <v>922425</v>
      </c>
      <c r="D34" s="5" t="n">
        <v>3631467</v>
      </c>
    </row>
    <row r="35">
      <c r="A35" s="4" t="inlineStr">
        <is>
          <t>Lease intangibles and other liabilities</t>
        </is>
      </c>
      <c r="C35" s="5" t="n">
        <v>180050</v>
      </c>
      <c r="D35" s="5" t="n">
        <v>272792</v>
      </c>
    </row>
    <row r="36">
      <c r="A36" s="4" t="inlineStr">
        <is>
          <t>Total liabilities related to assets held for disposition</t>
        </is>
      </c>
      <c r="C36" s="5" t="n">
        <v>1102475</v>
      </c>
      <c r="D36" s="5" t="n">
        <v>3904259</v>
      </c>
    </row>
    <row r="37">
      <c r="A37" s="4" t="inlineStr">
        <is>
          <t>Non-Sale Disposition</t>
        </is>
      </c>
    </row>
    <row r="38">
      <c r="A38" s="3" t="inlineStr">
        <is>
          <t>Income Statement, Balance Sheet and Additional Disclosures by Disposal Groups, Including Discontinued Operations [Line Items]</t>
        </is>
      </c>
    </row>
    <row r="39">
      <c r="A39" s="4" t="inlineStr">
        <is>
          <t>Restricted cash</t>
        </is>
      </c>
      <c r="C39" s="5" t="n">
        <v>2523</v>
      </c>
      <c r="D39" s="5" t="n">
        <v>14695</v>
      </c>
    </row>
    <row r="40">
      <c r="A40" s="4" t="inlineStr">
        <is>
          <t>Real estate, net</t>
        </is>
      </c>
      <c r="C40" s="5" t="n">
        <v>736218</v>
      </c>
      <c r="D40" s="5" t="n">
        <v>743227</v>
      </c>
    </row>
    <row r="41">
      <c r="A41" s="4" t="inlineStr">
        <is>
          <t>Loans receivable</t>
        </is>
      </c>
      <c r="C41" s="5" t="n">
        <v>0</v>
      </c>
      <c r="D41" s="5" t="n">
        <v>0</v>
      </c>
    </row>
    <row r="42">
      <c r="A42" s="4" t="inlineStr">
        <is>
          <t>Equity investments</t>
        </is>
      </c>
      <c r="C42" s="5" t="n">
        <v>0</v>
      </c>
      <c r="D42" s="5" t="n">
        <v>0</v>
      </c>
    </row>
    <row r="43">
      <c r="A43" s="4" t="inlineStr">
        <is>
          <t>Goodwill, deferred leasing costs and other intangible assets, net</t>
        </is>
      </c>
      <c r="C43" s="5" t="n">
        <v>436</v>
      </c>
      <c r="D43" s="5" t="n">
        <v>437</v>
      </c>
    </row>
    <row r="44">
      <c r="A44" s="4" t="inlineStr">
        <is>
          <t>Other assets</t>
        </is>
      </c>
      <c r="C44" s="5" t="n">
        <v>26281</v>
      </c>
      <c r="D44" s="5" t="n">
        <v>15166</v>
      </c>
    </row>
    <row r="45">
      <c r="A45" s="4" t="inlineStr">
        <is>
          <t>Due from affiliates</t>
        </is>
      </c>
      <c r="C45" s="5" t="n">
        <v>0</v>
      </c>
      <c r="D45" s="5" t="n">
        <v>0</v>
      </c>
    </row>
    <row r="46">
      <c r="A46" s="4" t="inlineStr">
        <is>
          <t>Total assets held for disposition</t>
        </is>
      </c>
      <c r="C46" s="5" t="n">
        <v>765458</v>
      </c>
      <c r="D46" s="5" t="n">
        <v>773525</v>
      </c>
    </row>
    <row r="47">
      <c r="A47" s="4" t="inlineStr">
        <is>
          <t>Debt, net</t>
        </is>
      </c>
      <c r="C47" s="5" t="n">
        <v>780000</v>
      </c>
      <c r="D47" s="5" t="n">
        <v>780000</v>
      </c>
    </row>
    <row r="48">
      <c r="A48" s="4" t="inlineStr">
        <is>
          <t>Lease intangibles and other liabilities</t>
        </is>
      </c>
      <c r="C48" s="5" t="n">
        <v>54168</v>
      </c>
      <c r="D48" s="5" t="n">
        <v>47513</v>
      </c>
    </row>
    <row r="49">
      <c r="A49" s="4" t="inlineStr">
        <is>
          <t>Total liabilities related to assets held for disposition</t>
        </is>
      </c>
      <c r="C49" s="5" t="n">
        <v>834168</v>
      </c>
      <c r="D49" s="5" t="n">
        <v>827513</v>
      </c>
    </row>
    <row r="50">
      <c r="A50" s="4" t="inlineStr">
        <is>
          <t>Held for disposition</t>
        </is>
      </c>
    </row>
    <row r="51">
      <c r="A51" s="3" t="inlineStr">
        <is>
          <t>Income Statement, Balance Sheet and Additional Disclosures by Disposal Groups, Including Discontinued Operations [Line Items]</t>
        </is>
      </c>
    </row>
    <row r="52">
      <c r="A52" s="4" t="inlineStr">
        <is>
          <t>Equity investments</t>
        </is>
      </c>
      <c r="C52" s="5" t="n">
        <v>7300</v>
      </c>
      <c r="E52" s="6" t="n">
        <v>400</v>
      </c>
    </row>
    <row r="53">
      <c r="A53" s="4" t="inlineStr">
        <is>
          <t>Held for disposition | Other</t>
        </is>
      </c>
    </row>
    <row r="54">
      <c r="A54" s="3" t="inlineStr">
        <is>
          <t>Income Statement, Balance Sheet and Additional Disclosures by Disposal Groups, Including Discontinued Operations [Line Items]</t>
        </is>
      </c>
    </row>
    <row r="55">
      <c r="A55" s="4" t="inlineStr">
        <is>
          <t>Restricted cash</t>
        </is>
      </c>
      <c r="C55" s="5" t="n">
        <v>114074</v>
      </c>
      <c r="D55" s="5" t="n">
        <v>51528</v>
      </c>
    </row>
    <row r="56">
      <c r="A56" s="4" t="inlineStr">
        <is>
          <t>Real estate, net</t>
        </is>
      </c>
      <c r="C56" s="5" t="n">
        <v>944730</v>
      </c>
      <c r="D56" s="5" t="n">
        <v>1153724</v>
      </c>
    </row>
    <row r="57">
      <c r="A57" s="4" t="inlineStr">
        <is>
          <t>Loans receivable</t>
        </is>
      </c>
      <c r="C57" s="5" t="n">
        <v>977759</v>
      </c>
      <c r="D57" s="5" t="n">
        <v>1211307</v>
      </c>
    </row>
    <row r="58">
      <c r="A58" s="4" t="inlineStr">
        <is>
          <t>Equity investments</t>
        </is>
      </c>
      <c r="C58" s="5" t="n">
        <v>758953</v>
      </c>
      <c r="D58" s="5" t="n">
        <v>860776</v>
      </c>
    </row>
    <row r="59">
      <c r="A59" s="4" t="inlineStr">
        <is>
          <t>Goodwill, deferred leasing costs and other intangible assets, net</t>
        </is>
      </c>
      <c r="C59" s="5" t="n">
        <v>133187</v>
      </c>
      <c r="D59" s="5" t="n">
        <v>143122</v>
      </c>
    </row>
    <row r="60">
      <c r="A60" s="4" t="inlineStr">
        <is>
          <t>Other assets</t>
        </is>
      </c>
      <c r="C60" s="5" t="n">
        <v>119948</v>
      </c>
      <c r="D60" s="5" t="n">
        <v>152871</v>
      </c>
    </row>
    <row r="61">
      <c r="A61" s="4" t="inlineStr">
        <is>
          <t>Due from affiliates</t>
        </is>
      </c>
      <c r="C61" s="5" t="n">
        <v>14844</v>
      </c>
      <c r="D61" s="5" t="n">
        <v>14355</v>
      </c>
    </row>
    <row r="62">
      <c r="A62" s="4" t="inlineStr">
        <is>
          <t>Total assets held for disposition</t>
        </is>
      </c>
      <c r="C62" s="5" t="n">
        <v>3063495</v>
      </c>
      <c r="D62" s="5" t="n">
        <v>3587683</v>
      </c>
    </row>
    <row r="63">
      <c r="A63" s="4" t="inlineStr">
        <is>
          <t>Debt, net</t>
        </is>
      </c>
      <c r="C63" s="5" t="n">
        <v>878609</v>
      </c>
      <c r="D63" s="5" t="n">
        <v>917388</v>
      </c>
    </row>
    <row r="64">
      <c r="A64" s="4" t="inlineStr">
        <is>
          <t>Lease intangibles and other liabilities</t>
        </is>
      </c>
      <c r="C64" s="5" t="n">
        <v>137583</v>
      </c>
      <c r="D64" s="5" t="n">
        <v>138265</v>
      </c>
    </row>
    <row r="65">
      <c r="A65" s="4" t="inlineStr">
        <is>
          <t>Total liabilities related to assets held for disposition</t>
        </is>
      </c>
      <c r="C65" s="5" t="n">
        <v>1016192</v>
      </c>
      <c r="D65" s="5" t="n">
        <v>1055653</v>
      </c>
    </row>
    <row r="66">
      <c r="A66" s="4" t="inlineStr">
        <is>
          <t>Held for disposition | Hotel</t>
        </is>
      </c>
    </row>
    <row r="67">
      <c r="A67" s="3" t="inlineStr">
        <is>
          <t>Income Statement, Balance Sheet and Additional Disclosures by Disposal Groups, Including Discontinued Operations [Line Items]</t>
        </is>
      </c>
    </row>
    <row r="68">
      <c r="A68" s="4" t="inlineStr">
        <is>
          <t>Restricted cash</t>
        </is>
      </c>
      <c r="C68" s="5" t="n">
        <v>2523</v>
      </c>
      <c r="D68" s="5" t="n">
        <v>92870</v>
      </c>
    </row>
    <row r="69">
      <c r="A69" s="4" t="inlineStr">
        <is>
          <t>Real estate, net</t>
        </is>
      </c>
      <c r="C69" s="5" t="n">
        <v>736218</v>
      </c>
      <c r="D69" s="5" t="n">
        <v>3504249</v>
      </c>
    </row>
    <row r="70">
      <c r="A70" s="4" t="inlineStr">
        <is>
          <t>Loans receivable</t>
        </is>
      </c>
      <c r="C70" s="5" t="n">
        <v>0</v>
      </c>
      <c r="D70" s="5" t="n">
        <v>0</v>
      </c>
    </row>
    <row r="71">
      <c r="A71" s="4" t="inlineStr">
        <is>
          <t>Equity investments</t>
        </is>
      </c>
      <c r="C71" s="5" t="n">
        <v>0</v>
      </c>
      <c r="D71" s="5" t="n">
        <v>0</v>
      </c>
    </row>
    <row r="72">
      <c r="A72" s="4" t="inlineStr">
        <is>
          <t>Goodwill, deferred leasing costs and other intangible assets, net</t>
        </is>
      </c>
      <c r="C72" s="5" t="n">
        <v>436</v>
      </c>
      <c r="D72" s="5" t="n">
        <v>1851</v>
      </c>
    </row>
    <row r="73">
      <c r="A73" s="4" t="inlineStr">
        <is>
          <t>Other assets</t>
        </is>
      </c>
      <c r="C73" s="5" t="n">
        <v>26281</v>
      </c>
      <c r="D73" s="5" t="n">
        <v>70343</v>
      </c>
    </row>
    <row r="74">
      <c r="A74" s="4" t="inlineStr">
        <is>
          <t>Due from affiliates</t>
        </is>
      </c>
      <c r="C74" s="5" t="n">
        <v>0</v>
      </c>
      <c r="D74" s="5" t="n">
        <v>0</v>
      </c>
    </row>
    <row r="75">
      <c r="A75" s="4" t="inlineStr">
        <is>
          <t>Total assets held for disposition</t>
        </is>
      </c>
      <c r="C75" s="5" t="n">
        <v>765458</v>
      </c>
      <c r="D75" s="5" t="n">
        <v>3669313</v>
      </c>
    </row>
    <row r="76">
      <c r="A76" s="4" t="inlineStr">
        <is>
          <t>Debt, net</t>
        </is>
      </c>
      <c r="C76" s="5" t="n">
        <v>780000</v>
      </c>
      <c r="D76" s="5" t="n">
        <v>3494079</v>
      </c>
    </row>
    <row r="77">
      <c r="A77" s="4" t="inlineStr">
        <is>
          <t>Lease intangibles and other liabilities</t>
        </is>
      </c>
      <c r="C77" s="5" t="n">
        <v>54168</v>
      </c>
      <c r="D77" s="5" t="n">
        <v>164339</v>
      </c>
    </row>
    <row r="78">
      <c r="A78" s="4" t="inlineStr">
        <is>
          <t>Total liabilities related to assets held for disposition</t>
        </is>
      </c>
      <c r="C78" s="6" t="n">
        <v>834168</v>
      </c>
      <c r="D78" s="6" t="n">
        <v>365841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Other Assets and Other Liabilities - Restricted Cash (Details) - USD ($) $ in Thousands</t>
        </is>
      </c>
      <c r="B1" s="2" t="inlineStr">
        <is>
          <t>Mar. 31, 2021</t>
        </is>
      </c>
      <c r="C1" s="2" t="inlineStr">
        <is>
          <t>Dec. 31, 2020</t>
        </is>
      </c>
      <c r="D1" s="2" t="inlineStr">
        <is>
          <t>Mar. 31, 2020</t>
        </is>
      </c>
      <c r="E1" s="2" t="inlineStr">
        <is>
          <t>Dec. 31, 2019</t>
        </is>
      </c>
    </row>
    <row r="2">
      <c r="A2" s="3" t="inlineStr">
        <is>
          <t>Restricted Cash and Cash Equivalents Items [Line Items]</t>
        </is>
      </c>
    </row>
    <row r="3">
      <c r="A3" s="4" t="inlineStr">
        <is>
          <t>Restricted cash</t>
        </is>
      </c>
      <c r="B3" s="6" t="n">
        <v>125959</v>
      </c>
      <c r="C3" s="6" t="n">
        <v>114952</v>
      </c>
      <c r="D3" s="6" t="n">
        <v>42297</v>
      </c>
      <c r="E3" s="6" t="n">
        <v>49278</v>
      </c>
    </row>
    <row r="4">
      <c r="A4" s="4" t="inlineStr">
        <is>
          <t>Capital expenditures reserves</t>
        </is>
      </c>
    </row>
    <row r="5">
      <c r="A5" s="3" t="inlineStr">
        <is>
          <t>Restricted Cash and Cash Equivalents Items [Line Items]</t>
        </is>
      </c>
    </row>
    <row r="6">
      <c r="A6" s="4" t="inlineStr">
        <is>
          <t>Restricted cash</t>
        </is>
      </c>
      <c r="B6" s="5" t="n">
        <v>10618</v>
      </c>
      <c r="C6" s="5" t="n">
        <v>13516</v>
      </c>
    </row>
    <row r="7">
      <c r="A7" s="4" t="inlineStr">
        <is>
          <t>Real estate escrow reserves</t>
        </is>
      </c>
    </row>
    <row r="8">
      <c r="A8" s="3" t="inlineStr">
        <is>
          <t>Restricted Cash and Cash Equivalents Items [Line Items]</t>
        </is>
      </c>
    </row>
    <row r="9">
      <c r="A9" s="4" t="inlineStr">
        <is>
          <t>Restricted cash</t>
        </is>
      </c>
      <c r="B9" s="5" t="n">
        <v>8645</v>
      </c>
      <c r="C9" s="5" t="n">
        <v>10225</v>
      </c>
    </row>
    <row r="10">
      <c r="A10" s="4" t="inlineStr">
        <is>
          <t>Lender restricted cash</t>
        </is>
      </c>
    </row>
    <row r="11">
      <c r="A11" s="3" t="inlineStr">
        <is>
          <t>Restricted Cash and Cash Equivalents Items [Line Items]</t>
        </is>
      </c>
    </row>
    <row r="12">
      <c r="A12" s="4" t="inlineStr">
        <is>
          <t>Restricted cash</t>
        </is>
      </c>
      <c r="B12" s="5" t="n">
        <v>93809</v>
      </c>
      <c r="C12" s="5" t="n">
        <v>82419</v>
      </c>
    </row>
    <row r="13">
      <c r="A13" s="4" t="inlineStr">
        <is>
          <t>Other</t>
        </is>
      </c>
    </row>
    <row r="14">
      <c r="A14" s="3" t="inlineStr">
        <is>
          <t>Restricted Cash and Cash Equivalents Items [Line Items]</t>
        </is>
      </c>
    </row>
    <row r="15">
      <c r="A15" s="4" t="inlineStr">
        <is>
          <t>Restricted cash</t>
        </is>
      </c>
      <c r="B15" s="6" t="n">
        <v>12887</v>
      </c>
      <c r="C15" s="6" t="n">
        <v>879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icted Cash, Other Assets and Other Liabilities - Schedule of Other Asset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Property, Plant and Equipment [Line Items]</t>
        </is>
      </c>
    </row>
    <row r="4">
      <c r="A4" s="4" t="inlineStr">
        <is>
          <t>Straight-line rents</t>
        </is>
      </c>
      <c r="B4" s="6" t="n">
        <v>37776</v>
      </c>
      <c r="D4" s="6" t="n">
        <v>52136</v>
      </c>
    </row>
    <row r="5">
      <c r="A5" s="4" t="inlineStr">
        <is>
          <t>Investment deposits and pending deal costs</t>
        </is>
      </c>
      <c r="B5" s="5" t="n">
        <v>0</v>
      </c>
      <c r="D5" s="5" t="n">
        <v>33977</v>
      </c>
    </row>
    <row r="6">
      <c r="A6" s="4" t="inlineStr">
        <is>
          <t>Prefunded capital expenditures for Vantage SDC</t>
        </is>
      </c>
      <c r="B6" s="5" t="n">
        <v>42647</v>
      </c>
      <c r="D6" s="5" t="n">
        <v>48881</v>
      </c>
    </row>
    <row r="7">
      <c r="A7" s="4" t="inlineStr">
        <is>
          <t>Deferred financing costs, net</t>
        </is>
      </c>
      <c r="B7" s="5" t="n">
        <v>700</v>
      </c>
      <c r="D7" s="5" t="n">
        <v>1189</v>
      </c>
    </row>
    <row r="8">
      <c r="A8" s="4" t="inlineStr">
        <is>
          <t>Derivative assets (Note 10)</t>
        </is>
      </c>
      <c r="D8" s="5" t="n">
        <v>99</v>
      </c>
    </row>
    <row r="9">
      <c r="A9" s="4" t="inlineStr">
        <is>
          <t>Prepaid taxes and deferred tax assets, net</t>
        </is>
      </c>
      <c r="B9" s="5" t="n">
        <v>66992</v>
      </c>
      <c r="D9" s="5" t="n">
        <v>59932</v>
      </c>
    </row>
    <row r="10">
      <c r="A10" s="4" t="inlineStr">
        <is>
          <t>Operating lease right-of-use asset, net</t>
        </is>
      </c>
      <c r="B10" s="5" t="n">
        <v>388697</v>
      </c>
      <c r="D10" s="5" t="n">
        <v>391935</v>
      </c>
    </row>
    <row r="11">
      <c r="A11" s="4" t="inlineStr">
        <is>
          <t>Finance lease right-of-use asset, net</t>
        </is>
      </c>
      <c r="B11" s="5" t="n">
        <v>140271</v>
      </c>
      <c r="D11" s="5" t="n">
        <v>143182</v>
      </c>
    </row>
    <row r="12">
      <c r="A12" s="4" t="inlineStr">
        <is>
          <t>Accounts receivable, net</t>
        </is>
      </c>
      <c r="B12" s="5" t="n">
        <v>88356</v>
      </c>
      <c r="D12" s="5" t="n">
        <v>61693</v>
      </c>
    </row>
    <row r="13">
      <c r="A13" s="4" t="inlineStr">
        <is>
          <t>Prepaid expenses</t>
        </is>
      </c>
      <c r="B13" s="5" t="n">
        <v>30455</v>
      </c>
      <c r="D13" s="5" t="n">
        <v>28563</v>
      </c>
    </row>
    <row r="14">
      <c r="A14" s="4" t="inlineStr">
        <is>
          <t>Other assets</t>
        </is>
      </c>
      <c r="B14" s="5" t="n">
        <v>13321</v>
      </c>
      <c r="D14" s="5" t="n">
        <v>43966</v>
      </c>
    </row>
    <row r="15">
      <c r="A15" s="4" t="inlineStr">
        <is>
          <t>Fixed assets, net</t>
        </is>
      </c>
      <c r="B15" s="5" t="n">
        <v>20823</v>
      </c>
      <c r="D15" s="5" t="n">
        <v>21264</v>
      </c>
    </row>
    <row r="16">
      <c r="A16" s="4" t="inlineStr">
        <is>
          <t>Other Assets, Total</t>
        </is>
      </c>
      <c r="B16" s="5" t="n">
        <v>834318</v>
      </c>
      <c r="D16" s="5" t="n">
        <v>886817</v>
      </c>
    </row>
    <row r="17">
      <c r="A17" s="4" t="inlineStr">
        <is>
          <t>Impairment loss</t>
        </is>
      </c>
      <c r="B17" s="5" t="n">
        <v>15232</v>
      </c>
      <c r="C17" s="6" t="n">
        <v>48532</v>
      </c>
    </row>
    <row r="18">
      <c r="A18" s="4" t="inlineStr">
        <is>
          <t>Corporate, Non-Segment</t>
        </is>
      </c>
    </row>
    <row r="19">
      <c r="A19" s="3" t="inlineStr">
        <is>
          <t>Property, Plant and Equipment [Line Items]</t>
        </is>
      </c>
    </row>
    <row r="20">
      <c r="A20" s="4" t="inlineStr">
        <is>
          <t>Impairment loss</t>
        </is>
      </c>
      <c r="B20" s="6" t="n">
        <v>0</v>
      </c>
      <c r="C20" s="6" t="n">
        <v>0</v>
      </c>
    </row>
    <row r="21">
      <c r="A21" s="4" t="inlineStr">
        <is>
          <t>Corporate, Non-Segment | Office Leases</t>
        </is>
      </c>
    </row>
    <row r="22">
      <c r="A22" s="3" t="inlineStr">
        <is>
          <t>Property, Plant and Equipment [Line Items]</t>
        </is>
      </c>
    </row>
    <row r="23">
      <c r="A23" s="4" t="inlineStr">
        <is>
          <t>Impairment loss</t>
        </is>
      </c>
      <c r="D23" s="6" t="n">
        <v>94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25" customWidth="1" min="3" max="3"/>
  </cols>
  <sheetData>
    <row r="1">
      <c r="A1" s="1" t="inlineStr">
        <is>
          <t>Restricted Cash, Other Assets and Other Liabilities - Schedule of Accrued and Other Liabilities (Details) - USD ($) $ in Thousands</t>
        </is>
      </c>
      <c r="B1" s="2" t="inlineStr">
        <is>
          <t>Mar. 31, 2021</t>
        </is>
      </c>
      <c r="C1" s="2" t="inlineStr">
        <is>
          <t>Dec. 31, 2020</t>
        </is>
      </c>
    </row>
    <row r="2">
      <c r="A2" s="3" t="inlineStr">
        <is>
          <t>Revenue, Remaining Performance Obligation, Expected Timing of Satisfaction [Line Items]</t>
        </is>
      </c>
    </row>
    <row r="3">
      <c r="A3" s="4" t="inlineStr">
        <is>
          <t>Tenant security deposits and payable</t>
        </is>
      </c>
      <c r="B3" s="6" t="n">
        <v>8761</v>
      </c>
      <c r="C3" s="6" t="n">
        <v>9321</v>
      </c>
    </row>
    <row r="4">
      <c r="A4" s="4" t="inlineStr">
        <is>
          <t>Deferred income</t>
        </is>
      </c>
      <c r="B4" s="5" t="n">
        <v>31230</v>
      </c>
      <c r="C4" s="5" t="n">
        <v>36263</v>
      </c>
    </row>
    <row r="5">
      <c r="A5" s="4" t="inlineStr">
        <is>
          <t>Interest payable</t>
        </is>
      </c>
      <c r="B5" s="5" t="n">
        <v>28678</v>
      </c>
      <c r="C5" s="5" t="n">
        <v>24948</v>
      </c>
    </row>
    <row r="6">
      <c r="A6" s="4" t="inlineStr">
        <is>
          <t>Derivative liabilities (Note 10)</t>
        </is>
      </c>
      <c r="B6" s="5" t="n">
        <v>1216</v>
      </c>
      <c r="C6" s="5" t="n">
        <v>103772</v>
      </c>
    </row>
    <row r="7">
      <c r="A7" s="4" t="inlineStr">
        <is>
          <t>Current and deferred income tax liability</t>
        </is>
      </c>
      <c r="B7" s="5" t="n">
        <v>122943</v>
      </c>
      <c r="C7" s="5" t="n">
        <v>153167</v>
      </c>
    </row>
    <row r="8">
      <c r="A8" s="4" t="inlineStr">
        <is>
          <t>Operating lease liability</t>
        </is>
      </c>
      <c r="B8" s="6" t="n">
        <v>363594</v>
      </c>
      <c r="C8" s="5" t="n">
        <v>373525</v>
      </c>
    </row>
    <row r="9">
      <c r="A9" s="4" t="inlineStr">
        <is>
          <t>Operating Lease, Liability, Statement of Financial Position [Extensible List]</t>
        </is>
      </c>
      <c r="B9" s="4" t="inlineStr">
        <is>
          <t>Accrued and other liabilities ($38,155 and $128,057 at fair value, respectively)</t>
        </is>
      </c>
    </row>
    <row r="10">
      <c r="A10" s="4" t="inlineStr">
        <is>
          <t>Finance lease liability</t>
        </is>
      </c>
      <c r="B10" s="6" t="n">
        <v>146750</v>
      </c>
      <c r="C10" s="5" t="n">
        <v>148974</v>
      </c>
    </row>
    <row r="11">
      <c r="A11" s="4" t="inlineStr">
        <is>
          <t>Accrued compensation</t>
        </is>
      </c>
      <c r="B11" s="5" t="n">
        <v>52838</v>
      </c>
      <c r="C11" s="5" t="n">
        <v>78748</v>
      </c>
    </row>
    <row r="12">
      <c r="A12" s="4" t="inlineStr">
        <is>
          <t>Accrued carried interest and incentive fee compensation</t>
        </is>
      </c>
      <c r="B12" s="5" t="n">
        <v>1870</v>
      </c>
      <c r="C12" s="5" t="n">
        <v>1907</v>
      </c>
    </row>
    <row r="13">
      <c r="A13" s="4" t="inlineStr">
        <is>
          <t>Accrued real estate and other taxes</t>
        </is>
      </c>
      <c r="B13" s="5" t="n">
        <v>20673</v>
      </c>
      <c r="C13" s="5" t="n">
        <v>13248</v>
      </c>
    </row>
    <row r="14">
      <c r="A14" s="4" t="inlineStr">
        <is>
          <t>Accounts payable and accrued expenses</t>
        </is>
      </c>
      <c r="B14" s="5" t="n">
        <v>108933</v>
      </c>
      <c r="C14" s="5" t="n">
        <v>147996</v>
      </c>
    </row>
    <row r="15">
      <c r="A15" s="4" t="inlineStr">
        <is>
          <t>Other liabilities</t>
        </is>
      </c>
      <c r="B15" s="5" t="n">
        <v>148732</v>
      </c>
      <c r="C15" s="5" t="n">
        <v>101732</v>
      </c>
    </row>
    <row r="16">
      <c r="A16" s="4" t="inlineStr">
        <is>
          <t>Accrued and other liabilities ($38,155 and $128,057 at fair value, respectively)</t>
        </is>
      </c>
      <c r="B16" s="5" t="n">
        <v>1036218</v>
      </c>
      <c r="C16" s="5" t="n">
        <v>1193601</v>
      </c>
    </row>
    <row r="17">
      <c r="A17" s="4" t="inlineStr">
        <is>
          <t>Deferred asset management fee income</t>
        </is>
      </c>
      <c r="B17" s="6" t="n">
        <v>1800</v>
      </c>
      <c r="C17" s="6" t="n">
        <v>6100</v>
      </c>
    </row>
    <row r="18">
      <c r="A18" s="4" t="inlineStr">
        <is>
          <t>Revenue, Remaining Performance Obligation, Expected Timing of Satisfaction, Start Date [Axis]: 2021-01-01</t>
        </is>
      </c>
    </row>
    <row r="19">
      <c r="A19" s="3" t="inlineStr">
        <is>
          <t>Revenue, Remaining Performance Obligation, Expected Timing of Satisfaction [Line Items]</t>
        </is>
      </c>
    </row>
    <row r="20">
      <c r="A20" s="4" t="inlineStr">
        <is>
          <t>Fee income, weighted-average recognition period</t>
        </is>
      </c>
      <c r="C20" s="4" t="inlineStr">
        <is>
          <t>1 year 10 months 24 days</t>
        </is>
      </c>
    </row>
    <row r="21">
      <c r="A21" s="4" t="inlineStr">
        <is>
          <t>Revenue, Remaining Performance Obligation, Expected Timing of Satisfaction, Start Date [Axis]: 2021-04-01</t>
        </is>
      </c>
    </row>
    <row r="22">
      <c r="A22" s="3" t="inlineStr">
        <is>
          <t>Revenue, Remaining Performance Obligation, Expected Timing of Satisfaction [Line Items]</t>
        </is>
      </c>
    </row>
    <row r="23">
      <c r="A23" s="4" t="inlineStr">
        <is>
          <t>Fee income, weighted-average recognition period</t>
        </is>
      </c>
      <c r="B23" s="4" t="inlineStr">
        <is>
          <t>4 years 10 months 24 day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1</t>
        </is>
      </c>
      <c r="C1" s="2" t="inlineStr">
        <is>
          <t>Dec. 31, 2020</t>
        </is>
      </c>
    </row>
    <row r="2">
      <c r="A2" s="3" t="inlineStr">
        <is>
          <t>Debt Instrument [Line Items]</t>
        </is>
      </c>
    </row>
    <row r="3">
      <c r="A3" s="4" t="inlineStr">
        <is>
          <t>Principal</t>
        </is>
      </c>
      <c r="B3" s="6" t="n">
        <v>7023226</v>
      </c>
      <c r="C3" s="6" t="n">
        <v>7003803</v>
      </c>
    </row>
    <row r="4">
      <c r="A4" s="4" t="inlineStr">
        <is>
          <t>Long-term debt</t>
        </is>
      </c>
      <c r="B4" s="5" t="n">
        <v>6877291</v>
      </c>
      <c r="C4" s="5" t="n">
        <v>6872350</v>
      </c>
    </row>
    <row r="5">
      <c r="A5" s="4" t="inlineStr">
        <is>
          <t>Assets Held For Sale</t>
        </is>
      </c>
    </row>
    <row r="6">
      <c r="A6" s="3" t="inlineStr">
        <is>
          <t>Debt Instrument [Line Items]</t>
        </is>
      </c>
    </row>
    <row r="7">
      <c r="A7" s="4" t="inlineStr">
        <is>
          <t>Long-term debt</t>
        </is>
      </c>
      <c r="B7" s="5" t="n">
        <v>253700</v>
      </c>
      <c r="C7" s="5" t="n">
        <v>272500</v>
      </c>
    </row>
    <row r="8">
      <c r="A8" s="4" t="inlineStr">
        <is>
          <t>Corporate credit facility</t>
        </is>
      </c>
    </row>
    <row r="9">
      <c r="A9" s="3" t="inlineStr">
        <is>
          <t>Debt Instrument [Line Items]</t>
        </is>
      </c>
    </row>
    <row r="10">
      <c r="A10" s="4" t="inlineStr">
        <is>
          <t>Long-term debt</t>
        </is>
      </c>
      <c r="B10" s="5" t="n">
        <v>0</v>
      </c>
    </row>
    <row r="11">
      <c r="A11" s="4" t="inlineStr">
        <is>
          <t>Convertible and Exchangeable Senior Notes</t>
        </is>
      </c>
    </row>
    <row r="12">
      <c r="A12" s="3" t="inlineStr">
        <is>
          <t>Debt Instrument [Line Items]</t>
        </is>
      </c>
    </row>
    <row r="13">
      <c r="A13" s="4" t="inlineStr">
        <is>
          <t>Long-term debt</t>
        </is>
      </c>
      <c r="B13" s="5" t="n">
        <v>504981</v>
      </c>
    </row>
    <row r="14">
      <c r="A14" s="4" t="inlineStr">
        <is>
          <t>Secured debt</t>
        </is>
      </c>
    </row>
    <row r="15">
      <c r="A15" s="3" t="inlineStr">
        <is>
          <t>Debt Instrument [Line Items]</t>
        </is>
      </c>
    </row>
    <row r="16">
      <c r="A16" s="4" t="inlineStr">
        <is>
          <t>Long-term debt</t>
        </is>
      </c>
      <c r="B16" s="5" t="n">
        <v>6167692</v>
      </c>
    </row>
    <row r="17">
      <c r="A17" s="4" t="inlineStr">
        <is>
          <t>Junior Subordinated Notes</t>
        </is>
      </c>
    </row>
    <row r="18">
      <c r="A18" s="3" t="inlineStr">
        <is>
          <t>Debt Instrument [Line Items]</t>
        </is>
      </c>
    </row>
    <row r="19">
      <c r="A19" s="4" t="inlineStr">
        <is>
          <t>Long-term debt</t>
        </is>
      </c>
      <c r="B19" s="5" t="n">
        <v>204618</v>
      </c>
    </row>
    <row r="20">
      <c r="A20" s="4" t="inlineStr">
        <is>
          <t>Carrying Value</t>
        </is>
      </c>
    </row>
    <row r="21">
      <c r="A21" s="3" t="inlineStr">
        <is>
          <t>Debt Instrument [Line Items]</t>
        </is>
      </c>
    </row>
    <row r="22">
      <c r="A22" s="4" t="inlineStr">
        <is>
          <t>Principal</t>
        </is>
      </c>
      <c r="B22" s="5" t="n">
        <v>7023226</v>
      </c>
      <c r="C22" s="5" t="n">
        <v>7003803</v>
      </c>
    </row>
    <row r="23">
      <c r="A23" s="4" t="inlineStr">
        <is>
          <t>Premium (discount), net</t>
        </is>
      </c>
      <c r="B23" s="5" t="n">
        <v>-61414</v>
      </c>
      <c r="C23" s="5" t="n">
        <v>-60998</v>
      </c>
    </row>
    <row r="24">
      <c r="A24" s="4" t="inlineStr">
        <is>
          <t>Deferred financing costs</t>
        </is>
      </c>
      <c r="B24" s="5" t="n">
        <v>-84521</v>
      </c>
      <c r="C24" s="5" t="n">
        <v>-70455</v>
      </c>
    </row>
    <row r="25">
      <c r="A25" s="4" t="inlineStr">
        <is>
          <t>Long-term debt</t>
        </is>
      </c>
      <c r="C25" s="5" t="n">
        <v>6872350</v>
      </c>
    </row>
    <row r="26">
      <c r="A26" s="4" t="inlineStr">
        <is>
          <t>Carrying Value | Corporate credit facility</t>
        </is>
      </c>
    </row>
    <row r="27">
      <c r="A27" s="3" t="inlineStr">
        <is>
          <t>Debt Instrument [Line Items]</t>
        </is>
      </c>
    </row>
    <row r="28">
      <c r="A28" s="4" t="inlineStr">
        <is>
          <t>Principal</t>
        </is>
      </c>
      <c r="B28" s="5" t="n">
        <v>0</v>
      </c>
      <c r="C28" s="5" t="n">
        <v>0</v>
      </c>
    </row>
    <row r="29">
      <c r="A29" s="4" t="inlineStr">
        <is>
          <t>Premium (discount), net</t>
        </is>
      </c>
      <c r="B29" s="5" t="n">
        <v>0</v>
      </c>
      <c r="C29" s="5" t="n">
        <v>0</v>
      </c>
    </row>
    <row r="30">
      <c r="A30" s="4" t="inlineStr">
        <is>
          <t>Deferred financing costs</t>
        </is>
      </c>
      <c r="B30" s="5" t="n">
        <v>0</v>
      </c>
      <c r="C30" s="5" t="n">
        <v>0</v>
      </c>
    </row>
    <row r="31">
      <c r="A31" s="4" t="inlineStr">
        <is>
          <t>Long-term debt</t>
        </is>
      </c>
      <c r="C31" s="5" t="n">
        <v>0</v>
      </c>
    </row>
    <row r="32">
      <c r="A32" s="4" t="inlineStr">
        <is>
          <t>Carrying Value | Convertible and Exchangeable Senior Notes</t>
        </is>
      </c>
    </row>
    <row r="33">
      <c r="A33" s="3" t="inlineStr">
        <is>
          <t>Debt Instrument [Line Items]</t>
        </is>
      </c>
    </row>
    <row r="34">
      <c r="A34" s="4" t="inlineStr">
        <is>
          <t>Principal</t>
        </is>
      </c>
      <c r="B34" s="5" t="n">
        <v>513605</v>
      </c>
      <c r="C34" s="5" t="n">
        <v>545107</v>
      </c>
    </row>
    <row r="35">
      <c r="A35" s="4" t="inlineStr">
        <is>
          <t>Premium (discount), net</t>
        </is>
      </c>
      <c r="B35" s="5" t="n">
        <v>-6180</v>
      </c>
      <c r="C35" s="5" t="n">
        <v>-6540</v>
      </c>
    </row>
    <row r="36">
      <c r="A36" s="4" t="inlineStr">
        <is>
          <t>Deferred financing costs</t>
        </is>
      </c>
      <c r="B36" s="5" t="n">
        <v>-2444</v>
      </c>
      <c r="C36" s="5" t="n">
        <v>-2670</v>
      </c>
    </row>
    <row r="37">
      <c r="A37" s="4" t="inlineStr">
        <is>
          <t>Long-term debt</t>
        </is>
      </c>
      <c r="C37" s="5" t="n">
        <v>535897</v>
      </c>
    </row>
    <row r="38">
      <c r="A38" s="4" t="inlineStr">
        <is>
          <t>Carrying Value | Secured debt</t>
        </is>
      </c>
    </row>
    <row r="39">
      <c r="A39" s="3" t="inlineStr">
        <is>
          <t>Debt Instrument [Line Items]</t>
        </is>
      </c>
    </row>
    <row r="40">
      <c r="A40" s="4" t="inlineStr">
        <is>
          <t>Principal</t>
        </is>
      </c>
      <c r="B40" s="5" t="n">
        <v>6229504</v>
      </c>
      <c r="C40" s="5" t="n">
        <v>6178579</v>
      </c>
    </row>
    <row r="41">
      <c r="A41" s="4" t="inlineStr">
        <is>
          <t>Premium (discount), net</t>
        </is>
      </c>
      <c r="B41" s="5" t="n">
        <v>20265</v>
      </c>
      <c r="C41" s="5" t="n">
        <v>21811</v>
      </c>
    </row>
    <row r="42">
      <c r="A42" s="4" t="inlineStr">
        <is>
          <t>Deferred financing costs</t>
        </is>
      </c>
      <c r="B42" s="5" t="n">
        <v>-82077</v>
      </c>
      <c r="C42" s="5" t="n">
        <v>-67785</v>
      </c>
    </row>
    <row r="43">
      <c r="A43" s="4" t="inlineStr">
        <is>
          <t>Long-term debt</t>
        </is>
      </c>
      <c r="C43" s="5" t="n">
        <v>6132605</v>
      </c>
    </row>
    <row r="44">
      <c r="A44" s="4" t="inlineStr">
        <is>
          <t>Carrying Value | Junior Subordinated Notes</t>
        </is>
      </c>
    </row>
    <row r="45">
      <c r="A45" s="3" t="inlineStr">
        <is>
          <t>Debt Instrument [Line Items]</t>
        </is>
      </c>
    </row>
    <row r="46">
      <c r="A46" s="4" t="inlineStr">
        <is>
          <t>Principal</t>
        </is>
      </c>
      <c r="B46" s="5" t="n">
        <v>280117</v>
      </c>
      <c r="C46" s="5" t="n">
        <v>280117</v>
      </c>
    </row>
    <row r="47">
      <c r="A47" s="4" t="inlineStr">
        <is>
          <t>Premium (discount), net</t>
        </is>
      </c>
      <c r="B47" s="5" t="n">
        <v>-75499</v>
      </c>
      <c r="C47" s="5" t="n">
        <v>-76269</v>
      </c>
    </row>
    <row r="48">
      <c r="A48" s="4" t="inlineStr">
        <is>
          <t>Deferred financing costs</t>
        </is>
      </c>
      <c r="B48" s="6" t="n">
        <v>0</v>
      </c>
      <c r="C48" s="5" t="n">
        <v>0</v>
      </c>
    </row>
    <row r="49">
      <c r="A49" s="4" t="inlineStr">
        <is>
          <t>Long-term debt</t>
        </is>
      </c>
      <c r="C49" s="6" t="n">
        <v>20384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74" customWidth="1" min="1" max="1"/>
    <col width="26" customWidth="1" min="2" max="2"/>
    <col width="26" customWidth="1" min="3" max="3"/>
  </cols>
  <sheetData>
    <row r="1">
      <c r="A1" s="1" t="inlineStr">
        <is>
          <t>Debt - Components of Debt (Details) - USD ($) $ in Thousands</t>
        </is>
      </c>
      <c r="B1" s="2" t="inlineStr">
        <is>
          <t>3 Months Ended</t>
        </is>
      </c>
      <c r="C1" s="2" t="inlineStr">
        <is>
          <t>12 Months Ended</t>
        </is>
      </c>
    </row>
    <row r="2">
      <c r="B2" s="2" t="inlineStr">
        <is>
          <t>Mar. 31, 2021</t>
        </is>
      </c>
      <c r="C2" s="2" t="inlineStr">
        <is>
          <t>Dec. 31, 2020</t>
        </is>
      </c>
    </row>
    <row r="3">
      <c r="A3" s="3" t="inlineStr">
        <is>
          <t>Debt Instrument [Line Items]</t>
        </is>
      </c>
    </row>
    <row r="4">
      <c r="A4" s="4" t="inlineStr">
        <is>
          <t>Outstanding Principal</t>
        </is>
      </c>
      <c r="B4" s="6" t="n">
        <v>7023226</v>
      </c>
      <c r="C4" s="6" t="n">
        <v>7003803</v>
      </c>
    </row>
    <row r="5">
      <c r="A5" s="4" t="inlineStr">
        <is>
          <t>Recourse Debt</t>
        </is>
      </c>
    </row>
    <row r="6">
      <c r="A6" s="3" t="inlineStr">
        <is>
          <t>Debt Instrument [Line Items]</t>
        </is>
      </c>
    </row>
    <row r="7">
      <c r="A7" s="4" t="inlineStr">
        <is>
          <t>Outstanding Principal</t>
        </is>
      </c>
      <c r="B7" s="5" t="n">
        <v>793722</v>
      </c>
      <c r="C7" s="5" t="n">
        <v>858039</v>
      </c>
    </row>
    <row r="8">
      <c r="A8" s="4" t="inlineStr">
        <is>
          <t>Non-recourse</t>
        </is>
      </c>
    </row>
    <row r="9">
      <c r="A9" s="3" t="inlineStr">
        <is>
          <t>Debt Instrument [Line Items]</t>
        </is>
      </c>
    </row>
    <row r="10">
      <c r="A10" s="4" t="inlineStr">
        <is>
          <t>Outstanding Principal</t>
        </is>
      </c>
      <c r="B10" s="5" t="n">
        <v>6229504</v>
      </c>
      <c r="C10" s="5" t="n">
        <v>6145764</v>
      </c>
    </row>
    <row r="11">
      <c r="A11" s="4" t="inlineStr">
        <is>
          <t>Other | Non-recourse</t>
        </is>
      </c>
    </row>
    <row r="12">
      <c r="A12" s="3" t="inlineStr">
        <is>
          <t>Debt Instrument [Line Items]</t>
        </is>
      </c>
    </row>
    <row r="13">
      <c r="A13" s="4" t="inlineStr">
        <is>
          <t>Notices of acceleration, amount</t>
        </is>
      </c>
      <c r="B13" s="5" t="n">
        <v>21300</v>
      </c>
      <c r="C13" s="5" t="n">
        <v>21300</v>
      </c>
    </row>
    <row r="14">
      <c r="A14" s="4" t="inlineStr">
        <is>
          <t>Fixed Rate</t>
        </is>
      </c>
    </row>
    <row r="15">
      <c r="A15" s="3" t="inlineStr">
        <is>
          <t>Debt Instrument [Line Items]</t>
        </is>
      </c>
    </row>
    <row r="16">
      <c r="A16" s="4" t="inlineStr">
        <is>
          <t>Outstanding Principal</t>
        </is>
      </c>
      <c r="B16" s="5" t="n">
        <v>3724334</v>
      </c>
      <c r="C16" s="5" t="n">
        <v>3133857</v>
      </c>
    </row>
    <row r="17">
      <c r="A17" s="4" t="inlineStr">
        <is>
          <t>Fixed Rate | Recourse Debt</t>
        </is>
      </c>
    </row>
    <row r="18">
      <c r="A18" s="3" t="inlineStr">
        <is>
          <t>Debt Instrument [Line Items]</t>
        </is>
      </c>
    </row>
    <row r="19">
      <c r="A19" s="4" t="inlineStr">
        <is>
          <t>Outstanding Principal</t>
        </is>
      </c>
      <c r="B19" s="5" t="n">
        <v>513605</v>
      </c>
      <c r="C19" s="5" t="n">
        <v>577922</v>
      </c>
    </row>
    <row r="20">
      <c r="A20" s="4" t="inlineStr">
        <is>
          <t>Fixed Rate | Non-recourse</t>
        </is>
      </c>
    </row>
    <row r="21">
      <c r="A21" s="3" t="inlineStr">
        <is>
          <t>Debt Instrument [Line Items]</t>
        </is>
      </c>
    </row>
    <row r="22">
      <c r="A22" s="4" t="inlineStr">
        <is>
          <t>Outstanding Principal</t>
        </is>
      </c>
      <c r="B22" s="5" t="n">
        <v>3210729</v>
      </c>
      <c r="C22" s="5" t="n">
        <v>2555935</v>
      </c>
    </row>
    <row r="23">
      <c r="A23" s="4" t="inlineStr">
        <is>
          <t>Variable Rate</t>
        </is>
      </c>
    </row>
    <row r="24">
      <c r="A24" s="3" t="inlineStr">
        <is>
          <t>Debt Instrument [Line Items]</t>
        </is>
      </c>
    </row>
    <row r="25">
      <c r="A25" s="4" t="inlineStr">
        <is>
          <t>Outstanding Principal</t>
        </is>
      </c>
      <c r="B25" s="5" t="n">
        <v>3298892</v>
      </c>
      <c r="C25" s="5" t="n">
        <v>3869946</v>
      </c>
    </row>
    <row r="26">
      <c r="A26" s="4" t="inlineStr">
        <is>
          <t>Variable Rate | Recourse Debt</t>
        </is>
      </c>
    </row>
    <row r="27">
      <c r="A27" s="3" t="inlineStr">
        <is>
          <t>Debt Instrument [Line Items]</t>
        </is>
      </c>
    </row>
    <row r="28">
      <c r="A28" s="4" t="inlineStr">
        <is>
          <t>Outstanding Principal</t>
        </is>
      </c>
      <c r="B28" s="5" t="n">
        <v>280117</v>
      </c>
      <c r="C28" s="5" t="n">
        <v>280117</v>
      </c>
    </row>
    <row r="29">
      <c r="A29" s="4" t="inlineStr">
        <is>
          <t>Variable Rate | Non-recourse</t>
        </is>
      </c>
    </row>
    <row r="30">
      <c r="A30" s="3" t="inlineStr">
        <is>
          <t>Debt Instrument [Line Items]</t>
        </is>
      </c>
    </row>
    <row r="31">
      <c r="A31" s="4" t="inlineStr">
        <is>
          <t>Outstanding Principal</t>
        </is>
      </c>
      <c r="B31" s="5" t="n">
        <v>3018775</v>
      </c>
      <c r="C31" s="5" t="n">
        <v>3589829</v>
      </c>
    </row>
    <row r="32">
      <c r="A32" s="4" t="inlineStr">
        <is>
          <t>Corporate credit facility | Recourse Debt</t>
        </is>
      </c>
    </row>
    <row r="33">
      <c r="A33" s="3" t="inlineStr">
        <is>
          <t>Debt Instrument [Line Items]</t>
        </is>
      </c>
    </row>
    <row r="34">
      <c r="A34" s="4" t="inlineStr">
        <is>
          <t>Outstanding Principal</t>
        </is>
      </c>
      <c r="B34" s="6" t="n">
        <v>0</v>
      </c>
      <c r="C34" s="6" t="n">
        <v>0</v>
      </c>
    </row>
    <row r="35">
      <c r="A35" s="4" t="inlineStr">
        <is>
          <t>Weighted Average Interest Rate (Per Annum)</t>
        </is>
      </c>
      <c r="B35" s="4" t="inlineStr">
        <is>
          <t>0.00%</t>
        </is>
      </c>
      <c r="C35" s="4" t="inlineStr">
        <is>
          <t>0.00%</t>
        </is>
      </c>
    </row>
    <row r="36">
      <c r="A36" s="4" t="inlineStr">
        <is>
          <t>Maturity</t>
        </is>
      </c>
      <c r="B36" s="4" t="inlineStr">
        <is>
          <t>9 months 18 days</t>
        </is>
      </c>
      <c r="C36" s="4" t="inlineStr">
        <is>
          <t>1 year</t>
        </is>
      </c>
    </row>
    <row r="37">
      <c r="A37" s="4" t="inlineStr">
        <is>
          <t>Corporate credit facility | Fixed Rate | Recourse Debt</t>
        </is>
      </c>
    </row>
    <row r="38">
      <c r="A38" s="3" t="inlineStr">
        <is>
          <t>Debt Instrument [Line Items]</t>
        </is>
      </c>
    </row>
    <row r="39">
      <c r="A39" s="4" t="inlineStr">
        <is>
          <t>Outstanding Principal</t>
        </is>
      </c>
      <c r="B39" s="6" t="n">
        <v>0</v>
      </c>
      <c r="C39" s="6" t="n">
        <v>0</v>
      </c>
    </row>
    <row r="40">
      <c r="A40" s="4" t="inlineStr">
        <is>
          <t>Corporate credit facility | Variable Rate | Recourse Debt</t>
        </is>
      </c>
    </row>
    <row r="41">
      <c r="A41" s="3" t="inlineStr">
        <is>
          <t>Debt Instrument [Line Items]</t>
        </is>
      </c>
    </row>
    <row r="42">
      <c r="A42" s="4" t="inlineStr">
        <is>
          <t>Outstanding Principal</t>
        </is>
      </c>
      <c r="B42" s="6" t="n">
        <v>0</v>
      </c>
      <c r="C42" s="6" t="n">
        <v>0</v>
      </c>
    </row>
    <row r="43">
      <c r="A43" s="4" t="inlineStr">
        <is>
          <t>Weighted Average Interest Rate (Per Annum)</t>
        </is>
      </c>
      <c r="B43" s="4" t="inlineStr">
        <is>
          <t>0.00%</t>
        </is>
      </c>
      <c r="C43" s="4" t="inlineStr">
        <is>
          <t>0.00%</t>
        </is>
      </c>
    </row>
    <row r="44">
      <c r="A44" s="4" t="inlineStr">
        <is>
          <t>Maturity</t>
        </is>
      </c>
      <c r="B44" s="4" t="inlineStr">
        <is>
          <t>9 months 18 days</t>
        </is>
      </c>
      <c r="C44" s="4" t="inlineStr">
        <is>
          <t>1 year</t>
        </is>
      </c>
    </row>
    <row r="45">
      <c r="A45" s="4" t="inlineStr">
        <is>
          <t>Convertible and Exchangeable Senior Notes | Recourse Debt</t>
        </is>
      </c>
    </row>
    <row r="46">
      <c r="A46" s="3" t="inlineStr">
        <is>
          <t>Debt Instrument [Line Items]</t>
        </is>
      </c>
    </row>
    <row r="47">
      <c r="A47" s="4" t="inlineStr">
        <is>
          <t>Outstanding Principal</t>
        </is>
      </c>
      <c r="B47" s="6" t="n">
        <v>513605</v>
      </c>
      <c r="C47" s="6" t="n">
        <v>545107</v>
      </c>
    </row>
    <row r="48">
      <c r="A48" s="4" t="inlineStr">
        <is>
          <t>Weighted Average Interest Rate (Per Annum)</t>
        </is>
      </c>
      <c r="B48" s="4" t="inlineStr">
        <is>
          <t>5.31%</t>
        </is>
      </c>
      <c r="C48" s="4" t="inlineStr">
        <is>
          <t>5.36%</t>
        </is>
      </c>
    </row>
    <row r="49">
      <c r="A49" s="4" t="inlineStr">
        <is>
          <t>Maturity</t>
        </is>
      </c>
      <c r="B49" s="4" t="inlineStr">
        <is>
          <t>3 years 3 months 18 days</t>
        </is>
      </c>
      <c r="C49" s="4" t="inlineStr">
        <is>
          <t>3 years 7 months 6 days</t>
        </is>
      </c>
    </row>
    <row r="50">
      <c r="A50" s="4" t="inlineStr">
        <is>
          <t>Convertible and Exchangeable Senior Notes | Fixed Rate | Recourse Debt</t>
        </is>
      </c>
    </row>
    <row r="51">
      <c r="A51" s="3" t="inlineStr">
        <is>
          <t>Debt Instrument [Line Items]</t>
        </is>
      </c>
    </row>
    <row r="52">
      <c r="A52" s="4" t="inlineStr">
        <is>
          <t>Outstanding Principal</t>
        </is>
      </c>
      <c r="B52" s="6" t="n">
        <v>513605</v>
      </c>
      <c r="C52" s="6" t="n">
        <v>545107</v>
      </c>
    </row>
    <row r="53">
      <c r="A53" s="4" t="inlineStr">
        <is>
          <t>Weighted Average Interest Rate (Per Annum)</t>
        </is>
      </c>
      <c r="B53" s="4" t="inlineStr">
        <is>
          <t>5.31%</t>
        </is>
      </c>
      <c r="C53" s="4" t="inlineStr">
        <is>
          <t>5.36%</t>
        </is>
      </c>
    </row>
    <row r="54">
      <c r="A54" s="4" t="inlineStr">
        <is>
          <t>Maturity</t>
        </is>
      </c>
      <c r="B54" s="4" t="inlineStr">
        <is>
          <t>3 years 3 months 18 days</t>
        </is>
      </c>
      <c r="C54" s="4" t="inlineStr">
        <is>
          <t>3 years 7 months 6 days</t>
        </is>
      </c>
    </row>
    <row r="55">
      <c r="A55" s="4" t="inlineStr">
        <is>
          <t>Convertible and Exchangeable Senior Notes | Variable Rate | Recourse Debt</t>
        </is>
      </c>
    </row>
    <row r="56">
      <c r="A56" s="3" t="inlineStr">
        <is>
          <t>Debt Instrument [Line Items]</t>
        </is>
      </c>
    </row>
    <row r="57">
      <c r="A57" s="4" t="inlineStr">
        <is>
          <t>Outstanding Principal</t>
        </is>
      </c>
      <c r="B57" s="6" t="n">
        <v>0</v>
      </c>
      <c r="C57" s="6" t="n">
        <v>0</v>
      </c>
    </row>
    <row r="58">
      <c r="A58" s="4" t="inlineStr">
        <is>
          <t>Junior subordinated debt | Recourse-NRF</t>
        </is>
      </c>
    </row>
    <row r="59">
      <c r="A59" s="3" t="inlineStr">
        <is>
          <t>Debt Instrument [Line Items]</t>
        </is>
      </c>
    </row>
    <row r="60">
      <c r="A60" s="4" t="inlineStr">
        <is>
          <t>Outstanding Principal</t>
        </is>
      </c>
      <c r="B60" s="6" t="n">
        <v>280117</v>
      </c>
      <c r="C60" s="6" t="n">
        <v>280117</v>
      </c>
    </row>
    <row r="61">
      <c r="A61" s="4" t="inlineStr">
        <is>
          <t>Weighted Average Interest Rate (Per Annum)</t>
        </is>
      </c>
      <c r="B61" s="4" t="inlineStr">
        <is>
          <t>3.06%</t>
        </is>
      </c>
      <c r="C61" s="4" t="inlineStr">
        <is>
          <t>3.10%</t>
        </is>
      </c>
    </row>
    <row r="62">
      <c r="A62" s="4" t="inlineStr">
        <is>
          <t>Maturity</t>
        </is>
      </c>
      <c r="B62" s="4" t="inlineStr">
        <is>
          <t>15 years 2 months 12 days</t>
        </is>
      </c>
      <c r="C62" s="4" t="inlineStr">
        <is>
          <t>15 years 4 months 24 days</t>
        </is>
      </c>
    </row>
    <row r="63">
      <c r="A63" s="4" t="inlineStr">
        <is>
          <t>Junior subordinated debt | Fixed Rate | Recourse-NRF</t>
        </is>
      </c>
    </row>
    <row r="64">
      <c r="A64" s="3" t="inlineStr">
        <is>
          <t>Debt Instrument [Line Items]</t>
        </is>
      </c>
    </row>
    <row r="65">
      <c r="A65" s="4" t="inlineStr">
        <is>
          <t>Outstanding Principal</t>
        </is>
      </c>
      <c r="B65" s="6" t="n">
        <v>0</v>
      </c>
      <c r="C65" s="6" t="n">
        <v>0</v>
      </c>
    </row>
    <row r="66">
      <c r="A66" s="4" t="inlineStr">
        <is>
          <t>Junior subordinated debt | Variable Rate | Recourse-NRF</t>
        </is>
      </c>
    </row>
    <row r="67">
      <c r="A67" s="3" t="inlineStr">
        <is>
          <t>Debt Instrument [Line Items]</t>
        </is>
      </c>
    </row>
    <row r="68">
      <c r="A68" s="4" t="inlineStr">
        <is>
          <t>Outstanding Principal</t>
        </is>
      </c>
      <c r="B68" s="6" t="n">
        <v>280117</v>
      </c>
      <c r="C68" s="6" t="n">
        <v>280117</v>
      </c>
    </row>
    <row r="69">
      <c r="A69" s="4" t="inlineStr">
        <is>
          <t>Weighted Average Interest Rate (Per Annum)</t>
        </is>
      </c>
      <c r="B69" s="4" t="inlineStr">
        <is>
          <t>3.06%</t>
        </is>
      </c>
      <c r="C69" s="4" t="inlineStr">
        <is>
          <t>3.10%</t>
        </is>
      </c>
    </row>
    <row r="70">
      <c r="A70" s="4" t="inlineStr">
        <is>
          <t>Maturity</t>
        </is>
      </c>
      <c r="B70" s="4" t="inlineStr">
        <is>
          <t>15 years 2 months 12 days</t>
        </is>
      </c>
      <c r="C70" s="4" t="inlineStr">
        <is>
          <t>15 years 4 months 24 days</t>
        </is>
      </c>
    </row>
    <row r="71">
      <c r="A71" s="4" t="inlineStr">
        <is>
          <t>Secured debt | Recourse Debt</t>
        </is>
      </c>
    </row>
    <row r="72">
      <c r="A72" s="3" t="inlineStr">
        <is>
          <t>Debt Instrument [Line Items]</t>
        </is>
      </c>
    </row>
    <row r="73">
      <c r="A73" s="4" t="inlineStr">
        <is>
          <t>Outstanding Principal</t>
        </is>
      </c>
      <c r="C73" s="6" t="n">
        <v>32815</v>
      </c>
    </row>
    <row r="74">
      <c r="A74" s="4" t="inlineStr">
        <is>
          <t>Weighted Average Interest Rate (Per Annum)</t>
        </is>
      </c>
      <c r="C74" s="4" t="inlineStr">
        <is>
          <t>5.02%</t>
        </is>
      </c>
    </row>
    <row r="75">
      <c r="A75" s="4" t="inlineStr">
        <is>
          <t>Maturity</t>
        </is>
      </c>
      <c r="C75" s="4" t="inlineStr">
        <is>
          <t>0 years</t>
        </is>
      </c>
    </row>
    <row r="76">
      <c r="A76" s="4" t="inlineStr">
        <is>
          <t>Secured debt | Digital Operating | Non-recourse</t>
        </is>
      </c>
    </row>
    <row r="77">
      <c r="A77" s="3" t="inlineStr">
        <is>
          <t>Debt Instrument [Line Items]</t>
        </is>
      </c>
    </row>
    <row r="78">
      <c r="A78" s="4" t="inlineStr">
        <is>
          <t>Outstanding Principal</t>
        </is>
      </c>
      <c r="B78" s="6" t="n">
        <v>3369338</v>
      </c>
      <c r="C78" s="6" t="n">
        <v>3226843</v>
      </c>
    </row>
    <row r="79">
      <c r="A79" s="4" t="inlineStr">
        <is>
          <t>Weighted Average Interest Rate (Per Annum)</t>
        </is>
      </c>
      <c r="B79" s="4" t="inlineStr">
        <is>
          <t>3.04%</t>
        </is>
      </c>
      <c r="C79" s="4" t="inlineStr">
        <is>
          <t>3.69%</t>
        </is>
      </c>
    </row>
    <row r="80">
      <c r="A80" s="4" t="inlineStr">
        <is>
          <t>Maturity</t>
        </is>
      </c>
      <c r="B80" s="4" t="inlineStr">
        <is>
          <t>4 years 7 months 6 days</t>
        </is>
      </c>
      <c r="C80" s="4" t="inlineStr">
        <is>
          <t>4 years 8 months 12 days</t>
        </is>
      </c>
    </row>
    <row r="81">
      <c r="A81" s="4" t="inlineStr">
        <is>
          <t>Secured debt | Wellness Infrastructure | Non-recourse</t>
        </is>
      </c>
    </row>
    <row r="82">
      <c r="A82" s="3" t="inlineStr">
        <is>
          <t>Debt Instrument [Line Items]</t>
        </is>
      </c>
    </row>
    <row r="83">
      <c r="A83" s="4" t="inlineStr">
        <is>
          <t>Outstanding Principal</t>
        </is>
      </c>
      <c r="B83" s="6" t="n">
        <v>2683533</v>
      </c>
      <c r="C83" s="6" t="n">
        <v>2733133</v>
      </c>
    </row>
    <row r="84">
      <c r="A84" s="4" t="inlineStr">
        <is>
          <t>Weighted Average Interest Rate (Per Annum)</t>
        </is>
      </c>
      <c r="B84" s="4" t="inlineStr">
        <is>
          <t>4.02%</t>
        </is>
      </c>
      <c r="C84" s="4" t="inlineStr">
        <is>
          <t>4.04%</t>
        </is>
      </c>
    </row>
    <row r="85">
      <c r="A85" s="4" t="inlineStr">
        <is>
          <t>Maturity</t>
        </is>
      </c>
      <c r="B85" s="4" t="inlineStr">
        <is>
          <t>3 years 2 months 12 days</t>
        </is>
      </c>
      <c r="C85" s="4" t="inlineStr">
        <is>
          <t>3 years 4 months 24 days</t>
        </is>
      </c>
    </row>
    <row r="86">
      <c r="A86" s="4" t="inlineStr">
        <is>
          <t>Secured debt | Other | Non-recourse</t>
        </is>
      </c>
    </row>
    <row r="87">
      <c r="A87" s="3" t="inlineStr">
        <is>
          <t>Debt Instrument [Line Items]</t>
        </is>
      </c>
    </row>
    <row r="88">
      <c r="A88" s="4" t="inlineStr">
        <is>
          <t>Outstanding Principal</t>
        </is>
      </c>
      <c r="B88" s="6" t="n">
        <v>176633</v>
      </c>
      <c r="C88" s="6" t="n">
        <v>185788</v>
      </c>
    </row>
    <row r="89">
      <c r="A89" s="4" t="inlineStr">
        <is>
          <t>Weighted Average Interest Rate (Per Annum)</t>
        </is>
      </c>
      <c r="B89" s="4" t="inlineStr">
        <is>
          <t>4.94%</t>
        </is>
      </c>
      <c r="C89" s="4" t="inlineStr">
        <is>
          <t>4.05%</t>
        </is>
      </c>
    </row>
    <row r="90">
      <c r="A90" s="4" t="inlineStr">
        <is>
          <t>Maturity</t>
        </is>
      </c>
      <c r="B90" s="4" t="inlineStr">
        <is>
          <t>8 months 12 days</t>
        </is>
      </c>
      <c r="C90" s="4" t="inlineStr">
        <is>
          <t>1 month 6 days</t>
        </is>
      </c>
    </row>
    <row r="91">
      <c r="A91" s="4" t="inlineStr">
        <is>
          <t>Secured debt | Fixed Rate | Recourse Debt</t>
        </is>
      </c>
    </row>
    <row r="92">
      <c r="A92" s="3" t="inlineStr">
        <is>
          <t>Debt Instrument [Line Items]</t>
        </is>
      </c>
    </row>
    <row r="93">
      <c r="A93" s="4" t="inlineStr">
        <is>
          <t>Outstanding Principal</t>
        </is>
      </c>
      <c r="C93" s="6" t="n">
        <v>32815</v>
      </c>
    </row>
    <row r="94">
      <c r="A94" s="4" t="inlineStr">
        <is>
          <t>Weighted Average Interest Rate (Per Annum)</t>
        </is>
      </c>
      <c r="C94" s="4" t="inlineStr">
        <is>
          <t>5.02%</t>
        </is>
      </c>
    </row>
    <row r="95">
      <c r="A95" s="4" t="inlineStr">
        <is>
          <t>Maturity</t>
        </is>
      </c>
      <c r="C95" s="4" t="inlineStr">
        <is>
          <t>0 years</t>
        </is>
      </c>
    </row>
    <row r="96">
      <c r="A96" s="4" t="inlineStr">
        <is>
          <t>Secured debt | Fixed Rate | Digital Operating | Non-recourse</t>
        </is>
      </c>
    </row>
    <row r="97">
      <c r="A97" s="3" t="inlineStr">
        <is>
          <t>Debt Instrument [Line Items]</t>
        </is>
      </c>
    </row>
    <row r="98">
      <c r="A98" s="4" t="inlineStr">
        <is>
          <t>Outstanding Principal</t>
        </is>
      </c>
      <c r="B98" s="6" t="n">
        <v>2789338</v>
      </c>
      <c r="C98" s="6" t="n">
        <v>2132852</v>
      </c>
    </row>
    <row r="99">
      <c r="A99" s="4" t="inlineStr">
        <is>
          <t>Weighted Average Interest Rate (Per Annum)</t>
        </is>
      </c>
      <c r="B99" s="4" t="inlineStr">
        <is>
          <t>2.49%</t>
        </is>
      </c>
      <c r="C99" s="4" t="inlineStr">
        <is>
          <t>2.54%</t>
        </is>
      </c>
    </row>
    <row r="100">
      <c r="A100" s="4" t="inlineStr">
        <is>
          <t>Maturity</t>
        </is>
      </c>
      <c r="B100" s="4" t="inlineStr">
        <is>
          <t>4 years 7 months 6 days</t>
        </is>
      </c>
      <c r="C100" s="4" t="inlineStr">
        <is>
          <t>4 years 9 months 18 days</t>
        </is>
      </c>
    </row>
    <row r="101">
      <c r="A101" s="4" t="inlineStr">
        <is>
          <t>Secured debt | Fixed Rate | Wellness Infrastructure | Non-recourse</t>
        </is>
      </c>
    </row>
    <row r="102">
      <c r="A102" s="3" t="inlineStr">
        <is>
          <t>Debt Instrument [Line Items]</t>
        </is>
      </c>
    </row>
    <row r="103">
      <c r="A103" s="4" t="inlineStr">
        <is>
          <t>Outstanding Principal</t>
        </is>
      </c>
      <c r="B103" s="6" t="n">
        <v>400075</v>
      </c>
      <c r="C103" s="6" t="n">
        <v>401767</v>
      </c>
    </row>
    <row r="104">
      <c r="A104" s="4" t="inlineStr">
        <is>
          <t>Weighted Average Interest Rate (Per Annum)</t>
        </is>
      </c>
      <c r="B104" s="4" t="inlineStr">
        <is>
          <t>4.55%</t>
        </is>
      </c>
      <c r="C104" s="4" t="inlineStr">
        <is>
          <t>4.55%</t>
        </is>
      </c>
    </row>
    <row r="105">
      <c r="A105" s="4" t="inlineStr">
        <is>
          <t>Maturity</t>
        </is>
      </c>
      <c r="B105" s="4" t="inlineStr">
        <is>
          <t>3 years 10 months 24 days</t>
        </is>
      </c>
      <c r="C105" s="4" t="inlineStr">
        <is>
          <t>4 years 1 month 6 days</t>
        </is>
      </c>
    </row>
    <row r="106">
      <c r="A106" s="4" t="inlineStr">
        <is>
          <t>Secured debt | Fixed Rate | Other | Non-recourse</t>
        </is>
      </c>
    </row>
    <row r="107">
      <c r="A107" s="3" t="inlineStr">
        <is>
          <t>Debt Instrument [Line Items]</t>
        </is>
      </c>
    </row>
    <row r="108">
      <c r="A108" s="4" t="inlineStr">
        <is>
          <t>Outstanding Principal</t>
        </is>
      </c>
      <c r="B108" s="6" t="n">
        <v>21316</v>
      </c>
      <c r="C108" s="6" t="n">
        <v>21316</v>
      </c>
    </row>
    <row r="109">
      <c r="A109" s="4" t="inlineStr">
        <is>
          <t>Weighted Average Interest Rate (Per Annum)</t>
        </is>
      </c>
      <c r="B109" s="4" t="inlineStr">
        <is>
          <t>5.63%</t>
        </is>
      </c>
      <c r="C109" s="4" t="inlineStr">
        <is>
          <t>5.63%</t>
        </is>
      </c>
    </row>
    <row r="110">
      <c r="A110" s="4" t="inlineStr">
        <is>
          <t>Maturity</t>
        </is>
      </c>
      <c r="B110" s="4" t="inlineStr">
        <is>
          <t>0 years</t>
        </is>
      </c>
      <c r="C110" s="4" t="inlineStr">
        <is>
          <t>0 years</t>
        </is>
      </c>
    </row>
    <row r="111">
      <c r="A111" s="4" t="inlineStr">
        <is>
          <t>Secured debt | Variable Rate | Recourse Debt</t>
        </is>
      </c>
    </row>
    <row r="112">
      <c r="A112" s="3" t="inlineStr">
        <is>
          <t>Debt Instrument [Line Items]</t>
        </is>
      </c>
    </row>
    <row r="113">
      <c r="A113" s="4" t="inlineStr">
        <is>
          <t>Outstanding Principal</t>
        </is>
      </c>
      <c r="C113" s="6" t="n">
        <v>0</v>
      </c>
    </row>
    <row r="114">
      <c r="A114" s="4" t="inlineStr">
        <is>
          <t>Secured debt | Variable Rate | Digital Operating | Non-recourse</t>
        </is>
      </c>
    </row>
    <row r="115">
      <c r="A115" s="3" t="inlineStr">
        <is>
          <t>Debt Instrument [Line Items]</t>
        </is>
      </c>
    </row>
    <row r="116">
      <c r="A116" s="4" t="inlineStr">
        <is>
          <t>Outstanding Principal</t>
        </is>
      </c>
      <c r="B116" s="6" t="n">
        <v>580000</v>
      </c>
      <c r="C116" s="6" t="n">
        <v>1093991</v>
      </c>
    </row>
    <row r="117">
      <c r="A117" s="4" t="inlineStr">
        <is>
          <t>Weighted Average Interest Rate (Per Annum)</t>
        </is>
      </c>
      <c r="B117" s="4" t="inlineStr">
        <is>
          <t>5.70%</t>
        </is>
      </c>
      <c r="C117" s="4" t="inlineStr">
        <is>
          <t>5.92%</t>
        </is>
      </c>
    </row>
    <row r="118">
      <c r="A118" s="4" t="inlineStr">
        <is>
          <t>Maturity</t>
        </is>
      </c>
      <c r="B118" s="4" t="inlineStr">
        <is>
          <t>4 years 8 months 12 days</t>
        </is>
      </c>
      <c r="C118" s="4" t="inlineStr">
        <is>
          <t>4 years 4 months 24 days</t>
        </is>
      </c>
    </row>
    <row r="119">
      <c r="A119" s="4" t="inlineStr">
        <is>
          <t>Secured debt | Variable Rate | Wellness Infrastructure | Non-recourse</t>
        </is>
      </c>
    </row>
    <row r="120">
      <c r="A120" s="3" t="inlineStr">
        <is>
          <t>Debt Instrument [Line Items]</t>
        </is>
      </c>
    </row>
    <row r="121">
      <c r="A121" s="4" t="inlineStr">
        <is>
          <t>Outstanding Principal</t>
        </is>
      </c>
      <c r="B121" s="6" t="n">
        <v>2283458</v>
      </c>
      <c r="C121" s="6" t="n">
        <v>2331366</v>
      </c>
    </row>
    <row r="122">
      <c r="A122" s="4" t="inlineStr">
        <is>
          <t>Weighted Average Interest Rate (Per Annum)</t>
        </is>
      </c>
      <c r="B122" s="4" t="inlineStr">
        <is>
          <t>3.89%</t>
        </is>
      </c>
      <c r="C122" s="4" t="inlineStr">
        <is>
          <t>3.95%</t>
        </is>
      </c>
    </row>
    <row r="123">
      <c r="A123" s="4" t="inlineStr">
        <is>
          <t>Maturity</t>
        </is>
      </c>
      <c r="B123" s="4" t="inlineStr">
        <is>
          <t>3 years 1 month 6 days</t>
        </is>
      </c>
      <c r="C123" s="4" t="inlineStr">
        <is>
          <t>3 years 3 months 18 days</t>
        </is>
      </c>
    </row>
    <row r="124">
      <c r="A124" s="4" t="inlineStr">
        <is>
          <t>Secured debt | Variable Rate | Other | Non-recourse</t>
        </is>
      </c>
    </row>
    <row r="125">
      <c r="A125" s="3" t="inlineStr">
        <is>
          <t>Debt Instrument [Line Items]</t>
        </is>
      </c>
    </row>
    <row r="126">
      <c r="A126" s="4" t="inlineStr">
        <is>
          <t>Outstanding Principal</t>
        </is>
      </c>
      <c r="B126" s="6" t="n">
        <v>155317</v>
      </c>
      <c r="C126" s="6" t="n">
        <v>164472</v>
      </c>
    </row>
    <row r="127">
      <c r="A127" s="4" t="inlineStr">
        <is>
          <t>Weighted Average Interest Rate (Per Annum)</t>
        </is>
      </c>
      <c r="B127" s="4" t="inlineStr">
        <is>
          <t>4.85%</t>
        </is>
      </c>
      <c r="C127" s="4" t="inlineStr">
        <is>
          <t>3.85%</t>
        </is>
      </c>
    </row>
    <row r="128">
      <c r="A128" s="4" t="inlineStr">
        <is>
          <t>Maturity</t>
        </is>
      </c>
      <c r="B128" s="4" t="inlineStr">
        <is>
          <t>9 months 18 days</t>
        </is>
      </c>
      <c r="C128" s="4" t="inlineStr">
        <is>
          <t>1 month 6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37" customWidth="1" min="3" max="3"/>
    <col width="21" customWidth="1" min="4" max="4"/>
  </cols>
  <sheetData>
    <row r="1">
      <c r="A1" s="1" t="inlineStr">
        <is>
          <t>Debt - Corporate Credit Facility (Details) - Corporate credit facility - Revolving Credit Facility - JPMorgan Chase Bank, N.A. $ in Millions</t>
        </is>
      </c>
      <c r="B1" s="2" t="inlineStr">
        <is>
          <t>Jun. 29, 2020</t>
        </is>
      </c>
      <c r="C1" s="2" t="inlineStr">
        <is>
          <t>Mar. 31, 2021USD ($)Extension_Option</t>
        </is>
      </c>
      <c r="D1" s="2" t="inlineStr">
        <is>
          <t>Dec. 31, 2020USD ($)</t>
        </is>
      </c>
    </row>
    <row r="2">
      <c r="A2" s="3" t="inlineStr">
        <is>
          <t>Line of Credit Facility [Line Items]</t>
        </is>
      </c>
    </row>
    <row r="3">
      <c r="A3" s="4" t="inlineStr">
        <is>
          <t>Maximum principal amount of credit facility</t>
        </is>
      </c>
      <c r="C3" s="6" t="n">
        <v>400</v>
      </c>
      <c r="D3" s="6" t="n">
        <v>450</v>
      </c>
    </row>
    <row r="4">
      <c r="A4" s="4" t="inlineStr">
        <is>
          <t>Number of extension options | Extension_Option</t>
        </is>
      </c>
      <c r="C4" s="5" t="n">
        <v>1</v>
      </c>
    </row>
    <row r="5">
      <c r="A5" s="4" t="inlineStr">
        <is>
          <t>Extension term</t>
        </is>
      </c>
      <c r="C5" s="4" t="inlineStr">
        <is>
          <t>6 months</t>
        </is>
      </c>
    </row>
    <row r="6">
      <c r="A6" s="4" t="inlineStr">
        <is>
          <t>Extension commitment fee</t>
        </is>
      </c>
      <c r="C6" s="4" t="inlineStr">
        <is>
          <t>0.10%</t>
        </is>
      </c>
    </row>
    <row r="7">
      <c r="A7" s="4" t="inlineStr">
        <is>
          <t>Percentage of unused amount</t>
        </is>
      </c>
      <c r="B7" s="4" t="inlineStr">
        <is>
          <t>0.35%</t>
        </is>
      </c>
    </row>
    <row r="8">
      <c r="A8" s="4" t="inlineStr">
        <is>
          <t>Amount available to be drawn</t>
        </is>
      </c>
      <c r="C8" s="6" t="n">
        <v>400</v>
      </c>
    </row>
    <row r="9">
      <c r="A9" s="4" t="inlineStr">
        <is>
          <t>LIBOR</t>
        </is>
      </c>
    </row>
    <row r="10">
      <c r="A10" s="3" t="inlineStr">
        <is>
          <t>Line of Credit Facility [Line Items]</t>
        </is>
      </c>
    </row>
    <row r="11">
      <c r="A11" s="4" t="inlineStr">
        <is>
          <t>Basis spread on variable rate</t>
        </is>
      </c>
      <c r="B11" s="4" t="inlineStr">
        <is>
          <t>2.75%</t>
        </is>
      </c>
    </row>
    <row r="12">
      <c r="A12" s="4" t="inlineStr">
        <is>
          <t>Base Rate</t>
        </is>
      </c>
    </row>
    <row r="13">
      <c r="A13" s="3" t="inlineStr">
        <is>
          <t>Line of Credit Facility [Line Items]</t>
        </is>
      </c>
    </row>
    <row r="14">
      <c r="A14" s="4" t="inlineStr">
        <is>
          <t>Basis spread on variable rate</t>
        </is>
      </c>
      <c r="B14" s="4" t="inlineStr">
        <is>
          <t>1.75%</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Debt - Convertible and Exchangeable Senior Notes (Details) - USD ($) $ / shares in Units, shares in Thousands</t>
        </is>
      </c>
      <c r="B1" s="2" t="inlineStr">
        <is>
          <t>1 Months Ended</t>
        </is>
      </c>
      <c r="C1" s="2" t="inlineStr">
        <is>
          <t>3 Months Ended</t>
        </is>
      </c>
    </row>
    <row r="2">
      <c r="B2" s="2" t="inlineStr">
        <is>
          <t>Jan. 31, 2021</t>
        </is>
      </c>
      <c r="C2" s="2" t="inlineStr">
        <is>
          <t>Mar. 31, 2021</t>
        </is>
      </c>
      <c r="D2" s="2" t="inlineStr">
        <is>
          <t>Sep. 30, 2020</t>
        </is>
      </c>
      <c r="E2" s="2" t="inlineStr">
        <is>
          <t>Mar. 31, 2020</t>
        </is>
      </c>
      <c r="F2" s="2" t="inlineStr">
        <is>
          <t>Dec. 31, 2020</t>
        </is>
      </c>
    </row>
    <row r="3">
      <c r="A3" s="3" t="inlineStr">
        <is>
          <t>Debt Instrument [Line Items]</t>
        </is>
      </c>
    </row>
    <row r="4">
      <c r="A4" s="4" t="inlineStr">
        <is>
          <t>Convertible and exchangeable senior notes, outstanding principal</t>
        </is>
      </c>
      <c r="C4" s="6" t="n">
        <v>513605000</v>
      </c>
      <c r="F4" s="6" t="n">
        <v>545107000</v>
      </c>
    </row>
    <row r="5">
      <c r="A5" s="4" t="inlineStr">
        <is>
          <t>Repayments of convertible debt</t>
        </is>
      </c>
      <c r="C5" s="6" t="n">
        <v>31502000</v>
      </c>
      <c r="E5" s="6" t="n">
        <v>0</v>
      </c>
    </row>
    <row r="6">
      <c r="A6" s="4" t="inlineStr">
        <is>
          <t>Convertible and Exchangeable Senior Notes</t>
        </is>
      </c>
    </row>
    <row r="7">
      <c r="A7" s="3" t="inlineStr">
        <is>
          <t>Debt Instrument [Line Items]</t>
        </is>
      </c>
    </row>
    <row r="8">
      <c r="A8" s="4" t="inlineStr">
        <is>
          <t>Redemption price, percentage of principal amount</t>
        </is>
      </c>
      <c r="C8" s="4" t="inlineStr">
        <is>
          <t>100.00%</t>
        </is>
      </c>
    </row>
    <row r="9">
      <c r="A9" s="4" t="inlineStr">
        <is>
          <t>Convertible and Exchangeable Senior Notes | 5.00% Convertible Senior Notes</t>
        </is>
      </c>
    </row>
    <row r="10">
      <c r="A10" s="3" t="inlineStr">
        <is>
          <t>Debt Instrument [Line Items]</t>
        </is>
      </c>
    </row>
    <row r="11">
      <c r="A11" s="4" t="inlineStr">
        <is>
          <t>Interest rate</t>
        </is>
      </c>
      <c r="C11" s="4" t="inlineStr">
        <is>
          <t>5.00%</t>
        </is>
      </c>
    </row>
    <row r="12">
      <c r="A12" s="4" t="inlineStr">
        <is>
          <t>Conversion or Exchange Price (in USD per share)</t>
        </is>
      </c>
      <c r="C12" s="7" t="n">
        <v>15.76</v>
      </c>
    </row>
    <row r="13">
      <c r="A13" s="4" t="inlineStr">
        <is>
          <t>Conversion or Exchange Shares (in shares)</t>
        </is>
      </c>
      <c r="C13" s="5" t="n">
        <v>12694</v>
      </c>
    </row>
    <row r="14">
      <c r="A14" s="4" t="inlineStr">
        <is>
          <t>Convertible and exchangeable senior notes, outstanding principal</t>
        </is>
      </c>
      <c r="C14" s="6" t="n">
        <v>200000000</v>
      </c>
      <c r="F14" s="6" t="n">
        <v>200000000</v>
      </c>
    </row>
    <row r="15">
      <c r="A15" s="4" t="inlineStr">
        <is>
          <t>Conversion or Exchange Ratio (in shares)</t>
        </is>
      </c>
      <c r="C15" s="12" t="n">
        <v>63.47</v>
      </c>
    </row>
    <row r="16">
      <c r="A16" s="4" t="inlineStr">
        <is>
          <t>Convertible and Exchangeable Senior Notes | 3.875% Convertible Senior Notes</t>
        </is>
      </c>
    </row>
    <row r="17">
      <c r="A17" s="3" t="inlineStr">
        <is>
          <t>Debt Instrument [Line Items]</t>
        </is>
      </c>
    </row>
    <row r="18">
      <c r="A18" s="4" t="inlineStr">
        <is>
          <t>Interest rate</t>
        </is>
      </c>
      <c r="C18" s="4" t="inlineStr">
        <is>
          <t>3.875%</t>
        </is>
      </c>
      <c r="F18" s="4" t="inlineStr">
        <is>
          <t>3.875%</t>
        </is>
      </c>
    </row>
    <row r="19">
      <c r="A19" s="4" t="inlineStr">
        <is>
          <t>Conversion or Exchange Price (in USD per share)</t>
        </is>
      </c>
      <c r="C19" s="7" t="n">
        <v>16.57</v>
      </c>
    </row>
    <row r="20">
      <c r="A20" s="4" t="inlineStr">
        <is>
          <t>Conversion or Exchange Shares (in shares)</t>
        </is>
      </c>
      <c r="C20" s="5" t="n">
        <v>1901</v>
      </c>
    </row>
    <row r="21">
      <c r="A21" s="4" t="inlineStr">
        <is>
          <t>Convertible and exchangeable senior notes, outstanding principal</t>
        </is>
      </c>
      <c r="C21" s="6" t="n">
        <v>0</v>
      </c>
      <c r="F21" s="6" t="n">
        <v>31502000</v>
      </c>
    </row>
    <row r="22">
      <c r="A22" s="4" t="inlineStr">
        <is>
          <t>Repayments of convertible debt</t>
        </is>
      </c>
      <c r="B22" s="6" t="n">
        <v>31500000</v>
      </c>
    </row>
    <row r="23">
      <c r="A23" s="4" t="inlineStr">
        <is>
          <t>Conversion or Exchange Ratio (in shares)</t>
        </is>
      </c>
      <c r="C23" s="12" t="n">
        <v>60.3431</v>
      </c>
    </row>
    <row r="24">
      <c r="A24" s="4" t="inlineStr">
        <is>
          <t>Convertible and Exchangeable Senior Notes | 5.375% Exchangeable Senior Notes</t>
        </is>
      </c>
    </row>
    <row r="25">
      <c r="A25" s="3" t="inlineStr">
        <is>
          <t>Debt Instrument [Line Items]</t>
        </is>
      </c>
    </row>
    <row r="26">
      <c r="A26" s="4" t="inlineStr">
        <is>
          <t>Interest rate</t>
        </is>
      </c>
      <c r="C26" s="4" t="inlineStr">
        <is>
          <t>5.375%</t>
        </is>
      </c>
    </row>
    <row r="27">
      <c r="A27" s="4" t="inlineStr">
        <is>
          <t>Conversion or Exchange Price (in USD per share)</t>
        </is>
      </c>
      <c r="C27" s="7" t="n">
        <v>12.04</v>
      </c>
    </row>
    <row r="28">
      <c r="A28" s="4" t="inlineStr">
        <is>
          <t>Conversion or Exchange Shares (in shares)</t>
        </is>
      </c>
      <c r="C28" s="5" t="n">
        <v>1130</v>
      </c>
    </row>
    <row r="29">
      <c r="A29" s="4" t="inlineStr">
        <is>
          <t>Convertible and exchangeable senior notes, outstanding principal</t>
        </is>
      </c>
      <c r="C29" s="6" t="n">
        <v>13605000</v>
      </c>
      <c r="F29" s="5" t="n">
        <v>13605000</v>
      </c>
    </row>
    <row r="30">
      <c r="A30" s="4" t="inlineStr">
        <is>
          <t>Conversion or Exchange Ratio (in shares)</t>
        </is>
      </c>
      <c r="C30" s="12" t="n">
        <v>83.08369999999999</v>
      </c>
    </row>
    <row r="31">
      <c r="A31" s="4" t="inlineStr">
        <is>
          <t>Convertible and Exchangeable Senior Notes | 5.75% Exchangeable Senior Notes</t>
        </is>
      </c>
    </row>
    <row r="32">
      <c r="A32" s="3" t="inlineStr">
        <is>
          <t>Debt Instrument [Line Items]</t>
        </is>
      </c>
    </row>
    <row r="33">
      <c r="A33" s="4" t="inlineStr">
        <is>
          <t>Interest rate</t>
        </is>
      </c>
      <c r="C33" s="4" t="inlineStr">
        <is>
          <t>5.75%</t>
        </is>
      </c>
    </row>
    <row r="34">
      <c r="A34" s="4" t="inlineStr">
        <is>
          <t>Conversion or Exchange Price (in USD per share)</t>
        </is>
      </c>
      <c r="C34" s="7" t="n">
        <v>2.3</v>
      </c>
    </row>
    <row r="35">
      <c r="A35" s="4" t="inlineStr">
        <is>
          <t>Conversion or Exchange Shares (in shares)</t>
        </is>
      </c>
      <c r="C35" s="5" t="n">
        <v>130435</v>
      </c>
    </row>
    <row r="36">
      <c r="A36" s="4" t="inlineStr">
        <is>
          <t>Convertible and exchangeable senior notes, outstanding principal</t>
        </is>
      </c>
      <c r="C36" s="6" t="n">
        <v>300000000</v>
      </c>
      <c r="F36" s="6" t="n">
        <v>300000000</v>
      </c>
    </row>
    <row r="37">
      <c r="A37" s="4" t="inlineStr">
        <is>
          <t>Conversion or Exchange Ratio (in shares)</t>
        </is>
      </c>
      <c r="C37" s="12" t="n">
        <v>434.7826</v>
      </c>
    </row>
    <row r="38">
      <c r="A38" s="4" t="inlineStr">
        <is>
          <t>Convertible and exchangeable senior notes | 5.00% Convertible Senior Notes</t>
        </is>
      </c>
    </row>
    <row r="39">
      <c r="A39" s="3" t="inlineStr">
        <is>
          <t>Debt Instrument [Line Items]</t>
        </is>
      </c>
    </row>
    <row r="40">
      <c r="A40" s="4" t="inlineStr">
        <is>
          <t>Converted instrument, amount</t>
        </is>
      </c>
      <c r="C40" s="6" t="n">
        <v>1000</v>
      </c>
    </row>
    <row r="41">
      <c r="A41" s="4" t="inlineStr">
        <is>
          <t>Colony Capital Operating Company, LLC | Convertible and Exchangeable Senior Notes | 3.875% Convertible Senior Notes</t>
        </is>
      </c>
    </row>
    <row r="42">
      <c r="A42" s="3" t="inlineStr">
        <is>
          <t>Debt Instrument [Line Items]</t>
        </is>
      </c>
    </row>
    <row r="43">
      <c r="A43" s="4" t="inlineStr">
        <is>
          <t>Repayments of convertible debt</t>
        </is>
      </c>
      <c r="D43" s="6" t="n">
        <v>37100000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ecured Debt (Details) - Secured debt - Digital Operating - Securitized Notes - USD ($) $ in Millions</t>
        </is>
      </c>
      <c r="B1" s="2" t="inlineStr">
        <is>
          <t>1 Months Ended</t>
        </is>
      </c>
    </row>
    <row r="2">
      <c r="B2" s="2" t="inlineStr">
        <is>
          <t>Feb. 28, 2021</t>
        </is>
      </c>
      <c r="C2" s="2" t="inlineStr">
        <is>
          <t>Oct. 31, 2020</t>
        </is>
      </c>
    </row>
    <row r="3">
      <c r="A3" s="3" t="inlineStr">
        <is>
          <t>Debt Instrument [Line Items]</t>
        </is>
      </c>
    </row>
    <row r="4">
      <c r="A4" s="4" t="inlineStr">
        <is>
          <t>Debt instrument, face amount</t>
        </is>
      </c>
      <c r="B4" s="9" t="n">
        <v>657.9</v>
      </c>
      <c r="C4" s="6" t="n">
        <v>1300</v>
      </c>
    </row>
    <row r="5">
      <c r="A5" s="4" t="inlineStr">
        <is>
          <t>Interest rate</t>
        </is>
      </c>
      <c r="B5" s="4" t="inlineStr">
        <is>
          <t>2.30%</t>
        </is>
      </c>
      <c r="C5" s="4" t="inlineStr">
        <is>
          <t>1.80%</t>
        </is>
      </c>
    </row>
    <row r="6">
      <c r="A6" s="4" t="inlineStr">
        <is>
          <t>Maturity</t>
        </is>
      </c>
      <c r="B6" s="4" t="inlineStr">
        <is>
          <t>5 years</t>
        </is>
      </c>
      <c r="C6" s="4" t="inlineStr">
        <is>
          <t>6 year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Debt - Junior Subordinated Debt (Details) - Junior Subordinated Notes</t>
        </is>
      </c>
      <c r="B1" s="2" t="inlineStr">
        <is>
          <t>3 Months Ended</t>
        </is>
      </c>
    </row>
    <row r="2">
      <c r="B2" s="2" t="inlineStr">
        <is>
          <t>Mar. 31, 2021quarter</t>
        </is>
      </c>
    </row>
    <row r="3">
      <c r="A3" s="3" t="inlineStr">
        <is>
          <t>Debt Instrument [Line Items]</t>
        </is>
      </c>
    </row>
    <row r="4">
      <c r="A4" s="4" t="inlineStr">
        <is>
          <t>Redemption period</t>
        </is>
      </c>
      <c r="B4" s="4" t="inlineStr">
        <is>
          <t>5 years</t>
        </is>
      </c>
    </row>
    <row r="5">
      <c r="A5" s="4" t="inlineStr">
        <is>
          <t>Interest payment deferral, number of consecutive quarters</t>
        </is>
      </c>
      <c r="B5" s="5" t="n">
        <v>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Dividends declared per common share (in dollars per share)</t>
        </is>
      </c>
      <c r="B4" s="6" t="n">
        <v>0</v>
      </c>
      <c r="C4" s="7" t="n">
        <v>0.1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Recurring Fair Value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Other assets—derivative assets</t>
        </is>
      </c>
      <c r="C3" s="6" t="n">
        <v>99</v>
      </c>
    </row>
    <row r="4">
      <c r="A4" s="4" t="inlineStr">
        <is>
          <t>Other liabilities—derivative liabilities</t>
        </is>
      </c>
      <c r="B4" s="6" t="n">
        <v>1216</v>
      </c>
      <c r="C4" s="5" t="n">
        <v>103772</v>
      </c>
    </row>
    <row r="5">
      <c r="A5" s="4" t="inlineStr">
        <is>
          <t>Level 3</t>
        </is>
      </c>
    </row>
    <row r="6">
      <c r="A6" s="3" t="inlineStr">
        <is>
          <t>Fair Value, Assets and Liabilities Measured on Recurring and Nonrecurring Basis [Line Items]</t>
        </is>
      </c>
    </row>
    <row r="7">
      <c r="A7" s="4" t="inlineStr">
        <is>
          <t>Equity method investments</t>
        </is>
      </c>
      <c r="B7" s="5" t="n">
        <v>479300</v>
      </c>
      <c r="C7" s="5" t="n">
        <v>701800</v>
      </c>
    </row>
    <row r="8">
      <c r="A8" s="4" t="inlineStr">
        <is>
          <t>Level 3 | Transaction price</t>
        </is>
      </c>
    </row>
    <row r="9">
      <c r="A9" s="3" t="inlineStr">
        <is>
          <t>Fair Value, Assets and Liabilities Measured on Recurring and Nonrecurring Basis [Line Items]</t>
        </is>
      </c>
    </row>
    <row r="10">
      <c r="A10" s="4" t="inlineStr">
        <is>
          <t>Loans held for disposition</t>
        </is>
      </c>
      <c r="B10" s="5" t="n">
        <v>977759</v>
      </c>
      <c r="C10" s="5" t="n">
        <v>1211307</v>
      </c>
    </row>
    <row r="11">
      <c r="A11" s="4" t="inlineStr">
        <is>
          <t>Equity method investments held for disposition</t>
        </is>
      </c>
      <c r="C11" s="5" t="n">
        <v>142404</v>
      </c>
    </row>
    <row r="12">
      <c r="A12" s="4" t="inlineStr">
        <is>
          <t>Level 3 | Discounted cash flows</t>
        </is>
      </c>
    </row>
    <row r="13">
      <c r="A13" s="3" t="inlineStr">
        <is>
          <t>Fair Value, Assets and Liabilities Measured on Recurring and Nonrecurring Basis [Line Items]</t>
        </is>
      </c>
    </row>
    <row r="14">
      <c r="A14" s="4" t="inlineStr">
        <is>
          <t>Equity method investments held for disposition</t>
        </is>
      </c>
      <c r="C14" s="5" t="n">
        <v>8383</v>
      </c>
    </row>
    <row r="15">
      <c r="A15" s="4" t="inlineStr">
        <is>
          <t>N-Star CDO bonds, available for sale</t>
        </is>
      </c>
    </row>
    <row r="16">
      <c r="A16" s="3" t="inlineStr">
        <is>
          <t>Fair Value, Assets and Liabilities Measured on Recurring and Nonrecurring Basis [Line Items]</t>
        </is>
      </c>
    </row>
    <row r="17">
      <c r="A17" s="4" t="inlineStr">
        <is>
          <t>N-Star CDO bonds, available for sale</t>
        </is>
      </c>
      <c r="B17" s="5" t="n">
        <v>34719</v>
      </c>
      <c r="C17" s="5" t="n">
        <v>28576</v>
      </c>
    </row>
    <row r="18">
      <c r="A18" s="4" t="inlineStr">
        <is>
          <t>N-Star CDO bonds, available for sale | Level 3 | Discounted cash flows</t>
        </is>
      </c>
    </row>
    <row r="19">
      <c r="A19" s="3" t="inlineStr">
        <is>
          <t>Fair Value, Assets and Liabilities Measured on Recurring and Nonrecurring Basis [Line Items]</t>
        </is>
      </c>
    </row>
    <row r="20">
      <c r="A20" s="4" t="inlineStr">
        <is>
          <t>N-Star CDO bonds, available for sale</t>
        </is>
      </c>
      <c r="C20" s="5" t="n">
        <v>28576</v>
      </c>
    </row>
    <row r="21">
      <c r="A21" s="4" t="inlineStr">
        <is>
          <t>Recurring</t>
        </is>
      </c>
    </row>
    <row r="22">
      <c r="A22" s="3" t="inlineStr">
        <is>
          <t>Fair Value, Assets and Liabilities Measured on Recurring and Nonrecurring Basis [Line Items]</t>
        </is>
      </c>
    </row>
    <row r="23">
      <c r="A23" s="4" t="inlineStr">
        <is>
          <t>Marketable equity securities</t>
        </is>
      </c>
      <c r="B23" s="5" t="n">
        <v>129103</v>
      </c>
      <c r="C23" s="5" t="n">
        <v>218485</v>
      </c>
    </row>
    <row r="24">
      <c r="A24" s="4" t="inlineStr">
        <is>
          <t>Other assets—derivative assets</t>
        </is>
      </c>
      <c r="B24" s="5" t="n">
        <v>4280</v>
      </c>
      <c r="C24" s="5" t="n">
        <v>99</v>
      </c>
    </row>
    <row r="25">
      <c r="A25" s="4" t="inlineStr">
        <is>
          <t>Loans held for investment</t>
        </is>
      </c>
      <c r="B25" s="5" t="n">
        <v>85272</v>
      </c>
      <c r="C25" s="5" t="n">
        <v>84030</v>
      </c>
    </row>
    <row r="26">
      <c r="A26" s="4" t="inlineStr">
        <is>
          <t>Loans held for disposition</t>
        </is>
      </c>
      <c r="B26" s="5" t="n">
        <v>977759</v>
      </c>
      <c r="C26" s="5" t="n">
        <v>1211307</v>
      </c>
    </row>
    <row r="27">
      <c r="A27" s="4" t="inlineStr">
        <is>
          <t>Equity method investments</t>
        </is>
      </c>
      <c r="B27" s="5" t="n">
        <v>39342</v>
      </c>
      <c r="C27" s="5" t="n">
        <v>31012</v>
      </c>
    </row>
    <row r="28">
      <c r="A28" s="4" t="inlineStr">
        <is>
          <t>Equity method investments held for disposition</t>
        </is>
      </c>
      <c r="B28" s="5" t="n">
        <v>115161</v>
      </c>
      <c r="C28" s="5" t="n">
        <v>150787</v>
      </c>
    </row>
    <row r="29">
      <c r="A29" s="4" t="inlineStr">
        <is>
          <t>Other liabilities—derivative liabilities</t>
        </is>
      </c>
      <c r="B29" s="5" t="n">
        <v>1216</v>
      </c>
      <c r="C29" s="5" t="n">
        <v>103772</v>
      </c>
    </row>
    <row r="30">
      <c r="A30" s="4" t="inlineStr">
        <is>
          <t>Other liabilities—settlement liability</t>
        </is>
      </c>
      <c r="B30" s="5" t="n">
        <v>36939</v>
      </c>
      <c r="C30" s="5" t="n">
        <v>24285</v>
      </c>
    </row>
    <row r="31">
      <c r="A31" s="4" t="inlineStr">
        <is>
          <t>Recurring | Level 1</t>
        </is>
      </c>
    </row>
    <row r="32">
      <c r="A32" s="3" t="inlineStr">
        <is>
          <t>Fair Value, Assets and Liabilities Measured on Recurring and Nonrecurring Basis [Line Items]</t>
        </is>
      </c>
    </row>
    <row r="33">
      <c r="A33" s="4" t="inlineStr">
        <is>
          <t>Marketable equity securities</t>
        </is>
      </c>
      <c r="B33" s="5" t="n">
        <v>129103</v>
      </c>
      <c r="C33" s="5" t="n">
        <v>218485</v>
      </c>
    </row>
    <row r="34">
      <c r="A34" s="4" t="inlineStr">
        <is>
          <t>Other assets—derivative assets</t>
        </is>
      </c>
      <c r="B34" s="5" t="n">
        <v>0</v>
      </c>
      <c r="C34" s="5" t="n">
        <v>0</v>
      </c>
    </row>
    <row r="35">
      <c r="A35" s="4" t="inlineStr">
        <is>
          <t>Loans held for investment</t>
        </is>
      </c>
      <c r="B35" s="5" t="n">
        <v>0</v>
      </c>
      <c r="C35" s="5" t="n">
        <v>0</v>
      </c>
    </row>
    <row r="36">
      <c r="A36" s="4" t="inlineStr">
        <is>
          <t>Loans held for disposition</t>
        </is>
      </c>
      <c r="B36" s="5" t="n">
        <v>0</v>
      </c>
      <c r="C36" s="5" t="n">
        <v>0</v>
      </c>
    </row>
    <row r="37">
      <c r="A37" s="4" t="inlineStr">
        <is>
          <t>Equity method investments</t>
        </is>
      </c>
      <c r="B37" s="5" t="n">
        <v>0</v>
      </c>
      <c r="C37" s="5" t="n">
        <v>0</v>
      </c>
    </row>
    <row r="38">
      <c r="A38" s="4" t="inlineStr">
        <is>
          <t>Equity method investments held for disposition</t>
        </is>
      </c>
      <c r="B38" s="5" t="n">
        <v>0</v>
      </c>
      <c r="C38" s="5" t="n">
        <v>0</v>
      </c>
    </row>
    <row r="39">
      <c r="A39" s="4" t="inlineStr">
        <is>
          <t>Other liabilities—derivative liabilities</t>
        </is>
      </c>
      <c r="B39" s="5" t="n">
        <v>0</v>
      </c>
      <c r="C39" s="5" t="n">
        <v>0</v>
      </c>
    </row>
    <row r="40">
      <c r="A40" s="4" t="inlineStr">
        <is>
          <t>Other liabilities—settlement liability</t>
        </is>
      </c>
      <c r="B40" s="5" t="n">
        <v>0</v>
      </c>
      <c r="C40" s="5" t="n">
        <v>0</v>
      </c>
    </row>
    <row r="41">
      <c r="A41" s="4" t="inlineStr">
        <is>
          <t>Recurring | Level 2</t>
        </is>
      </c>
    </row>
    <row r="42">
      <c r="A42" s="3" t="inlineStr">
        <is>
          <t>Fair Value, Assets and Liabilities Measured on Recurring and Nonrecurring Basis [Line Items]</t>
        </is>
      </c>
    </row>
    <row r="43">
      <c r="A43" s="4" t="inlineStr">
        <is>
          <t>Marketable equity securities</t>
        </is>
      </c>
      <c r="B43" s="5" t="n">
        <v>0</v>
      </c>
      <c r="C43" s="5" t="n">
        <v>0</v>
      </c>
    </row>
    <row r="44">
      <c r="A44" s="4" t="inlineStr">
        <is>
          <t>Other assets—derivative assets</t>
        </is>
      </c>
      <c r="C44" s="5" t="n">
        <v>99</v>
      </c>
    </row>
    <row r="45">
      <c r="A45" s="4" t="inlineStr">
        <is>
          <t>Loans held for investment</t>
        </is>
      </c>
      <c r="B45" s="5" t="n">
        <v>0</v>
      </c>
      <c r="C45" s="5" t="n">
        <v>0</v>
      </c>
    </row>
    <row r="46">
      <c r="A46" s="4" t="inlineStr">
        <is>
          <t>Loans held for disposition</t>
        </is>
      </c>
      <c r="B46" s="5" t="n">
        <v>0</v>
      </c>
      <c r="C46" s="5" t="n">
        <v>0</v>
      </c>
    </row>
    <row r="47">
      <c r="A47" s="4" t="inlineStr">
        <is>
          <t>Equity method investments</t>
        </is>
      </c>
      <c r="B47" s="5" t="n">
        <v>0</v>
      </c>
      <c r="C47" s="5" t="n">
        <v>0</v>
      </c>
    </row>
    <row r="48">
      <c r="A48" s="4" t="inlineStr">
        <is>
          <t>Equity method investments held for disposition</t>
        </is>
      </c>
      <c r="B48" s="5" t="n">
        <v>0</v>
      </c>
      <c r="C48" s="5" t="n">
        <v>0</v>
      </c>
    </row>
    <row r="49">
      <c r="A49" s="4" t="inlineStr">
        <is>
          <t>Other liabilities—derivative liabilities</t>
        </is>
      </c>
      <c r="B49" s="5" t="n">
        <v>1216</v>
      </c>
      <c r="C49" s="5" t="n">
        <v>103772</v>
      </c>
    </row>
    <row r="50">
      <c r="A50" s="4" t="inlineStr">
        <is>
          <t>Other liabilities—settlement liability</t>
        </is>
      </c>
      <c r="B50" s="5" t="n">
        <v>0</v>
      </c>
      <c r="C50" s="5" t="n">
        <v>0</v>
      </c>
    </row>
    <row r="51">
      <c r="A51" s="4" t="inlineStr">
        <is>
          <t>Recurring | Level 3</t>
        </is>
      </c>
    </row>
    <row r="52">
      <c r="A52" s="3" t="inlineStr">
        <is>
          <t>Fair Value, Assets and Liabilities Measured on Recurring and Nonrecurring Basis [Line Items]</t>
        </is>
      </c>
    </row>
    <row r="53">
      <c r="A53" s="4" t="inlineStr">
        <is>
          <t>Marketable equity securities</t>
        </is>
      </c>
      <c r="B53" s="5" t="n">
        <v>0</v>
      </c>
      <c r="C53" s="5" t="n">
        <v>0</v>
      </c>
    </row>
    <row r="54">
      <c r="A54" s="4" t="inlineStr">
        <is>
          <t>Other assets—derivative assets</t>
        </is>
      </c>
      <c r="B54" s="5" t="n">
        <v>0</v>
      </c>
      <c r="C54" s="5" t="n">
        <v>0</v>
      </c>
    </row>
    <row r="55">
      <c r="A55" s="4" t="inlineStr">
        <is>
          <t>Loans held for investment</t>
        </is>
      </c>
      <c r="B55" s="5" t="n">
        <v>85272</v>
      </c>
      <c r="C55" s="5" t="n">
        <v>84030</v>
      </c>
    </row>
    <row r="56">
      <c r="A56" s="4" t="inlineStr">
        <is>
          <t>Loans held for disposition</t>
        </is>
      </c>
      <c r="B56" s="5" t="n">
        <v>977759</v>
      </c>
      <c r="C56" s="5" t="n">
        <v>1211307</v>
      </c>
    </row>
    <row r="57">
      <c r="A57" s="4" t="inlineStr">
        <is>
          <t>Equity method investments</t>
        </is>
      </c>
      <c r="B57" s="5" t="n">
        <v>39342</v>
      </c>
      <c r="C57" s="5" t="n">
        <v>31012</v>
      </c>
    </row>
    <row r="58">
      <c r="A58" s="4" t="inlineStr">
        <is>
          <t>Equity method investments held for disposition</t>
        </is>
      </c>
      <c r="B58" s="5" t="n">
        <v>115161</v>
      </c>
      <c r="C58" s="5" t="n">
        <v>150787</v>
      </c>
    </row>
    <row r="59">
      <c r="A59" s="4" t="inlineStr">
        <is>
          <t>Other liabilities—derivative liabilities</t>
        </is>
      </c>
      <c r="B59" s="5" t="n">
        <v>0</v>
      </c>
      <c r="C59" s="5" t="n">
        <v>0</v>
      </c>
    </row>
    <row r="60">
      <c r="A60" s="4" t="inlineStr">
        <is>
          <t>Other liabilities—settlement liability</t>
        </is>
      </c>
      <c r="B60" s="5" t="n">
        <v>36939</v>
      </c>
      <c r="C60" s="5" t="n">
        <v>24285</v>
      </c>
    </row>
    <row r="61">
      <c r="A61" s="4" t="inlineStr">
        <is>
          <t>Recurring | N-Star CDO bonds, available for sale</t>
        </is>
      </c>
    </row>
    <row r="62">
      <c r="A62" s="3" t="inlineStr">
        <is>
          <t>Fair Value, Assets and Liabilities Measured on Recurring and Nonrecurring Basis [Line Items]</t>
        </is>
      </c>
    </row>
    <row r="63">
      <c r="A63" s="4" t="inlineStr">
        <is>
          <t>N-Star CDO bonds, available for sale</t>
        </is>
      </c>
      <c r="C63" s="5" t="n">
        <v>28576</v>
      </c>
    </row>
    <row r="64">
      <c r="A64" s="4" t="inlineStr">
        <is>
          <t>Recurring | N-Star CDO bonds, available for sale | Level 1</t>
        </is>
      </c>
    </row>
    <row r="65">
      <c r="A65" s="3" t="inlineStr">
        <is>
          <t>Fair Value, Assets and Liabilities Measured on Recurring and Nonrecurring Basis [Line Items]</t>
        </is>
      </c>
    </row>
    <row r="66">
      <c r="A66" s="4" t="inlineStr">
        <is>
          <t>N-Star CDO bonds, available for sale</t>
        </is>
      </c>
      <c r="B66" s="5" t="n">
        <v>0</v>
      </c>
      <c r="C66" s="5" t="n">
        <v>0</v>
      </c>
    </row>
    <row r="67">
      <c r="A67" s="4" t="inlineStr">
        <is>
          <t>Recurring | N-Star CDO bonds, available for sale | Level 2</t>
        </is>
      </c>
    </row>
    <row r="68">
      <c r="A68" s="3" t="inlineStr">
        <is>
          <t>Fair Value, Assets and Liabilities Measured on Recurring and Nonrecurring Basis [Line Items]</t>
        </is>
      </c>
    </row>
    <row r="69">
      <c r="A69" s="4" t="inlineStr">
        <is>
          <t>N-Star CDO bonds, available for sale</t>
        </is>
      </c>
      <c r="B69" s="5" t="n">
        <v>0</v>
      </c>
      <c r="C69" s="5" t="n">
        <v>0</v>
      </c>
    </row>
    <row r="70">
      <c r="A70" s="4" t="inlineStr">
        <is>
          <t>Recurring | N-Star CDO bonds, available for sale | Level 3</t>
        </is>
      </c>
    </row>
    <row r="71">
      <c r="A71" s="3" t="inlineStr">
        <is>
          <t>Fair Value, Assets and Liabilities Measured on Recurring and Nonrecurring Basis [Line Items]</t>
        </is>
      </c>
    </row>
    <row r="72">
      <c r="A72" s="4" t="inlineStr">
        <is>
          <t>N-Star CDO bonds, available for sale</t>
        </is>
      </c>
      <c r="B72" s="5" t="n">
        <v>34719</v>
      </c>
      <c r="C72" s="6" t="n">
        <v>28576</v>
      </c>
    </row>
    <row r="73">
      <c r="A73" s="4" t="inlineStr">
        <is>
          <t>Recurring | N-Star CDO bonds, available for sale | Level 3 | Discounted cash flows</t>
        </is>
      </c>
    </row>
    <row r="74">
      <c r="A74" s="3" t="inlineStr">
        <is>
          <t>Fair Value, Assets and Liabilities Measured on Recurring and Nonrecurring Basis [Line Items]</t>
        </is>
      </c>
    </row>
    <row r="75">
      <c r="A75" s="4" t="inlineStr">
        <is>
          <t>N-Star CDO bonds, available for sale</t>
        </is>
      </c>
      <c r="B75" s="6" t="n">
        <v>3471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Fair Value - Narrative (Details) - USD ($)</t>
        </is>
      </c>
      <c r="B1" s="2" t="inlineStr">
        <is>
          <t>1 Months Ended</t>
        </is>
      </c>
      <c r="C1" s="2" t="inlineStr">
        <is>
          <t>3 Months Ended</t>
        </is>
      </c>
    </row>
    <row r="2">
      <c r="B2" s="2" t="inlineStr">
        <is>
          <t>Mar. 31, 2020</t>
        </is>
      </c>
      <c r="C2" s="2" t="inlineStr">
        <is>
          <t>Mar. 31, 2021</t>
        </is>
      </c>
      <c r="D2" s="2" t="inlineStr">
        <is>
          <t>Mar. 31, 2020</t>
        </is>
      </c>
      <c r="E2" s="2" t="inlineStr">
        <is>
          <t>Dec. 31, 2020</t>
        </is>
      </c>
      <c r="F2" s="2" t="inlineStr">
        <is>
          <t>Jan. 31, 2019</t>
        </is>
      </c>
    </row>
    <row r="3">
      <c r="A3" s="3" t="inlineStr">
        <is>
          <t>Fair Value, Assets and Liabilities Measured on Recurring and Nonrecurring Basis [Line Items]</t>
        </is>
      </c>
    </row>
    <row r="4">
      <c r="A4" s="4" t="inlineStr">
        <is>
          <t>Unrealized gain (loss) on marketable equity securities held at period end</t>
        </is>
      </c>
      <c r="D4" s="6" t="n">
        <v>-33100000</v>
      </c>
    </row>
    <row r="5">
      <c r="A5" s="4" t="inlineStr">
        <is>
          <t>Period before considering liquidity alternatives</t>
        </is>
      </c>
      <c r="C5" s="4" t="inlineStr">
        <is>
          <t>5 years</t>
        </is>
      </c>
    </row>
    <row r="6">
      <c r="A6" s="4" t="inlineStr">
        <is>
          <t>Private fund—real estate</t>
        </is>
      </c>
    </row>
    <row r="7">
      <c r="A7" s="3" t="inlineStr">
        <is>
          <t>Fair Value, Assets and Liabilities Measured on Recurring and Nonrecurring Basis [Line Items]</t>
        </is>
      </c>
    </row>
    <row r="8">
      <c r="A8" s="4" t="inlineStr">
        <is>
          <t>Expected life of investment, extension increment period</t>
        </is>
      </c>
      <c r="C8" s="4" t="inlineStr">
        <is>
          <t>1 year</t>
        </is>
      </c>
    </row>
    <row r="9">
      <c r="A9" s="4" t="inlineStr">
        <is>
          <t>Expected life of investment, extension period threshold</t>
        </is>
      </c>
      <c r="C9" s="4" t="inlineStr">
        <is>
          <t>2 years</t>
        </is>
      </c>
    </row>
    <row r="10">
      <c r="A10" s="4" t="inlineStr">
        <is>
          <t>Minimum | Private fund—real estate</t>
        </is>
      </c>
    </row>
    <row r="11">
      <c r="A11" s="3" t="inlineStr">
        <is>
          <t>Fair Value, Assets and Liabilities Measured on Recurring and Nonrecurring Basis [Line Items]</t>
        </is>
      </c>
    </row>
    <row r="12">
      <c r="A12" s="4" t="inlineStr">
        <is>
          <t>Expected life of investment</t>
        </is>
      </c>
      <c r="C12" s="4" t="inlineStr">
        <is>
          <t>8 years</t>
        </is>
      </c>
    </row>
    <row r="13">
      <c r="A13" s="4" t="inlineStr">
        <is>
          <t>Maximum | Private fund—real estate</t>
        </is>
      </c>
    </row>
    <row r="14">
      <c r="A14" s="3" t="inlineStr">
        <is>
          <t>Fair Value, Assets and Liabilities Measured on Recurring and Nonrecurring Basis [Line Items]</t>
        </is>
      </c>
    </row>
    <row r="15">
      <c r="A15" s="4" t="inlineStr">
        <is>
          <t>Expected life of investment</t>
        </is>
      </c>
      <c r="C15" s="4" t="inlineStr">
        <is>
          <t>10 years</t>
        </is>
      </c>
    </row>
    <row r="16">
      <c r="A16" s="4" t="inlineStr">
        <is>
          <t>Recurring</t>
        </is>
      </c>
    </row>
    <row r="17">
      <c r="A17" s="3" t="inlineStr">
        <is>
          <t>Fair Value, Assets and Liabilities Measured on Recurring and Nonrecurring Basis [Line Items]</t>
        </is>
      </c>
    </row>
    <row r="18">
      <c r="A18" s="4" t="inlineStr">
        <is>
          <t>Other liabilities—settlement liability</t>
        </is>
      </c>
      <c r="C18" s="6" t="n">
        <v>36939000</v>
      </c>
      <c r="E18" s="6" t="n">
        <v>24285000</v>
      </c>
    </row>
    <row r="19">
      <c r="A19" s="4" t="inlineStr">
        <is>
          <t>Expected volatility (percent)</t>
        </is>
      </c>
      <c r="C19" s="4" t="inlineStr">
        <is>
          <t>71.90%</t>
        </is>
      </c>
    </row>
    <row r="20">
      <c r="A20" s="4" t="inlineStr">
        <is>
          <t>Risk-free rate</t>
        </is>
      </c>
      <c r="C20" s="4" t="inlineStr">
        <is>
          <t>0.16%</t>
        </is>
      </c>
    </row>
    <row r="21">
      <c r="A21" s="4" t="inlineStr">
        <is>
          <t>Blackwell Capital LLC Joint Venture</t>
        </is>
      </c>
    </row>
    <row r="22">
      <c r="A22" s="3" t="inlineStr">
        <is>
          <t>Fair Value, Assets and Liabilities Measured on Recurring and Nonrecurring Basis [Line Items]</t>
        </is>
      </c>
    </row>
    <row r="23">
      <c r="A23" s="4" t="inlineStr">
        <is>
          <t>Common stock contributed</t>
        </is>
      </c>
      <c r="B23" s="6" t="n">
        <v>13230000</v>
      </c>
    </row>
    <row r="24">
      <c r="A24" s="4" t="inlineStr">
        <is>
          <t>Colony Capital, Inc. | Blackwell Capital LLC Joint Venture</t>
        </is>
      </c>
    </row>
    <row r="25">
      <c r="A25" s="3" t="inlineStr">
        <is>
          <t>Fair Value, Assets and Liabilities Measured on Recurring and Nonrecurring Basis [Line Items]</t>
        </is>
      </c>
    </row>
    <row r="26">
      <c r="A26" s="4" t="inlineStr">
        <is>
          <t>Common stock contributed</t>
        </is>
      </c>
      <c r="B26" s="5" t="n">
        <v>14700000</v>
      </c>
    </row>
    <row r="27">
      <c r="A27" s="4" t="inlineStr">
        <is>
          <t>Blackwells Capital LLC | Blackwell Capital LLC Joint Venture</t>
        </is>
      </c>
    </row>
    <row r="28">
      <c r="A28" s="3" t="inlineStr">
        <is>
          <t>Fair Value, Assets and Liabilities Measured on Recurring and Nonrecurring Basis [Line Items]</t>
        </is>
      </c>
    </row>
    <row r="29">
      <c r="A29" s="4" t="inlineStr">
        <is>
          <t>Common stock contributed</t>
        </is>
      </c>
      <c r="B29" s="6" t="n">
        <v>1470000</v>
      </c>
    </row>
    <row r="30">
      <c r="A30" s="4" t="inlineStr">
        <is>
          <t>Level 3 | Recurring</t>
        </is>
      </c>
    </row>
    <row r="31">
      <c r="A31" s="3" t="inlineStr">
        <is>
          <t>Fair Value, Assets and Liabilities Measured on Recurring and Nonrecurring Basis [Line Items]</t>
        </is>
      </c>
    </row>
    <row r="32">
      <c r="A32" s="4" t="inlineStr">
        <is>
          <t>Other liabilities—settlement liability</t>
        </is>
      </c>
      <c r="C32" s="6" t="n">
        <v>36939000</v>
      </c>
      <c r="E32" s="5" t="n">
        <v>24285000</v>
      </c>
    </row>
    <row r="33">
      <c r="A33" s="4" t="inlineStr">
        <is>
          <t>Settlement liability, increase in value from inception</t>
        </is>
      </c>
      <c r="C33" s="5" t="n">
        <v>12700000</v>
      </c>
    </row>
    <row r="34">
      <c r="A34" s="4" t="inlineStr">
        <is>
          <t>Foreign exchange contracts</t>
        </is>
      </c>
    </row>
    <row r="35">
      <c r="A35" s="3" t="inlineStr">
        <is>
          <t>Fair Value, Assets and Liabilities Measured on Recurring and Nonrecurring Basis [Line Items]</t>
        </is>
      </c>
    </row>
    <row r="36">
      <c r="A36" s="4" t="inlineStr">
        <is>
          <t>Notional amount</t>
        </is>
      </c>
      <c r="C36" s="5" t="n">
        <v>427100000</v>
      </c>
      <c r="E36" s="5" t="n">
        <v>350500000</v>
      </c>
    </row>
    <row r="37">
      <c r="A37" s="4" t="inlineStr">
        <is>
          <t>Interest rate contracts</t>
        </is>
      </c>
    </row>
    <row r="38">
      <c r="A38" s="3" t="inlineStr">
        <is>
          <t>Fair Value, Assets and Liabilities Measured on Recurring and Nonrecurring Basis [Line Items]</t>
        </is>
      </c>
    </row>
    <row r="39">
      <c r="A39" s="4" t="inlineStr">
        <is>
          <t>Notional amount</t>
        </is>
      </c>
      <c r="C39" s="6" t="n">
        <v>2800000000</v>
      </c>
      <c r="E39" s="5" t="n">
        <v>4600000000</v>
      </c>
    </row>
    <row r="40">
      <c r="A40" s="4" t="inlineStr">
        <is>
          <t>Forward contracts</t>
        </is>
      </c>
    </row>
    <row r="41">
      <c r="A41" s="3" t="inlineStr">
        <is>
          <t>Fair Value, Assets and Liabilities Measured on Recurring and Nonrecurring Basis [Line Items]</t>
        </is>
      </c>
    </row>
    <row r="42">
      <c r="A42" s="4" t="inlineStr">
        <is>
          <t>Notional amount</t>
        </is>
      </c>
      <c r="F42" s="6" t="n">
        <v>119000000</v>
      </c>
    </row>
    <row r="43">
      <c r="A43" s="4" t="inlineStr">
        <is>
          <t>Forward contracts | Derivative Liabilities | Non-Designated Hedges</t>
        </is>
      </c>
    </row>
    <row r="44">
      <c r="A44" s="3" t="inlineStr">
        <is>
          <t>Fair Value, Assets and Liabilities Measured on Recurring and Nonrecurring Basis [Line Items]</t>
        </is>
      </c>
    </row>
    <row r="45">
      <c r="A45" s="4" t="inlineStr">
        <is>
          <t>Derivative Liabilities</t>
        </is>
      </c>
      <c r="E45" s="5" t="n">
        <v>102700000</v>
      </c>
    </row>
    <row r="46">
      <c r="A46" s="4" t="inlineStr">
        <is>
          <t>Unrealized gain (loss) transferred from AOCI to earnings</t>
        </is>
      </c>
      <c r="D46" s="5" t="n">
        <v>34500000</v>
      </c>
    </row>
    <row r="47">
      <c r="A47" s="4" t="inlineStr">
        <is>
          <t>Realized gain transferred from AOCI to earnings</t>
        </is>
      </c>
      <c r="D47" s="6" t="n">
        <v>34500000</v>
      </c>
    </row>
    <row r="48">
      <c r="A48" s="4" t="inlineStr">
        <is>
          <t>Swap | Derivative Liabilities | Non-Designated Hedges</t>
        </is>
      </c>
    </row>
    <row r="49">
      <c r="A49" s="3" t="inlineStr">
        <is>
          <t>Fair Value, Assets and Liabilities Measured on Recurring and Nonrecurring Basis [Line Items]</t>
        </is>
      </c>
    </row>
    <row r="50">
      <c r="A50" s="4" t="inlineStr">
        <is>
          <t>Derivative Liabilities</t>
        </is>
      </c>
      <c r="E50" s="6" t="n">
        <v>100000</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Realized and Unrealized Gain (Loss) on Derivatives not Designated as Hedges (Details) - USD ($) $ in Thousands</t>
        </is>
      </c>
      <c r="B1" s="2" t="inlineStr">
        <is>
          <t>3 Months Ended</t>
        </is>
      </c>
    </row>
    <row r="2">
      <c r="B2" s="2" t="inlineStr">
        <is>
          <t>Mar. 31, 2021</t>
        </is>
      </c>
      <c r="C2" s="2" t="inlineStr">
        <is>
          <t>Mar. 31, 2020</t>
        </is>
      </c>
    </row>
    <row r="3">
      <c r="A3" s="4" t="inlineStr">
        <is>
          <t>Foreign exchange contracts | Net Investment Hedging | Non-Designated Hedges</t>
        </is>
      </c>
    </row>
    <row r="4">
      <c r="A4" s="3" t="inlineStr">
        <is>
          <t>Derivative Instruments, Gain (Loss) [Line Items]</t>
        </is>
      </c>
    </row>
    <row r="5">
      <c r="A5" s="4" t="inlineStr">
        <is>
          <t>Unrealized gain (loss) transferred from AOCI to earnings</t>
        </is>
      </c>
      <c r="B5" s="6" t="n">
        <v>0</v>
      </c>
      <c r="C5" s="6" t="n">
        <v>1502</v>
      </c>
    </row>
    <row r="6">
      <c r="A6" s="4" t="inlineStr">
        <is>
          <t>Realized and unrealized gain (loss), net on derivatives</t>
        </is>
      </c>
      <c r="B6" s="5" t="n">
        <v>-245</v>
      </c>
      <c r="C6" s="5" t="n">
        <v>0</v>
      </c>
    </row>
    <row r="7">
      <c r="A7" s="4" t="inlineStr">
        <is>
          <t>Interest rate contracts</t>
        </is>
      </c>
    </row>
    <row r="8">
      <c r="A8" s="3" t="inlineStr">
        <is>
          <t>Derivative Instruments, Gain (Loss) [Line Items]</t>
        </is>
      </c>
    </row>
    <row r="9">
      <c r="A9" s="4" t="inlineStr">
        <is>
          <t>Realized and unrealized gain (loss) and interest expense on interest rate contracts</t>
        </is>
      </c>
      <c r="B9" s="5" t="n">
        <v>-1292</v>
      </c>
      <c r="C9" s="5" t="n">
        <v>0</v>
      </c>
    </row>
    <row r="10">
      <c r="A10" s="4" t="inlineStr">
        <is>
          <t>Realized and unrealized gain (loss) net on non-designated interest rate contracts</t>
        </is>
      </c>
      <c r="B10" s="5" t="n">
        <v>-16</v>
      </c>
      <c r="C10" s="5" t="n">
        <v>179</v>
      </c>
    </row>
    <row r="11">
      <c r="A11" s="4" t="inlineStr">
        <is>
          <t>Interest rate contracts | Interest expense</t>
        </is>
      </c>
    </row>
    <row r="12">
      <c r="A12" s="3" t="inlineStr">
        <is>
          <t>Derivative Instruments, Gain (Loss) [Line Items]</t>
        </is>
      </c>
    </row>
    <row r="13">
      <c r="A13" s="4" t="inlineStr">
        <is>
          <t>Realized and unrealized gain (loss) and interest expense on interest rate contracts</t>
        </is>
      </c>
      <c r="B13" s="6" t="n">
        <v>20</v>
      </c>
      <c r="C13" s="6" t="n">
        <v>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Loans Receivable, Past Due (Details) - 90 days or more past due or nonaccrual - USD ($) $ in Thousands</t>
        </is>
      </c>
      <c r="B1" s="2" t="inlineStr">
        <is>
          <t>Mar. 31, 2021</t>
        </is>
      </c>
      <c r="C1" s="2" t="inlineStr">
        <is>
          <t>Dec. 31, 2020</t>
        </is>
      </c>
    </row>
    <row r="2">
      <c r="A2" s="3" t="inlineStr">
        <is>
          <t>Financing Receivable, Past Due [Line Items]</t>
        </is>
      </c>
    </row>
    <row r="3">
      <c r="A3" s="4" t="inlineStr">
        <is>
          <t>Fair Value Less Unpaid Principal Balance, Past due, Loans held for investment</t>
        </is>
      </c>
      <c r="B3" s="6" t="n">
        <v>5075</v>
      </c>
      <c r="C3" s="6" t="n">
        <v>4226</v>
      </c>
    </row>
    <row r="4">
      <c r="A4" s="4" t="inlineStr">
        <is>
          <t>Fair Value Less Unpaid Principal Balance, Past due, Loans held for disposition</t>
        </is>
      </c>
      <c r="B4" s="5" t="n">
        <v>-1354082</v>
      </c>
      <c r="C4" s="5" t="n">
        <v>-1290559</v>
      </c>
    </row>
    <row r="5">
      <c r="A5" s="4" t="inlineStr">
        <is>
          <t>Fair Value</t>
        </is>
      </c>
    </row>
    <row r="6">
      <c r="A6" s="3" t="inlineStr">
        <is>
          <t>Financing Receivable, Past Due [Line Items]</t>
        </is>
      </c>
    </row>
    <row r="7">
      <c r="A7" s="4" t="inlineStr">
        <is>
          <t>Loans held for investment</t>
        </is>
      </c>
      <c r="B7" s="5" t="n">
        <v>48449</v>
      </c>
      <c r="C7" s="5" t="n">
        <v>47233</v>
      </c>
    </row>
    <row r="8">
      <c r="A8" s="4" t="inlineStr">
        <is>
          <t>Loans held for disposition</t>
        </is>
      </c>
      <c r="B8" s="5" t="n">
        <v>687944</v>
      </c>
      <c r="C8" s="5" t="n">
        <v>825972</v>
      </c>
    </row>
    <row r="9">
      <c r="A9" s="4" t="inlineStr">
        <is>
          <t>Carrying Value</t>
        </is>
      </c>
    </row>
    <row r="10">
      <c r="A10" s="3" t="inlineStr">
        <is>
          <t>Financing Receivable, Past Due [Line Items]</t>
        </is>
      </c>
    </row>
    <row r="11">
      <c r="A11" s="4" t="inlineStr">
        <is>
          <t>Loans held for investment</t>
        </is>
      </c>
      <c r="B11" s="5" t="n">
        <v>43374</v>
      </c>
      <c r="C11" s="5" t="n">
        <v>43007</v>
      </c>
    </row>
    <row r="12">
      <c r="A12" s="4" t="inlineStr">
        <is>
          <t>Loans held for disposition</t>
        </is>
      </c>
      <c r="B12" s="6" t="n">
        <v>2042026</v>
      </c>
      <c r="C12" s="6" t="n">
        <v>211653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Level 3 Valuation Technique and Inputs (Details) $ in Thousands</t>
        </is>
      </c>
      <c r="B1" s="2" t="inlineStr">
        <is>
          <t>Mar. 31, 2021USD ($)</t>
        </is>
      </c>
      <c r="C1" s="2" t="inlineStr">
        <is>
          <t>Dec. 31, 2020USD ($)</t>
        </is>
      </c>
    </row>
    <row r="2">
      <c r="A2" s="4" t="inlineStr">
        <is>
          <t>N-Star CDO bonds, available for sale</t>
        </is>
      </c>
    </row>
    <row r="3">
      <c r="A3" s="3" t="inlineStr">
        <is>
          <t>Fair Value, Assets and Liabilities Measured on Recurring and Nonrecurring Basis [Line Items]</t>
        </is>
      </c>
    </row>
    <row r="4">
      <c r="A4" s="4" t="inlineStr">
        <is>
          <t>Fair Value</t>
        </is>
      </c>
      <c r="B4" s="6" t="n">
        <v>34719</v>
      </c>
      <c r="C4" s="6" t="n">
        <v>28576</v>
      </c>
    </row>
    <row r="5">
      <c r="A5" s="4" t="inlineStr">
        <is>
          <t>Discounted cash flows | Level 3</t>
        </is>
      </c>
    </row>
    <row r="6">
      <c r="A6" s="3" t="inlineStr">
        <is>
          <t>Fair Value, Assets and Liabilities Measured on Recurring and Nonrecurring Basis [Line Items]</t>
        </is>
      </c>
    </row>
    <row r="7">
      <c r="A7" s="4" t="inlineStr">
        <is>
          <t>Equity method investments held for disposition</t>
        </is>
      </c>
      <c r="C7" s="5" t="n">
        <v>8383</v>
      </c>
    </row>
    <row r="8">
      <c r="A8" s="4" t="inlineStr">
        <is>
          <t>Discounted cash flows | N-Star CDO bonds, available for sale | Level 3</t>
        </is>
      </c>
    </row>
    <row r="9">
      <c r="A9" s="3" t="inlineStr">
        <is>
          <t>Fair Value, Assets and Liabilities Measured on Recurring and Nonrecurring Basis [Line Items]</t>
        </is>
      </c>
    </row>
    <row r="10">
      <c r="A10" s="4" t="inlineStr">
        <is>
          <t>Fair Value</t>
        </is>
      </c>
      <c r="C10" s="5" t="n">
        <v>28576</v>
      </c>
    </row>
    <row r="11">
      <c r="A11" s="4" t="inlineStr">
        <is>
          <t>Transaction price | Level 3</t>
        </is>
      </c>
    </row>
    <row r="12">
      <c r="A12" s="3" t="inlineStr">
        <is>
          <t>Fair Value, Assets and Liabilities Measured on Recurring and Nonrecurring Basis [Line Items]</t>
        </is>
      </c>
    </row>
    <row r="13">
      <c r="A13" s="4" t="inlineStr">
        <is>
          <t>Loans held for disposition</t>
        </is>
      </c>
      <c r="B13" s="5" t="n">
        <v>977759</v>
      </c>
      <c r="C13" s="5" t="n">
        <v>1211307</v>
      </c>
    </row>
    <row r="14">
      <c r="A14" s="4" t="inlineStr">
        <is>
          <t>Equity method investments held for disposition</t>
        </is>
      </c>
      <c r="C14" s="5" t="n">
        <v>142404</v>
      </c>
    </row>
    <row r="15">
      <c r="A15" s="4" t="inlineStr">
        <is>
          <t>Loan and interest receivable | Discounted cash flows | Level 3</t>
        </is>
      </c>
    </row>
    <row r="16">
      <c r="A16" s="3" t="inlineStr">
        <is>
          <t>Fair Value, Assets and Liabilities Measured on Recurring and Nonrecurring Basis [Line Items]</t>
        </is>
      </c>
    </row>
    <row r="17">
      <c r="A17" s="4" t="inlineStr">
        <is>
          <t>Fair Value Option:</t>
        </is>
      </c>
      <c r="B17" s="5" t="n">
        <v>85272</v>
      </c>
      <c r="C17" s="5" t="n">
        <v>84030</v>
      </c>
    </row>
    <row r="18">
      <c r="A18" s="4" t="inlineStr">
        <is>
          <t>Private funds | NAV | Level 3</t>
        </is>
      </c>
    </row>
    <row r="19">
      <c r="A19" s="3" t="inlineStr">
        <is>
          <t>Fair Value, Assets and Liabilities Measured on Recurring and Nonrecurring Basis [Line Items]</t>
        </is>
      </c>
    </row>
    <row r="20">
      <c r="A20" s="4" t="inlineStr">
        <is>
          <t>Fair Value Option:</t>
        </is>
      </c>
      <c r="B20" s="5" t="n">
        <v>2542</v>
      </c>
      <c r="C20" s="5" t="n">
        <v>2472</v>
      </c>
    </row>
    <row r="21">
      <c r="A21" s="4" t="inlineStr">
        <is>
          <t>Other | Discounted cash flows | Level 3</t>
        </is>
      </c>
    </row>
    <row r="22">
      <c r="A22" s="3" t="inlineStr">
        <is>
          <t>Fair Value, Assets and Liabilities Measured on Recurring and Nonrecurring Basis [Line Items]</t>
        </is>
      </c>
    </row>
    <row r="23">
      <c r="A23" s="4" t="inlineStr">
        <is>
          <t>Fair Value Option:</t>
        </is>
      </c>
      <c r="B23" s="6" t="n">
        <v>36800</v>
      </c>
      <c r="C23" s="6" t="n">
        <v>28540</v>
      </c>
    </row>
    <row r="24">
      <c r="A24" s="4" t="inlineStr">
        <is>
          <t>Discount rate | Level 3</t>
        </is>
      </c>
    </row>
    <row r="25">
      <c r="A25" s="3" t="inlineStr">
        <is>
          <t>Fair Value, Assets and Liabilities Measured on Recurring and Nonrecurring Basis [Line Items]</t>
        </is>
      </c>
    </row>
    <row r="26">
      <c r="A26" s="4" t="inlineStr">
        <is>
          <t>Measurement input</t>
        </is>
      </c>
      <c r="C26" s="11" t="n">
        <v>0.193</v>
      </c>
    </row>
    <row r="27">
      <c r="A27" s="4" t="inlineStr">
        <is>
          <t>Discount rate | Discounted cash flows | Level 3</t>
        </is>
      </c>
    </row>
    <row r="28">
      <c r="A28" s="3" t="inlineStr">
        <is>
          <t>Fair Value, Assets and Liabilities Measured on Recurring and Nonrecurring Basis [Line Items]</t>
        </is>
      </c>
    </row>
    <row r="29">
      <c r="A29" s="4" t="inlineStr">
        <is>
          <t>Measurement input</t>
        </is>
      </c>
      <c r="C29" s="11" t="n">
        <v>0.137</v>
      </c>
    </row>
    <row r="30">
      <c r="A30" s="4" t="inlineStr">
        <is>
          <t>Discount rate | Discounted cash flows | N-Star CDO bonds, available for sale | Level 3</t>
        </is>
      </c>
    </row>
    <row r="31">
      <c r="A31" s="3" t="inlineStr">
        <is>
          <t>Fair Value, Assets and Liabilities Measured on Recurring and Nonrecurring Basis [Line Items]</t>
        </is>
      </c>
    </row>
    <row r="32">
      <c r="A32" s="4" t="inlineStr">
        <is>
          <t>Measurement input</t>
        </is>
      </c>
      <c r="B32" s="11" t="n">
        <v>0.293</v>
      </c>
      <c r="C32" s="11" t="n">
        <v>0.289</v>
      </c>
    </row>
    <row r="33">
      <c r="A33" s="4" t="inlineStr">
        <is>
          <t>Discount rate | Loan and interest receivable | Level 3</t>
        </is>
      </c>
    </row>
    <row r="34">
      <c r="A34" s="3" t="inlineStr">
        <is>
          <t>Fair Value, Assets and Liabilities Measured on Recurring and Nonrecurring Basis [Line Items]</t>
        </is>
      </c>
    </row>
    <row r="35">
      <c r="A35" s="4" t="inlineStr">
        <is>
          <t>Measurement input</t>
        </is>
      </c>
      <c r="B35" s="11" t="n">
        <v>0.083</v>
      </c>
    </row>
    <row r="36">
      <c r="A36" s="4" t="inlineStr">
        <is>
          <t>Discount rate | Loan and interest receivable | Discounted cash flows | Level 3</t>
        </is>
      </c>
    </row>
    <row r="37">
      <c r="A37" s="3" t="inlineStr">
        <is>
          <t>Fair Value, Assets and Liabilities Measured on Recurring and Nonrecurring Basis [Line Items]</t>
        </is>
      </c>
    </row>
    <row r="38">
      <c r="A38" s="4" t="inlineStr">
        <is>
          <t>Measurement input</t>
        </is>
      </c>
      <c r="C38" s="11" t="n">
        <v>0.079</v>
      </c>
    </row>
    <row r="39">
      <c r="A39" s="4" t="inlineStr">
        <is>
          <t>Discount rate | Other | Level 3</t>
        </is>
      </c>
    </row>
    <row r="40">
      <c r="A40" s="3" t="inlineStr">
        <is>
          <t>Fair Value, Assets and Liabilities Measured on Recurring and Nonrecurring Basis [Line Items]</t>
        </is>
      </c>
    </row>
    <row r="41">
      <c r="A41" s="4" t="inlineStr">
        <is>
          <t>Measurement input</t>
        </is>
      </c>
      <c r="B41" s="11" t="n">
        <v>0.25</v>
      </c>
    </row>
    <row r="42">
      <c r="A42" s="4" t="inlineStr">
        <is>
          <t>Discount rate | Other | Discounted cash flows | Level 3</t>
        </is>
      </c>
    </row>
    <row r="43">
      <c r="A43" s="3" t="inlineStr">
        <is>
          <t>Fair Value, Assets and Liabilities Measured on Recurring and Nonrecurring Basis [Line Items]</t>
        </is>
      </c>
    </row>
    <row r="44">
      <c r="A44" s="4" t="inlineStr">
        <is>
          <t>Measurement input</t>
        </is>
      </c>
      <c r="C44" s="5" t="n">
        <v>30</v>
      </c>
    </row>
    <row r="45">
      <c r="A45" s="4" t="inlineStr">
        <is>
          <t>Discount rate | Minimum | Level 3</t>
        </is>
      </c>
    </row>
    <row r="46">
      <c r="A46" s="3" t="inlineStr">
        <is>
          <t>Fair Value, Assets and Liabilities Measured on Recurring and Nonrecurring Basis [Line Items]</t>
        </is>
      </c>
    </row>
    <row r="47">
      <c r="A47" s="4" t="inlineStr">
        <is>
          <t>Measurement input</t>
        </is>
      </c>
      <c r="C47" s="11" t="n">
        <v>0.19</v>
      </c>
    </row>
    <row r="48">
      <c r="A48" s="4" t="inlineStr">
        <is>
          <t>Discount rate | Minimum | Discounted cash flows | Level 3</t>
        </is>
      </c>
    </row>
    <row r="49">
      <c r="A49" s="3" t="inlineStr">
        <is>
          <t>Fair Value, Assets and Liabilities Measured on Recurring and Nonrecurring Basis [Line Items]</t>
        </is>
      </c>
    </row>
    <row r="50">
      <c r="A50" s="4" t="inlineStr">
        <is>
          <t>Measurement input</t>
        </is>
      </c>
      <c r="C50" s="11" t="n">
        <v>0.09</v>
      </c>
    </row>
    <row r="51">
      <c r="A51" s="4" t="inlineStr">
        <is>
          <t>Discount rate | Minimum | Discounted cash flows | N-Star CDO bonds, available for sale | Level 3</t>
        </is>
      </c>
    </row>
    <row r="52">
      <c r="A52" s="3" t="inlineStr">
        <is>
          <t>Fair Value, Assets and Liabilities Measured on Recurring and Nonrecurring Basis [Line Items]</t>
        </is>
      </c>
    </row>
    <row r="53">
      <c r="A53" s="4" t="inlineStr">
        <is>
          <t>Measurement input</t>
        </is>
      </c>
      <c r="B53" s="11" t="n">
        <v>0.183</v>
      </c>
      <c r="C53" s="11" t="n">
        <v>0.183</v>
      </c>
    </row>
    <row r="54">
      <c r="A54" s="4" t="inlineStr">
        <is>
          <t>Discount rate | Minimum | Loan and interest receivable | Level 3</t>
        </is>
      </c>
    </row>
    <row r="55">
      <c r="A55" s="3" t="inlineStr">
        <is>
          <t>Fair Value, Assets and Liabilities Measured on Recurring and Nonrecurring Basis [Line Items]</t>
        </is>
      </c>
    </row>
    <row r="56">
      <c r="A56" s="4" t="inlineStr">
        <is>
          <t>Measurement input</t>
        </is>
      </c>
      <c r="B56" s="11" t="n">
        <v>0.07199999999999999</v>
      </c>
    </row>
    <row r="57">
      <c r="A57" s="4" t="inlineStr">
        <is>
          <t>Discount rate | Minimum | Loan and interest receivable | Discounted cash flows | Level 3</t>
        </is>
      </c>
    </row>
    <row r="58">
      <c r="A58" s="3" t="inlineStr">
        <is>
          <t>Fair Value, Assets and Liabilities Measured on Recurring and Nonrecurring Basis [Line Items]</t>
        </is>
      </c>
    </row>
    <row r="59">
      <c r="A59" s="4" t="inlineStr">
        <is>
          <t>Measurement input</t>
        </is>
      </c>
      <c r="C59" s="11" t="n">
        <v>0.06900000000000001</v>
      </c>
    </row>
    <row r="60">
      <c r="A60" s="4" t="inlineStr">
        <is>
          <t>Discount rate | Maximum | Level 3</t>
        </is>
      </c>
    </row>
    <row r="61">
      <c r="A61" s="3" t="inlineStr">
        <is>
          <t>Fair Value, Assets and Liabilities Measured on Recurring and Nonrecurring Basis [Line Items]</t>
        </is>
      </c>
    </row>
    <row r="62">
      <c r="A62" s="4" t="inlineStr">
        <is>
          <t>Measurement input</t>
        </is>
      </c>
      <c r="C62" s="11" t="n">
        <v>0.2</v>
      </c>
    </row>
    <row r="63">
      <c r="A63" s="4" t="inlineStr">
        <is>
          <t>Discount rate | Maximum | Discounted cash flows | Level 3</t>
        </is>
      </c>
    </row>
    <row r="64">
      <c r="A64" s="3" t="inlineStr">
        <is>
          <t>Fair Value, Assets and Liabilities Measured on Recurring and Nonrecurring Basis [Line Items]</t>
        </is>
      </c>
    </row>
    <row r="65">
      <c r="A65" s="4" t="inlineStr">
        <is>
          <t>Measurement input</t>
        </is>
      </c>
      <c r="C65" s="11" t="n">
        <v>0.257</v>
      </c>
    </row>
    <row r="66">
      <c r="A66" s="4" t="inlineStr">
        <is>
          <t>Discount rate | Maximum | Discounted cash flows | N-Star CDO bonds, available for sale | Level 3</t>
        </is>
      </c>
    </row>
    <row r="67">
      <c r="A67" s="3" t="inlineStr">
        <is>
          <t>Fair Value, Assets and Liabilities Measured on Recurring and Nonrecurring Basis [Line Items]</t>
        </is>
      </c>
    </row>
    <row r="68">
      <c r="A68" s="4" t="inlineStr">
        <is>
          <t>Measurement input</t>
        </is>
      </c>
      <c r="B68" s="11" t="n">
        <v>0.578</v>
      </c>
      <c r="C68" s="11" t="n">
        <v>0.578</v>
      </c>
    </row>
    <row r="69">
      <c r="A69" s="4" t="inlineStr">
        <is>
          <t>Discount rate | Maximum | Loan and interest receivable | Level 3</t>
        </is>
      </c>
    </row>
    <row r="70">
      <c r="A70" s="3" t="inlineStr">
        <is>
          <t>Fair Value, Assets and Liabilities Measured on Recurring and Nonrecurring Basis [Line Items]</t>
        </is>
      </c>
    </row>
    <row r="71">
      <c r="A71" s="4" t="inlineStr">
        <is>
          <t>Measurement input</t>
        </is>
      </c>
      <c r="B71" s="11" t="n">
        <v>0.08799999999999999</v>
      </c>
    </row>
    <row r="72">
      <c r="A72" s="4" t="inlineStr">
        <is>
          <t>Discount rate | Maximum | Loan and interest receivable | Discounted cash flows | Level 3</t>
        </is>
      </c>
    </row>
    <row r="73">
      <c r="A73" s="3" t="inlineStr">
        <is>
          <t>Fair Value, Assets and Liabilities Measured on Recurring and Nonrecurring Basis [Line Items]</t>
        </is>
      </c>
    </row>
    <row r="74">
      <c r="A74" s="4" t="inlineStr">
        <is>
          <t>Measurement input</t>
        </is>
      </c>
      <c r="C74" s="11" t="n">
        <v>0.08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 Changes in Level 3 Fair Value (Details) - Recurring - Level 3 - USD ($) $ in Thousands</t>
        </is>
      </c>
      <c r="B1" s="2" t="inlineStr">
        <is>
          <t>3 Months Ended</t>
        </is>
      </c>
    </row>
    <row r="2">
      <c r="B2" s="2" t="inlineStr">
        <is>
          <t>Mar. 31, 2021</t>
        </is>
      </c>
      <c r="C2" s="2" t="inlineStr">
        <is>
          <t>Mar. 31, 2020</t>
        </is>
      </c>
      <c r="D2" s="2" t="inlineStr">
        <is>
          <t>Jan. 01, 2020</t>
        </is>
      </c>
    </row>
    <row r="3">
      <c r="A3" s="4" t="inlineStr">
        <is>
          <t>AFS Debt Securities</t>
        </is>
      </c>
    </row>
    <row r="4">
      <c r="A4" s="3" t="inlineStr">
        <is>
          <t>Fair Value, Assets Measured on Recurring Basis, Unobservable Input Reconciliation, Calculation [Roll Forward]</t>
        </is>
      </c>
    </row>
    <row r="5">
      <c r="A5" s="4" t="inlineStr">
        <is>
          <t>Fair value, beginning</t>
        </is>
      </c>
      <c r="B5" s="6" t="n">
        <v>28576</v>
      </c>
      <c r="C5" s="6" t="n">
        <v>54859</v>
      </c>
    </row>
    <row r="6">
      <c r="A6" s="4" t="inlineStr">
        <is>
          <t>Election of fair value option on January 1, 2020</t>
        </is>
      </c>
      <c r="D6" s="6" t="n">
        <v>0</v>
      </c>
    </row>
    <row r="7">
      <c r="A7" s="4" t="inlineStr">
        <is>
          <t>Reclassification of accrued interest on January 1, 2020</t>
        </is>
      </c>
      <c r="D7" s="5" t="n">
        <v>0</v>
      </c>
    </row>
    <row r="8">
      <c r="A8" s="4" t="inlineStr">
        <is>
          <t>Purchases, drawdowns, contributions and accretion</t>
        </is>
      </c>
      <c r="B8" s="5" t="n">
        <v>10337</v>
      </c>
      <c r="C8" s="5" t="n">
        <v>594</v>
      </c>
    </row>
    <row r="9">
      <c r="A9" s="4" t="inlineStr">
        <is>
          <t>Paydowns, distributions and sales</t>
        </is>
      </c>
      <c r="B9" s="5" t="n">
        <v>-691</v>
      </c>
      <c r="C9" s="5" t="n">
        <v>-1651</v>
      </c>
    </row>
    <row r="10">
      <c r="A10" s="4" t="inlineStr">
        <is>
          <t>Change in accrued interest and capitalization of paid-in-kind interest</t>
        </is>
      </c>
      <c r="B10" s="5" t="n">
        <v>0</v>
      </c>
      <c r="C10" s="5" t="n">
        <v>0</v>
      </c>
    </row>
    <row r="11">
      <c r="A11" s="4" t="inlineStr">
        <is>
          <t>Allowance for credit losses</t>
        </is>
      </c>
      <c r="B11" s="5" t="n">
        <v>-194</v>
      </c>
      <c r="C11" s="5" t="n">
        <v>-816</v>
      </c>
    </row>
    <row r="12">
      <c r="A12" s="4" t="inlineStr">
        <is>
          <t>Realized and unrealized gains (losses) in earnings, net</t>
        </is>
      </c>
      <c r="B12" s="5" t="n">
        <v>0</v>
      </c>
      <c r="C12" s="5" t="n">
        <v>0</v>
      </c>
    </row>
    <row r="13">
      <c r="A13" s="4" t="inlineStr">
        <is>
          <t>Other comprehensive income (loss)</t>
        </is>
      </c>
      <c r="B13" s="5" t="n">
        <v>-3309</v>
      </c>
      <c r="C13" s="5" t="n">
        <v>1488</v>
      </c>
    </row>
    <row r="14">
      <c r="A14" s="4" t="inlineStr">
        <is>
          <t>Fair value, ending</t>
        </is>
      </c>
      <c r="B14" s="5" t="n">
        <v>34719</v>
      </c>
      <c r="C14" s="5" t="n">
        <v>54474</v>
      </c>
    </row>
    <row r="15">
      <c r="A15" s="4" t="inlineStr">
        <is>
          <t>Net unrealized gains (losses) in earnings on instruments held</t>
        </is>
      </c>
      <c r="B15" s="5" t="n">
        <v>-194</v>
      </c>
      <c r="C15" s="5" t="n">
        <v>-816</v>
      </c>
    </row>
    <row r="16">
      <c r="A16" s="4" t="inlineStr">
        <is>
          <t>AFS Debt Securities | In other comprehensive income (loss)</t>
        </is>
      </c>
    </row>
    <row r="17">
      <c r="A17" s="3" t="inlineStr">
        <is>
          <t>Fair Value, Assets Measured on Recurring Basis, Unobservable Input Reconciliation, Calculation [Roll Forward]</t>
        </is>
      </c>
    </row>
    <row r="18">
      <c r="A18" s="4" t="inlineStr">
        <is>
          <t>Net unrealized gains (losses) in earnings on instruments held</t>
        </is>
      </c>
      <c r="B18" s="5" t="n">
        <v>-3309</v>
      </c>
      <c r="C18" s="5" t="n">
        <v>1488</v>
      </c>
    </row>
    <row r="19">
      <c r="A19" s="4" t="inlineStr">
        <is>
          <t>Loans Held for Investment and Held for Disposition</t>
        </is>
      </c>
    </row>
    <row r="20">
      <c r="A20" s="3" t="inlineStr">
        <is>
          <t>Fair Value, Assets Measured on Recurring Basis, Unobservable Input Reconciliation, Calculation [Roll Forward]</t>
        </is>
      </c>
    </row>
    <row r="21">
      <c r="A21" s="4" t="inlineStr">
        <is>
          <t>Fair value, beginning</t>
        </is>
      </c>
      <c r="B21" s="5" t="n">
        <v>1295337</v>
      </c>
      <c r="C21" s="5" t="n">
        <v>0</v>
      </c>
    </row>
    <row r="22">
      <c r="A22" s="4" t="inlineStr">
        <is>
          <t>Election of fair value option on January 1, 2020</t>
        </is>
      </c>
      <c r="D22" s="5" t="n">
        <v>1556131</v>
      </c>
    </row>
    <row r="23">
      <c r="A23" s="4" t="inlineStr">
        <is>
          <t>Reclassification of accrued interest on January 1, 2020</t>
        </is>
      </c>
      <c r="D23" s="5" t="n">
        <v>13504</v>
      </c>
    </row>
    <row r="24">
      <c r="A24" s="4" t="inlineStr">
        <is>
          <t>Purchases, drawdowns, contributions and accretion</t>
        </is>
      </c>
      <c r="B24" s="5" t="n">
        <v>3631</v>
      </c>
      <c r="C24" s="5" t="n">
        <v>74236</v>
      </c>
    </row>
    <row r="25">
      <c r="A25" s="4" t="inlineStr">
        <is>
          <t>Paydowns, distributions and sales</t>
        </is>
      </c>
      <c r="B25" s="5" t="n">
        <v>-8798</v>
      </c>
      <c r="C25" s="5" t="n">
        <v>-49133</v>
      </c>
    </row>
    <row r="26">
      <c r="A26" s="4" t="inlineStr">
        <is>
          <t>Change in accrued interest and capitalization of paid-in-kind interest</t>
        </is>
      </c>
      <c r="B26" s="5" t="n">
        <v>4745</v>
      </c>
      <c r="C26" s="5" t="n">
        <v>11849</v>
      </c>
    </row>
    <row r="27">
      <c r="A27" s="4" t="inlineStr">
        <is>
          <t>Allowance for credit losses</t>
        </is>
      </c>
      <c r="B27" s="5" t="n">
        <v>0</v>
      </c>
      <c r="C27" s="5" t="n">
        <v>0</v>
      </c>
    </row>
    <row r="28">
      <c r="A28" s="4" t="inlineStr">
        <is>
          <t>Realized and unrealized gains (losses) in earnings, net</t>
        </is>
      </c>
      <c r="B28" s="5" t="n">
        <v>-199082</v>
      </c>
      <c r="C28" s="5" t="n">
        <v>3105</v>
      </c>
    </row>
    <row r="29">
      <c r="A29" s="4" t="inlineStr">
        <is>
          <t>Other comprehensive income (loss)</t>
        </is>
      </c>
      <c r="B29" s="5" t="n">
        <v>-32802</v>
      </c>
      <c r="C29" s="5" t="n">
        <v>-21265</v>
      </c>
    </row>
    <row r="30">
      <c r="A30" s="4" t="inlineStr">
        <is>
          <t>Fair value, ending</t>
        </is>
      </c>
      <c r="B30" s="5" t="n">
        <v>1063031</v>
      </c>
      <c r="C30" s="5" t="n">
        <v>1588427</v>
      </c>
    </row>
    <row r="31">
      <c r="A31" s="4" t="inlineStr">
        <is>
          <t>Net unrealized gains (losses) in earnings on instruments held</t>
        </is>
      </c>
      <c r="B31" s="5" t="n">
        <v>-199082</v>
      </c>
      <c r="C31" s="5" t="n">
        <v>3105</v>
      </c>
    </row>
    <row r="32">
      <c r="A32" s="4" t="inlineStr">
        <is>
          <t>Equity Method Investments (including Held for Disposition)</t>
        </is>
      </c>
    </row>
    <row r="33">
      <c r="A33" s="3" t="inlineStr">
        <is>
          <t>Fair Value, Assets Measured on Recurring Basis, Unobservable Input Reconciliation, Calculation [Roll Forward]</t>
        </is>
      </c>
    </row>
    <row r="34">
      <c r="A34" s="4" t="inlineStr">
        <is>
          <t>Fair value, beginning</t>
        </is>
      </c>
      <c r="B34" s="5" t="n">
        <v>181799</v>
      </c>
      <c r="C34" s="5" t="n">
        <v>222875</v>
      </c>
    </row>
    <row r="35">
      <c r="A35" s="4" t="inlineStr">
        <is>
          <t>Election of fair value option on January 1, 2020</t>
        </is>
      </c>
      <c r="D35" s="5" t="n">
        <v>0</v>
      </c>
    </row>
    <row r="36">
      <c r="A36" s="4" t="inlineStr">
        <is>
          <t>Reclassification of accrued interest on January 1, 2020</t>
        </is>
      </c>
      <c r="D36" s="6" t="n">
        <v>0</v>
      </c>
    </row>
    <row r="37">
      <c r="A37" s="4" t="inlineStr">
        <is>
          <t>Purchases, drawdowns, contributions and accretion</t>
        </is>
      </c>
      <c r="B37" s="5" t="n">
        <v>0</v>
      </c>
      <c r="C37" s="5" t="n">
        <v>762</v>
      </c>
    </row>
    <row r="38">
      <c r="A38" s="4" t="inlineStr">
        <is>
          <t>Paydowns, distributions and sales</t>
        </is>
      </c>
      <c r="B38" s="5" t="n">
        <v>-6953</v>
      </c>
      <c r="C38" s="5" t="n">
        <v>-781</v>
      </c>
    </row>
    <row r="39">
      <c r="A39" s="4" t="inlineStr">
        <is>
          <t>Change in accrued interest and capitalization of paid-in-kind interest</t>
        </is>
      </c>
      <c r="B39" s="5" t="n">
        <v>0</v>
      </c>
      <c r="C39" s="5" t="n">
        <v>0</v>
      </c>
    </row>
    <row r="40">
      <c r="A40" s="4" t="inlineStr">
        <is>
          <t>Allowance for credit losses</t>
        </is>
      </c>
      <c r="B40" s="5" t="n">
        <v>0</v>
      </c>
      <c r="C40" s="5" t="n">
        <v>0</v>
      </c>
    </row>
    <row r="41">
      <c r="A41" s="4" t="inlineStr">
        <is>
          <t>Realized and unrealized gains (losses) in earnings, net</t>
        </is>
      </c>
      <c r="B41" s="5" t="n">
        <v>-15635</v>
      </c>
      <c r="C41" s="5" t="n">
        <v>-179</v>
      </c>
    </row>
    <row r="42">
      <c r="A42" s="4" t="inlineStr">
        <is>
          <t>Other comprehensive income (loss)</t>
        </is>
      </c>
      <c r="B42" s="5" t="n">
        <v>-4708</v>
      </c>
      <c r="C42" s="5" t="n">
        <v>-4337</v>
      </c>
    </row>
    <row r="43">
      <c r="A43" s="4" t="inlineStr">
        <is>
          <t>Fair value, ending</t>
        </is>
      </c>
      <c r="B43" s="5" t="n">
        <v>154503</v>
      </c>
      <c r="C43" s="5" t="n">
        <v>218340</v>
      </c>
    </row>
    <row r="44">
      <c r="A44" s="4" t="inlineStr">
        <is>
          <t>Net unrealized gains (losses) in earnings on instruments held</t>
        </is>
      </c>
      <c r="B44" s="6" t="n">
        <v>-16560</v>
      </c>
      <c r="C44" s="6" t="n">
        <v>-17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Investments Carried at Fair Value (Details) - USD ($) $ in Thousands</t>
        </is>
      </c>
      <c r="B1" s="2" t="inlineStr">
        <is>
          <t>3 Months Ended</t>
        </is>
      </c>
    </row>
    <row r="2">
      <c r="B2" s="2" t="inlineStr">
        <is>
          <t>Mar. 31, 2021</t>
        </is>
      </c>
      <c r="C2" s="2" t="inlineStr">
        <is>
          <t>Dec. 31, 2020</t>
        </is>
      </c>
    </row>
    <row r="3">
      <c r="A3" s="4" t="inlineStr">
        <is>
          <t>Private fund—real estate | Minimum</t>
        </is>
      </c>
    </row>
    <row r="4">
      <c r="A4" s="3" t="inlineStr">
        <is>
          <t>Fair Value, Investments, Entities that Calculate Net Asset Value Per Share [Line Items]</t>
        </is>
      </c>
    </row>
    <row r="5">
      <c r="A5" s="4" t="inlineStr">
        <is>
          <t>Expected life of investment</t>
        </is>
      </c>
      <c r="B5" s="4" t="inlineStr">
        <is>
          <t>8 years</t>
        </is>
      </c>
    </row>
    <row r="6">
      <c r="A6" s="4" t="inlineStr">
        <is>
          <t>Recurring | Fair Value Measured at Net Asset Value Per Share | Private fund—real estate</t>
        </is>
      </c>
    </row>
    <row r="7">
      <c r="A7" s="3" t="inlineStr">
        <is>
          <t>Fair Value, Investments, Entities that Calculate Net Asset Value Per Share [Line Items]</t>
        </is>
      </c>
    </row>
    <row r="8">
      <c r="A8" s="4" t="inlineStr">
        <is>
          <t>Fair Value</t>
        </is>
      </c>
      <c r="B8" s="6" t="n">
        <v>13416</v>
      </c>
      <c r="C8" s="6" t="n">
        <v>15680</v>
      </c>
    </row>
    <row r="9">
      <c r="A9" s="4" t="inlineStr">
        <is>
          <t>Unfunded Commitments</t>
        </is>
      </c>
      <c r="B9" s="5" t="n">
        <v>8026</v>
      </c>
      <c r="C9" s="5" t="n">
        <v>8026</v>
      </c>
    </row>
    <row r="10">
      <c r="A10" s="4" t="inlineStr">
        <is>
          <t>Recurring | Fair Value Measured at Net Asset Value Per Share | Non-traded REIT—real estate</t>
        </is>
      </c>
    </row>
    <row r="11">
      <c r="A11" s="3" t="inlineStr">
        <is>
          <t>Fair Value, Investments, Entities that Calculate Net Asset Value Per Share [Line Items]</t>
        </is>
      </c>
    </row>
    <row r="12">
      <c r="A12" s="4" t="inlineStr">
        <is>
          <t>Fair Value</t>
        </is>
      </c>
      <c r="B12" s="5" t="n">
        <v>20772</v>
      </c>
      <c r="C12" s="5" t="n">
        <v>18272</v>
      </c>
    </row>
    <row r="13">
      <c r="A13" s="4" t="inlineStr">
        <is>
          <t>Unfunded Commitments</t>
        </is>
      </c>
      <c r="B13" s="5" t="n">
        <v>0</v>
      </c>
      <c r="C13" s="5" t="n">
        <v>0</v>
      </c>
    </row>
    <row r="14">
      <c r="A14" s="4" t="inlineStr">
        <is>
          <t>Recurring | Fair Value Measured at Net Asset Value Per Share | Private fund—emerging market private equity</t>
        </is>
      </c>
    </row>
    <row r="15">
      <c r="A15" s="3" t="inlineStr">
        <is>
          <t>Fair Value, Investments, Entities that Calculate Net Asset Value Per Share [Line Items]</t>
        </is>
      </c>
    </row>
    <row r="16">
      <c r="A16" s="4" t="inlineStr">
        <is>
          <t>Fair Value</t>
        </is>
      </c>
      <c r="B16" s="5" t="n">
        <v>1909</v>
      </c>
      <c r="C16" s="5" t="n">
        <v>2224</v>
      </c>
    </row>
    <row r="17">
      <c r="A17" s="4" t="inlineStr">
        <is>
          <t>Unfunded Commitments</t>
        </is>
      </c>
      <c r="B17" s="6" t="n">
        <v>0</v>
      </c>
      <c r="C17" s="6"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Estimated Fair Values and Carrying Values of Assets and Liabilities (Details) - USD ($) $ in Thousands</t>
        </is>
      </c>
      <c r="B1" s="2" t="inlineStr">
        <is>
          <t>Mar. 31, 2021</t>
        </is>
      </c>
      <c r="C1" s="2" t="inlineStr">
        <is>
          <t>Dec. 31, 2020</t>
        </is>
      </c>
    </row>
    <row r="2">
      <c r="A2" s="4" t="inlineStr">
        <is>
          <t>Fair Value | Convertible and exchangeable senior notes</t>
        </is>
      </c>
    </row>
    <row r="3">
      <c r="A3" s="3" t="inlineStr">
        <is>
          <t>Liabilities</t>
        </is>
      </c>
    </row>
    <row r="4">
      <c r="A4" s="4" t="inlineStr">
        <is>
          <t>Secured and unsecured debt</t>
        </is>
      </c>
      <c r="B4" s="6" t="n">
        <v>1089270</v>
      </c>
      <c r="C4" s="6" t="n">
        <v>911326</v>
      </c>
    </row>
    <row r="5">
      <c r="A5" s="4" t="inlineStr">
        <is>
          <t>Fair Value | Secured debt</t>
        </is>
      </c>
    </row>
    <row r="6">
      <c r="A6" s="3" t="inlineStr">
        <is>
          <t>Liabilities</t>
        </is>
      </c>
    </row>
    <row r="7">
      <c r="A7" s="4" t="inlineStr">
        <is>
          <t>Secured and unsecured debt</t>
        </is>
      </c>
      <c r="B7" s="5" t="n">
        <v>6043875</v>
      </c>
      <c r="C7" s="5" t="n">
        <v>6003375</v>
      </c>
    </row>
    <row r="8">
      <c r="A8" s="4" t="inlineStr">
        <is>
          <t>Fair Value | Secured debt related to assets held for disposition</t>
        </is>
      </c>
    </row>
    <row r="9">
      <c r="A9" s="3" t="inlineStr">
        <is>
          <t>Liabilities</t>
        </is>
      </c>
    </row>
    <row r="10">
      <c r="A10" s="4" t="inlineStr">
        <is>
          <t>Secured and unsecured debt</t>
        </is>
      </c>
      <c r="B10" s="5" t="n">
        <v>1691130</v>
      </c>
      <c r="C10" s="5" t="n">
        <v>4258019</v>
      </c>
    </row>
    <row r="11">
      <c r="A11" s="4" t="inlineStr">
        <is>
          <t>Fair Value | Junior subordinated debt</t>
        </is>
      </c>
    </row>
    <row r="12">
      <c r="A12" s="3" t="inlineStr">
        <is>
          <t>Liabilities</t>
        </is>
      </c>
    </row>
    <row r="13">
      <c r="A13" s="4" t="inlineStr">
        <is>
          <t>Secured and unsecured debt</t>
        </is>
      </c>
      <c r="B13" s="5" t="n">
        <v>227697</v>
      </c>
      <c r="C13" s="5" t="n">
        <v>201018</v>
      </c>
    </row>
    <row r="14">
      <c r="A14" s="4" t="inlineStr">
        <is>
          <t>Carrying Value | Convertible and exchangeable senior notes</t>
        </is>
      </c>
    </row>
    <row r="15">
      <c r="A15" s="3" t="inlineStr">
        <is>
          <t>Liabilities</t>
        </is>
      </c>
    </row>
    <row r="16">
      <c r="A16" s="4" t="inlineStr">
        <is>
          <t>Secured and unsecured debt</t>
        </is>
      </c>
      <c r="B16" s="5" t="n">
        <v>504981</v>
      </c>
      <c r="C16" s="5" t="n">
        <v>535897</v>
      </c>
    </row>
    <row r="17">
      <c r="A17" s="4" t="inlineStr">
        <is>
          <t>Carrying Value | Secured debt</t>
        </is>
      </c>
    </row>
    <row r="18">
      <c r="A18" s="3" t="inlineStr">
        <is>
          <t>Liabilities</t>
        </is>
      </c>
    </row>
    <row r="19">
      <c r="A19" s="4" t="inlineStr">
        <is>
          <t>Secured and unsecured debt</t>
        </is>
      </c>
      <c r="B19" s="5" t="n">
        <v>6167692</v>
      </c>
      <c r="C19" s="5" t="n">
        <v>6132605</v>
      </c>
    </row>
    <row r="20">
      <c r="A20" s="4" t="inlineStr">
        <is>
          <t>Carrying Value | Secured debt related to assets held for disposition</t>
        </is>
      </c>
    </row>
    <row r="21">
      <c r="A21" s="3" t="inlineStr">
        <is>
          <t>Liabilities</t>
        </is>
      </c>
    </row>
    <row r="22">
      <c r="A22" s="4" t="inlineStr">
        <is>
          <t>Secured and unsecured debt</t>
        </is>
      </c>
      <c r="B22" s="5" t="n">
        <v>1702425</v>
      </c>
      <c r="C22" s="5" t="n">
        <v>4411467</v>
      </c>
    </row>
    <row r="23">
      <c r="A23" s="4" t="inlineStr">
        <is>
          <t>Carrying Value | Junior subordinated debt</t>
        </is>
      </c>
    </row>
    <row r="24">
      <c r="A24" s="3" t="inlineStr">
        <is>
          <t>Liabilities</t>
        </is>
      </c>
    </row>
    <row r="25">
      <c r="A25" s="4" t="inlineStr">
        <is>
          <t>Secured and unsecured debt</t>
        </is>
      </c>
      <c r="B25" s="5" t="n">
        <v>204618</v>
      </c>
      <c r="C25" s="5" t="n">
        <v>203848</v>
      </c>
    </row>
    <row r="26">
      <c r="A26" s="4" t="inlineStr">
        <is>
          <t>Level 1 | Convertible and exchangeable senior notes</t>
        </is>
      </c>
    </row>
    <row r="27">
      <c r="A27" s="3" t="inlineStr">
        <is>
          <t>Liabilities</t>
        </is>
      </c>
    </row>
    <row r="28">
      <c r="A28" s="4" t="inlineStr">
        <is>
          <t>Secured and unsecured debt</t>
        </is>
      </c>
      <c r="B28" s="5" t="n">
        <v>1076175</v>
      </c>
      <c r="C28" s="5" t="n">
        <v>898231</v>
      </c>
    </row>
    <row r="29">
      <c r="A29" s="4" t="inlineStr">
        <is>
          <t>Level 1 | Secured debt</t>
        </is>
      </c>
    </row>
    <row r="30">
      <c r="A30" s="3" t="inlineStr">
        <is>
          <t>Liabilities</t>
        </is>
      </c>
    </row>
    <row r="31">
      <c r="A31" s="4" t="inlineStr">
        <is>
          <t>Secured and unsecured debt</t>
        </is>
      </c>
      <c r="B31" s="5" t="n">
        <v>0</v>
      </c>
      <c r="C31" s="5" t="n">
        <v>0</v>
      </c>
    </row>
    <row r="32">
      <c r="A32" s="4" t="inlineStr">
        <is>
          <t>Level 1 | Secured debt related to assets held for disposition</t>
        </is>
      </c>
    </row>
    <row r="33">
      <c r="A33" s="3" t="inlineStr">
        <is>
          <t>Liabilities</t>
        </is>
      </c>
    </row>
    <row r="34">
      <c r="A34" s="4" t="inlineStr">
        <is>
          <t>Secured and unsecured debt</t>
        </is>
      </c>
      <c r="B34" s="5" t="n">
        <v>0</v>
      </c>
      <c r="C34" s="5" t="n">
        <v>0</v>
      </c>
    </row>
    <row r="35">
      <c r="A35" s="4" t="inlineStr">
        <is>
          <t>Level 1 | Junior subordinated debt</t>
        </is>
      </c>
    </row>
    <row r="36">
      <c r="A36" s="3" t="inlineStr">
        <is>
          <t>Liabilities</t>
        </is>
      </c>
    </row>
    <row r="37">
      <c r="A37" s="4" t="inlineStr">
        <is>
          <t>Secured and unsecured debt</t>
        </is>
      </c>
      <c r="B37" s="5" t="n">
        <v>0</v>
      </c>
      <c r="C37" s="5" t="n">
        <v>0</v>
      </c>
    </row>
    <row r="38">
      <c r="A38" s="4" t="inlineStr">
        <is>
          <t>Level 2 | Convertible and exchangeable senior notes</t>
        </is>
      </c>
    </row>
    <row r="39">
      <c r="A39" s="3" t="inlineStr">
        <is>
          <t>Liabilities</t>
        </is>
      </c>
    </row>
    <row r="40">
      <c r="A40" s="4" t="inlineStr">
        <is>
          <t>Secured and unsecured debt</t>
        </is>
      </c>
      <c r="B40" s="5" t="n">
        <v>13095</v>
      </c>
      <c r="C40" s="5" t="n">
        <v>13095</v>
      </c>
    </row>
    <row r="41">
      <c r="A41" s="4" t="inlineStr">
        <is>
          <t>Level 2 | Secured debt</t>
        </is>
      </c>
    </row>
    <row r="42">
      <c r="A42" s="3" t="inlineStr">
        <is>
          <t>Liabilities</t>
        </is>
      </c>
    </row>
    <row r="43">
      <c r="A43" s="4" t="inlineStr">
        <is>
          <t>Secured and unsecured debt</t>
        </is>
      </c>
      <c r="B43" s="5" t="n">
        <v>0</v>
      </c>
      <c r="C43" s="5" t="n">
        <v>0</v>
      </c>
    </row>
    <row r="44">
      <c r="A44" s="4" t="inlineStr">
        <is>
          <t>Level 2 | Secured debt related to assets held for disposition</t>
        </is>
      </c>
    </row>
    <row r="45">
      <c r="A45" s="3" t="inlineStr">
        <is>
          <t>Liabilities</t>
        </is>
      </c>
    </row>
    <row r="46">
      <c r="A46" s="4" t="inlineStr">
        <is>
          <t>Secured and unsecured debt</t>
        </is>
      </c>
      <c r="B46" s="5" t="n">
        <v>0</v>
      </c>
      <c r="C46" s="5" t="n">
        <v>0</v>
      </c>
    </row>
    <row r="47">
      <c r="A47" s="4" t="inlineStr">
        <is>
          <t>Level 2 | Junior subordinated debt</t>
        </is>
      </c>
    </row>
    <row r="48">
      <c r="A48" s="3" t="inlineStr">
        <is>
          <t>Liabilities</t>
        </is>
      </c>
    </row>
    <row r="49">
      <c r="A49" s="4" t="inlineStr">
        <is>
          <t>Secured and unsecured debt</t>
        </is>
      </c>
      <c r="B49" s="5" t="n">
        <v>0</v>
      </c>
      <c r="C49" s="5" t="n">
        <v>0</v>
      </c>
    </row>
    <row r="50">
      <c r="A50" s="4" t="inlineStr">
        <is>
          <t>Level 3 | Convertible and exchangeable senior notes</t>
        </is>
      </c>
    </row>
    <row r="51">
      <c r="A51" s="3" t="inlineStr">
        <is>
          <t>Liabilities</t>
        </is>
      </c>
    </row>
    <row r="52">
      <c r="A52" s="4" t="inlineStr">
        <is>
          <t>Secured and unsecured debt</t>
        </is>
      </c>
      <c r="B52" s="5" t="n">
        <v>0</v>
      </c>
      <c r="C52" s="5" t="n">
        <v>0</v>
      </c>
    </row>
    <row r="53">
      <c r="A53" s="4" t="inlineStr">
        <is>
          <t>Level 3 | Secured debt</t>
        </is>
      </c>
    </row>
    <row r="54">
      <c r="A54" s="3" t="inlineStr">
        <is>
          <t>Liabilities</t>
        </is>
      </c>
    </row>
    <row r="55">
      <c r="A55" s="4" t="inlineStr">
        <is>
          <t>Secured and unsecured debt</t>
        </is>
      </c>
      <c r="B55" s="5" t="n">
        <v>6043875</v>
      </c>
      <c r="C55" s="5" t="n">
        <v>6003375</v>
      </c>
    </row>
    <row r="56">
      <c r="A56" s="4" t="inlineStr">
        <is>
          <t>Level 3 | Secured debt related to assets held for disposition</t>
        </is>
      </c>
    </row>
    <row r="57">
      <c r="A57" s="3" t="inlineStr">
        <is>
          <t>Liabilities</t>
        </is>
      </c>
    </row>
    <row r="58">
      <c r="A58" s="4" t="inlineStr">
        <is>
          <t>Secured and unsecured debt</t>
        </is>
      </c>
      <c r="B58" s="5" t="n">
        <v>1691130</v>
      </c>
      <c r="C58" s="5" t="n">
        <v>4258019</v>
      </c>
    </row>
    <row r="59">
      <c r="A59" s="4" t="inlineStr">
        <is>
          <t>Level 3 | Junior subordinated debt</t>
        </is>
      </c>
    </row>
    <row r="60">
      <c r="A60" s="3" t="inlineStr">
        <is>
          <t>Liabilities</t>
        </is>
      </c>
    </row>
    <row r="61">
      <c r="A61" s="4" t="inlineStr">
        <is>
          <t>Secured and unsecured debt</t>
        </is>
      </c>
      <c r="B61" s="6" t="n">
        <v>227697</v>
      </c>
      <c r="C61" s="6" t="n">
        <v>20101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USD ($) $ in Thousands</t>
        </is>
      </c>
      <c r="B1" s="2" t="inlineStr">
        <is>
          <t>Mar. 31, 2021</t>
        </is>
      </c>
      <c r="C1" s="2" t="inlineStr">
        <is>
          <t>Dec. 31, 2020</t>
        </is>
      </c>
    </row>
    <row r="2">
      <c r="A2" s="3" t="inlineStr">
        <is>
          <t>Variable Interest Entity [Line Items]</t>
        </is>
      </c>
    </row>
    <row r="3">
      <c r="A3" s="4" t="inlineStr">
        <is>
          <t>Total assets of consolidated private fund</t>
        </is>
      </c>
      <c r="B3" s="6" t="n">
        <v>16625250</v>
      </c>
      <c r="C3" s="6" t="n">
        <v>20200560</v>
      </c>
    </row>
    <row r="4">
      <c r="A4" s="4" t="inlineStr">
        <is>
          <t>Total liabilities of consolidated private fund</t>
        </is>
      </c>
      <c r="B4" s="5" t="n">
        <v>9958991</v>
      </c>
      <c r="C4" s="5" t="n">
        <v>12910692</v>
      </c>
    </row>
    <row r="5">
      <c r="A5" s="4" t="inlineStr">
        <is>
          <t>Variable Interest Entity, Primary Beneficiary</t>
        </is>
      </c>
    </row>
    <row r="6">
      <c r="A6" s="3" t="inlineStr">
        <is>
          <t>Variable Interest Entity [Line Items]</t>
        </is>
      </c>
    </row>
    <row r="7">
      <c r="A7" s="4" t="inlineStr">
        <is>
          <t>Exposure to the obligations of the investment entities</t>
        </is>
      </c>
      <c r="B7" s="5" t="n">
        <v>47100</v>
      </c>
      <c r="C7" s="5" t="n">
        <v>46500</v>
      </c>
    </row>
    <row r="8">
      <c r="A8" s="4" t="inlineStr">
        <is>
          <t>Total assets of consolidated private fund</t>
        </is>
      </c>
      <c r="B8" s="5" t="n">
        <v>192200</v>
      </c>
      <c r="C8" s="5" t="n">
        <v>172200</v>
      </c>
    </row>
    <row r="9">
      <c r="A9" s="4" t="inlineStr">
        <is>
          <t>Total liabilities of consolidated private fund</t>
        </is>
      </c>
      <c r="B9" s="5" t="n">
        <v>49000</v>
      </c>
      <c r="C9" s="5" t="n">
        <v>41800</v>
      </c>
    </row>
    <row r="10">
      <c r="A10" s="4" t="inlineStr">
        <is>
          <t>Variable Interest Entity, Not Primary Beneficiary | Securitization Vehicles</t>
        </is>
      </c>
    </row>
    <row r="11">
      <c r="A11" s="3" t="inlineStr">
        <is>
          <t>Variable Interest Entity [Line Items]</t>
        </is>
      </c>
    </row>
    <row r="12">
      <c r="A12" s="4" t="inlineStr">
        <is>
          <t>Exposure to the obligations of the investment entities</t>
        </is>
      </c>
      <c r="B12" s="5" t="n">
        <v>31300</v>
      </c>
      <c r="C12" s="5" t="n">
        <v>21900</v>
      </c>
    </row>
    <row r="13">
      <c r="A13" s="4" t="inlineStr">
        <is>
          <t>Variable Interest Entity, Not Primary Beneficiary | Company-Sponsored Private Funds</t>
        </is>
      </c>
    </row>
    <row r="14">
      <c r="A14" s="3" t="inlineStr">
        <is>
          <t>Variable Interest Entity [Line Items]</t>
        </is>
      </c>
    </row>
    <row r="15">
      <c r="A15" s="4" t="inlineStr">
        <is>
          <t>Exposure to the obligations of the investment entities</t>
        </is>
      </c>
      <c r="B15" s="5" t="n">
        <v>221900</v>
      </c>
      <c r="C15" s="5" t="n">
        <v>214400</v>
      </c>
    </row>
    <row r="16">
      <c r="A16" s="4" t="inlineStr">
        <is>
          <t>Variable Interest Entity, Not Primary Beneficiary | The Trust</t>
        </is>
      </c>
    </row>
    <row r="17">
      <c r="A17" s="3" t="inlineStr">
        <is>
          <t>Variable Interest Entity [Line Items]</t>
        </is>
      </c>
    </row>
    <row r="18">
      <c r="A18" s="4" t="inlineStr">
        <is>
          <t>Exposure to the obligations of the investment entities</t>
        </is>
      </c>
      <c r="B18" s="6" t="n">
        <v>3700</v>
      </c>
      <c r="C18" s="6" t="n">
        <v>37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Preferred and Common Stock Outstanding (Details) - shares</t>
        </is>
      </c>
      <c r="B1" s="2" t="inlineStr">
        <is>
          <t>3 Months Ended</t>
        </is>
      </c>
    </row>
    <row r="2">
      <c r="B2" s="2" t="inlineStr">
        <is>
          <t>Mar. 31, 2021</t>
        </is>
      </c>
      <c r="C2" s="2" t="inlineStr">
        <is>
          <t>Mar. 31, 2020</t>
        </is>
      </c>
    </row>
    <row r="3">
      <c r="A3" s="3" t="inlineStr">
        <is>
          <t>Share Activities Of Preferred And Common Stock [Roll Forward]</t>
        </is>
      </c>
    </row>
    <row r="4">
      <c r="A4" s="4" t="inlineStr">
        <is>
          <t>Preferred stock, shares outstanding (in shares)</t>
        </is>
      </c>
      <c r="B4" s="5" t="n">
        <v>41350000</v>
      </c>
    </row>
    <row r="5">
      <c r="A5" s="4" t="inlineStr">
        <is>
          <t>Preferred stock, shares outstanding (in shares)</t>
        </is>
      </c>
      <c r="B5" s="5" t="n">
        <v>41350000</v>
      </c>
    </row>
    <row r="6">
      <c r="A6" s="4" t="inlineStr">
        <is>
          <t>Preferred Stock</t>
        </is>
      </c>
    </row>
    <row r="7">
      <c r="A7" s="3" t="inlineStr">
        <is>
          <t>Share Activities Of Preferred And Common Stock [Roll Forward]</t>
        </is>
      </c>
    </row>
    <row r="8">
      <c r="A8" s="4" t="inlineStr">
        <is>
          <t>Preferred stock, shares outstanding (in shares)</t>
        </is>
      </c>
      <c r="B8" s="5" t="n">
        <v>41350000</v>
      </c>
      <c r="C8" s="5" t="n">
        <v>41350000</v>
      </c>
    </row>
    <row r="9">
      <c r="A9" s="4" t="inlineStr">
        <is>
          <t>Preferred stock, shares outstanding (in shares)</t>
        </is>
      </c>
      <c r="B9" s="5" t="n">
        <v>41350000</v>
      </c>
      <c r="C9" s="5" t="n">
        <v>41350000</v>
      </c>
    </row>
    <row r="10">
      <c r="A10" s="4" t="inlineStr">
        <is>
          <t>Class A Common Stock</t>
        </is>
      </c>
    </row>
    <row r="11">
      <c r="A11" s="3" t="inlineStr">
        <is>
          <t>Share Activities Of Preferred And Common Stock [Roll Forward]</t>
        </is>
      </c>
    </row>
    <row r="12">
      <c r="A12" s="4" t="inlineStr">
        <is>
          <t>Common stock, shares outstanding (in shares)</t>
        </is>
      </c>
      <c r="B12" s="5" t="n">
        <v>483406000</v>
      </c>
      <c r="C12" s="5" t="n">
        <v>487044000</v>
      </c>
    </row>
    <row r="13">
      <c r="A13" s="4" t="inlineStr">
        <is>
          <t>Repurchase of common stock (in shares)</t>
        </is>
      </c>
      <c r="C13" s="5" t="n">
        <v>-12733000</v>
      </c>
    </row>
    <row r="14">
      <c r="A14" s="4" t="inlineStr">
        <is>
          <t>Equity-based compensation, net of forfeitures (in shares)</t>
        </is>
      </c>
      <c r="B14" s="5" t="n">
        <v>4839000</v>
      </c>
      <c r="C14" s="5" t="n">
        <v>7646000</v>
      </c>
    </row>
    <row r="15">
      <c r="A15" s="4" t="inlineStr">
        <is>
          <t>Shares canceled for tax withholding on vested stock awards (in shares)</t>
        </is>
      </c>
      <c r="B15" s="5" t="n">
        <v>-1147000</v>
      </c>
      <c r="C15" s="5" t="n">
        <v>-1839000</v>
      </c>
    </row>
    <row r="16">
      <c r="A16" s="4" t="inlineStr">
        <is>
          <t>Common stock, shares outstanding (in shares)</t>
        </is>
      </c>
      <c r="B16" s="5" t="n">
        <v>487103000</v>
      </c>
      <c r="C16" s="5" t="n">
        <v>480118000</v>
      </c>
    </row>
    <row r="17">
      <c r="A17" s="4" t="inlineStr">
        <is>
          <t>Reissuance of shares (in shares)</t>
        </is>
      </c>
      <c r="B17" s="5" t="n">
        <v>964160</v>
      </c>
    </row>
    <row r="18">
      <c r="A18" s="4" t="inlineStr">
        <is>
          <t>Class A Common Stock | OP Units</t>
        </is>
      </c>
    </row>
    <row r="19">
      <c r="A19" s="3" t="inlineStr">
        <is>
          <t>Share Activities Of Preferred And Common Stock [Roll Forward]</t>
        </is>
      </c>
    </row>
    <row r="20">
      <c r="A20" s="4" t="inlineStr">
        <is>
          <t>Issuance of shares (in shares)</t>
        </is>
      </c>
      <c r="B20" s="5" t="n">
        <v>5000</v>
      </c>
    </row>
    <row r="21">
      <c r="A21" s="4" t="inlineStr">
        <is>
          <t>Class B Common Stock</t>
        </is>
      </c>
    </row>
    <row r="22">
      <c r="A22" s="3" t="inlineStr">
        <is>
          <t>Share Activities Of Preferred And Common Stock [Roll Forward]</t>
        </is>
      </c>
    </row>
    <row r="23">
      <c r="A23" s="4" t="inlineStr">
        <is>
          <t>Common stock, shares outstanding (in shares)</t>
        </is>
      </c>
      <c r="B23" s="5" t="n">
        <v>734000</v>
      </c>
      <c r="C23" s="5" t="n">
        <v>734000</v>
      </c>
    </row>
    <row r="24">
      <c r="A24" s="4" t="inlineStr">
        <is>
          <t>Common stock, shares outstanding (in shares)</t>
        </is>
      </c>
      <c r="B24" s="5" t="n">
        <v>734000</v>
      </c>
      <c r="C24" s="5" t="n">
        <v>734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627599</v>
      </c>
      <c r="C4" s="6" t="n">
        <v>-404057</v>
      </c>
    </row>
    <row r="5">
      <c r="A5" s="3" t="inlineStr">
        <is>
          <t>Adjustments to reconcile net loss to net cash provided by operating activities:</t>
        </is>
      </c>
    </row>
    <row r="6">
      <c r="A6" s="4" t="inlineStr">
        <is>
          <t>Amortization of discount and net origination fees on loans receivable and debt securities</t>
        </is>
      </c>
      <c r="B6" s="5" t="n">
        <v>0</v>
      </c>
      <c r="C6" s="5" t="n">
        <v>-594</v>
      </c>
    </row>
    <row r="7">
      <c r="A7" s="4" t="inlineStr">
        <is>
          <t>Paid-in-kind interest added to loan principal, net of interest received</t>
        </is>
      </c>
      <c r="B7" s="5" t="n">
        <v>-4267</v>
      </c>
      <c r="C7" s="5" t="n">
        <v>-21218</v>
      </c>
    </row>
    <row r="8">
      <c r="A8" s="4" t="inlineStr">
        <is>
          <t>Straight-line rent income</t>
        </is>
      </c>
      <c r="B8" s="5" t="n">
        <v>18800</v>
      </c>
      <c r="C8" s="5" t="n">
        <v>-2069</v>
      </c>
    </row>
    <row r="9">
      <c r="A9" s="4" t="inlineStr">
        <is>
          <t>Amortization of above- and below-market lease values, net</t>
        </is>
      </c>
      <c r="B9" s="5" t="n">
        <v>6098</v>
      </c>
      <c r="C9" s="5" t="n">
        <v>-3506</v>
      </c>
    </row>
    <row r="10">
      <c r="A10" s="4" t="inlineStr">
        <is>
          <t>Amortization of deferred financing costs and debt discount and premium, net</t>
        </is>
      </c>
      <c r="B10" s="5" t="n">
        <v>43729</v>
      </c>
      <c r="C10" s="5" t="n">
        <v>15260</v>
      </c>
    </row>
    <row r="11">
      <c r="A11" s="4" t="inlineStr">
        <is>
          <t>Equity method losses (gains)</t>
        </is>
      </c>
      <c r="B11" s="5" t="n">
        <v>111519</v>
      </c>
      <c r="C11" s="5" t="n">
        <v>-97291</v>
      </c>
    </row>
    <row r="12">
      <c r="A12" s="4" t="inlineStr">
        <is>
          <t>Distributions of income from equity method investments</t>
        </is>
      </c>
      <c r="B12" s="5" t="n">
        <v>520</v>
      </c>
      <c r="C12" s="5" t="n">
        <v>20496</v>
      </c>
    </row>
    <row r="13">
      <c r="A13" s="4" t="inlineStr">
        <is>
          <t>Allowance for doubtful accounts</t>
        </is>
      </c>
      <c r="B13" s="5" t="n">
        <v>205</v>
      </c>
      <c r="C13" s="5" t="n">
        <v>404</v>
      </c>
    </row>
    <row r="14">
      <c r="A14" s="4" t="inlineStr">
        <is>
          <t>Impairment of real estate and related intangibles and right-of-use assets</t>
        </is>
      </c>
      <c r="B14" s="5" t="n">
        <v>123760</v>
      </c>
      <c r="C14" s="5" t="n">
        <v>308268</v>
      </c>
    </row>
    <row r="15">
      <c r="A15" s="4" t="inlineStr">
        <is>
          <t>Goodwill impairment</t>
        </is>
      </c>
      <c r="B15" s="5" t="n">
        <v>0</v>
      </c>
      <c r="C15" s="5" t="n">
        <v>79000</v>
      </c>
    </row>
    <row r="16">
      <c r="A16" s="4" t="inlineStr">
        <is>
          <t>Depreciation and amortization</t>
        </is>
      </c>
      <c r="B16" s="5" t="n">
        <v>190305</v>
      </c>
      <c r="C16" s="5" t="n">
        <v>137491</v>
      </c>
    </row>
    <row r="17">
      <c r="A17" s="4" t="inlineStr">
        <is>
          <t>Equity-based compensation</t>
        </is>
      </c>
      <c r="B17" s="5" t="n">
        <v>19319</v>
      </c>
      <c r="C17" s="5" t="n">
        <v>8249</v>
      </c>
    </row>
    <row r="18">
      <c r="A18" s="4" t="inlineStr">
        <is>
          <t>Unrealized settlement loss</t>
        </is>
      </c>
      <c r="B18" s="5" t="n">
        <v>0</v>
      </c>
      <c r="C18" s="5" t="n">
        <v>3890</v>
      </c>
    </row>
    <row r="19">
      <c r="A19" s="4" t="inlineStr">
        <is>
          <t>Gain on sales of real estate, net</t>
        </is>
      </c>
      <c r="B19" s="5" t="n">
        <v>-45750</v>
      </c>
      <c r="C19" s="5" t="n">
        <v>-7932</v>
      </c>
    </row>
    <row r="20">
      <c r="A20" s="4" t="inlineStr">
        <is>
          <t>Settlement of forward starting interest rate swap</t>
        </is>
      </c>
      <c r="B20" s="5" t="n">
        <v>0</v>
      </c>
      <c r="C20" s="5" t="n">
        <v>-6641</v>
      </c>
    </row>
    <row r="21">
      <c r="A21" s="4" t="inlineStr">
        <is>
          <t>Deferred income tax benefit</t>
        </is>
      </c>
      <c r="B21" s="5" t="n">
        <v>-34480</v>
      </c>
      <c r="C21" s="5" t="n">
        <v>-9138</v>
      </c>
    </row>
    <row r="22">
      <c r="A22" s="4" t="inlineStr">
        <is>
          <t>Other loss, net</t>
        </is>
      </c>
      <c r="B22" s="5" t="n">
        <v>213661</v>
      </c>
      <c r="C22" s="5" t="n">
        <v>9279</v>
      </c>
    </row>
    <row r="23">
      <c r="A23" s="4" t="inlineStr">
        <is>
          <t>Decrease (increase) in other assets and due from affiliates</t>
        </is>
      </c>
      <c r="B23" s="5" t="n">
        <v>-31721</v>
      </c>
      <c r="C23" s="5" t="n">
        <v>-6406</v>
      </c>
    </row>
    <row r="24">
      <c r="A24" s="4" t="inlineStr">
        <is>
          <t>(Increase) decrease in accrued and other liabilities and due to affiliates</t>
        </is>
      </c>
      <c r="B24" s="5" t="n">
        <v>-7460</v>
      </c>
      <c r="C24" s="5" t="n">
        <v>-81407</v>
      </c>
    </row>
    <row r="25">
      <c r="A25" s="4" t="inlineStr">
        <is>
          <t>Other adjustments, net</t>
        </is>
      </c>
      <c r="B25" s="5" t="n">
        <v>-576</v>
      </c>
      <c r="C25" s="5" t="n">
        <v>-1747</v>
      </c>
    </row>
    <row r="26">
      <c r="A26" s="4" t="inlineStr">
        <is>
          <t>Net cash provided by (used in) operating activities</t>
        </is>
      </c>
      <c r="B26" s="5" t="n">
        <v>-23937</v>
      </c>
      <c r="C26" s="5" t="n">
        <v>-59669</v>
      </c>
    </row>
    <row r="27">
      <c r="A27" s="3" t="inlineStr">
        <is>
          <t>Cash Flows from Investing Activities</t>
        </is>
      </c>
    </row>
    <row r="28">
      <c r="A28" s="4" t="inlineStr">
        <is>
          <t>Contributions to and acquisition of equity investments</t>
        </is>
      </c>
      <c r="B28" s="5" t="n">
        <v>-117776</v>
      </c>
      <c r="C28" s="5" t="n">
        <v>-126837</v>
      </c>
    </row>
    <row r="29">
      <c r="A29" s="4" t="inlineStr">
        <is>
          <t>Return of capital from equity method investments</t>
        </is>
      </c>
      <c r="B29" s="5" t="n">
        <v>2253</v>
      </c>
      <c r="C29" s="5" t="n">
        <v>29386</v>
      </c>
    </row>
    <row r="30">
      <c r="A30" s="4" t="inlineStr">
        <is>
          <t>Acquisition of loans receivable and debt securities</t>
        </is>
      </c>
      <c r="B30" s="5" t="n">
        <v>-9697</v>
      </c>
      <c r="C30" s="5" t="n">
        <v>0</v>
      </c>
    </row>
    <row r="31">
      <c r="A31" s="4" t="inlineStr">
        <is>
          <t>Net disbursements on originated loans</t>
        </is>
      </c>
      <c r="B31" s="5" t="n">
        <v>-3631</v>
      </c>
      <c r="C31" s="5" t="n">
        <v>-63812</v>
      </c>
    </row>
    <row r="32">
      <c r="A32" s="4" t="inlineStr">
        <is>
          <t>Repayments of loans receivable</t>
        </is>
      </c>
      <c r="B32" s="5" t="n">
        <v>8798</v>
      </c>
      <c r="C32" s="5" t="n">
        <v>49133</v>
      </c>
    </row>
    <row r="33">
      <c r="A33" s="4" t="inlineStr">
        <is>
          <t>Acquisition of and additions to real estate, related intangibles and leasing commissions</t>
        </is>
      </c>
      <c r="B33" s="5" t="n">
        <v>-74024</v>
      </c>
      <c r="C33" s="5" t="n">
        <v>-78283</v>
      </c>
    </row>
    <row r="34">
      <c r="A34" s="4" t="inlineStr">
        <is>
          <t>Proceeds from sales of real estate</t>
        </is>
      </c>
      <c r="B34" s="5" t="n">
        <v>64808</v>
      </c>
      <c r="C34" s="5" t="n">
        <v>126741</v>
      </c>
    </row>
    <row r="35">
      <c r="A35" s="4" t="inlineStr">
        <is>
          <t>Proceeds from paydown and maturity of debt securities</t>
        </is>
      </c>
      <c r="B35" s="5" t="n">
        <v>0</v>
      </c>
      <c r="C35" s="5" t="n">
        <v>1623</v>
      </c>
    </row>
    <row r="36">
      <c r="A36" s="4" t="inlineStr">
        <is>
          <t>Proceeds from sale of equity investments</t>
        </is>
      </c>
      <c r="B36" s="5" t="n">
        <v>90509</v>
      </c>
      <c r="C36" s="5" t="n">
        <v>231078</v>
      </c>
    </row>
    <row r="37">
      <c r="A37" s="4" t="inlineStr">
        <is>
          <t>Investment deposits</t>
        </is>
      </c>
      <c r="B37" s="5" t="n">
        <v>0</v>
      </c>
      <c r="C37" s="5" t="n">
        <v>-3593</v>
      </c>
    </row>
    <row r="38">
      <c r="A38" s="4" t="inlineStr">
        <is>
          <t>Proceeds from sale of non-real estate fixed assets</t>
        </is>
      </c>
      <c r="B38" s="5" t="n">
        <v>14946</v>
      </c>
      <c r="C38" s="5" t="n">
        <v>0</v>
      </c>
    </row>
    <row r="39">
      <c r="A39" s="4" t="inlineStr">
        <is>
          <t>Net receipts on settlement of derivatives</t>
        </is>
      </c>
      <c r="B39" s="5" t="n">
        <v>15913</v>
      </c>
      <c r="C39" s="5" t="n">
        <v>3227</v>
      </c>
    </row>
    <row r="40">
      <c r="A40" s="4" t="inlineStr">
        <is>
          <t>Other investing activities, net</t>
        </is>
      </c>
      <c r="B40" s="5" t="n">
        <v>0</v>
      </c>
      <c r="C40" s="5" t="n">
        <v>-1742</v>
      </c>
    </row>
    <row r="41">
      <c r="A41" s="4" t="inlineStr">
        <is>
          <t>Net cash (used in) provided by investing activities</t>
        </is>
      </c>
      <c r="B41" s="5" t="n">
        <v>-7901</v>
      </c>
      <c r="C41" s="5" t="n">
        <v>166921</v>
      </c>
    </row>
    <row r="42">
      <c r="A42" s="3" t="inlineStr">
        <is>
          <t>Cash Flows from Financing Activities</t>
        </is>
      </c>
    </row>
    <row r="43">
      <c r="A43" s="4" t="inlineStr">
        <is>
          <t>Dividends paid to preferred stockholders</t>
        </is>
      </c>
      <c r="B43" s="5" t="n">
        <v>-18516</v>
      </c>
      <c r="C43" s="5" t="n">
        <v>-23785</v>
      </c>
    </row>
    <row r="44">
      <c r="A44" s="4" t="inlineStr">
        <is>
          <t>Dividends paid to common stockholders</t>
        </is>
      </c>
      <c r="B44" s="5" t="n">
        <v>0</v>
      </c>
      <c r="C44" s="5" t="n">
        <v>-53657</v>
      </c>
    </row>
    <row r="45">
      <c r="A45" s="4" t="inlineStr">
        <is>
          <t>Repurchase of common stock</t>
        </is>
      </c>
      <c r="B45" s="5" t="n">
        <v>0</v>
      </c>
      <c r="C45" s="5" t="n">
        <v>-24749</v>
      </c>
    </row>
    <row r="46">
      <c r="A46" s="4" t="inlineStr">
        <is>
          <t>Repayment of convertible senior notes</t>
        </is>
      </c>
      <c r="B46" s="5" t="n">
        <v>-31502</v>
      </c>
      <c r="C46" s="5" t="n">
        <v>0</v>
      </c>
    </row>
    <row r="47">
      <c r="A47" s="4" t="inlineStr">
        <is>
          <t>Borrowings from corporate credit facility</t>
        </is>
      </c>
      <c r="B47" s="5" t="n">
        <v>0</v>
      </c>
      <c r="C47" s="5" t="n">
        <v>600000</v>
      </c>
    </row>
    <row r="48">
      <c r="A48" s="4" t="inlineStr">
        <is>
          <t>Borrowings from secured debt</t>
        </is>
      </c>
      <c r="B48" s="5" t="n">
        <v>684537</v>
      </c>
      <c r="C48" s="5" t="n">
        <v>8052</v>
      </c>
    </row>
    <row r="49">
      <c r="A49" s="4" t="inlineStr">
        <is>
          <t>Repayments of secured debt</t>
        </is>
      </c>
      <c r="B49" s="5" t="n">
        <v>-600082</v>
      </c>
      <c r="C49" s="5" t="n">
        <v>-111678</v>
      </c>
    </row>
    <row r="50">
      <c r="A50" s="4" t="inlineStr">
        <is>
          <t>Payment of deferred financing costs</t>
        </is>
      </c>
      <c r="B50" s="5" t="n">
        <v>-18543</v>
      </c>
      <c r="C50" s="5" t="n">
        <v>-140</v>
      </c>
    </row>
    <row r="51">
      <c r="A51" s="4" t="inlineStr">
        <is>
          <t>Contributions from noncontrolling interests</t>
        </is>
      </c>
      <c r="B51" s="5" t="n">
        <v>123852</v>
      </c>
      <c r="C51" s="5" t="n">
        <v>87083</v>
      </c>
    </row>
    <row r="52">
      <c r="A52" s="4" t="inlineStr">
        <is>
          <t>Distributions to and redemptions of noncontrolling interests</t>
        </is>
      </c>
      <c r="B52" s="5" t="n">
        <v>-32857</v>
      </c>
      <c r="C52" s="5" t="n">
        <v>-68320</v>
      </c>
    </row>
    <row r="53">
      <c r="A53" s="4" t="inlineStr">
        <is>
          <t>Redemption of preferred stock</t>
        </is>
      </c>
      <c r="B53" s="5" t="n">
        <v>0</v>
      </c>
      <c r="C53" s="5" t="n">
        <v>-402855</v>
      </c>
    </row>
    <row r="54">
      <c r="A54" s="4" t="inlineStr">
        <is>
          <t>Shares canceled for tax withholdings on vested stock awards</t>
        </is>
      </c>
      <c r="B54" s="5" t="n">
        <v>-7718</v>
      </c>
      <c r="C54" s="5" t="n">
        <v>-5069</v>
      </c>
    </row>
    <row r="55">
      <c r="A55" s="4" t="inlineStr">
        <is>
          <t>Net cash provided by financing activities</t>
        </is>
      </c>
      <c r="B55" s="5" t="n">
        <v>99171</v>
      </c>
      <c r="C55" s="5" t="n">
        <v>4882</v>
      </c>
    </row>
    <row r="56">
      <c r="A56" s="4" t="inlineStr">
        <is>
          <t>Effect of exchange rates on cash, cash equivalents and restricted cash</t>
        </is>
      </c>
      <c r="B56" s="5" t="n">
        <v>4050</v>
      </c>
      <c r="C56" s="5" t="n">
        <v>-3650</v>
      </c>
    </row>
    <row r="57">
      <c r="A57" s="4" t="inlineStr">
        <is>
          <t>Net increase in cash, cash equivalents and restricted cash</t>
        </is>
      </c>
      <c r="B57" s="5" t="n">
        <v>71383</v>
      </c>
      <c r="C57" s="5" t="n">
        <v>108484</v>
      </c>
    </row>
    <row r="58">
      <c r="A58" s="4" t="inlineStr">
        <is>
          <t>Cash, cash equivalents and restricted cash, beginning of period</t>
        </is>
      </c>
      <c r="B58" s="5" t="n">
        <v>963008</v>
      </c>
      <c r="C58" s="5" t="n">
        <v>1424698</v>
      </c>
    </row>
    <row r="59">
      <c r="A59" s="4" t="inlineStr">
        <is>
          <t>Cash, cash equivalents and restricted cash, end of period</t>
        </is>
      </c>
      <c r="B59" s="5" t="n">
        <v>1034391</v>
      </c>
      <c r="C59" s="5" t="n">
        <v>1533182</v>
      </c>
    </row>
    <row r="60">
      <c r="A60" s="4" t="inlineStr">
        <is>
          <t>Cash and cash equivalents</t>
        </is>
      </c>
      <c r="B60" s="5" t="n">
        <v>788361</v>
      </c>
      <c r="C60" s="5" t="n">
        <v>1361769</v>
      </c>
    </row>
    <row r="61">
      <c r="A61" s="4" t="inlineStr">
        <is>
          <t>Restricted cash</t>
        </is>
      </c>
      <c r="B61" s="5" t="n">
        <v>125959</v>
      </c>
      <c r="C61" s="5" t="n">
        <v>42297</v>
      </c>
    </row>
    <row r="62">
      <c r="A62" s="4" t="inlineStr">
        <is>
          <t>Restricted cash included in assets held for disposition</t>
        </is>
      </c>
      <c r="B62" s="6" t="n">
        <v>120071</v>
      </c>
      <c r="C62" s="6" t="n">
        <v>129116</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Preferred Stock (Details) - USD ($) shares in Thousands, $ in Thousands</t>
        </is>
      </c>
      <c r="B1" s="2" t="inlineStr">
        <is>
          <t>3 Months Ended</t>
        </is>
      </c>
    </row>
    <row r="2">
      <c r="B2" s="2" t="inlineStr">
        <is>
          <t>Mar. 31, 2021</t>
        </is>
      </c>
      <c r="C2" s="2" t="inlineStr">
        <is>
          <t>Dec. 31, 2020</t>
        </is>
      </c>
    </row>
    <row r="3">
      <c r="A3" s="3" t="inlineStr">
        <is>
          <t>Class of Stock [Line Items]</t>
        </is>
      </c>
    </row>
    <row r="4">
      <c r="A4" s="4" t="inlineStr">
        <is>
          <t>Preferred stock, shares outstanding (in shares)</t>
        </is>
      </c>
      <c r="B4" s="5" t="n">
        <v>41350</v>
      </c>
      <c r="C4" s="5" t="n">
        <v>41350</v>
      </c>
    </row>
    <row r="5">
      <c r="A5" s="4" t="inlineStr">
        <is>
          <t>Par Value</t>
        </is>
      </c>
      <c r="B5" s="6" t="n">
        <v>414</v>
      </c>
    </row>
    <row r="6">
      <c r="A6" s="4" t="inlineStr">
        <is>
          <t>Liquidation Preference</t>
        </is>
      </c>
      <c r="B6" s="6" t="n">
        <v>1033750</v>
      </c>
      <c r="C6" s="6" t="n">
        <v>1033750</v>
      </c>
    </row>
    <row r="7">
      <c r="A7" s="4" t="inlineStr">
        <is>
          <t>Series G</t>
        </is>
      </c>
    </row>
    <row r="8">
      <c r="A8" s="3" t="inlineStr">
        <is>
          <t>Class of Stock [Line Items]</t>
        </is>
      </c>
    </row>
    <row r="9">
      <c r="A9" s="4" t="inlineStr">
        <is>
          <t>Dividend Rate Per Annum</t>
        </is>
      </c>
      <c r="B9" s="4" t="inlineStr">
        <is>
          <t>7.50%</t>
        </is>
      </c>
    </row>
    <row r="10">
      <c r="A10" s="4" t="inlineStr">
        <is>
          <t>Preferred stock, shares outstanding (in shares)</t>
        </is>
      </c>
      <c r="B10" s="5" t="n">
        <v>3450</v>
      </c>
    </row>
    <row r="11">
      <c r="A11" s="4" t="inlineStr">
        <is>
          <t>Par Value</t>
        </is>
      </c>
      <c r="B11" s="6" t="n">
        <v>35</v>
      </c>
    </row>
    <row r="12">
      <c r="A12" s="4" t="inlineStr">
        <is>
          <t>Liquidation Preference</t>
        </is>
      </c>
      <c r="B12" s="6" t="n">
        <v>86250</v>
      </c>
    </row>
    <row r="13">
      <c r="A13" s="4" t="inlineStr">
        <is>
          <t>Series H</t>
        </is>
      </c>
    </row>
    <row r="14">
      <c r="A14" s="3" t="inlineStr">
        <is>
          <t>Class of Stock [Line Items]</t>
        </is>
      </c>
    </row>
    <row r="15">
      <c r="A15" s="4" t="inlineStr">
        <is>
          <t>Dividend Rate Per Annum</t>
        </is>
      </c>
      <c r="B15" s="4" t="inlineStr">
        <is>
          <t>7.125%</t>
        </is>
      </c>
    </row>
    <row r="16">
      <c r="A16" s="4" t="inlineStr">
        <is>
          <t>Preferred stock, shares outstanding (in shares)</t>
        </is>
      </c>
      <c r="B16" s="5" t="n">
        <v>11500</v>
      </c>
    </row>
    <row r="17">
      <c r="A17" s="4" t="inlineStr">
        <is>
          <t>Par Value</t>
        </is>
      </c>
      <c r="B17" s="6" t="n">
        <v>115</v>
      </c>
    </row>
    <row r="18">
      <c r="A18" s="4" t="inlineStr">
        <is>
          <t>Liquidation Preference</t>
        </is>
      </c>
      <c r="B18" s="6" t="n">
        <v>287500</v>
      </c>
    </row>
    <row r="19">
      <c r="A19" s="4" t="inlineStr">
        <is>
          <t>Series I</t>
        </is>
      </c>
    </row>
    <row r="20">
      <c r="A20" s="3" t="inlineStr">
        <is>
          <t>Class of Stock [Line Items]</t>
        </is>
      </c>
    </row>
    <row r="21">
      <c r="A21" s="4" t="inlineStr">
        <is>
          <t>Dividend Rate Per Annum</t>
        </is>
      </c>
      <c r="B21" s="4" t="inlineStr">
        <is>
          <t>7.15%</t>
        </is>
      </c>
    </row>
    <row r="22">
      <c r="A22" s="4" t="inlineStr">
        <is>
          <t>Preferred stock, shares outstanding (in shares)</t>
        </is>
      </c>
      <c r="B22" s="5" t="n">
        <v>13800</v>
      </c>
    </row>
    <row r="23">
      <c r="A23" s="4" t="inlineStr">
        <is>
          <t>Par Value</t>
        </is>
      </c>
      <c r="B23" s="6" t="n">
        <v>138</v>
      </c>
    </row>
    <row r="24">
      <c r="A24" s="4" t="inlineStr">
        <is>
          <t>Liquidation Preference</t>
        </is>
      </c>
      <c r="B24" s="6" t="n">
        <v>345000</v>
      </c>
    </row>
    <row r="25">
      <c r="A25" s="4" t="inlineStr">
        <is>
          <t>Series J</t>
        </is>
      </c>
    </row>
    <row r="26">
      <c r="A26" s="3" t="inlineStr">
        <is>
          <t>Class of Stock [Line Items]</t>
        </is>
      </c>
    </row>
    <row r="27">
      <c r="A27" s="4" t="inlineStr">
        <is>
          <t>Dividend Rate Per Annum</t>
        </is>
      </c>
      <c r="B27" s="4" t="inlineStr">
        <is>
          <t>7.125%</t>
        </is>
      </c>
    </row>
    <row r="28">
      <c r="A28" s="4" t="inlineStr">
        <is>
          <t>Preferred stock, shares outstanding (in shares)</t>
        </is>
      </c>
      <c r="B28" s="5" t="n">
        <v>12600</v>
      </c>
    </row>
    <row r="29">
      <c r="A29" s="4" t="inlineStr">
        <is>
          <t>Par Value</t>
        </is>
      </c>
      <c r="B29" s="6" t="n">
        <v>126</v>
      </c>
    </row>
    <row r="30">
      <c r="A30" s="4" t="inlineStr">
        <is>
          <t>Liquidation Preference</t>
        </is>
      </c>
      <c r="B30" s="6" t="n">
        <v>315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31" customWidth="1" min="2" max="2"/>
    <col width="14" customWidth="1" min="3" max="3"/>
    <col width="49" customWidth="1" min="4" max="4"/>
    <col width="37" customWidth="1" min="5" max="5"/>
  </cols>
  <sheetData>
    <row r="1">
      <c r="A1" s="1" t="inlineStr">
        <is>
          <t>Stockholders' Equity - Narrative (Details)</t>
        </is>
      </c>
      <c r="B1" s="2" t="inlineStr">
        <is>
          <t>1 Months Ended</t>
        </is>
      </c>
      <c r="D1" s="2" t="inlineStr">
        <is>
          <t>3 Months Ended</t>
        </is>
      </c>
    </row>
    <row r="2">
      <c r="B2" s="2" t="inlineStr">
        <is>
          <t>Jan. 31, 2020USD ($)$ / shares</t>
        </is>
      </c>
      <c r="C2" s="2" t="inlineStr">
        <is>
          <t>Apr. 30, 2015</t>
        </is>
      </c>
      <c r="D2" s="2" t="inlineStr">
        <is>
          <t>Mar. 31, 2021USD ($)votedirector$ / sharesshares</t>
        </is>
      </c>
      <c r="E2" s="2" t="inlineStr">
        <is>
          <t>Mar. 31, 2020USD ($)$ / sharesshares</t>
        </is>
      </c>
    </row>
    <row r="3">
      <c r="A3" s="3" t="inlineStr">
        <is>
          <t>Class of Stock [Line Items]</t>
        </is>
      </c>
    </row>
    <row r="4">
      <c r="A4" s="4" t="inlineStr">
        <is>
          <t>Redemption amount per share (in dollars per share)</t>
        </is>
      </c>
      <c r="D4" s="6" t="n">
        <v>25</v>
      </c>
    </row>
    <row r="5">
      <c r="A5" s="4" t="inlineStr">
        <is>
          <t>Number of directors vote entitles | director</t>
        </is>
      </c>
      <c r="D5" s="5" t="n">
        <v>2</v>
      </c>
    </row>
    <row r="6">
      <c r="A6" s="4" t="inlineStr">
        <is>
          <t>Redemption of preferred stock | $</t>
        </is>
      </c>
      <c r="B6" s="6" t="n">
        <v>402900000</v>
      </c>
      <c r="D6" s="6" t="n">
        <v>0</v>
      </c>
      <c r="E6" s="6" t="n">
        <v>402855000</v>
      </c>
    </row>
    <row r="7">
      <c r="A7" s="4" t="inlineStr">
        <is>
          <t>Minimum affirmative vote required for changes to any series of preferred stock</t>
        </is>
      </c>
      <c r="D7" s="4" t="inlineStr">
        <is>
          <t>66.67%</t>
        </is>
      </c>
    </row>
    <row r="8">
      <c r="A8" s="4" t="inlineStr">
        <is>
          <t>Preferred Stock</t>
        </is>
      </c>
    </row>
    <row r="9">
      <c r="A9" s="3" t="inlineStr">
        <is>
          <t>Class of Stock [Line Items]</t>
        </is>
      </c>
    </row>
    <row r="10">
      <c r="A10" s="4" t="inlineStr">
        <is>
          <t>Redemption amount per share (in dollars per share)</t>
        </is>
      </c>
      <c r="B10" s="6" t="n">
        <v>25</v>
      </c>
    </row>
    <row r="11">
      <c r="A11" s="4" t="inlineStr">
        <is>
          <t>Liquidation preference per share (in dollars per share)</t>
        </is>
      </c>
      <c r="B11" s="6" t="n">
        <v>25</v>
      </c>
    </row>
    <row r="12">
      <c r="A12" s="4" t="inlineStr">
        <is>
          <t>Class A Common Stock</t>
        </is>
      </c>
    </row>
    <row r="13">
      <c r="A13" s="3" t="inlineStr">
        <is>
          <t>Class of Stock [Line Items]</t>
        </is>
      </c>
    </row>
    <row r="14">
      <c r="A14" s="4" t="inlineStr">
        <is>
          <t>Voting rights attributable to each share | vote</t>
        </is>
      </c>
      <c r="D14" s="5" t="n">
        <v>1</v>
      </c>
    </row>
    <row r="15">
      <c r="A15" s="4" t="inlineStr">
        <is>
          <t>Common stock conversion ratio for Class A to Class B / OP Units</t>
        </is>
      </c>
      <c r="C15" s="5" t="n">
        <v>1</v>
      </c>
    </row>
    <row r="16">
      <c r="A16" s="4" t="inlineStr">
        <is>
          <t>Shares repurchased (in shares) | shares</t>
        </is>
      </c>
      <c r="E16" s="5" t="n">
        <v>12733204</v>
      </c>
    </row>
    <row r="17">
      <c r="A17" s="4" t="inlineStr">
        <is>
          <t>Value of shares repurchased | $</t>
        </is>
      </c>
      <c r="E17" s="6" t="n">
        <v>24600000</v>
      </c>
    </row>
    <row r="18">
      <c r="A18" s="4" t="inlineStr">
        <is>
          <t>Weighted average price per share (in dollars per share)</t>
        </is>
      </c>
      <c r="E18" s="7" t="n">
        <v>1.93</v>
      </c>
    </row>
    <row r="19">
      <c r="A19" s="4" t="inlineStr">
        <is>
          <t>Stock repurchase, authorized amount | $</t>
        </is>
      </c>
      <c r="E19" s="6" t="n">
        <v>300000000</v>
      </c>
    </row>
    <row r="20">
      <c r="A20" s="4" t="inlineStr">
        <is>
          <t>Class A common stock acquired under the DRIP Plan (in shares) | shares</t>
        </is>
      </c>
      <c r="D20" s="5" t="n">
        <v>0</v>
      </c>
      <c r="E20" s="5" t="n">
        <v>0</v>
      </c>
    </row>
    <row r="21">
      <c r="A21" s="4" t="inlineStr">
        <is>
          <t>Class B Common Stock</t>
        </is>
      </c>
    </row>
    <row r="22">
      <c r="A22" s="3" t="inlineStr">
        <is>
          <t>Class of Stock [Line Items]</t>
        </is>
      </c>
    </row>
    <row r="23">
      <c r="A23" s="4" t="inlineStr">
        <is>
          <t>Voting rights attributable to each share | vote</t>
        </is>
      </c>
      <c r="D23" s="10" t="n">
        <v>36.5</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cumulated Other Comprehensive Income (Details) - USD ($) $ in Thousands</t>
        </is>
      </c>
      <c r="B1" s="2" t="inlineStr">
        <is>
          <t>3 Months Ended</t>
        </is>
      </c>
    </row>
    <row r="2">
      <c r="B2" s="2" t="inlineStr">
        <is>
          <t>Mar. 31, 2021</t>
        </is>
      </c>
      <c r="C2" s="2" t="inlineStr">
        <is>
          <t>Mar. 31, 2020</t>
        </is>
      </c>
    </row>
    <row r="3">
      <c r="A3" s="3" t="inlineStr">
        <is>
          <t>AOCI Including Portion Attributable to Noncontrolling Interest, Net of Tax [Roll Forward]</t>
        </is>
      </c>
    </row>
    <row r="4">
      <c r="A4" s="4" t="inlineStr">
        <is>
          <t>Beginning balance</t>
        </is>
      </c>
      <c r="B4" s="6" t="n">
        <v>6984590</v>
      </c>
      <c r="C4" s="6" t="n">
        <v>8926415</v>
      </c>
    </row>
    <row r="5">
      <c r="A5" s="4" t="inlineStr">
        <is>
          <t>Ending balance</t>
        </is>
      </c>
      <c r="B5" s="5" t="n">
        <v>6350337</v>
      </c>
      <c r="C5" s="5" t="n">
        <v>8391716</v>
      </c>
    </row>
    <row r="6">
      <c r="A6" s="4" t="inlineStr">
        <is>
          <t>AOCI - Stockholders</t>
        </is>
      </c>
    </row>
    <row r="7">
      <c r="A7" s="3" t="inlineStr">
        <is>
          <t>AOCI Including Portion Attributable to Noncontrolling Interest, Net of Tax [Roll Forward]</t>
        </is>
      </c>
    </row>
    <row r="8">
      <c r="A8" s="4" t="inlineStr">
        <is>
          <t>Beginning balance</t>
        </is>
      </c>
      <c r="B8" s="5" t="n">
        <v>122123</v>
      </c>
      <c r="C8" s="5" t="n">
        <v>47668</v>
      </c>
    </row>
    <row r="9">
      <c r="A9" s="4" t="inlineStr">
        <is>
          <t>Other comprehensive income (loss) before reclassifications</t>
        </is>
      </c>
      <c r="B9" s="5" t="n">
        <v>-21300</v>
      </c>
      <c r="C9" s="5" t="n">
        <v>-31058</v>
      </c>
    </row>
    <row r="10">
      <c r="A10" s="4" t="inlineStr">
        <is>
          <t>Amounts reclassified from AOCI</t>
        </is>
      </c>
      <c r="B10" s="5" t="n">
        <v>233</v>
      </c>
      <c r="C10" s="5" t="n">
        <v>-388</v>
      </c>
    </row>
    <row r="11">
      <c r="A11" s="4" t="inlineStr">
        <is>
          <t>Ending balance</t>
        </is>
      </c>
      <c r="B11" s="5" t="n">
        <v>101056</v>
      </c>
      <c r="C11" s="5" t="n">
        <v>16222</v>
      </c>
    </row>
    <row r="12">
      <c r="A12" s="4" t="inlineStr">
        <is>
          <t>Company's Share in AOCI of Equity Method Investments</t>
        </is>
      </c>
    </row>
    <row r="13">
      <c r="A13" s="3" t="inlineStr">
        <is>
          <t>AOCI Including Portion Attributable to Noncontrolling Interest, Net of Tax [Roll Forward]</t>
        </is>
      </c>
    </row>
    <row r="14">
      <c r="A14" s="4" t="inlineStr">
        <is>
          <t>Beginning balance</t>
        </is>
      </c>
      <c r="B14" s="5" t="n">
        <v>17718</v>
      </c>
      <c r="C14" s="5" t="n">
        <v>9281</v>
      </c>
    </row>
    <row r="15">
      <c r="A15" s="4" t="inlineStr">
        <is>
          <t>Other comprehensive income (loss) before reclassifications</t>
        </is>
      </c>
      <c r="B15" s="5" t="n">
        <v>-2438</v>
      </c>
      <c r="C15" s="5" t="n">
        <v>-23850</v>
      </c>
    </row>
    <row r="16">
      <c r="A16" s="4" t="inlineStr">
        <is>
          <t>Amounts reclassified from AOCI</t>
        </is>
      </c>
      <c r="B16" s="5" t="n">
        <v>0</v>
      </c>
      <c r="C16" s="5" t="n">
        <v>0</v>
      </c>
    </row>
    <row r="17">
      <c r="A17" s="4" t="inlineStr">
        <is>
          <t>Ending balance</t>
        </is>
      </c>
      <c r="B17" s="5" t="n">
        <v>15280</v>
      </c>
      <c r="C17" s="5" t="n">
        <v>-14569</v>
      </c>
    </row>
    <row r="18">
      <c r="A18" s="4" t="inlineStr">
        <is>
          <t>Unrealized Gain (Loss) on AFS Debt Securities</t>
        </is>
      </c>
    </row>
    <row r="19">
      <c r="A19" s="3" t="inlineStr">
        <is>
          <t>AOCI Including Portion Attributable to Noncontrolling Interest, Net of Tax [Roll Forward]</t>
        </is>
      </c>
    </row>
    <row r="20">
      <c r="A20" s="4" t="inlineStr">
        <is>
          <t>Beginning balance</t>
        </is>
      </c>
      <c r="B20" s="5" t="n">
        <v>6072</v>
      </c>
      <c r="C20" s="5" t="n">
        <v>7823</v>
      </c>
    </row>
    <row r="21">
      <c r="A21" s="4" t="inlineStr">
        <is>
          <t>Other comprehensive income (loss) before reclassifications</t>
        </is>
      </c>
      <c r="B21" s="5" t="n">
        <v>-2992</v>
      </c>
      <c r="C21" s="5" t="n">
        <v>1330</v>
      </c>
    </row>
    <row r="22">
      <c r="A22" s="4" t="inlineStr">
        <is>
          <t>Amounts reclassified from AOCI</t>
        </is>
      </c>
      <c r="B22" s="5" t="n">
        <v>0</v>
      </c>
      <c r="C22" s="5" t="n">
        <v>0</v>
      </c>
    </row>
    <row r="23">
      <c r="A23" s="4" t="inlineStr">
        <is>
          <t>Ending balance</t>
        </is>
      </c>
      <c r="B23" s="5" t="n">
        <v>3080</v>
      </c>
      <c r="C23" s="5" t="n">
        <v>9153</v>
      </c>
    </row>
    <row r="24">
      <c r="A24" s="4" t="inlineStr">
        <is>
          <t>Unrealized Gain (Loss) on Cash Flow Hedges</t>
        </is>
      </c>
    </row>
    <row r="25">
      <c r="A25" s="3" t="inlineStr">
        <is>
          <t>AOCI Including Portion Attributable to Noncontrolling Interest, Net of Tax [Roll Forward]</t>
        </is>
      </c>
    </row>
    <row r="26">
      <c r="A26" s="4" t="inlineStr">
        <is>
          <t>Beginning balance</t>
        </is>
      </c>
      <c r="B26" s="5" t="n">
        <v>-233</v>
      </c>
      <c r="C26" s="5" t="n">
        <v>-226</v>
      </c>
    </row>
    <row r="27">
      <c r="A27" s="4" t="inlineStr">
        <is>
          <t>Other comprehensive income (loss) before reclassifications</t>
        </is>
      </c>
      <c r="B27" s="5" t="n">
        <v>0</v>
      </c>
      <c r="C27" s="5" t="n">
        <v>7</v>
      </c>
    </row>
    <row r="28">
      <c r="A28" s="4" t="inlineStr">
        <is>
          <t>Amounts reclassified from AOCI</t>
        </is>
      </c>
      <c r="B28" s="5" t="n">
        <v>233</v>
      </c>
      <c r="C28" s="5" t="n">
        <v>0</v>
      </c>
    </row>
    <row r="29">
      <c r="A29" s="4" t="inlineStr">
        <is>
          <t>Ending balance</t>
        </is>
      </c>
      <c r="B29" s="5" t="n">
        <v>0</v>
      </c>
      <c r="C29" s="5" t="n">
        <v>-219</v>
      </c>
    </row>
    <row r="30">
      <c r="A30" s="4" t="inlineStr">
        <is>
          <t>Foreign Currency Translation Gain (Loss)</t>
        </is>
      </c>
    </row>
    <row r="31">
      <c r="A31" s="3" t="inlineStr">
        <is>
          <t>AOCI Including Portion Attributable to Noncontrolling Interest, Net of Tax [Roll Forward]</t>
        </is>
      </c>
    </row>
    <row r="32">
      <c r="A32" s="4" t="inlineStr">
        <is>
          <t>Beginning balance</t>
        </is>
      </c>
      <c r="B32" s="5" t="n">
        <v>52832</v>
      </c>
      <c r="C32" s="5" t="n">
        <v>139</v>
      </c>
    </row>
    <row r="33">
      <c r="A33" s="4" t="inlineStr">
        <is>
          <t>Other comprehensive income (loss) before reclassifications</t>
        </is>
      </c>
      <c r="B33" s="5" t="n">
        <v>-19631</v>
      </c>
      <c r="C33" s="5" t="n">
        <v>-24929</v>
      </c>
    </row>
    <row r="34">
      <c r="A34" s="4" t="inlineStr">
        <is>
          <t>Amounts reclassified from AOCI</t>
        </is>
      </c>
      <c r="B34" s="5" t="n">
        <v>0</v>
      </c>
      <c r="C34" s="5" t="n">
        <v>246</v>
      </c>
    </row>
    <row r="35">
      <c r="A35" s="4" t="inlineStr">
        <is>
          <t>Ending balance</t>
        </is>
      </c>
      <c r="B35" s="5" t="n">
        <v>33201</v>
      </c>
      <c r="C35" s="5" t="n">
        <v>-24544</v>
      </c>
    </row>
    <row r="36">
      <c r="A36" s="4" t="inlineStr">
        <is>
          <t>Unrealized Gain (Loss) on Net Investment Hedges</t>
        </is>
      </c>
    </row>
    <row r="37">
      <c r="A37" s="3" t="inlineStr">
        <is>
          <t>AOCI Including Portion Attributable to Noncontrolling Interest, Net of Tax [Roll Forward]</t>
        </is>
      </c>
    </row>
    <row r="38">
      <c r="A38" s="4" t="inlineStr">
        <is>
          <t>Beginning balance</t>
        </is>
      </c>
      <c r="B38" s="5" t="n">
        <v>45734</v>
      </c>
      <c r="C38" s="5" t="n">
        <v>30651</v>
      </c>
    </row>
    <row r="39">
      <c r="A39" s="4" t="inlineStr">
        <is>
          <t>Other comprehensive income (loss) before reclassifications</t>
        </is>
      </c>
      <c r="B39" s="5" t="n">
        <v>3761</v>
      </c>
      <c r="C39" s="5" t="n">
        <v>16384</v>
      </c>
    </row>
    <row r="40">
      <c r="A40" s="4" t="inlineStr">
        <is>
          <t>Amounts reclassified from AOCI</t>
        </is>
      </c>
      <c r="B40" s="5" t="n">
        <v>0</v>
      </c>
      <c r="C40" s="5" t="n">
        <v>-634</v>
      </c>
    </row>
    <row r="41">
      <c r="A41" s="4" t="inlineStr">
        <is>
          <t>Ending balance</t>
        </is>
      </c>
      <c r="B41" s="5" t="n">
        <v>49495</v>
      </c>
      <c r="C41" s="5" t="n">
        <v>46401</v>
      </c>
    </row>
    <row r="42">
      <c r="A42" s="4" t="inlineStr">
        <is>
          <t>AOCI Attributable to Noncontrolling Interest in Investment Entities</t>
        </is>
      </c>
    </row>
    <row r="43">
      <c r="A43" s="3" t="inlineStr">
        <is>
          <t>AOCI Including Portion Attributable to Noncontrolling Interest, Net of Tax [Roll Forward]</t>
        </is>
      </c>
    </row>
    <row r="44">
      <c r="A44" s="4" t="inlineStr">
        <is>
          <t>Beginning balance</t>
        </is>
      </c>
      <c r="B44" s="5" t="n">
        <v>97914</v>
      </c>
      <c r="C44" s="5" t="n">
        <v>-8259</v>
      </c>
    </row>
    <row r="45">
      <c r="A45" s="4" t="inlineStr">
        <is>
          <t>Other comprehensive income (loss) before reclassifications</t>
        </is>
      </c>
      <c r="B45" s="5" t="n">
        <v>-37686</v>
      </c>
      <c r="C45" s="5" t="n">
        <v>-28060</v>
      </c>
    </row>
    <row r="46">
      <c r="A46" s="4" t="inlineStr">
        <is>
          <t>Amounts reclassified from AOCI</t>
        </is>
      </c>
      <c r="B46" s="5" t="n">
        <v>1030</v>
      </c>
      <c r="C46" s="5" t="n">
        <v>-799</v>
      </c>
    </row>
    <row r="47">
      <c r="A47" s="4" t="inlineStr">
        <is>
          <t>Ending balance</t>
        </is>
      </c>
      <c r="B47" s="5" t="n">
        <v>61258</v>
      </c>
      <c r="C47" s="5" t="n">
        <v>-37118</v>
      </c>
    </row>
    <row r="48">
      <c r="A48" s="4" t="inlineStr">
        <is>
          <t>Unrealized Gain (Loss) on Cash Flow Hedges</t>
        </is>
      </c>
    </row>
    <row r="49">
      <c r="A49" s="3" t="inlineStr">
        <is>
          <t>AOCI Including Portion Attributable to Noncontrolling Interest, Net of Tax [Roll Forward]</t>
        </is>
      </c>
    </row>
    <row r="50">
      <c r="A50" s="4" t="inlineStr">
        <is>
          <t>Beginning balance</t>
        </is>
      </c>
      <c r="B50" s="5" t="n">
        <v>-1030</v>
      </c>
      <c r="C50" s="5" t="n">
        <v>-1005</v>
      </c>
    </row>
    <row r="51">
      <c r="A51" s="4" t="inlineStr">
        <is>
          <t>Other comprehensive income (loss) before reclassifications</t>
        </is>
      </c>
      <c r="B51" s="5" t="n">
        <v>0</v>
      </c>
      <c r="C51" s="5" t="n">
        <v>33</v>
      </c>
    </row>
    <row r="52">
      <c r="A52" s="4" t="inlineStr">
        <is>
          <t>Amounts reclassified from AOCI</t>
        </is>
      </c>
      <c r="B52" s="5" t="n">
        <v>1030</v>
      </c>
      <c r="C52" s="5" t="n">
        <v>0</v>
      </c>
    </row>
    <row r="53">
      <c r="A53" s="4" t="inlineStr">
        <is>
          <t>Ending balance</t>
        </is>
      </c>
      <c r="B53" s="5" t="n">
        <v>0</v>
      </c>
      <c r="C53" s="5" t="n">
        <v>-972</v>
      </c>
    </row>
    <row r="54">
      <c r="A54" s="4" t="inlineStr">
        <is>
          <t>Foreign Currency Translation Gain (Loss)</t>
        </is>
      </c>
    </row>
    <row r="55">
      <c r="A55" s="3" t="inlineStr">
        <is>
          <t>AOCI Including Portion Attributable to Noncontrolling Interest, Net of Tax [Roll Forward]</t>
        </is>
      </c>
    </row>
    <row r="56">
      <c r="A56" s="4" t="inlineStr">
        <is>
          <t>Beginning balance</t>
        </is>
      </c>
      <c r="B56" s="5" t="n">
        <v>83845</v>
      </c>
      <c r="C56" s="5" t="n">
        <v>-17913</v>
      </c>
    </row>
    <row r="57">
      <c r="A57" s="4" t="inlineStr">
        <is>
          <t>Other comprehensive income (loss) before reclassifications</t>
        </is>
      </c>
      <c r="B57" s="5" t="n">
        <v>-37686</v>
      </c>
      <c r="C57" s="5" t="n">
        <v>-32958</v>
      </c>
    </row>
    <row r="58">
      <c r="A58" s="4" t="inlineStr">
        <is>
          <t>Amounts reclassified from AOCI</t>
        </is>
      </c>
      <c r="B58" s="5" t="n">
        <v>0</v>
      </c>
      <c r="C58" s="5" t="n">
        <v>0</v>
      </c>
    </row>
    <row r="59">
      <c r="A59" s="4" t="inlineStr">
        <is>
          <t>Ending balance</t>
        </is>
      </c>
      <c r="B59" s="5" t="n">
        <v>46159</v>
      </c>
      <c r="C59" s="5" t="n">
        <v>-50871</v>
      </c>
    </row>
    <row r="60">
      <c r="A60" s="4" t="inlineStr">
        <is>
          <t>Unrealized Gain (Loss) on Net Investment Hedges</t>
        </is>
      </c>
    </row>
    <row r="61">
      <c r="A61" s="3" t="inlineStr">
        <is>
          <t>AOCI Including Portion Attributable to Noncontrolling Interest, Net of Tax [Roll Forward]</t>
        </is>
      </c>
    </row>
    <row r="62">
      <c r="A62" s="4" t="inlineStr">
        <is>
          <t>Beginning balance</t>
        </is>
      </c>
      <c r="B62" s="5" t="n">
        <v>15099</v>
      </c>
      <c r="C62" s="5" t="n">
        <v>10659</v>
      </c>
    </row>
    <row r="63">
      <c r="A63" s="4" t="inlineStr">
        <is>
          <t>Other comprehensive income (loss) before reclassifications</t>
        </is>
      </c>
      <c r="B63" s="5" t="n">
        <v>0</v>
      </c>
      <c r="C63" s="5" t="n">
        <v>4865</v>
      </c>
    </row>
    <row r="64">
      <c r="A64" s="4" t="inlineStr">
        <is>
          <t>Amounts reclassified from AOCI</t>
        </is>
      </c>
      <c r="B64" s="5" t="n">
        <v>0</v>
      </c>
      <c r="C64" s="5" t="n">
        <v>-799</v>
      </c>
    </row>
    <row r="65">
      <c r="A65" s="4" t="inlineStr">
        <is>
          <t>Ending balance</t>
        </is>
      </c>
      <c r="B65" s="6" t="n">
        <v>15099</v>
      </c>
      <c r="C65" s="6" t="n">
        <v>1472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classification Out of Accumulated Other Comprehensive Income (Loss) (Details) - USD ($) $ in Thousand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Amount reclassified into earnings</t>
        </is>
      </c>
      <c r="B4" s="6" t="n">
        <v>-8714</v>
      </c>
      <c r="C4" s="6" t="n">
        <v>-9703</v>
      </c>
    </row>
    <row r="5">
      <c r="A5" s="4" t="inlineStr">
        <is>
          <t>Other gain (loss), net | Reclassification out of Accumulated Other Comprehensive Income | Release of foreign currency cumulative translation adjustments</t>
        </is>
      </c>
    </row>
    <row r="6">
      <c r="A6" s="3" t="inlineStr">
        <is>
          <t>Reclassification Adjustment out of Accumulated Other Comprehensive Income [Line Items]</t>
        </is>
      </c>
    </row>
    <row r="7">
      <c r="A7" s="4" t="inlineStr">
        <is>
          <t>Amount reclassified into earnings</t>
        </is>
      </c>
      <c r="B7" s="5" t="n">
        <v>0</v>
      </c>
      <c r="C7" s="5" t="n">
        <v>-246</v>
      </c>
    </row>
    <row r="8">
      <c r="A8" s="4" t="inlineStr">
        <is>
          <t>Other gain (loss), net | Reclassification out of Accumulated Other Comprehensive Income | Unrealized gain on dedesignated net investment hedges</t>
        </is>
      </c>
    </row>
    <row r="9">
      <c r="A9" s="3" t="inlineStr">
        <is>
          <t>Reclassification Adjustment out of Accumulated Other Comprehensive Income [Line Items]</t>
        </is>
      </c>
    </row>
    <row r="10">
      <c r="A10" s="4" t="inlineStr">
        <is>
          <t>Amount reclassified into earnings</t>
        </is>
      </c>
      <c r="B10" s="5" t="n">
        <v>0</v>
      </c>
      <c r="C10" s="5" t="n">
        <v>634</v>
      </c>
    </row>
    <row r="11">
      <c r="A11" s="4" t="inlineStr">
        <is>
          <t>Other gain (loss), net | Reclassification out of Accumulated Other Comprehensive Income | Realized loss on cash flow hedges</t>
        </is>
      </c>
    </row>
    <row r="12">
      <c r="A12" s="3" t="inlineStr">
        <is>
          <t>Reclassification Adjustment out of Accumulated Other Comprehensive Income [Line Items]</t>
        </is>
      </c>
    </row>
    <row r="13">
      <c r="A13" s="4" t="inlineStr">
        <is>
          <t>Amount reclassified into earnings</t>
        </is>
      </c>
      <c r="B13" s="6" t="n">
        <v>-233</v>
      </c>
      <c r="C13" s="6"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Changes in Redeemable Noncontrolling Interest (Details) - USD ($) $ in Thousands</t>
        </is>
      </c>
      <c r="B1" s="2" t="inlineStr">
        <is>
          <t>3 Months Ended</t>
        </is>
      </c>
    </row>
    <row r="2">
      <c r="B2" s="2" t="inlineStr">
        <is>
          <t>Mar. 31, 2021</t>
        </is>
      </c>
      <c r="C2" s="2" t="inlineStr">
        <is>
          <t>Mar. 31, 2020</t>
        </is>
      </c>
    </row>
    <row r="3">
      <c r="A3" s="3" t="inlineStr">
        <is>
          <t>Increase (Decrease) in Temporary Equity [Roll Forward]</t>
        </is>
      </c>
    </row>
    <row r="4">
      <c r="A4" s="4" t="inlineStr">
        <is>
          <t>Beginning balance</t>
        </is>
      </c>
      <c r="B4" s="6" t="n">
        <v>305278</v>
      </c>
      <c r="C4" s="6" t="n">
        <v>6107</v>
      </c>
    </row>
    <row r="5">
      <c r="A5" s="4" t="inlineStr">
        <is>
          <t>Distributions and redemptions</t>
        </is>
      </c>
      <c r="B5" s="5" t="n">
        <v>-26739</v>
      </c>
      <c r="C5" s="5" t="n">
        <v>-61686</v>
      </c>
    </row>
    <row r="6">
      <c r="A6" s="4" t="inlineStr">
        <is>
          <t>Ending balance</t>
        </is>
      </c>
      <c r="B6" s="5" t="n">
        <v>315922</v>
      </c>
      <c r="C6" s="5" t="n">
        <v>3162</v>
      </c>
    </row>
    <row r="7">
      <c r="A7" s="4" t="inlineStr">
        <is>
          <t>Redeemable noncontrolling interests</t>
        </is>
      </c>
    </row>
    <row r="8">
      <c r="A8" s="3" t="inlineStr">
        <is>
          <t>Increase (Decrease) in Temporary Equity [Roll Forward]</t>
        </is>
      </c>
    </row>
    <row r="9">
      <c r="A9" s="4" t="inlineStr">
        <is>
          <t>Contributions</t>
        </is>
      </c>
      <c r="B9" s="5" t="n">
        <v>10640</v>
      </c>
      <c r="C9" s="5" t="n">
        <v>250</v>
      </c>
    </row>
    <row r="10">
      <c r="A10" s="4" t="inlineStr">
        <is>
          <t>Distributions and redemptions</t>
        </is>
      </c>
      <c r="B10" s="5" t="n">
        <v>-2445</v>
      </c>
      <c r="C10" s="5" t="n">
        <v>-2647</v>
      </c>
    </row>
    <row r="11">
      <c r="A11" s="4" t="inlineStr">
        <is>
          <t>Net income (loss)</t>
        </is>
      </c>
      <c r="B11" s="6" t="n">
        <v>2449</v>
      </c>
      <c r="C11" s="6" t="n">
        <v>-54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8" customWidth="1" min="1" max="1"/>
    <col width="21" customWidth="1" min="2" max="2"/>
    <col width="45" customWidth="1" min="3" max="3"/>
    <col width="20" customWidth="1" min="4" max="4"/>
    <col width="27" customWidth="1" min="5" max="5"/>
  </cols>
  <sheetData>
    <row r="1">
      <c r="A1" s="1" t="inlineStr">
        <is>
          <t>Noncontrolling Interests - Narrative (Details)</t>
        </is>
      </c>
      <c r="B1" s="2" t="inlineStr">
        <is>
          <t>1 Months Ended</t>
        </is>
      </c>
      <c r="D1" s="2" t="inlineStr">
        <is>
          <t>3 Months Ended</t>
        </is>
      </c>
      <c r="E1" s="2" t="inlineStr">
        <is>
          <t>12 Months Ended</t>
        </is>
      </c>
    </row>
    <row r="2">
      <c r="B2" s="2" t="inlineStr">
        <is>
          <t>Apr. 30, 2021USD ($)</t>
        </is>
      </c>
      <c r="C2" s="2" t="inlineStr">
        <is>
          <t>Jul. 31, 2020USD ($)security$ / sharesshares</t>
        </is>
      </c>
      <c r="D2" s="2" t="inlineStr">
        <is>
          <t>Mar. 31, 2021shares</t>
        </is>
      </c>
      <c r="E2" s="2" t="inlineStr">
        <is>
          <t>Dec. 31, 2020USD ($)shares</t>
        </is>
      </c>
    </row>
    <row r="3">
      <c r="A3" s="3" t="inlineStr">
        <is>
          <t>Noncontrolling Interest [Line Items]</t>
        </is>
      </c>
    </row>
    <row r="4">
      <c r="A4" s="4" t="inlineStr">
        <is>
          <t>OP Units to common stock, conversion ratio</t>
        </is>
      </c>
      <c r="D4" s="5" t="n">
        <v>1</v>
      </c>
    </row>
    <row r="5">
      <c r="A5" s="4" t="inlineStr">
        <is>
          <t>OP Units</t>
        </is>
      </c>
    </row>
    <row r="6">
      <c r="A6" s="3" t="inlineStr">
        <is>
          <t>Noncontrolling Interest [Line Items]</t>
        </is>
      </c>
    </row>
    <row r="7">
      <c r="A7" s="4" t="inlineStr">
        <is>
          <t>OP Units to common stock, conversion ratio</t>
        </is>
      </c>
      <c r="E7" s="5" t="n">
        <v>1</v>
      </c>
    </row>
    <row r="8">
      <c r="A8" s="4" t="inlineStr">
        <is>
          <t>OP units redeemed (in shares) | shares</t>
        </is>
      </c>
      <c r="D8" s="5" t="n">
        <v>5147</v>
      </c>
      <c r="E8" s="5" t="n">
        <v>2184395</v>
      </c>
    </row>
    <row r="9">
      <c r="A9" s="4" t="inlineStr">
        <is>
          <t>Common Stock Warrants | Class A Common Stock</t>
        </is>
      </c>
    </row>
    <row r="10">
      <c r="A10" s="3" t="inlineStr">
        <is>
          <t>Noncontrolling Interest [Line Items]</t>
        </is>
      </c>
    </row>
    <row r="11">
      <c r="A11" s="4" t="inlineStr">
        <is>
          <t>Number of warrants issued | security</t>
        </is>
      </c>
      <c r="C11" s="5" t="n">
        <v>5</v>
      </c>
    </row>
    <row r="12">
      <c r="A12" s="4" t="inlineStr">
        <is>
          <t>Aggregate percentage of common stock</t>
        </is>
      </c>
      <c r="C12" s="4" t="inlineStr">
        <is>
          <t>5.00%</t>
        </is>
      </c>
    </row>
    <row r="13">
      <c r="A13" s="4" t="inlineStr">
        <is>
          <t>Number of shares called by each warrant | shares</t>
        </is>
      </c>
      <c r="C13" s="5" t="n">
        <v>5352000</v>
      </c>
    </row>
    <row r="14">
      <c r="A14" s="4" t="inlineStr">
        <is>
          <t>Common Stock Warrants | Class A Common Stock | Minimum</t>
        </is>
      </c>
    </row>
    <row r="15">
      <c r="A15" s="3" t="inlineStr">
        <is>
          <t>Noncontrolling Interest [Line Items]</t>
        </is>
      </c>
    </row>
    <row r="16">
      <c r="A16" s="4" t="inlineStr">
        <is>
          <t>Strike price (in dollars per share) | $ / shares</t>
        </is>
      </c>
      <c r="C16" s="7" t="n">
        <v>2.43</v>
      </c>
    </row>
    <row r="17">
      <c r="A17" s="4" t="inlineStr">
        <is>
          <t>Common Stock Warrants | Class A Common Stock | Maximum</t>
        </is>
      </c>
    </row>
    <row r="18">
      <c r="A18" s="3" t="inlineStr">
        <is>
          <t>Noncontrolling Interest [Line Items]</t>
        </is>
      </c>
    </row>
    <row r="19">
      <c r="A19" s="4" t="inlineStr">
        <is>
          <t>Strike price (in dollars per share) | $ / shares</t>
        </is>
      </c>
      <c r="C19" s="6" t="n">
        <v>6</v>
      </c>
    </row>
    <row r="20">
      <c r="A20" s="4" t="inlineStr">
        <is>
          <t>Digital IM Business</t>
        </is>
      </c>
    </row>
    <row r="21">
      <c r="A21" s="3" t="inlineStr">
        <is>
          <t>Noncontrolling Interest [Line Items]</t>
        </is>
      </c>
    </row>
    <row r="22">
      <c r="A22" s="4" t="inlineStr">
        <is>
          <t>Percent of total asset threshold</t>
        </is>
      </c>
      <c r="C22" s="4" t="inlineStr">
        <is>
          <t>90.00%</t>
        </is>
      </c>
    </row>
    <row r="23">
      <c r="A23" s="4" t="inlineStr">
        <is>
          <t>Wafra, Inc. | Digital IM Business</t>
        </is>
      </c>
    </row>
    <row r="24">
      <c r="A24" s="3" t="inlineStr">
        <is>
          <t>Noncontrolling Interest [Line Items]</t>
        </is>
      </c>
    </row>
    <row r="25">
      <c r="A25" s="4" t="inlineStr">
        <is>
          <t>Cash consideration</t>
        </is>
      </c>
      <c r="C25" s="6" t="n">
        <v>253600000</v>
      </c>
    </row>
    <row r="26">
      <c r="A26" s="4" t="inlineStr">
        <is>
          <t>Run-Rate of EBITDA threshold for contingent consideration</t>
        </is>
      </c>
      <c r="E26" s="6" t="n">
        <v>72000000</v>
      </c>
    </row>
    <row r="27">
      <c r="A27" s="4" t="inlineStr">
        <is>
          <t>Wafra, Inc. | Digital IM Business | Subsequent Event</t>
        </is>
      </c>
    </row>
    <row r="28">
      <c r="A28" s="3" t="inlineStr">
        <is>
          <t>Noncontrolling Interest [Line Items]</t>
        </is>
      </c>
    </row>
    <row r="29">
      <c r="A29" s="4" t="inlineStr">
        <is>
          <t>Contingent consideration</t>
        </is>
      </c>
      <c r="B29" s="6" t="n">
        <v>29900000</v>
      </c>
    </row>
    <row r="30">
      <c r="A30" s="4" t="inlineStr">
        <is>
          <t>Partnership | Wafra, Inc.</t>
        </is>
      </c>
    </row>
    <row r="31">
      <c r="A31" s="3" t="inlineStr">
        <is>
          <t>Noncontrolling Interest [Line Items]</t>
        </is>
      </c>
    </row>
    <row r="32">
      <c r="A32" s="4" t="inlineStr">
        <is>
          <t>Participation in net management fees and carried interest</t>
        </is>
      </c>
      <c r="C32" s="4" t="inlineStr">
        <is>
          <t>31.50%</t>
        </is>
      </c>
    </row>
    <row r="33">
      <c r="A33" s="4" t="inlineStr">
        <is>
          <t>Partnership | Wafra, Inc. | Commitments to DCP I</t>
        </is>
      </c>
    </row>
    <row r="34">
      <c r="A34" s="3" t="inlineStr">
        <is>
          <t>Noncontrolling Interest [Line Items]</t>
        </is>
      </c>
    </row>
    <row r="35">
      <c r="A35" s="4" t="inlineStr">
        <is>
          <t>Other commitments</t>
        </is>
      </c>
      <c r="C35" s="6" t="n">
        <v>77000000</v>
      </c>
    </row>
    <row r="36">
      <c r="A36" s="4" t="inlineStr">
        <is>
          <t>Partnership | Wafra, Inc. | Commitments to DCP II</t>
        </is>
      </c>
    </row>
    <row r="37">
      <c r="A37" s="3" t="inlineStr">
        <is>
          <t>Noncontrolling Interest [Line Items]</t>
        </is>
      </c>
    </row>
    <row r="38">
      <c r="A38" s="4" t="inlineStr">
        <is>
          <t>Other commitments</t>
        </is>
      </c>
      <c r="C38" s="6" t="n">
        <v>40000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iscontinued Operations (Details) - USD ($) $ in Thousands</t>
        </is>
      </c>
      <c r="B1" s="2" t="inlineStr">
        <is>
          <t>1 Months Ended</t>
        </is>
      </c>
      <c r="C1" s="2" t="inlineStr">
        <is>
          <t>3 Months Ended</t>
        </is>
      </c>
    </row>
    <row r="2">
      <c r="B2" s="2" t="inlineStr">
        <is>
          <t>Mar. 31, 2021</t>
        </is>
      </c>
      <c r="C2" s="2" t="inlineStr">
        <is>
          <t>Mar. 31, 2021</t>
        </is>
      </c>
      <c r="D2" s="2" t="inlineStr">
        <is>
          <t>Mar. 31, 2020</t>
        </is>
      </c>
      <c r="E2" s="2" t="inlineStr">
        <is>
          <t>Dec. 31, 2020</t>
        </is>
      </c>
    </row>
    <row r="3">
      <c r="A3" s="3" t="inlineStr">
        <is>
          <t>Other income (loss)</t>
        </is>
      </c>
    </row>
    <row r="4">
      <c r="A4" s="4" t="inlineStr">
        <is>
          <t>Income (loss) from discontinued operations</t>
        </is>
      </c>
      <c r="C4" s="6" t="n">
        <v>-437422</v>
      </c>
      <c r="D4" s="6" t="n">
        <v>-249858</v>
      </c>
    </row>
    <row r="5">
      <c r="A5" s="4" t="inlineStr">
        <is>
          <t>Net loss from discontinued operations attributable to Colony Capital, Inc.</t>
        </is>
      </c>
      <c r="C5" s="5" t="n">
        <v>-125214</v>
      </c>
      <c r="D5" s="5" t="n">
        <v>-228467</v>
      </c>
    </row>
    <row r="6">
      <c r="A6" s="4" t="inlineStr">
        <is>
          <t>Equity investments</t>
        </is>
      </c>
      <c r="B6" s="6" t="n">
        <v>758953</v>
      </c>
      <c r="C6" s="5" t="n">
        <v>758953</v>
      </c>
      <c r="E6" s="6" t="n">
        <v>860776</v>
      </c>
    </row>
    <row r="7">
      <c r="A7" s="4" t="inlineStr">
        <is>
          <t>THL Hotel Portfolio</t>
        </is>
      </c>
    </row>
    <row r="8">
      <c r="A8" s="3" t="inlineStr">
        <is>
          <t>Income Statement, Balance Sheet and Additional Disclosures by Disposal Groups, Including Discontinued Operations [Line Items]</t>
        </is>
      </c>
    </row>
    <row r="9">
      <c r="A9" s="4" t="inlineStr">
        <is>
          <t>Interest sold (in percent)</t>
        </is>
      </c>
      <c r="B9" s="4" t="inlineStr">
        <is>
          <t>55.60%</t>
        </is>
      </c>
    </row>
    <row r="10">
      <c r="A10" s="4" t="inlineStr">
        <is>
          <t>Held for disposition</t>
        </is>
      </c>
    </row>
    <row r="11">
      <c r="A11" s="3" t="inlineStr">
        <is>
          <t>Revenues [Abstract]</t>
        </is>
      </c>
    </row>
    <row r="12">
      <c r="A12" s="4" t="inlineStr">
        <is>
          <t>Property operating income</t>
        </is>
      </c>
      <c r="C12" s="5" t="n">
        <v>143275</v>
      </c>
      <c r="D12" s="5" t="n">
        <v>246842</v>
      </c>
    </row>
    <row r="13">
      <c r="A13" s="4" t="inlineStr">
        <is>
          <t>Interest income</t>
        </is>
      </c>
      <c r="C13" s="5" t="n">
        <v>4132</v>
      </c>
      <c r="D13" s="5" t="n">
        <v>30279</v>
      </c>
    </row>
    <row r="14">
      <c r="A14" s="4" t="inlineStr">
        <is>
          <t>Fee income</t>
        </is>
      </c>
      <c r="C14" s="5" t="n">
        <v>15962</v>
      </c>
      <c r="D14" s="5" t="n">
        <v>18377</v>
      </c>
    </row>
    <row r="15">
      <c r="A15" s="4" t="inlineStr">
        <is>
          <t>Other income</t>
        </is>
      </c>
      <c r="C15" s="5" t="n">
        <v>8282</v>
      </c>
      <c r="D15" s="5" t="n">
        <v>198</v>
      </c>
    </row>
    <row r="16">
      <c r="A16" s="4" t="inlineStr">
        <is>
          <t>Revenues from discontinued operations</t>
        </is>
      </c>
      <c r="C16" s="5" t="n">
        <v>171651</v>
      </c>
      <c r="D16" s="5" t="n">
        <v>295696</v>
      </c>
    </row>
    <row r="17">
      <c r="A17" s="3" t="inlineStr">
        <is>
          <t>Expenses</t>
        </is>
      </c>
    </row>
    <row r="18">
      <c r="A18" s="4" t="inlineStr">
        <is>
          <t>Property operating expense</t>
        </is>
      </c>
      <c r="C18" s="5" t="n">
        <v>126082</v>
      </c>
      <c r="D18" s="5" t="n">
        <v>181628</v>
      </c>
    </row>
    <row r="19">
      <c r="A19" s="4" t="inlineStr">
        <is>
          <t>Interest expense</t>
        </is>
      </c>
      <c r="C19" s="5" t="n">
        <v>78018</v>
      </c>
      <c r="D19" s="5" t="n">
        <v>62379</v>
      </c>
    </row>
    <row r="20">
      <c r="A20" s="4" t="inlineStr">
        <is>
          <t>Transaction-related, investment and servicing costs</t>
        </is>
      </c>
      <c r="C20" s="5" t="n">
        <v>7688</v>
      </c>
      <c r="D20" s="5" t="n">
        <v>6271</v>
      </c>
    </row>
    <row r="21">
      <c r="A21" s="4" t="inlineStr">
        <is>
          <t>Depreciation and amortization</t>
        </is>
      </c>
      <c r="C21" s="5" t="n">
        <v>19338</v>
      </c>
      <c r="D21" s="5" t="n">
        <v>61256</v>
      </c>
    </row>
    <row r="22">
      <c r="A22" s="4" t="inlineStr">
        <is>
          <t>Impairment loss</t>
        </is>
      </c>
      <c r="C22" s="5" t="n">
        <v>108528</v>
      </c>
      <c r="D22" s="5" t="n">
        <v>338736</v>
      </c>
    </row>
    <row r="23">
      <c r="A23" s="4" t="inlineStr">
        <is>
          <t>Compensation expense—cash and equity-based</t>
        </is>
      </c>
      <c r="C23" s="5" t="n">
        <v>22967</v>
      </c>
      <c r="D23" s="5" t="n">
        <v>4729</v>
      </c>
    </row>
    <row r="24">
      <c r="A24" s="4" t="inlineStr">
        <is>
          <t>Expenses from discontinued operations</t>
        </is>
      </c>
      <c r="C24" s="5" t="n">
        <v>362621</v>
      </c>
      <c r="D24" s="5" t="n">
        <v>654999</v>
      </c>
    </row>
    <row r="25">
      <c r="A25" s="3" t="inlineStr">
        <is>
          <t>Other income (loss)</t>
        </is>
      </c>
    </row>
    <row r="26">
      <c r="A26" s="4" t="inlineStr">
        <is>
          <t>Gain on sale of real estate</t>
        </is>
      </c>
      <c r="C26" s="5" t="n">
        <v>45750</v>
      </c>
      <c r="D26" s="5" t="n">
        <v>7932</v>
      </c>
    </row>
    <row r="27">
      <c r="A27" s="4" t="inlineStr">
        <is>
          <t>Other gain (loss), net</t>
        </is>
      </c>
      <c r="C27" s="5" t="n">
        <v>-200680</v>
      </c>
      <c r="D27" s="5" t="n">
        <v>6236</v>
      </c>
    </row>
    <row r="28">
      <c r="A28" s="4" t="inlineStr">
        <is>
          <t>Equity method earnings (losses), including carried interest</t>
        </is>
      </c>
      <c r="C28" s="5" t="n">
        <v>-92611</v>
      </c>
      <c r="D28" s="5" t="n">
        <v>109170</v>
      </c>
    </row>
    <row r="29">
      <c r="A29" s="4" t="inlineStr">
        <is>
          <t>Income (loss) from discontinued operations before income taxes</t>
        </is>
      </c>
      <c r="C29" s="5" t="n">
        <v>-438511</v>
      </c>
      <c r="D29" s="5" t="n">
        <v>-235965</v>
      </c>
    </row>
    <row r="30">
      <c r="A30" s="4" t="inlineStr">
        <is>
          <t>Income tax benefit (expense)</t>
        </is>
      </c>
      <c r="C30" s="5" t="n">
        <v>1089</v>
      </c>
      <c r="D30" s="5" t="n">
        <v>-13893</v>
      </c>
    </row>
    <row r="31">
      <c r="A31" s="4" t="inlineStr">
        <is>
          <t>Income (loss) from discontinued operations</t>
        </is>
      </c>
      <c r="C31" s="5" t="n">
        <v>-437422</v>
      </c>
      <c r="D31" s="5" t="n">
        <v>-249858</v>
      </c>
    </row>
    <row r="32">
      <c r="A32" s="4" t="inlineStr">
        <is>
          <t>Net loss from discontinued operations attributable to Colony Capital, Inc.</t>
        </is>
      </c>
      <c r="C32" s="5" t="n">
        <v>-125214</v>
      </c>
      <c r="D32" s="5" t="n">
        <v>-228467</v>
      </c>
    </row>
    <row r="33">
      <c r="A33" s="4" t="inlineStr">
        <is>
          <t>Equity investments</t>
        </is>
      </c>
      <c r="B33" s="6" t="n">
        <v>7300</v>
      </c>
      <c r="C33" s="5" t="n">
        <v>7300</v>
      </c>
      <c r="D33" s="5" t="n">
        <v>400</v>
      </c>
    </row>
    <row r="34">
      <c r="A34" s="4" t="inlineStr">
        <is>
          <t>Held for disposition | CLNC</t>
        </is>
      </c>
    </row>
    <row r="35">
      <c r="A35" s="3" t="inlineStr">
        <is>
          <t>Other income (loss)</t>
        </is>
      </c>
    </row>
    <row r="36">
      <c r="A36" s="4" t="inlineStr">
        <is>
          <t>Equity investments</t>
        </is>
      </c>
      <c r="B36" s="6" t="n">
        <v>4600</v>
      </c>
      <c r="C36" s="5" t="n">
        <v>4600</v>
      </c>
      <c r="D36" s="5" t="n">
        <v>3400</v>
      </c>
    </row>
    <row r="37">
      <c r="A37" s="4" t="inlineStr">
        <is>
          <t>Discontinued Operations, Disposed of by Sale | THL Hotel Portfolio | Exit of Hospitality Business</t>
        </is>
      </c>
    </row>
    <row r="38">
      <c r="A38" s="3" t="inlineStr">
        <is>
          <t>Income Statement, Balance Sheet and Additional Disclosures by Disposal Groups, Including Discontinued Operations [Line Items]</t>
        </is>
      </c>
    </row>
    <row r="39">
      <c r="A39" s="4" t="inlineStr">
        <is>
          <t>Interest sold (in percent)</t>
        </is>
      </c>
      <c r="B39" s="4" t="inlineStr">
        <is>
          <t>55.60%</t>
        </is>
      </c>
    </row>
    <row r="40">
      <c r="A40" s="4" t="inlineStr">
        <is>
          <t>Noncontrolling Interests in Investment Entities | Held for disposition</t>
        </is>
      </c>
    </row>
    <row r="41">
      <c r="A41" s="3" t="inlineStr">
        <is>
          <t>Other income (loss)</t>
        </is>
      </c>
    </row>
    <row r="42">
      <c r="A42" s="4" t="inlineStr">
        <is>
          <t>Income (loss) from discontinued operations attributable to:</t>
        </is>
      </c>
      <c r="C42" s="5" t="n">
        <v>-299017</v>
      </c>
      <c r="D42" s="5" t="n">
        <v>3631</v>
      </c>
    </row>
    <row r="43">
      <c r="A43" s="4" t="inlineStr">
        <is>
          <t>Noncontrolling Interests in Operating Company | Held for disposition</t>
        </is>
      </c>
    </row>
    <row r="44">
      <c r="A44" s="3" t="inlineStr">
        <is>
          <t>Other income (loss)</t>
        </is>
      </c>
    </row>
    <row r="45">
      <c r="A45" s="4" t="inlineStr">
        <is>
          <t>Income (loss) from discontinued operations attributable to:</t>
        </is>
      </c>
      <c r="C45" s="5" t="n">
        <v>-13191</v>
      </c>
      <c r="D45" s="5" t="n">
        <v>-25022</v>
      </c>
    </row>
    <row r="46">
      <c r="A46" s="4" t="inlineStr">
        <is>
          <t>Other | Held for disposition</t>
        </is>
      </c>
    </row>
    <row r="47">
      <c r="A47" s="3" t="inlineStr">
        <is>
          <t>Revenues [Abstract]</t>
        </is>
      </c>
    </row>
    <row r="48">
      <c r="A48" s="4" t="inlineStr">
        <is>
          <t>Property operating income</t>
        </is>
      </c>
      <c r="C48" s="5" t="n">
        <v>21169</v>
      </c>
      <c r="D48" s="5" t="n">
        <v>28352</v>
      </c>
    </row>
    <row r="49">
      <c r="A49" s="4" t="inlineStr">
        <is>
          <t>Interest income</t>
        </is>
      </c>
      <c r="C49" s="5" t="n">
        <v>4132</v>
      </c>
      <c r="D49" s="5" t="n">
        <v>30262</v>
      </c>
    </row>
    <row r="50">
      <c r="A50" s="4" t="inlineStr">
        <is>
          <t>Fee income</t>
        </is>
      </c>
      <c r="C50" s="5" t="n">
        <v>15962</v>
      </c>
      <c r="D50" s="5" t="n">
        <v>18377</v>
      </c>
    </row>
    <row r="51">
      <c r="A51" s="4" t="inlineStr">
        <is>
          <t>Other income</t>
        </is>
      </c>
      <c r="C51" s="5" t="n">
        <v>8260</v>
      </c>
      <c r="D51" s="5" t="n">
        <v>136</v>
      </c>
    </row>
    <row r="52">
      <c r="A52" s="4" t="inlineStr">
        <is>
          <t>Revenues from discontinued operations</t>
        </is>
      </c>
      <c r="C52" s="5" t="n">
        <v>49523</v>
      </c>
      <c r="D52" s="5" t="n">
        <v>77127</v>
      </c>
    </row>
    <row r="53">
      <c r="A53" s="3" t="inlineStr">
        <is>
          <t>Expenses</t>
        </is>
      </c>
    </row>
    <row r="54">
      <c r="A54" s="4" t="inlineStr">
        <is>
          <t>Property operating expense</t>
        </is>
      </c>
      <c r="C54" s="5" t="n">
        <v>13253</v>
      </c>
      <c r="D54" s="5" t="n">
        <v>12612</v>
      </c>
    </row>
    <row r="55">
      <c r="A55" s="4" t="inlineStr">
        <is>
          <t>Interest expense</t>
        </is>
      </c>
      <c r="C55" s="5" t="n">
        <v>15700</v>
      </c>
      <c r="D55" s="5" t="n">
        <v>10002</v>
      </c>
    </row>
    <row r="56">
      <c r="A56" s="4" t="inlineStr">
        <is>
          <t>Transaction-related, investment and servicing costs</t>
        </is>
      </c>
      <c r="C56" s="5" t="n">
        <v>5894</v>
      </c>
      <c r="D56" s="5" t="n">
        <v>4711</v>
      </c>
    </row>
    <row r="57">
      <c r="A57" s="4" t="inlineStr">
        <is>
          <t>Depreciation and amortization</t>
        </is>
      </c>
      <c r="C57" s="5" t="n">
        <v>11670</v>
      </c>
      <c r="D57" s="5" t="n">
        <v>13062</v>
      </c>
    </row>
    <row r="58">
      <c r="A58" s="4" t="inlineStr">
        <is>
          <t>Impairment loss</t>
        </is>
      </c>
      <c r="C58" s="5" t="n">
        <v>108528</v>
      </c>
      <c r="D58" s="5" t="n">
        <v>86373</v>
      </c>
    </row>
    <row r="59">
      <c r="A59" s="4" t="inlineStr">
        <is>
          <t>Compensation expense—cash and equity-based</t>
        </is>
      </c>
      <c r="C59" s="5" t="n">
        <v>20557</v>
      </c>
      <c r="D59" s="5" t="n">
        <v>2282</v>
      </c>
    </row>
    <row r="60">
      <c r="A60" s="4" t="inlineStr">
        <is>
          <t>Expenses from discontinued operations</t>
        </is>
      </c>
      <c r="C60" s="5" t="n">
        <v>175602</v>
      </c>
      <c r="D60" s="5" t="n">
        <v>129042</v>
      </c>
    </row>
    <row r="61">
      <c r="A61" s="3" t="inlineStr">
        <is>
          <t>Other income (loss)</t>
        </is>
      </c>
    </row>
    <row r="62">
      <c r="A62" s="4" t="inlineStr">
        <is>
          <t>Gain on sale of real estate</t>
        </is>
      </c>
      <c r="C62" s="5" t="n">
        <v>391</v>
      </c>
      <c r="D62" s="5" t="n">
        <v>7932</v>
      </c>
    </row>
    <row r="63">
      <c r="A63" s="4" t="inlineStr">
        <is>
          <t>Other gain (loss), net</t>
        </is>
      </c>
      <c r="C63" s="5" t="n">
        <v>-200683</v>
      </c>
      <c r="D63" s="5" t="n">
        <v>3375</v>
      </c>
    </row>
    <row r="64">
      <c r="A64" s="4" t="inlineStr">
        <is>
          <t>Equity method earnings (losses), including carried interest</t>
        </is>
      </c>
      <c r="C64" s="5" t="n">
        <v>-92611</v>
      </c>
      <c r="D64" s="5" t="n">
        <v>109170</v>
      </c>
    </row>
    <row r="65">
      <c r="A65" s="4" t="inlineStr">
        <is>
          <t>Income (loss) from discontinued operations before income taxes</t>
        </is>
      </c>
      <c r="C65" s="5" t="n">
        <v>-418982</v>
      </c>
      <c r="D65" s="5" t="n">
        <v>68562</v>
      </c>
    </row>
    <row r="66">
      <c r="A66" s="4" t="inlineStr">
        <is>
          <t>Income tax benefit (expense)</t>
        </is>
      </c>
      <c r="C66" s="5" t="n">
        <v>2613</v>
      </c>
      <c r="D66" s="5" t="n">
        <v>-16482</v>
      </c>
    </row>
    <row r="67">
      <c r="A67" s="4" t="inlineStr">
        <is>
          <t>Income (loss) from discontinued operations</t>
        </is>
      </c>
      <c r="C67" s="5" t="n">
        <v>-416369</v>
      </c>
      <c r="D67" s="5" t="n">
        <v>52080</v>
      </c>
    </row>
    <row r="68">
      <c r="A68" s="4" t="inlineStr">
        <is>
          <t>Net loss from discontinued operations attributable to Colony Capital, Inc.</t>
        </is>
      </c>
      <c r="C68" s="5" t="n">
        <v>-103119</v>
      </c>
      <c r="D68" s="5" t="n">
        <v>15290</v>
      </c>
    </row>
    <row r="69">
      <c r="A69" s="4" t="inlineStr">
        <is>
          <t>Other | Noncontrolling Interests in Investment Entities | Held for disposition</t>
        </is>
      </c>
    </row>
    <row r="70">
      <c r="A70" s="3" t="inlineStr">
        <is>
          <t>Other income (loss)</t>
        </is>
      </c>
    </row>
    <row r="71">
      <c r="A71" s="4" t="inlineStr">
        <is>
          <t>Income (loss) from discontinued operations attributable to:</t>
        </is>
      </c>
      <c r="C71" s="5" t="n">
        <v>-302387</v>
      </c>
      <c r="D71" s="5" t="n">
        <v>35116</v>
      </c>
    </row>
    <row r="72">
      <c r="A72" s="4" t="inlineStr">
        <is>
          <t>Other | Noncontrolling Interests in Operating Company | Held for disposition</t>
        </is>
      </c>
    </row>
    <row r="73">
      <c r="A73" s="3" t="inlineStr">
        <is>
          <t>Other income (loss)</t>
        </is>
      </c>
    </row>
    <row r="74">
      <c r="A74" s="4" t="inlineStr">
        <is>
          <t>Income (loss) from discontinued operations attributable to:</t>
        </is>
      </c>
      <c r="C74" s="5" t="n">
        <v>-10863</v>
      </c>
      <c r="D74" s="5" t="n">
        <v>1674</v>
      </c>
    </row>
    <row r="75">
      <c r="A75" s="4" t="inlineStr">
        <is>
          <t>Hotel | Held for disposition</t>
        </is>
      </c>
    </row>
    <row r="76">
      <c r="A76" s="3" t="inlineStr">
        <is>
          <t>Revenues [Abstract]</t>
        </is>
      </c>
    </row>
    <row r="77">
      <c r="A77" s="4" t="inlineStr">
        <is>
          <t>Property operating income</t>
        </is>
      </c>
      <c r="C77" s="5" t="n">
        <v>122106</v>
      </c>
      <c r="D77" s="5" t="n">
        <v>213111</v>
      </c>
    </row>
    <row r="78">
      <c r="A78" s="4" t="inlineStr">
        <is>
          <t>Interest income</t>
        </is>
      </c>
      <c r="C78" s="5" t="n">
        <v>0</v>
      </c>
      <c r="D78" s="5" t="n">
        <v>0</v>
      </c>
    </row>
    <row r="79">
      <c r="A79" s="4" t="inlineStr">
        <is>
          <t>Fee income</t>
        </is>
      </c>
      <c r="C79" s="5" t="n">
        <v>0</v>
      </c>
      <c r="D79" s="5" t="n">
        <v>0</v>
      </c>
    </row>
    <row r="80">
      <c r="A80" s="4" t="inlineStr">
        <is>
          <t>Other income</t>
        </is>
      </c>
      <c r="C80" s="5" t="n">
        <v>22</v>
      </c>
      <c r="D80" s="5" t="n">
        <v>62</v>
      </c>
    </row>
    <row r="81">
      <c r="A81" s="4" t="inlineStr">
        <is>
          <t>Revenues from discontinued operations</t>
        </is>
      </c>
      <c r="C81" s="5" t="n">
        <v>122128</v>
      </c>
      <c r="D81" s="5" t="n">
        <v>213173</v>
      </c>
    </row>
    <row r="82">
      <c r="A82" s="3" t="inlineStr">
        <is>
          <t>Expenses</t>
        </is>
      </c>
    </row>
    <row r="83">
      <c r="A83" s="4" t="inlineStr">
        <is>
          <t>Property operating expense</t>
        </is>
      </c>
      <c r="C83" s="5" t="n">
        <v>112829</v>
      </c>
      <c r="D83" s="5" t="n">
        <v>167543</v>
      </c>
    </row>
    <row r="84">
      <c r="A84" s="4" t="inlineStr">
        <is>
          <t>Interest expense</t>
        </is>
      </c>
      <c r="C84" s="5" t="n">
        <v>62318</v>
      </c>
      <c r="D84" s="5" t="n">
        <v>49971</v>
      </c>
    </row>
    <row r="85">
      <c r="A85" s="4" t="inlineStr">
        <is>
          <t>Transaction-related, investment and servicing costs</t>
        </is>
      </c>
      <c r="C85" s="5" t="n">
        <v>1794</v>
      </c>
      <c r="D85" s="5" t="n">
        <v>1560</v>
      </c>
    </row>
    <row r="86">
      <c r="A86" s="4" t="inlineStr">
        <is>
          <t>Depreciation and amortization</t>
        </is>
      </c>
      <c r="C86" s="5" t="n">
        <v>7668</v>
      </c>
      <c r="D86" s="5" t="n">
        <v>47561</v>
      </c>
    </row>
    <row r="87">
      <c r="A87" s="4" t="inlineStr">
        <is>
          <t>Impairment loss</t>
        </is>
      </c>
      <c r="C87" s="5" t="n">
        <v>0</v>
      </c>
      <c r="D87" s="5" t="n">
        <v>252363</v>
      </c>
    </row>
    <row r="88">
      <c r="A88" s="4" t="inlineStr">
        <is>
          <t>Compensation expense—cash and equity-based</t>
        </is>
      </c>
      <c r="C88" s="5" t="n">
        <v>2410</v>
      </c>
      <c r="D88" s="5" t="n">
        <v>2033</v>
      </c>
    </row>
    <row r="89">
      <c r="A89" s="4" t="inlineStr">
        <is>
          <t>Expenses from discontinued operations</t>
        </is>
      </c>
      <c r="C89" s="5" t="n">
        <v>187019</v>
      </c>
      <c r="D89" s="5" t="n">
        <v>521031</v>
      </c>
    </row>
    <row r="90">
      <c r="A90" s="3" t="inlineStr">
        <is>
          <t>Other income (loss)</t>
        </is>
      </c>
    </row>
    <row r="91">
      <c r="A91" s="4" t="inlineStr">
        <is>
          <t>Gain on sale of real estate</t>
        </is>
      </c>
      <c r="C91" s="5" t="n">
        <v>45359</v>
      </c>
      <c r="D91" s="5" t="n">
        <v>0</v>
      </c>
    </row>
    <row r="92">
      <c r="A92" s="4" t="inlineStr">
        <is>
          <t>Other gain (loss), net</t>
        </is>
      </c>
      <c r="C92" s="5" t="n">
        <v>3</v>
      </c>
      <c r="D92" s="5" t="n">
        <v>2857</v>
      </c>
    </row>
    <row r="93">
      <c r="A93" s="4" t="inlineStr">
        <is>
          <t>Equity method earnings (losses), including carried interest</t>
        </is>
      </c>
      <c r="C93" s="5" t="n">
        <v>0</v>
      </c>
      <c r="D93" s="5" t="n">
        <v>0</v>
      </c>
    </row>
    <row r="94">
      <c r="A94" s="4" t="inlineStr">
        <is>
          <t>Income (loss) from discontinued operations before income taxes</t>
        </is>
      </c>
      <c r="C94" s="5" t="n">
        <v>-19529</v>
      </c>
      <c r="D94" s="5" t="n">
        <v>-305001</v>
      </c>
    </row>
    <row r="95">
      <c r="A95" s="4" t="inlineStr">
        <is>
          <t>Income tax benefit (expense)</t>
        </is>
      </c>
      <c r="C95" s="5" t="n">
        <v>-1524</v>
      </c>
      <c r="D95" s="5" t="n">
        <v>2589</v>
      </c>
    </row>
    <row r="96">
      <c r="A96" s="4" t="inlineStr">
        <is>
          <t>Income (loss) from discontinued operations</t>
        </is>
      </c>
      <c r="C96" s="5" t="n">
        <v>-21053</v>
      </c>
      <c r="D96" s="5" t="n">
        <v>-302412</v>
      </c>
    </row>
    <row r="97">
      <c r="A97" s="4" t="inlineStr">
        <is>
          <t>Net loss from discontinued operations attributable to Colony Capital, Inc.</t>
        </is>
      </c>
      <c r="C97" s="5" t="n">
        <v>-22095</v>
      </c>
      <c r="D97" s="5" t="n">
        <v>-244031</v>
      </c>
    </row>
    <row r="98">
      <c r="A98" s="4" t="inlineStr">
        <is>
          <t>Hotel | Noncontrolling Interests in Investment Entities | Held for disposition</t>
        </is>
      </c>
    </row>
    <row r="99">
      <c r="A99" s="3" t="inlineStr">
        <is>
          <t>Other income (loss)</t>
        </is>
      </c>
    </row>
    <row r="100">
      <c r="A100" s="4" t="inlineStr">
        <is>
          <t>Income (loss) from discontinued operations attributable to:</t>
        </is>
      </c>
      <c r="C100" s="5" t="n">
        <v>3370</v>
      </c>
      <c r="D100" s="5" t="n">
        <v>-31655</v>
      </c>
    </row>
    <row r="101">
      <c r="A101" s="4" t="inlineStr">
        <is>
          <t>Hotel | Noncontrolling Interests in Operating Company | Held for disposition</t>
        </is>
      </c>
    </row>
    <row r="102">
      <c r="A102" s="3" t="inlineStr">
        <is>
          <t>Other income (loss)</t>
        </is>
      </c>
    </row>
    <row r="103">
      <c r="A103" s="4" t="inlineStr">
        <is>
          <t>Income (loss) from discontinued operations attributable to:</t>
        </is>
      </c>
      <c r="C103" s="6" t="n">
        <v>-2328</v>
      </c>
      <c r="D103" s="5" t="n">
        <v>-26726</v>
      </c>
    </row>
    <row r="104">
      <c r="A104" s="4" t="inlineStr">
        <is>
          <t>Industrial | Held for disposition</t>
        </is>
      </c>
    </row>
    <row r="105">
      <c r="A105" s="3" t="inlineStr">
        <is>
          <t>Revenues [Abstract]</t>
        </is>
      </c>
    </row>
    <row r="106">
      <c r="A106" s="4" t="inlineStr">
        <is>
          <t>Property operating income</t>
        </is>
      </c>
      <c r="D106" s="5" t="n">
        <v>5379</v>
      </c>
    </row>
    <row r="107">
      <c r="A107" s="4" t="inlineStr">
        <is>
          <t>Interest income</t>
        </is>
      </c>
      <c r="D107" s="5" t="n">
        <v>17</v>
      </c>
    </row>
    <row r="108">
      <c r="A108" s="4" t="inlineStr">
        <is>
          <t>Fee income</t>
        </is>
      </c>
      <c r="D108" s="5" t="n">
        <v>0</v>
      </c>
    </row>
    <row r="109">
      <c r="A109" s="4" t="inlineStr">
        <is>
          <t>Other income</t>
        </is>
      </c>
      <c r="D109" s="5" t="n">
        <v>0</v>
      </c>
    </row>
    <row r="110">
      <c r="A110" s="4" t="inlineStr">
        <is>
          <t>Revenues from discontinued operations</t>
        </is>
      </c>
      <c r="D110" s="5" t="n">
        <v>5396</v>
      </c>
    </row>
    <row r="111">
      <c r="A111" s="3" t="inlineStr">
        <is>
          <t>Expenses</t>
        </is>
      </c>
    </row>
    <row r="112">
      <c r="A112" s="4" t="inlineStr">
        <is>
          <t>Property operating expense</t>
        </is>
      </c>
      <c r="D112" s="5" t="n">
        <v>1473</v>
      </c>
    </row>
    <row r="113">
      <c r="A113" s="4" t="inlineStr">
        <is>
          <t>Interest expense</t>
        </is>
      </c>
      <c r="D113" s="5" t="n">
        <v>2406</v>
      </c>
    </row>
    <row r="114">
      <c r="A114" s="4" t="inlineStr">
        <is>
          <t>Transaction-related, investment and servicing costs</t>
        </is>
      </c>
      <c r="D114" s="5" t="n">
        <v>0</v>
      </c>
    </row>
    <row r="115">
      <c r="A115" s="4" t="inlineStr">
        <is>
          <t>Depreciation and amortization</t>
        </is>
      </c>
      <c r="D115" s="5" t="n">
        <v>633</v>
      </c>
    </row>
    <row r="116">
      <c r="A116" s="4" t="inlineStr">
        <is>
          <t>Impairment loss</t>
        </is>
      </c>
      <c r="D116" s="5" t="n">
        <v>0</v>
      </c>
    </row>
    <row r="117">
      <c r="A117" s="4" t="inlineStr">
        <is>
          <t>Compensation expense—cash and equity-based</t>
        </is>
      </c>
      <c r="D117" s="5" t="n">
        <v>414</v>
      </c>
    </row>
    <row r="118">
      <c r="A118" s="4" t="inlineStr">
        <is>
          <t>Expenses from discontinued operations</t>
        </is>
      </c>
      <c r="D118" s="5" t="n">
        <v>4926</v>
      </c>
    </row>
    <row r="119">
      <c r="A119" s="3" t="inlineStr">
        <is>
          <t>Other income (loss)</t>
        </is>
      </c>
    </row>
    <row r="120">
      <c r="A120" s="4" t="inlineStr">
        <is>
          <t>Gain on sale of real estate</t>
        </is>
      </c>
      <c r="D120" s="5" t="n">
        <v>0</v>
      </c>
    </row>
    <row r="121">
      <c r="A121" s="4" t="inlineStr">
        <is>
          <t>Other gain (loss), net</t>
        </is>
      </c>
      <c r="D121" s="5" t="n">
        <v>4</v>
      </c>
    </row>
    <row r="122">
      <c r="A122" s="4" t="inlineStr">
        <is>
          <t>Equity method earnings (losses), including carried interest</t>
        </is>
      </c>
      <c r="D122" s="5" t="n">
        <v>0</v>
      </c>
    </row>
    <row r="123">
      <c r="A123" s="4" t="inlineStr">
        <is>
          <t>Income (loss) from discontinued operations before income taxes</t>
        </is>
      </c>
      <c r="D123" s="5" t="n">
        <v>474</v>
      </c>
    </row>
    <row r="124">
      <c r="A124" s="4" t="inlineStr">
        <is>
          <t>Income tax benefit (expense)</t>
        </is>
      </c>
      <c r="D124" s="5" t="n">
        <v>0</v>
      </c>
    </row>
    <row r="125">
      <c r="A125" s="4" t="inlineStr">
        <is>
          <t>Income (loss) from discontinued operations</t>
        </is>
      </c>
      <c r="D125" s="5" t="n">
        <v>474</v>
      </c>
    </row>
    <row r="126">
      <c r="A126" s="4" t="inlineStr">
        <is>
          <t>Net loss from discontinued operations attributable to Colony Capital, Inc.</t>
        </is>
      </c>
      <c r="D126" s="5" t="n">
        <v>274</v>
      </c>
    </row>
    <row r="127">
      <c r="A127" s="4" t="inlineStr">
        <is>
          <t>Industrial | Noncontrolling Interests in Investment Entities | Held for disposition</t>
        </is>
      </c>
    </row>
    <row r="128">
      <c r="A128" s="3" t="inlineStr">
        <is>
          <t>Other income (loss)</t>
        </is>
      </c>
    </row>
    <row r="129">
      <c r="A129" s="4" t="inlineStr">
        <is>
          <t>Income (loss) from discontinued operations attributable to:</t>
        </is>
      </c>
      <c r="D129" s="5" t="n">
        <v>170</v>
      </c>
    </row>
    <row r="130">
      <c r="A130" s="4" t="inlineStr">
        <is>
          <t>Industrial | Noncontrolling Interests in Operating Company | Held for disposition</t>
        </is>
      </c>
    </row>
    <row r="131">
      <c r="A131" s="3" t="inlineStr">
        <is>
          <t>Other income (loss)</t>
        </is>
      </c>
    </row>
    <row r="132">
      <c r="A132" s="4" t="inlineStr">
        <is>
          <t>Income (loss) from discontinued operations attributable to:</t>
        </is>
      </c>
      <c r="D132" s="6" t="n">
        <v>30</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arnings per Share (Details) $ / shares in Units, $ in Thousands</t>
        </is>
      </c>
      <c r="B1" s="2" t="inlineStr">
        <is>
          <t>3 Months Ended</t>
        </is>
      </c>
    </row>
    <row r="2">
      <c r="B2" s="2" t="inlineStr">
        <is>
          <t>Mar. 31, 2021USD ($)$ / sharesshares</t>
        </is>
      </c>
      <c r="C2" s="2" t="inlineStr">
        <is>
          <t>Mar. 31, 2020USD ($)$ / sharesshares</t>
        </is>
      </c>
    </row>
    <row r="3">
      <c r="A3" s="3" t="inlineStr">
        <is>
          <t>Net loss allocated to common stockholders</t>
        </is>
      </c>
    </row>
    <row r="4">
      <c r="A4" s="4" t="inlineStr">
        <is>
          <t>Loss from continuing operations</t>
        </is>
      </c>
      <c r="B4" s="6" t="n">
        <v>-190177</v>
      </c>
      <c r="C4" s="6" t="n">
        <v>-154199</v>
      </c>
    </row>
    <row r="5">
      <c r="A5" s="4" t="inlineStr">
        <is>
          <t>Loss from continuing operations attributable to noncontrolling interests</t>
        </is>
      </c>
      <c r="B5" s="5" t="n">
        <v>69101</v>
      </c>
      <c r="C5" s="5" t="n">
        <v>40507</v>
      </c>
    </row>
    <row r="6">
      <c r="A6" s="4" t="inlineStr">
        <is>
          <t>Loss from continuing operations attributable to Colony Capital, Inc.</t>
        </is>
      </c>
      <c r="B6" s="5" t="n">
        <v>-121076</v>
      </c>
      <c r="C6" s="5" t="n">
        <v>-113692</v>
      </c>
    </row>
    <row r="7">
      <c r="A7" s="4" t="inlineStr">
        <is>
          <t>Loss from discontinued operations attributable to Colony Capital, Inc.</t>
        </is>
      </c>
      <c r="B7" s="5" t="n">
        <v>-125214</v>
      </c>
      <c r="C7" s="5" t="n">
        <v>-228467</v>
      </c>
    </row>
    <row r="8">
      <c r="A8" s="4" t="inlineStr">
        <is>
          <t>Net loss attributable to Colony Capital, Inc.</t>
        </is>
      </c>
      <c r="B8" s="5" t="n">
        <v>-246290</v>
      </c>
      <c r="C8" s="5" t="n">
        <v>-342159</v>
      </c>
    </row>
    <row r="9">
      <c r="A9" s="4" t="inlineStr">
        <is>
          <t>Preferred dividends</t>
        </is>
      </c>
      <c r="B9" s="5" t="n">
        <v>-18516</v>
      </c>
      <c r="C9" s="5" t="n">
        <v>-19474</v>
      </c>
    </row>
    <row r="10">
      <c r="A10" s="4" t="inlineStr">
        <is>
          <t>Net loss attributable to common stockholders</t>
        </is>
      </c>
      <c r="B10" s="5" t="n">
        <v>-264806</v>
      </c>
      <c r="C10" s="5" t="n">
        <v>-361633</v>
      </c>
    </row>
    <row r="11">
      <c r="A11" s="4" t="inlineStr">
        <is>
          <t>Net income allocated to participating securities</t>
        </is>
      </c>
      <c r="B11" s="5" t="n">
        <v>0</v>
      </c>
      <c r="C11" s="5" t="n">
        <v>-1250</v>
      </c>
    </row>
    <row r="12">
      <c r="A12" s="4" t="inlineStr">
        <is>
          <t>Net loss allocated to common stockholders—basic</t>
        </is>
      </c>
      <c r="B12" s="5" t="n">
        <v>-264806</v>
      </c>
      <c r="C12" s="5" t="n">
        <v>-362883</v>
      </c>
    </row>
    <row r="13">
      <c r="A13" s="4" t="inlineStr">
        <is>
          <t>Interest expense attributable to convertible and exchangeable notes</t>
        </is>
      </c>
      <c r="B13" s="5" t="n">
        <v>0</v>
      </c>
      <c r="C13" s="5" t="n">
        <v>0</v>
      </c>
    </row>
    <row r="14">
      <c r="A14" s="4" t="inlineStr">
        <is>
          <t>Net loss allocated to common stockholders—diluted</t>
        </is>
      </c>
      <c r="B14" s="6" t="n">
        <v>-264806</v>
      </c>
      <c r="C14" s="6" t="n">
        <v>-362883</v>
      </c>
    </row>
    <row r="15">
      <c r="A15" s="3" t="inlineStr">
        <is>
          <t>Weighted average common shares outstanding</t>
        </is>
      </c>
    </row>
    <row r="16">
      <c r="A16" s="4" t="inlineStr">
        <is>
          <t>Weighted average number of common shares outstanding - basic (in shares) | shares</t>
        </is>
      </c>
      <c r="B16" s="5" t="n">
        <v>474899000</v>
      </c>
      <c r="C16" s="5" t="n">
        <v>479106000</v>
      </c>
    </row>
    <row r="17">
      <c r="A17" s="4" t="inlineStr">
        <is>
          <t>Weighted average effect of dilutive shares (in shares) | shares</t>
        </is>
      </c>
      <c r="B17" s="5" t="n">
        <v>0</v>
      </c>
      <c r="C17" s="5" t="n">
        <v>0</v>
      </c>
    </row>
    <row r="18">
      <c r="A18" s="4" t="inlineStr">
        <is>
          <t>Weighted average number of common shares outstanding - diluted (in shares) | shares</t>
        </is>
      </c>
      <c r="B18" s="5" t="n">
        <v>474899000</v>
      </c>
      <c r="C18" s="5" t="n">
        <v>479106000</v>
      </c>
    </row>
    <row r="19">
      <c r="A19" s="3" t="inlineStr">
        <is>
          <t>Loss per share—basic</t>
        </is>
      </c>
    </row>
    <row r="20">
      <c r="A20" s="4" t="inlineStr">
        <is>
          <t>Loss from continuing operations (in dollars per share) | $ / shares</t>
        </is>
      </c>
      <c r="B20" s="7" t="n">
        <v>-0.3</v>
      </c>
      <c r="C20" s="7" t="n">
        <v>-0.28</v>
      </c>
    </row>
    <row r="21">
      <c r="A21" s="4" t="inlineStr">
        <is>
          <t>Loss from discontinued operations (in dollars per share) | $ / shares</t>
        </is>
      </c>
      <c r="B21" s="8" t="n">
        <v>-0.26</v>
      </c>
      <c r="C21" s="8" t="n">
        <v>-0.48</v>
      </c>
    </row>
    <row r="22">
      <c r="A22" s="4" t="inlineStr">
        <is>
          <t>Net loss attributable to common stockholders per common shares - basic (in dollars per share) | $ / shares</t>
        </is>
      </c>
      <c r="B22" s="8" t="n">
        <v>-0.5600000000000001</v>
      </c>
      <c r="C22" s="8" t="n">
        <v>-0.76</v>
      </c>
    </row>
    <row r="23">
      <c r="A23" s="3" t="inlineStr">
        <is>
          <t>Loss per share—diluted</t>
        </is>
      </c>
    </row>
    <row r="24">
      <c r="A24" s="4" t="inlineStr">
        <is>
          <t>Loss from continuing operations (in dollars per share) | $ / shares</t>
        </is>
      </c>
      <c r="B24" s="8" t="n">
        <v>-0.3</v>
      </c>
      <c r="C24" s="8" t="n">
        <v>-0.28</v>
      </c>
    </row>
    <row r="25">
      <c r="A25" s="4" t="inlineStr">
        <is>
          <t>Loss from discontinued operations (in dollars per share) | $ / shares</t>
        </is>
      </c>
      <c r="B25" s="8" t="n">
        <v>-0.26</v>
      </c>
      <c r="C25" s="8" t="n">
        <v>-0.48</v>
      </c>
    </row>
    <row r="26">
      <c r="A26" s="4" t="inlineStr">
        <is>
          <t>Net loss attributable to common stockholders per common share - diluted (in dollars per share) | $ / shares</t>
        </is>
      </c>
      <c r="B26" s="7" t="n">
        <v>-0.5600000000000001</v>
      </c>
      <c r="C26" s="7" t="n">
        <v>-0.76</v>
      </c>
    </row>
    <row r="27">
      <c r="A27" s="4" t="inlineStr">
        <is>
          <t>Conversion ratio</t>
        </is>
      </c>
      <c r="B27" s="5" t="n">
        <v>1</v>
      </c>
    </row>
    <row r="28">
      <c r="A28" s="4" t="inlineStr">
        <is>
          <t>Convertible Debt Securities</t>
        </is>
      </c>
    </row>
    <row r="29">
      <c r="A29" s="3" t="inlineStr">
        <is>
          <t>Loss per share—diluted</t>
        </is>
      </c>
    </row>
    <row r="30">
      <c r="A30" s="4" t="inlineStr">
        <is>
          <t>Interest expense on convertible note excluded from diluted EPS</t>
        </is>
      </c>
      <c r="B30" s="6" t="n">
        <v>7700</v>
      </c>
      <c r="C30" s="6" t="n">
        <v>7100</v>
      </c>
    </row>
    <row r="31">
      <c r="A31" s="4" t="inlineStr">
        <is>
          <t>Weighted average dilutive common share (in shares) | shares</t>
        </is>
      </c>
      <c r="B31" s="5" t="n">
        <v>144576000</v>
      </c>
      <c r="C31" s="5" t="n">
        <v>38112100</v>
      </c>
    </row>
    <row r="32">
      <c r="A32" s="4" t="inlineStr">
        <is>
          <t>Restricted Stock</t>
        </is>
      </c>
    </row>
    <row r="33">
      <c r="A33" s="3" t="inlineStr">
        <is>
          <t>Loss per share—diluted</t>
        </is>
      </c>
    </row>
    <row r="34">
      <c r="A34" s="4" t="inlineStr">
        <is>
          <t>Weighted average dilutive common share (in shares) | shares</t>
        </is>
      </c>
      <c r="B34" s="5" t="n">
        <v>0</v>
      </c>
      <c r="C34" s="5" t="n">
        <v>0</v>
      </c>
    </row>
    <row r="35">
      <c r="A35" s="4" t="inlineStr">
        <is>
          <t>Performance Shares</t>
        </is>
      </c>
    </row>
    <row r="36">
      <c r="A36" s="3" t="inlineStr">
        <is>
          <t>Loss per share—diluted</t>
        </is>
      </c>
    </row>
    <row r="37">
      <c r="A37" s="4" t="inlineStr">
        <is>
          <t>Weighted average dilutive common share (in shares) | shares</t>
        </is>
      </c>
      <c r="B37" s="5" t="n">
        <v>10395900</v>
      </c>
      <c r="C37" s="5" t="n">
        <v>1520700</v>
      </c>
    </row>
    <row r="38">
      <c r="A38" s="4" t="inlineStr">
        <is>
          <t>Common Stock Warrants</t>
        </is>
      </c>
    </row>
    <row r="39">
      <c r="A39" s="3" t="inlineStr">
        <is>
          <t>Loss per share—diluted</t>
        </is>
      </c>
    </row>
    <row r="40">
      <c r="A40" s="4" t="inlineStr">
        <is>
          <t>Weighted average dilutive common share (in shares) | shares</t>
        </is>
      </c>
      <c r="B40" s="5" t="n">
        <v>7680900</v>
      </c>
    </row>
    <row r="41">
      <c r="A41" s="4" t="inlineStr">
        <is>
          <t>OP Units</t>
        </is>
      </c>
    </row>
    <row r="42">
      <c r="A42" s="3" t="inlineStr">
        <is>
          <t>Loss per share—diluted</t>
        </is>
      </c>
    </row>
    <row r="43">
      <c r="A43" s="4" t="inlineStr">
        <is>
          <t>Weighted average dilutive common share (in shares) | shares</t>
        </is>
      </c>
      <c r="B43" s="5" t="n">
        <v>51072000</v>
      </c>
      <c r="C43" s="5" t="n">
        <v>532611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ee Income - Summary of Fee Income (Details) - USD ($) $ in Thousands</t>
        </is>
      </c>
      <c r="B1" s="2" t="inlineStr">
        <is>
          <t>3 Months Ended</t>
        </is>
      </c>
    </row>
    <row r="2">
      <c r="B2" s="2" t="inlineStr">
        <is>
          <t>Mar. 31, 2021</t>
        </is>
      </c>
      <c r="C2" s="2" t="inlineStr">
        <is>
          <t>Mar. 31, 2020</t>
        </is>
      </c>
    </row>
    <row r="3">
      <c r="A3" s="4" t="inlineStr">
        <is>
          <t>Total fee income</t>
        </is>
      </c>
    </row>
    <row r="4">
      <c r="A4" s="3" t="inlineStr">
        <is>
          <t>Related Party Transaction [Line Items]</t>
        </is>
      </c>
    </row>
    <row r="5">
      <c r="A5" s="4" t="inlineStr">
        <is>
          <t>Revenue from contract with customer</t>
        </is>
      </c>
      <c r="B5" s="6" t="n">
        <v>33679</v>
      </c>
      <c r="C5" s="6" t="n">
        <v>25128</v>
      </c>
    </row>
    <row r="6">
      <c r="A6" s="4" t="inlineStr">
        <is>
          <t>Management fees ($32,096 and $24,116 from affiliates, respectively)</t>
        </is>
      </c>
    </row>
    <row r="7">
      <c r="A7" s="3" t="inlineStr">
        <is>
          <t>Related Party Transaction [Line Items]</t>
        </is>
      </c>
    </row>
    <row r="8">
      <c r="A8" s="4" t="inlineStr">
        <is>
          <t>Revenue from contract with customer</t>
        </is>
      </c>
      <c r="B8" s="5" t="n">
        <v>32096</v>
      </c>
      <c r="C8" s="5" t="n">
        <v>24116</v>
      </c>
    </row>
    <row r="9">
      <c r="A9" s="4" t="inlineStr">
        <is>
          <t>Other fee income—affiliates</t>
        </is>
      </c>
    </row>
    <row r="10">
      <c r="A10" s="3" t="inlineStr">
        <is>
          <t>Related Party Transaction [Line Items]</t>
        </is>
      </c>
    </row>
    <row r="11">
      <c r="A11" s="4" t="inlineStr">
        <is>
          <t>Revenue from contract with customer</t>
        </is>
      </c>
      <c r="B11" s="5" t="n">
        <v>989</v>
      </c>
      <c r="C11" s="5" t="n">
        <v>1012</v>
      </c>
    </row>
    <row r="12">
      <c r="A12" s="4" t="inlineStr">
        <is>
          <t>Institutional funds and other investment vehicles | Total fee income</t>
        </is>
      </c>
    </row>
    <row r="13">
      <c r="A13" s="3" t="inlineStr">
        <is>
          <t>Related Party Transaction [Line Items]</t>
        </is>
      </c>
    </row>
    <row r="14">
      <c r="A14" s="4" t="inlineStr">
        <is>
          <t>Revenue from contract with customer</t>
        </is>
      </c>
      <c r="B14" s="5" t="n">
        <v>30200</v>
      </c>
      <c r="C14" s="5" t="n">
        <v>20562</v>
      </c>
    </row>
    <row r="15">
      <c r="A15" s="4" t="inlineStr">
        <is>
          <t>Non-traded REIT | Total fee income</t>
        </is>
      </c>
    </row>
    <row r="16">
      <c r="A16" s="3" t="inlineStr">
        <is>
          <t>Related Party Transaction [Line Items]</t>
        </is>
      </c>
    </row>
    <row r="17">
      <c r="A17" s="4" t="inlineStr">
        <is>
          <t>Revenue from contract with customer</t>
        </is>
      </c>
      <c r="B17" s="5" t="n">
        <v>2769</v>
      </c>
      <c r="C17" s="5" t="n">
        <v>4431</v>
      </c>
    </row>
    <row r="18">
      <c r="A18" s="4" t="inlineStr">
        <is>
          <t>Other | Total fee income</t>
        </is>
      </c>
    </row>
    <row r="19">
      <c r="A19" s="3" t="inlineStr">
        <is>
          <t>Related Party Transaction [Line Items]</t>
        </is>
      </c>
    </row>
    <row r="20">
      <c r="A20" s="4" t="inlineStr">
        <is>
          <t>Revenue from contract with customer</t>
        </is>
      </c>
      <c r="B20" s="5" t="n">
        <v>710</v>
      </c>
      <c r="C20" s="5" t="n">
        <v>135</v>
      </c>
    </row>
    <row r="21">
      <c r="A21" s="4" t="inlineStr">
        <is>
          <t>Affiliated Entity | Total fee income</t>
        </is>
      </c>
    </row>
    <row r="22">
      <c r="A22" s="3" t="inlineStr">
        <is>
          <t>Related Party Transaction [Line Items]</t>
        </is>
      </c>
    </row>
    <row r="23">
      <c r="A23" s="4" t="inlineStr">
        <is>
          <t>Revenue from contract with customer</t>
        </is>
      </c>
      <c r="B23" s="5" t="n">
        <v>33679</v>
      </c>
      <c r="C23" s="5" t="n">
        <v>25128</v>
      </c>
    </row>
    <row r="24">
      <c r="A24" s="4" t="inlineStr">
        <is>
          <t>Affiliated Entity | Management fees ($32,096 and $24,116 from affiliates, respectively)</t>
        </is>
      </c>
    </row>
    <row r="25">
      <c r="A25" s="3" t="inlineStr">
        <is>
          <t>Related Party Transaction [Line Items]</t>
        </is>
      </c>
    </row>
    <row r="26">
      <c r="A26" s="4" t="inlineStr">
        <is>
          <t>Revenue from contract with customer</t>
        </is>
      </c>
      <c r="B26" s="5" t="n">
        <v>32096</v>
      </c>
      <c r="C26" s="5" t="n">
        <v>24116</v>
      </c>
    </row>
    <row r="27">
      <c r="A27" s="4" t="inlineStr">
        <is>
          <t>Affiliated Entity | Incentive fees</t>
        </is>
      </c>
    </row>
    <row r="28">
      <c r="A28" s="3" t="inlineStr">
        <is>
          <t>Related Party Transaction [Line Items]</t>
        </is>
      </c>
    </row>
    <row r="29">
      <c r="A29" s="4" t="inlineStr">
        <is>
          <t>Revenue from contract with customer</t>
        </is>
      </c>
      <c r="B29" s="6" t="n">
        <v>594</v>
      </c>
      <c r="C29" s="6"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ee Income - Narrative (Details) - Base Management Fees - USD ($) $ in Thousands</t>
        </is>
      </c>
      <c r="B1" s="2" t="inlineStr">
        <is>
          <t>3 Months Ended</t>
        </is>
      </c>
    </row>
    <row r="2">
      <c r="B2" s="2" t="inlineStr">
        <is>
          <t>Mar. 31, 2021</t>
        </is>
      </c>
      <c r="C2" s="2" t="inlineStr">
        <is>
          <t>Mar. 31, 2020</t>
        </is>
      </c>
    </row>
    <row r="3">
      <c r="A3" s="3" t="inlineStr">
        <is>
          <t>Management Fee Income [Line Items]</t>
        </is>
      </c>
    </row>
    <row r="4">
      <c r="A4" s="4" t="inlineStr">
        <is>
          <t>Revenue from contract with customer</t>
        </is>
      </c>
      <c r="B4" s="6" t="n">
        <v>32096</v>
      </c>
      <c r="C4" s="6" t="n">
        <v>24116</v>
      </c>
    </row>
    <row r="5">
      <c r="A5" s="4" t="inlineStr">
        <is>
          <t>Private funds | Fee income | Minimum</t>
        </is>
      </c>
    </row>
    <row r="6">
      <c r="A6" s="3" t="inlineStr">
        <is>
          <t>Management Fee Income [Line Items]</t>
        </is>
      </c>
    </row>
    <row r="7">
      <c r="A7" s="4" t="inlineStr">
        <is>
          <t>Management fee revenue, percent of total commitments during commitment period and thereafter invested capital</t>
        </is>
      </c>
      <c r="B7" s="4" t="inlineStr">
        <is>
          <t>0.45%</t>
        </is>
      </c>
    </row>
    <row r="8">
      <c r="A8" s="4" t="inlineStr">
        <is>
          <t>Private funds | Fee income | Maximum</t>
        </is>
      </c>
    </row>
    <row r="9">
      <c r="A9" s="3" t="inlineStr">
        <is>
          <t>Management Fee Income [Line Items]</t>
        </is>
      </c>
    </row>
    <row r="10">
      <c r="A10" s="4" t="inlineStr">
        <is>
          <t>Management fee revenue, percent of total commitments during commitment period and thereafter invested capital</t>
        </is>
      </c>
      <c r="B10" s="4" t="inlineStr">
        <is>
          <t>1.50%</t>
        </is>
      </c>
    </row>
    <row r="11">
      <c r="A11" s="4" t="inlineStr">
        <is>
          <t>Non-traded REIT | Fee income</t>
        </is>
      </c>
    </row>
    <row r="12">
      <c r="A12" s="3" t="inlineStr">
        <is>
          <t>Management Fee Income [Line Items]</t>
        </is>
      </c>
    </row>
    <row r="13">
      <c r="A13" s="4" t="inlineStr">
        <is>
          <t>Revenue from contract with customer</t>
        </is>
      </c>
      <c r="B13" s="6" t="n">
        <v>2500</v>
      </c>
    </row>
    <row r="14">
      <c r="A14" s="4" t="inlineStr">
        <is>
          <t>Non-traded REIT | Fee income | Maximum | NorthStar Healthcare</t>
        </is>
      </c>
    </row>
    <row r="15">
      <c r="A15" s="3" t="inlineStr">
        <is>
          <t>Management Fee Income [Line Items]</t>
        </is>
      </c>
    </row>
    <row r="16">
      <c r="A16" s="4" t="inlineStr">
        <is>
          <t>Percent of gross assets or equity</t>
        </is>
      </c>
      <c r="B16" s="4" t="inlineStr">
        <is>
          <t>1.5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14:35Z</dcterms:created>
  <dcterms:modified xmlns:dcterms="http://purl.org/dc/terms/" xmlns:xsi="http://www.w3.org/2001/XMLSchema-instance" xsi:type="dcterms:W3CDTF">2021-05-10T16:14:35Z</dcterms:modified>
</cp:coreProperties>
</file>